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TRADING SECURITY" sheetId="11" state="visible" r:id="rId11"/>
    <sheet xmlns:r="http://schemas.openxmlformats.org/officeDocument/2006/relationships" name="SECURITIES AVAILABLE FOR SALE, " sheetId="12" state="visible" r:id="rId12"/>
    <sheet xmlns:r="http://schemas.openxmlformats.org/officeDocument/2006/relationships" name="LOANS" sheetId="13" state="visible" r:id="rId13"/>
    <sheet xmlns:r="http://schemas.openxmlformats.org/officeDocument/2006/relationships" name="LOAN LOSS ALLOWANCE"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CAPITAL RATIOS AND SHAREHOLDERS" sheetId="19" state="visible" r:id="rId19"/>
    <sheet xmlns:r="http://schemas.openxmlformats.org/officeDocument/2006/relationships" name="EARNINGS PER SHARE" sheetId="20" state="visible" r:id="rId20"/>
    <sheet xmlns:r="http://schemas.openxmlformats.org/officeDocument/2006/relationships" name="STOCK-BASED COMPENSATION PLANS" sheetId="21" state="visible" r:id="rId21"/>
    <sheet xmlns:r="http://schemas.openxmlformats.org/officeDocument/2006/relationships" name="FAIR VALUE MEASUREMENTS" sheetId="22" state="visible" r:id="rId22"/>
    <sheet xmlns:r="http://schemas.openxmlformats.org/officeDocument/2006/relationships" name="NET INTEREST INCOME AFTER PROVI" sheetId="23" state="visible" r:id="rId23"/>
    <sheet xmlns:r="http://schemas.openxmlformats.org/officeDocument/2006/relationships" name="PENDING ACQUISITION"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SECURITIES AVAILABLE FOR SALE_2" sheetId="27" state="visible" r:id="rId27"/>
    <sheet xmlns:r="http://schemas.openxmlformats.org/officeDocument/2006/relationships" name="LOANS (Tables)" sheetId="28" state="visible" r:id="rId28"/>
    <sheet xmlns:r="http://schemas.openxmlformats.org/officeDocument/2006/relationships" name="LOAN LOSS ALLOWANCE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 INSTRUMENTS AND HE_2" sheetId="32" state="visible" r:id="rId32"/>
    <sheet xmlns:r="http://schemas.openxmlformats.org/officeDocument/2006/relationships" name="LEASES (Tables)" sheetId="33" state="visible" r:id="rId33"/>
    <sheet xmlns:r="http://schemas.openxmlformats.org/officeDocument/2006/relationships" name="CAPITAL RATIOS AND SHAREHOLDE_2" sheetId="34" state="visible" r:id="rId34"/>
    <sheet xmlns:r="http://schemas.openxmlformats.org/officeDocument/2006/relationships" name="EARNINGS PER SHARE (Tables)" sheetId="35" state="visible" r:id="rId35"/>
    <sheet xmlns:r="http://schemas.openxmlformats.org/officeDocument/2006/relationships" name="STOCK-BASED COMPENSATION PLANS " sheetId="36" state="visible" r:id="rId36"/>
    <sheet xmlns:r="http://schemas.openxmlformats.org/officeDocument/2006/relationships" name="FAIR VALUE MEASUREMENTS (Tables" sheetId="37" state="visible" r:id="rId37"/>
    <sheet xmlns:r="http://schemas.openxmlformats.org/officeDocument/2006/relationships" name="NET INTEREST INCOME AFTER PRO_2" sheetId="38" state="visible" r:id="rId38"/>
    <sheet xmlns:r="http://schemas.openxmlformats.org/officeDocument/2006/relationships" name="BASIS OF PRESENTATION - Additio" sheetId="39" state="visible" r:id="rId39"/>
    <sheet xmlns:r="http://schemas.openxmlformats.org/officeDocument/2006/relationships" name="DISCONTINUED OPERATIONS - Narra" sheetId="40" state="visible" r:id="rId40"/>
    <sheet xmlns:r="http://schemas.openxmlformats.org/officeDocument/2006/relationships" name="DISCONTINUED OPERATIONS - Asset" sheetId="41" state="visible" r:id="rId41"/>
    <sheet xmlns:r="http://schemas.openxmlformats.org/officeDocument/2006/relationships" name="DISCONTINUED OPERATIONS - Resul" sheetId="42" state="visible" r:id="rId42"/>
    <sheet xmlns:r="http://schemas.openxmlformats.org/officeDocument/2006/relationships" name="TRADING SECURITY (Details)" sheetId="43" state="visible" r:id="rId43"/>
    <sheet xmlns:r="http://schemas.openxmlformats.org/officeDocument/2006/relationships" name="SECURITIES AVAILABLE FOR SALE_3" sheetId="44" state="visible" r:id="rId44"/>
    <sheet xmlns:r="http://schemas.openxmlformats.org/officeDocument/2006/relationships" name="SECURITIES AVAILABLE FOR SALE_4" sheetId="45" state="visible" r:id="rId45"/>
    <sheet xmlns:r="http://schemas.openxmlformats.org/officeDocument/2006/relationships" name="SECURITIES AVAILABLE FOR SALE_5" sheetId="46" state="visible" r:id="rId46"/>
    <sheet xmlns:r="http://schemas.openxmlformats.org/officeDocument/2006/relationships" name="SECURITIES AVAILABLE FOR SALE_6" sheetId="47" state="visible" r:id="rId47"/>
    <sheet xmlns:r="http://schemas.openxmlformats.org/officeDocument/2006/relationships" name="LOANS - Summary of Total Loans " sheetId="48" state="visible" r:id="rId48"/>
    <sheet xmlns:r="http://schemas.openxmlformats.org/officeDocument/2006/relationships" name="LOANS - Narrative (Details)" sheetId="49" state="visible" r:id="rId49"/>
    <sheet xmlns:r="http://schemas.openxmlformats.org/officeDocument/2006/relationships" name="LOANS - Accretable Yield Activi" sheetId="50" state="visible" r:id="rId50"/>
    <sheet xmlns:r="http://schemas.openxmlformats.org/officeDocument/2006/relationships" name="LOANS - Summary of Past Due Loa" sheetId="51" state="visible" r:id="rId51"/>
    <sheet xmlns:r="http://schemas.openxmlformats.org/officeDocument/2006/relationships" name="LOANS - Summary Information Per" sheetId="52" state="visible" r:id="rId52"/>
    <sheet xmlns:r="http://schemas.openxmlformats.org/officeDocument/2006/relationships" name="LOANS - Loans Evaluated for Imp" sheetId="53" state="visible" r:id="rId53"/>
    <sheet xmlns:r="http://schemas.openxmlformats.org/officeDocument/2006/relationships" name="LOANS - Summary of Impaired Loa" sheetId="54" state="visible" r:id="rId54"/>
    <sheet xmlns:r="http://schemas.openxmlformats.org/officeDocument/2006/relationships" name="LOANS - Average Recorded Invest" sheetId="55" state="visible" r:id="rId55"/>
    <sheet xmlns:r="http://schemas.openxmlformats.org/officeDocument/2006/relationships" name="LOANS - Recorded Investment and" sheetId="56" state="visible" r:id="rId56"/>
    <sheet xmlns:r="http://schemas.openxmlformats.org/officeDocument/2006/relationships" name="LOANS - Troubled Debt Restructu" sheetId="57" state="visible" r:id="rId57"/>
    <sheet xmlns:r="http://schemas.openxmlformats.org/officeDocument/2006/relationships" name="LOAN LOSS ALLOWANCE - Allowance" sheetId="58" state="visible" r:id="rId58"/>
    <sheet xmlns:r="http://schemas.openxmlformats.org/officeDocument/2006/relationships" name="LOAN LOSS ALLOWANCE - Narrative" sheetId="59" state="visible" r:id="rId59"/>
    <sheet xmlns:r="http://schemas.openxmlformats.org/officeDocument/2006/relationships" name="LOAN LOSS ALLOWANCE - Loans by " sheetId="60" state="visible" r:id="rId60"/>
    <sheet xmlns:r="http://schemas.openxmlformats.org/officeDocument/2006/relationships" name="DEPOSITS (Details)" sheetId="61" state="visible" r:id="rId61"/>
    <sheet xmlns:r="http://schemas.openxmlformats.org/officeDocument/2006/relationships" name="BORROWED FUNDS - Summary of Bor" sheetId="62" state="visible" r:id="rId62"/>
    <sheet xmlns:r="http://schemas.openxmlformats.org/officeDocument/2006/relationships" name="BORROWED FUNDS - Narrative (Det" sheetId="63" state="visible" r:id="rId63"/>
    <sheet xmlns:r="http://schemas.openxmlformats.org/officeDocument/2006/relationships" name="BORROWED FUNDS - Summary of Mat"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LEASES - Narrative (Details)" sheetId="70" state="visible" r:id="rId70"/>
    <sheet xmlns:r="http://schemas.openxmlformats.org/officeDocument/2006/relationships" name="LEASES - Assets and Liabilities" sheetId="71" state="visible" r:id="rId71"/>
    <sheet xmlns:r="http://schemas.openxmlformats.org/officeDocument/2006/relationships" name="LEASES - Supplemental Cash Flow" sheetId="72" state="visible" r:id="rId72"/>
    <sheet xmlns:r="http://schemas.openxmlformats.org/officeDocument/2006/relationships" name="LEASES - Maturity Analysis of L" sheetId="73" state="visible" r:id="rId73"/>
    <sheet xmlns:r="http://schemas.openxmlformats.org/officeDocument/2006/relationships" name="CAPITAL RATIOS AND SHAREHOLDE_3" sheetId="74" state="visible" r:id="rId74"/>
    <sheet xmlns:r="http://schemas.openxmlformats.org/officeDocument/2006/relationships" name="CAPITAL RATIOS AND SHAREHOLDE_4" sheetId="75" state="visible" r:id="rId75"/>
    <sheet xmlns:r="http://schemas.openxmlformats.org/officeDocument/2006/relationships" name="CAPITAL RATIOS AND SHAREHOLDE_5" sheetId="76" state="visible" r:id="rId76"/>
    <sheet xmlns:r="http://schemas.openxmlformats.org/officeDocument/2006/relationships" name="CAPITAL RATIOS AND SHAREHOLDE_6" sheetId="77" state="visible" r:id="rId77"/>
    <sheet xmlns:r="http://schemas.openxmlformats.org/officeDocument/2006/relationships" name="CAPITAL RATIOS AND SHAREHOLDE_7" sheetId="78" state="visible" r:id="rId78"/>
    <sheet xmlns:r="http://schemas.openxmlformats.org/officeDocument/2006/relationships" name="EARNINGS PER SHARE - Schedule o" sheetId="79" state="visible" r:id="rId79"/>
    <sheet xmlns:r="http://schemas.openxmlformats.org/officeDocument/2006/relationships" name="EARNINGS PER SHARE - Narrative "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FAIR VALUE MEASUREMENTS - Measu" sheetId="83" state="visible" r:id="rId83"/>
    <sheet xmlns:r="http://schemas.openxmlformats.org/officeDocument/2006/relationships" name="FAIR VALUE MEASUREMENTS - Narra" sheetId="84" state="visible" r:id="rId84"/>
    <sheet xmlns:r="http://schemas.openxmlformats.org/officeDocument/2006/relationships" name="FAIR VALUE MEASUREMENTS - Loans" sheetId="85" state="visible" r:id="rId85"/>
    <sheet xmlns:r="http://schemas.openxmlformats.org/officeDocument/2006/relationships" name="FAIR VALUE MEASUREMENTS - Chang" sheetId="86" state="visible" r:id="rId86"/>
    <sheet xmlns:r="http://schemas.openxmlformats.org/officeDocument/2006/relationships" name="FAIR VALUE MEASUREMENTS - Unobs" sheetId="87" state="visible" r:id="rId87"/>
    <sheet xmlns:r="http://schemas.openxmlformats.org/officeDocument/2006/relationships" name="FAIR VALUE MEASUREMENTS - Mea_2" sheetId="88" state="visible" r:id="rId88"/>
    <sheet xmlns:r="http://schemas.openxmlformats.org/officeDocument/2006/relationships" name="FAIR VALUE MEASUREMENTS - Uno_2" sheetId="89" state="visible" r:id="rId89"/>
    <sheet xmlns:r="http://schemas.openxmlformats.org/officeDocument/2006/relationships" name="FAIR VALUE MEASUREMENTS - Fair " sheetId="90" state="visible" r:id="rId90"/>
    <sheet xmlns:r="http://schemas.openxmlformats.org/officeDocument/2006/relationships" name="NET INTEREST INCOME AFTER PRO_3" sheetId="91" state="visible" r:id="rId91"/>
    <sheet xmlns:r="http://schemas.openxmlformats.org/officeDocument/2006/relationships" name="PENDING ACQUISITION (Details)" sheetId="92" state="visible" r:id="rId92"/>
    <sheet xmlns:r="http://schemas.openxmlformats.org/officeDocument/2006/relationships" name="Uncategorized Items - bhlb-2019" sheetId="93" state="visible" r:id="rId93"/>
  </sheets>
  <definedNames/>
  <calcPr calcId="124519" fullCalcOnLoad="1"/>
</workbook>
</file>

<file path=xl/sharedStrings.xml><?xml version="1.0" encoding="utf-8"?>
<sst xmlns="http://schemas.openxmlformats.org/spreadsheetml/2006/main" uniqueCount="1214">
  <si>
    <t>Document and Entity Information - shares</t>
  </si>
  <si>
    <t>3 Months Ended</t>
  </si>
  <si>
    <t>Mar. 31, 2019</t>
  </si>
  <si>
    <t>May 07, 2019</t>
  </si>
  <si>
    <t>Document and Entity Information</t>
  </si>
  <si>
    <t>Entity Registrant Name</t>
  </si>
  <si>
    <t>BERKSHIRE HILLS BANCORP INC</t>
  </si>
  <si>
    <t>Entity Central Index Key</t>
  </si>
  <si>
    <t>000110813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 (in shares)</t>
  </si>
  <si>
    <t>Entity Emerging Growth Company</t>
  </si>
  <si>
    <t>Entity Small Business</t>
  </si>
  <si>
    <t>Document Fiscal Year Focus</t>
  </si>
  <si>
    <t>2019</t>
  </si>
  <si>
    <t>Document Fiscal Period Focus</t>
  </si>
  <si>
    <t>Q1</t>
  </si>
  <si>
    <t>CONSOLIDATED BALANCE SHEETS - USD ($) $ in Thousands</t>
  </si>
  <si>
    <t>Dec. 31, 2018</t>
  </si>
  <si>
    <t>Assets</t>
  </si>
  <si>
    <t>Cash and due from banks</t>
  </si>
  <si>
    <t>Short-term investments</t>
  </si>
  <si>
    <t>Total cash and cash equivalents</t>
  </si>
  <si>
    <t>Trading security, at fair value</t>
  </si>
  <si>
    <t>Marketable equity securities, at fair value</t>
  </si>
  <si>
    <t>Securities available for sale, at fair value</t>
  </si>
  <si>
    <t>Securities held to maturity (fair values of $375,980 and $371,224)</t>
  </si>
  <si>
    <t>Federal Home Loan Bank stock and other restricted securities</t>
  </si>
  <si>
    <t>Total securities</t>
  </si>
  <si>
    <t>Loans held for sale, at fair value</t>
  </si>
  <si>
    <t>Commercial real estate loans</t>
  </si>
  <si>
    <t>Commercial and industrial loans</t>
  </si>
  <si>
    <t>Residential mortgages</t>
  </si>
  <si>
    <t>Consumer loans</t>
  </si>
  <si>
    <t>Total loans</t>
  </si>
  <si>
    <t>Less: Allowance for loan losses</t>
  </si>
  <si>
    <t>Net loans</t>
  </si>
  <si>
    <t>Premises and equipment, net</t>
  </si>
  <si>
    <t>Goodwill</t>
  </si>
  <si>
    <t>Other intangible assets</t>
  </si>
  <si>
    <t>Cash surrender value of bank-owned life insurance policies</t>
  </si>
  <si>
    <t>Deferred tax assets, net</t>
  </si>
  <si>
    <t>Other assets</t>
  </si>
  <si>
    <t>Assets from discontinued operations</t>
  </si>
  <si>
    <t>Total assets</t>
  </si>
  <si>
    <t>Liabilities</t>
  </si>
  <si>
    <t>Demand deposits</t>
  </si>
  <si>
    <t>NOW and other deposits</t>
  </si>
  <si>
    <t>Money market deposits</t>
  </si>
  <si>
    <t>Savings deposits</t>
  </si>
  <si>
    <t>Time deposits</t>
  </si>
  <si>
    <t>Total deposits</t>
  </si>
  <si>
    <t>Short-term debt</t>
  </si>
  <si>
    <t>Long-term Federal Home Loan Bank advances</t>
  </si>
  <si>
    <t>Subordinated borrowings</t>
  </si>
  <si>
    <t>Total borrowings</t>
  </si>
  <si>
    <t>Other liabilities</t>
  </si>
  <si>
    <t>Liabilities from discontinued operations</t>
  </si>
  <si>
    <t>Total liabilities</t>
  </si>
  <si>
    <t>Shareholders’ equity</t>
  </si>
  <si>
    <t>Preferred Stock (Series B non-voting convertible preferred stock - $0.01 par value; 2,000,000 shares authorized, 521,607 shares issued and outstanding in 2019; 2,000,000 shares authorized, 521,607 shares issued and outstanding in 2018</t>
  </si>
  <si>
    <t>Common stock ($.01 par value; 100,000,000 shares authorized and 46,211,894 shares issued and 45,521,962 shares outstanding in 2019; 100,000,000 shares authorized, 46,211,894 shares issued and 45,416,855 shares outstanding in 2018)</t>
  </si>
  <si>
    <t>Additional paid-in capital - common stock</t>
  </si>
  <si>
    <t>Unearned compensation</t>
  </si>
  <si>
    <t>Retained earnings</t>
  </si>
  <si>
    <t>Accumulated other comprehensive (loss)</t>
  </si>
  <si>
    <t>Treasury stock, at cost (689,932 shares in 2019 and 795,039 shares in 2018)</t>
  </si>
  <si>
    <t>Total shareholders’ equity</t>
  </si>
  <si>
    <t>Total liabilities and shareholders’ equity</t>
  </si>
  <si>
    <t>CONSOLIDATED BALANCE SHEETS (Parenthetical) - USD ($) $ in Thousands</t>
  </si>
  <si>
    <t>Fair Value</t>
  </si>
  <si>
    <t>Common stock, par value (in dollars per share)</t>
  </si>
  <si>
    <t>Common stock, shares authorized (in shares)</t>
  </si>
  <si>
    <t>Common stock, shares issued (in shares)</t>
  </si>
  <si>
    <t>Common stock, shares outstanding (in shares)</t>
  </si>
  <si>
    <t>Treasury stock (in shares)</t>
  </si>
  <si>
    <t>Series B Convertible Preferred Stock</t>
  </si>
  <si>
    <t>Preferred stock, par value (in dollars per share)</t>
  </si>
  <si>
    <t>Preferred stock, shares authorized (in shares)</t>
  </si>
  <si>
    <t>Preferred stock, shares issued (in shares)</t>
  </si>
  <si>
    <t>Preferred stock, shares outstanding (in shares)</t>
  </si>
  <si>
    <t>CONSOLIDATED STATEMENTS OF INCOME - USD ($) shares in Thousands, $ in Thousands</t>
  </si>
  <si>
    <t>Mar. 31, 2018</t>
  </si>
  <si>
    <t>Interest and dividend income from continuing operations</t>
  </si>
  <si>
    <t>Loans</t>
  </si>
  <si>
    <t>Securities and other</t>
  </si>
  <si>
    <t>Total interest and dividend income</t>
  </si>
  <si>
    <t>Interest expense from continuing operations</t>
  </si>
  <si>
    <t>Deposits</t>
  </si>
  <si>
    <t>Borrowings</t>
  </si>
  <si>
    <t>Total interest expense</t>
  </si>
  <si>
    <t>Net interest income from continuing operations</t>
  </si>
  <si>
    <t>Non-interest income from continuing operations</t>
  </si>
  <si>
    <t>Other, net</t>
  </si>
  <si>
    <t>Gain/(loss) on securities, net</t>
  </si>
  <si>
    <t>Gain on sale of business operations and other assets, net</t>
  </si>
  <si>
    <t>Total non-interest income</t>
  </si>
  <si>
    <t>Total net revenue from continuing operations</t>
  </si>
  <si>
    <t>Provision for loan losses</t>
  </si>
  <si>
    <t>Non-interest expense from continuing operations</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Income from continuing operations before income taxes</t>
  </si>
  <si>
    <t>Income tax expense</t>
  </si>
  <si>
    <t>Net income from continuing operations</t>
  </si>
  <si>
    <t>(Loss) from discontinued operations before income taxes</t>
  </si>
  <si>
    <t>Income tax (benefit)</t>
  </si>
  <si>
    <t>Net (loss) from discontinued operations</t>
  </si>
  <si>
    <t>Net income</t>
  </si>
  <si>
    <t>Preferred stock dividend</t>
  </si>
  <si>
    <t>Income available to common shareholders</t>
  </si>
  <si>
    <t>Basic earnings per common share:</t>
  </si>
  <si>
    <t>Continuing operations (in dollars per share)</t>
  </si>
  <si>
    <t>Discontinued operations (in dollars per share)</t>
  </si>
  <si>
    <t>Total (in dollars per share)</t>
  </si>
  <si>
    <t>Diluted earnings per common share:</t>
  </si>
  <si>
    <t>Weighted average shares outstanding:</t>
  </si>
  <si>
    <t>Basic (in shares)</t>
  </si>
  <si>
    <t>Diluted (in shares)</t>
  </si>
  <si>
    <t>Mortgage banking originations</t>
  </si>
  <si>
    <t>Loan related income</t>
  </si>
  <si>
    <t>Deposit related fees</t>
  </si>
  <si>
    <t>Insurance commissions and fees</t>
  </si>
  <si>
    <t>Wealth management fees</t>
  </si>
  <si>
    <t>Total fee income</t>
  </si>
  <si>
    <t>CONSOLIDATED STATEMENTS OF COMPREHENSIVE INCOME - USD ($) $ in Thousands</t>
  </si>
  <si>
    <t>Statement of Comprehensive Income [Abstract]</t>
  </si>
  <si>
    <t>Other comprehensive income, before tax:</t>
  </si>
  <si>
    <t>Changes in unrealized loss on debt securities available-for-sale</t>
  </si>
  <si>
    <t>Income taxes related to other comprehensive income:</t>
  </si>
  <si>
    <t>Total other comprehensive income/(loss)</t>
  </si>
  <si>
    <t>Total comprehensive income</t>
  </si>
  <si>
    <t>CONSOLIDATED STATEMENTS OF CHANGES IN SHAREHOLDERS' EQUITY - USD ($) shares in Thousands, $ in Thousands</t>
  </si>
  <si>
    <t>Total</t>
  </si>
  <si>
    <t>Preferred stock</t>
  </si>
  <si>
    <t>Common stock</t>
  </si>
  <si>
    <t>Additional paid-in capital</t>
  </si>
  <si>
    <t>Accumulated other comprehensive income/(loss)</t>
  </si>
  <si>
    <t>Treasury stock</t>
  </si>
  <si>
    <t>Balance (in shares) at Dec. 31, 2017</t>
  </si>
  <si>
    <t>Balance at beginning of period at Dec. 31, 2017</t>
  </si>
  <si>
    <t>Comprehensive income:</t>
  </si>
  <si>
    <t>Other comprehensive income (loss)</t>
  </si>
  <si>
    <t>Cash dividends declared on common shares</t>
  </si>
  <si>
    <t>Cash dividends declared on preferred shares</t>
  </si>
  <si>
    <t>Forfeited shares (in shares)</t>
  </si>
  <si>
    <t>Forfeited shares</t>
  </si>
  <si>
    <t>Exercise of stock options (in shares)</t>
  </si>
  <si>
    <t>Exercise of stock options</t>
  </si>
  <si>
    <t>Restricted stock grants (in shares)</t>
  </si>
  <si>
    <t>Restricted stock grants</t>
  </si>
  <si>
    <t>Stock-based compensation</t>
  </si>
  <si>
    <t>Other, net (in shares)</t>
  </si>
  <si>
    <t>Balance (in shares) at Mar. 31, 2018</t>
  </si>
  <si>
    <t>Balance at end of period at Mar. 31, 2018</t>
  </si>
  <si>
    <t>Balance (in shares) at Dec. 31, 2018</t>
  </si>
  <si>
    <t>Balance at beginning of period at Dec. 31, 2018</t>
  </si>
  <si>
    <t>Balance (in shares) at Mar. 31, 2019</t>
  </si>
  <si>
    <t>Balance at end of period at Mar. 31, 2019</t>
  </si>
  <si>
    <t>CONSOLIDATED STATEMENTS OF CHANGES IN SHAREHOLDERS' EQUITY (Parenthetical) - $ / shares</t>
  </si>
  <si>
    <t>Statement of Stockholders' Equity [Abstract]</t>
  </si>
  <si>
    <t>Common stock, cash dividends declared (in dollars per share)</t>
  </si>
  <si>
    <t>Preferred stock, cash dividends declared (in dollars per share)</t>
  </si>
  <si>
    <t>CONSOLIDATED STATEMENTS OF CASH FLOWS - USD ($)</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Securities (gains) losses, net</t>
  </si>
  <si>
    <t>Net (decrease) in loans held-for-sale</t>
  </si>
  <si>
    <t>Change in right-of-use lease assets</t>
  </si>
  <si>
    <t>Change in lease liabilities</t>
  </si>
  <si>
    <t>Loss on disposition of assets</t>
  </si>
  <si>
    <t>Amortization of interest in tax-advantaged projects</t>
  </si>
  <si>
    <t>Net change in other</t>
  </si>
  <si>
    <t>Net cash provided by operating activities of continuing operations</t>
  </si>
  <si>
    <t>Net cash (used) provided by operating activities of discontinued operations</t>
  </si>
  <si>
    <t>Net cash (used) provided by operating activities</t>
  </si>
  <si>
    <t>Cash flows from investing activities:</t>
  </si>
  <si>
    <t>Net decrease in trading security</t>
  </si>
  <si>
    <t>Purchases of marketable equity securities</t>
  </si>
  <si>
    <t>Proceeds from sales of marketable equity securities</t>
  </si>
  <si>
    <t>Purchases of securities available for sale</t>
  </si>
  <si>
    <t>Proceeds from sales of securities available for sale</t>
  </si>
  <si>
    <t>Proceeds from maturities, calls, and prepayments of securities available for sale</t>
  </si>
  <si>
    <t>Purchases of securities held to maturity</t>
  </si>
  <si>
    <t>Proceeds from maturities, calls, and prepayments of securities held to maturity</t>
  </si>
  <si>
    <t>Net change in loans</t>
  </si>
  <si>
    <t>Purchase of Federal Home Loan Bank stock</t>
  </si>
  <si>
    <t>Proceeds from sale of Federal Home Loan Bank stock</t>
  </si>
  <si>
    <t>Net investment in limited partnership tax credits</t>
  </si>
  <si>
    <t>Purchase of premises and equipment, net</t>
  </si>
  <si>
    <t>Net cash provided (used) by investing activities</t>
  </si>
  <si>
    <t>Cash flows from financing activities:</t>
  </si>
  <si>
    <t>Net increase in deposits</t>
  </si>
  <si>
    <t>Proceeds from Federal Home Loan Bank advances and other borrowings</t>
  </si>
  <si>
    <t>Repayments of Federal Home Loan Bank advances and other borrowings</t>
  </si>
  <si>
    <t>Common and preferred stock cash dividends paid</t>
  </si>
  <si>
    <t>Net cash (provided) us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Other non-cash changes:</t>
  </si>
  <si>
    <t>Other net comprehensive income</t>
  </si>
  <si>
    <t>Real estate owned acquired in settlement of loans</t>
  </si>
  <si>
    <t>BASIS OF PRESENTATION</t>
  </si>
  <si>
    <t>Organization, Consolidation and Presentation of Financial Statements [Abstract]</t>
  </si>
  <si>
    <t xml:space="preserve"> 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8.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Effective January 1, 2019, the following new accounting guidance was adopted by the Company: • ASU No. 2017-12, Derivatives and Hedging (Topic 815): Targeted Improvements to Accounting for Hedging Activities; • ASU No. 2016-02, Leases (Topic 842)(additional information is disclosed in Note 10 - Leases of the Consolidated Financial Statements) In August 2017, the FASB issued ASU No. 2017-12, “Derivatives and Hedging (Topic 815):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s as of the date of adoption. ASU No. 2017-12 became effective for the Company on January 1, 2019. The adoption was not material to the financial statements. In February 2016, the FASB issued ASU No. 2016-02, “Leases (Topic 842)”.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Topic 606. Entities will not be required to reassess transactions previously accounted under then existing guidance.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as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provides lease accounting under the guidelines of FASB ASC Topic 842. The amendments of ASU No. 2016-02 and subsequently issued ASUs, which provided additional guidance and clarifications to various aspects of FASB ASC Topic 842, became effective for the Company on January 1, 2019. The Company recognized right-of-use lease assets and related lease liabilities totaling $79.6 million and $82.8 million respectively as of January 1, 2019. The right-of-use lease assets and related lease liabilities recognized at January 1, 2019 include right-of-use lease assets and lease liabilities classified as discontinued operations. See Note 10 - Leases for more information. Future Application of Accounting Pronouncements In June 2016, the FASB issued ASU No. 2016-13 "Financial Instruments - Credit Losses (Topic 326):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A cross-functional working group has been formed and is comprised of individuals from various functional areas including credit, risk management, finance and information technology, among others. Management is working through its implementation plan which includes assessment and documentation of processes and internal controls; model development and documentation; and system configuration. Management is also in the process of implementing a third-party vendor solution to assist us in the application of ASU No. 2016-13. The Company expects the primary changes to be the application of the new expected credit loss model from the incurred model.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it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will not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Early adoption is permitted. The amendments in this ASU should be applied either retrospectively or prospectively to all implementation costs incurred after the date of adoption. While the Company continues to assess all potential impacts of the standard, we currently do not expect adoption to have a material impact on its Consolidated Financial Statements.</t>
  </si>
  <si>
    <t>DISCONTINUED OPERATIONS</t>
  </si>
  <si>
    <t>Discontinued Operations and Disposal Groups [Abstract]</t>
  </si>
  <si>
    <t>DISCONTINUED OPERATIONS During the period ended March 31,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FCLS continues to operate and serve its customers as the Company initiates the process of identifying a buyer. The potential transaction is expected to close within 12 months . As a result of these actions, the Company classified the operations of FCLS as discontinued under ASC 205-20. The Consolidated Balance Sheets, Consolidated Statements of Income, and Consolidated Statements of Cash Flows present discontinued operations retrospectively for current and prior periods. The following is a summary of the assets and liabilities of the discontinued operations of FCLS at March 31, 2019 and December 31, 2018: (in thousands) March 31, 2019 December 31, 2018 Assets Loans held for sale, at fair value 136,821 94,050 Premises and equipment, net 1,858 1,867 Other assets 26,399 18,342 Total assets 165,078 114,259 Liabilities Other liabilities 15,505 9,597 Total liabilities 15,505 9,597 FCLS funds its lending operations and maintains working capital through an intercompany line-of-credit with the Bank. Although the sale of FCLS will contemplate settlement of these borrowings, debt was not allocated to discontinued operations due to the intercompany nature of the borrowings. When the transaction closes, the Company will reallocate these funds to various purposes, including but not limited to, pay-down of short-term debt with the Federal Home Loan Bank. The following presents operating results of the discontinued operations of FCLS for the three months ended March 31, 2019 and March 31, 2018: Three Months Ended March 31, (in thousands) 2019 2018 Interest income 1,044 1,094 Interest expense 584 381 Net interest income 460 713 Non-interest income 8,813 10,628 Total net revenue 9,273 11,341 Non-interest expense 10,127 11,503 Loss from discontinued operations before income taxes (854 ) (162 ) Income tax (benefit) (217 ) (39 ) Net loss from discontinued operations (637 ) (123 ) FCLS also originates mortgages designated as held-for-investment. This component of FCLS’s operations was not considered discontinued, since the Company expects to continue to originate mortgages designated as held-for-investment in its footprint on a small scale through processes considered as continuing operations.</t>
  </si>
  <si>
    <t>TRADING SECURITY</t>
  </si>
  <si>
    <t>Investments, Debt and Equity Securities [Abstract]</t>
  </si>
  <si>
    <t>TRADING SECURITY The Company holds a tax-advantaged economic development bond accounted for at fair value. The security had an amortized cost of $9.9 million and $10.1 million , and a fair value of $11.2 million and $11.2 million , at March 31, 2019 and December 31, 2018 , respectively. As discussed further in Note 9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March 31, 2019 .</t>
  </si>
  <si>
    <t>SECURITIES AVAILABLE FOR SALE, HELD TO MATURITY, AND MARKETABLE EQUITY SECURITIES</t>
  </si>
  <si>
    <t>SECURITIES AVAILABLE FOR SALE, HELD TO MATURITY, AND MARKETABLE EQUITY SECURITIES The Company adopted ASU-2016-01 "Recognition and Measurement of Financial Assets and Financial Liabilities" in the first quarter of 2018. All changes in the fair value of marketable equity securities, including other-than-temporary impairment, are immediately recognized in earnings. The following is a summary of securities available for sale, held to maturity, and marketable equity securities: (In thousands) Amortized Cost Gross Unrealized Gains Gross Unrealized Losses Fair Value March 31, 2019 Securities available for sale Municipal bonds and obligations $ 113,521 $ 4,088 $ (142 ) $ 117,467 Agency collateralized mortgage obligations 913,263 1,964 (7,313 ) 907,914 Agency mortgage-backed securities 168,914 78 (2,876 ) 166,116 Agency commercial mortgage-backed securities 61,914 — (2,536 ) 59,378 Corporate bonds 119,893 434 (1,060 ) 119,267 Trust preferred securities 8,319 283 — 8,602 Other bonds and obligations 8,016 30 (22 ) 8,024 Total securities available for sale 1,393,840 6,877 (13,949 ) 1,386,768 Securities held to maturity Municipal bonds and obligations 260,968 7,149 (136 ) 267,981 Agency collateralized mortgage obligations 71,226 1,445 (346 ) 72,325 Agency mortgage-backed securities 7,074 — (174 ) 6,900 Agency commercial mortgage-backed securities 10,401 — (199 ) 10,202 Tax advantaged economic development bonds 19,363 95 (1,185 ) 18,273 Other bonds and obligations 299 — — 299 Total securities held to maturity 369,331 8,689 (2,040 ) 375,980 Marketable equity securities 55,409 5,217 (1,505 ) 59,121 Total $ 1,818,580 $ 20,783 $ (17,494 ) $ 1,821,869 (In thousands) Amortized Cost Gross Unrealized Gains Gross Unrealized Losses Fair Value December 31, 2018 Securities available for sale Municipal bonds and obligations $ 109,648 $ 2,272 $ (713 ) $ 111,207 Agency collateralized mortgage obligations 944,946 1,130 (15,192 ) 930,884 Agency mortgage-backed securities 175,406 36 (5,121 ) 170,321 Agency commercial mortgage-backed securities 62,200 — (3,275 ) 58,925 Corporate bonds 112,404 342 (1,256 ) 111,490 Trust preferred securities 8,314 251 (99 ) 8,46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 The amortized cost and estimated fair value of available for sale (“AFS”) and held to maturity (“HTM”) securities segregated by contractual maturity at March 31, 2019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7,747 $ 7,759 $ 2,614 $ 2,614 Over 1 year to 5 years 26,687 26,837 14,799 14,865 Over 5 years to 10 years 82,660 83,351 13,494 13,577 Over 10 years 132,655 135,413 249,723 255,497 Total bonds and obligations 249,749 253,360 280,630 286,553 Mortgage-backed securities 1,144,091 1,133,408 88,701 89,427 Total $ 1,393,840 $ 1,386,768 $ 369,331 $ 375,980 During the three months ended March 31, 2019, purchases of AFS securities totaled $15.2 million and the proceeds from the sale of AFS securities totaled $2.6 million . During the three months ended March 31, 2019, gross gains on sale of AFS securities totaled $6 thousand and there were no gross losses. These gains are included in Gain/(loss) on securities, net on the consolidated statements of income. During the three months ended March 31, 2018, purchases of AFS securities totaled $116.4 million . There were no sales of AFS securities during the three months ended March 31, 2018.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9 Securities available for sale Municipal bonds and obligations $ 7 $ 323 $ 135 $ 8,971 $ 142 $ 9,294 Agency collateralized mortgage obligations 121 67,340 7,192 612,951 7,313 680,291 Agency mortgage-backed securities 27 10,306 2,849 146,416 2,876 156,722 Agency commercial mortgage-backed securities 30 4,002 2,506 55,375 2,536 59,377 Corporate bonds 1,040 76,670 20 980 1,060 77,650 Other bonds and obligations — — 22 3,039 22 3,039 Total securities available for sale 1,225 158,641 12,724 827,732 13,949 986,373 Securities held to maturity Municipal bonds and obligations — — 136 13,308 136 13,308 Agency collateralized mortgage obligations — — 346 10,858 346 10,858 Agency mortgage-backed securities — — 174 6,900 174 6,900 Agency commercial mortgage-backed securities — — 199 10,202 199 10,202 Tax advantaged economic development bonds — — 1,185 6,884 1,185 6,884 Total securities held to maturity — — 2,040 48,152 2,040 48,152 Total $ 1,225 $ 158,641 $ 14,764 $ 875,884 $ 15,989 $ 1,034,525 December 31, 2018 Securities available for sale Municipal bonds and obligations $ 55 $ 3,186 $ 658 $ 11,787 $ 713 $ 14,973 Agency collateralized mortgage obligations 76 39,114 15,116 755,528 15,192 794,642 Agency mortgage-backed securities 53 5,500 5,068 162,439 5,121 167,939 Agency commercial mortgage-backed securities 44 1,503 3,231 57,422 3,275 58,925 Corporate bonds 1,249 74,434 7 2,561 1,256 76,995 Trust preferred securities 99 7,068 — — 99 7,068 Other bonds and obligations — — 35 3,030 35 3,030 Total securities available for sale 1,576 130,805 24,115 992,767 25,691 1,123,572 Securities held to maturity Municipal bonds and obligations 127 17,596 3,474 103,759 3,601 121,355 Agency collateralized mortgage obligations — — 778 43,138 778 43,138 Agency mortgage-backed securities — — 297 6,922 297 6,922 Agency commercial mortgage-backed securities — — 289 10,128 289 10,128 Tax advantaged economic development bonds 65 8,078 1,633 6,512 1,698 14,590 Total securities held to maturity 192 25,674 6,471 170,459 6,663 196,133 Total $ 1,768 $ 156,479 $ 30,586 $ 1,163,226 $ 32,354 $ 1,319,705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19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19 : AFS municipal bonds and obligations At March 31, 2019, 7 out of the total 311 securities in the Company’s portfolio of AFS municipal bonds and obligations were in unrealized loss positions. Aggregate unrealized losses represented 1.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March 31, 2019 , 198 out of the total 268 securities in the Company’s portfolio of AFS collateralized mortgage obligations were in unrealized loss positions. Aggregate unrealized losses represented 1.1%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March 31, 2019 , 78 out of the total 136 securities in the Company’s portfolio of AFS mortgage-backed securities were in unrealized loss positions. Aggregate unrealized losses represented 2.4%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March 31, 2019 , 14 out of the total 24 securities in the Company’s portfolio of AFS corporate bonds were in unrealized loss positions. Aggregate unrealized losses represents 1.4% of the amortized cost of bonds in unrealized loss positions. The Company reviews the financial strength of all of these bonds and has concluded that the amortized cost remains supported by the expected future cash flows of these securities. AFS other bonds and obligations At March 31, 2019 , 6 out of the total 12 securities in the Company’s portfolio of other bonds and obligations were in unrealized loss positions. Aggregate unrealized losses represented 0.7% of the amortized cost of securities in unrealized loss positions. The securities are all investment grade rated, and there were no material underlying credit downgrades during the quarter. All securities are performing. HTM Municipal bonds and obligations At March 31, 2019 , 13 out of the total 220 securities in the Company’s portfolio of HTM municipal bonds and obligations were in unrealized loss positions. Aggregate unrealized losses represented 1.0%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HTM collateralized mortgage obligations At March 31, 2019 , 1 out of the total 9 securities in the Company’s portfolio of HTM collateralized mortgage obligations were in unrealized loss positions. Aggregate unrealized losses represented 2.5%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March 31, 2019 , 2 out of the total 2 securities in the Company’s portfolio of HTM mortgage-backed securities were in unrealized loss positions. Aggregate unrealized losses represented 2.1% of the amortized cost of securities in unrealized loss positions. The FNMA, FHLMC, and GNMA guarantee the contractual cash flows of the Company’s residential mortgage-backed securities. The securities are investment grade rated and there were no material underlying credit downgrades during the quarter. All securities are performing. HTM tax-advantaged economic development bonds At March 31, 2019, 1 out of the total 5 securities in the Company’s portfolio of tax-advantaged economic development bonds were in unrealized loss positions. Aggregate unrealized losses represented 14.7% of the amortized cost of the security in an unrealized loss position. The above mentioned tax-advantaged economic bond remains a special mention rated asset. The Company believes that more likely than not all the principal outstanding will be collected. All securities are performing.</t>
  </si>
  <si>
    <t>LOANS</t>
  </si>
  <si>
    <t>Receivables [Abstract]</t>
  </si>
  <si>
    <t>LOANS The Company’s loan portfolio is segregated into the following segments: commercial real estate, commercial and industrial, residential mortgage, and consumer. Commercial real estate loans include construction and other commercial real estate.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Massachusetts, southern Vermont, northeastern New York, New Jersey,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previous mergers and acquisitions. Acquired loans that are refinanced are transferred to business activity loans. Business activity and acquired loans are serviced, managed, and accounted for under the Company's same control environment. The following is a summary of total loans: March 31, 2019 December 31, 2018 (In thousands) Business Acquired Total Business Acquired Total Commercial real estate: Construction $ 302,258 $ 25,515 $ 327,773 $ 327,792 $ 25,220 $ 353,012 Other commercial real estate 2,302,554 757,812 3,060,366 2,260,919 786,290 3,047,209 Total commercial real estate 2,604,812 783,327 3,388,139 2,588,711 811,510 3,400,221 Commercial and industrial loans: 1,540,985 416,354 1,957,339 1,513,538 466,508 1,980,046 Total commercial loans 4,145,797 1,199,681 5,345,478 4,102,249 1,278,018 5,380,267 Residential mortgages: 1-4 family 2,300,406 233,036 2,533,442 2,317,716 238,952 2,556,668 Construction 11,228 154 11,382 9,582 174 9,756 Total residential mortgages 2,311,634 233,190 2,544,824 2,327,298 239,126 2,566,424 Consumer loans: Home equity 281,568 83,760 365,328 289,961 86,719 376,680 Auto and other 627,360 64,505 691,865 647,236 72,646 719,882 Total consumer loans 908,928 148,265 1,057,193 937,197 159,365 1,096,562 Total loans $ 7,366,359 $ 1,581,136 $ 8,947,495 $ 7,366,744 $ 1,676,509 $ 9,043,253 The carrying amount of the acquired loans at March 31, 2019 totaled $1.6 billion . A subset of these loans were determined to have evidence of credit deterioration at acquisition date, which is accounted for in accordance with ASC 310-30. These purchased credit-impaired loans presently maintain a carrying value of $46.1 million (and a note balance of $120.9 million ). These loans are evaluated for impairment through the periodic reforecasting of expected cash flows. Loans considered not credit-impaired at acquisition date had a carrying amount of $1.5 billion . At December 31, 2018, acquired loans maintained a carrying value of $1.7 billion and purchased credit-impaired loans totaled $47.3 million (note balance of $124.0 million). Loans considered not credit-impaired at acquisition date had a carrying amount of $1.6 billion . The following table summarizes activity in the accretable yield for the acquired loan portfolio that falls under the purview of ASC 310-30, Loans and Debt Securities Acquired with Deteriorated Credit Quality : Three Months Ended March 31, (In thousands) 2019 2018 Balance at beginning of period $ 2,840 $ 11,561 Accretion (1,320 ) (3,433 ) Net reclassifications from (to) nonaccretable difference 665 2,533 Payments received, net (55 ) (188 ) Reclassification to TDR 9 — Disposals — (81 ) Balance at end of period $ 2,139 $ 10,392 The following is a summary of past due loans at March 31, 2019 and December 31, 2018: Business Activities Loans (In thousands) 30-59 Days 60-89 Days 90 Total Past Current Total Loans Past Due &gt; March 31, 2019 Commercial real estate: Construction $ — $ — $ — $ — $ 302,258 $ 302,258 $ — Other commercial real estate 670 749 16,535 17,954 2,284,600 2,302,554 119 Total 670 749 16,535 17,954 2,586,858 2,604,812 119 Commercial and industrial loans: Total 2,458 540 4,586 7,584 1,533,401 1,540,985 56 Residential mortgages: 1-4 family 1,214 531 1,857 3,602 2,296,804 2,300,406 461 Construction — — — — 11,228 11,228 — Total 1,214 531 1,857 3,602 2,308,032 2,311,634 461 Consumer loans: Home equity 161 4 917 1,082 280,486 281,568 — Auto and other 2,310 582 1,962 4,854 622,506 627,360 44 Total 2,471 586 2,879 5,936 902,992 908,928 44 Total $ 6,813 $ 2,406 $ 25,857 $ 35,076 $ 7,331,283 $ 7,366,359 $ 680 Business Activities Loans (In thousands) 30-59 Days 60-89 Days 90 Total Past Current Total Loans Past Due &gt; December 31, 2018 Commercial real estate: Construction $ — $ — $ — $ — $ 327,792 $ 327,792 $ — Other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Acquired Loans (In thousands) 30-59 Days 60-89 Days 90 Total Past Acquired Total Loans Past Due &gt; March 31, 2019 Commercial real estate: Construction $ — $ — $ — $ — $ — $ 25,515 $ — Other commercial real estate 3,935 460 4,110 8,505 10,972 757,812 2,013 Total 3,935 460 4,110 8,505 10,972 783,327 2,013 Commercial and industrial loans: Total 507 33 1,227 1,767 29,394 416,354 144 Residential mortgages: 1-4 family 610 442 1,020 2,072 4,890 233,036 75 Construction — — — — — 154 — Total 610 442 1,020 2,072 4,890 233,190 75 Consumer loans: Home equity 287 — 1,052 1,339 546 83,760 158 Auto and other 193 66 405 664 294 64,505 97 Total 480 66 1,457 2,003 840 148,265 255 Total $ 5,532 $ 1,001 $ 7,814 $ 14,347 $ 46,096 $ 1,581,136 $ 2,487 Acquired Loans (In thousands) 30-59 Days 60-89 Days 90 Total Past Acquired Total Loans Past Due &gt; December 31, 2018 Commercial real estate: — Construction $ — $ — $ — $ — $ — $ 25,220 $ — Other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 The following is summary information pertaining to non-accrual loans at March 31, 2019 and December 31, 2018: March 31, 2019 December 31, 2018 (In thousands) Business Acquired Total Business Acquired Total Commercial real estate: Construction $ — $ — $ — $ — $ — $ — Other commercial real estate 16,416 2,097 18,513 17,840 2,531 20,371 Total 16,416 2,097 18,513 17,840 2,531 20,371 Commercial and industrial loans: Total 4,530 1,083 5,613 4,632 1,371 6,003 Residential mortgages: 1-4 family 1,396 945 2,341 1,374 843 2,217 Construction — — — — — — Total 1,396 945 2,341 1,374 843 2,217 Consumer loans: Home equity 917 894 1,811 933 751 1,684 Auto and other 1,918 308 2,226 1,699 451 2,150 Total 2,835 1,202 4,037 2,632 1,202 3,834 Total non-accrual loans $ 25,177 $ 5,327 $ 30,504 $ 26,478 $ 5,947 $ 32,425 Loans evaluated for impairment as of March 31, 2019 and December 31, 2018 were as follows: Business Activities Loans (In thousands) Commercial Commercial and Residential Consumer Total March 31, 2019 Loans receivable: Balance at end of period Individually evaluated for impairment $ 21,036 $ 2,989 $ 2,061 $ 335 $ 26,421 Collectively evaluated for impairment 2,583,776 1,537,996 2,309,573 908,593 7,339,938 Total $ 2,604,812 $ 1,540,985 $ 2,311,634 $ 908,928 $ 7,366,359 Business Activities Loans (In thousands) Commercial Commercial and Residential Consumer Total December 31, 2018 Loans receivable: Balance at end of year Individually evaluated for impairment $ 23,345 $ 2,825 $ 2,089 $ 342 $ 28,601 Collectively evaluated for impairment 2,565,366 1,510,713 2,325,209 936,855 7,338,143 Total $ 2,588,711 $ 1,513,538 $ 2,327,298 $ 937,197 $ 7,366,744 Acquired Loans (In thousands) Commercial Commercial and Residential Consumer Total March 31, 2019 Loans receivable: Balance at end of Period Individually evaluated for impairment $ 3,538 $ 686 $ 358 $ 775 $ 5,357 Purchased credit-impaired loans 10,972 29,394 4,890 840 46,096 Collectively evaluated for impairment 768,817 386,274 227,942 146,650 1,529,683 Total $ 783,327 $ 416,354 $ 233,190 $ 148,265 $ 1,581,136 Acquired Loans (In thousands) Commercial Commercial and Residential Consumer Total December 31, 2018 Loans receivable: Balance at end of year Individually evaluated for impairment $ 3,980 $ 763 $ 362 $ 646 $ 5,751 Purchased credit-impaired loans 11,994 29,539 4,888 867 47,288 Collectively evaluated for impairment 795,536 436,206 233,876 157,852 1,623,470 Total $ 811,510 $ 466,508 $ 239,126 $ 159,365 $ 1,676,509 The following is a summary of impaired loans at March 31, 2019 and December 31, 2018: Business Activities Loans March 31, 2019 (In thousands) Recorded Investment (1) Unpaid Principal Related Allowance With no related allowance: Other commercial real estate loans $ 20,446 $ 29,916 $ — Commercial and industrial loans 1,279 2,268 — Residential mortgages - 1-4 family 440 438 — Consumer - home equity 228 241 — Consumer - other — — — With an allowance recorded: Other commercial real estate loans $ 540 $ 548 $ 7 Commercial and industrial loans 1,724 1,718 52 Residential mortgages - 1-4 family 1,637 1,759 120 Consumer - home equity 96 103 8 Consumer - other 12 12 1 Total Commercial real estate $ 20,986 $ 30,464 $ 7 Commercial and industrial loans 3,003 3,986 52 Residential mortgages 2,077 2,197 120 Consumer 336 356 9 Total impaired loans $ 26,402 $ 37,003 $ 188 (1) The Recorded Investment represents the face amount of the loan increased or decreased by applicable accrued interest, net deferred loan fees and costs, and unamortized premium or discount, and reflects direct charge-offs. These amounts are components of total loans and other assets on the Consolidated Balance Sheet. (2) The Unpaid Principal Balance represents the customer's legal obligation to the Company. Business Activities Loans December 31, 2018 (In thousands) Recorded Investment (1) Unpaid Principal Related Allowance With no related allowance: Other commercial real estate loans $ 22,606 $ 31,038 $ — Commercial and industrial loans 1,584 2,566 — Residential mortgages - 1-4 family 443 441 — Consumer - home equity 230 242 — Consumer - other — — — With an allowance recorded: Other commercial real estate loans $ 666 $ 670 $ 9 Commercial and industrial loans 1,251 1,235 49 Residential mortgages - 1-4 family 1,663 1,779 128 Consumer - home equity 100 106 10 Consumer - other 13 13 1 Total Commercial real estate $ 23,272 $ 31,708 $ 9 Commercial and industrial loans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March 31, 2019 (In thousands) Recorded Investment (1) Unpaid Principal Related Allowance With no related allowance: Other commercial real estate loans $ 2,531 $ 5,694 $ — Commercial and industrial loans 494 612 — Residential mortgages - 1-4 family 270 323 — Consumer - home equity 532 1,326 — Consumer - other — — — With an allowance recorded: Other commercial real estate loans $ 910 $ 916 $ 48 Commercial and industrial loans 195 207 4 Residential mortgages - 1-4 family 91 115 36 Consumer - home equity 202 195 37 Consumer - other 42 39 7 Total x Commercial real estate $ 3,441 $ 6,610 $ 48 Commercial and industrial loans 689 819 4 Residential mortgages 361 438 36 Consumer 776 1,560 44 Total impaired loans $ 5,267 $ 9,427 $ 132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Commercial and industrial loans 228 232 4 Residential mortgages - 1-4 family 94 117 36 Consumer - home equity 205 196 41 Consumer - other 43 40 7 Total Commercial real estate $ 3,980 $ 6,906 $ 9 Commercial and industrial loans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March 31, 2019 and 2018: Business Activities Loans Three Months Ended Three Months Ended (In thousands) Average Cash Basis Average Cash Basis With no related allowance: Other commercial real estate loans $ 21,221 $ 64 $ 20,272 $ 91 Commercial and industrial loans 1,389 26 2,625 62 Residential mortgages - 1-4 family 441 6 807 14 Consumer - home equity 228 1 1,730 2 Consumer - other — — — — With an allowance recorded: Other commercial real estate loans $ 616 $ 6 $ 13,198 $ 169 Commercial and industrial loans 1,757 40 3,933 64 Residential mortgages - 1-4 family 1,645 19 1,484 17 Consumer - home equity 97 1 46 1 Consumer - other 12 — 17 — Total Commercial real estate $ 21,837 $ 70 $ 33,470 $ 260 Commercial and industrial loans 3,146 66 6,558 126 Residential mortgages 2,086 25 2,291 31 Consumer loans 337 2 1,793 3 Total impaired loans $ 27,406 $ 163 $ 44,112 $ 420 Acquired Loans Three Months Ended March 31, 2019 Three Months Ended March 31, 2018 (In thousands) Average Cash Basis Average Cash Basis With no related allowance: Other commercial real estate loans $ 2,511 $ 37 $ 2,348 $ 46 Commercial and industrial loans 512 12 425 9 Residential mortgages - 1-4 family 270 2 700 4 Consumer - home equity 601 1 953 — Consumer - other — — 19 1 With an allowance recorded: Other commercial real estate loans $ 917 $ 16 $ 2,876 $ 37 Commercial and industrial loans 221 9 61 2 Residential mortgages - 1-4 family 92 2 1,520 1 Consumer - home equity 203 3 324 4 Consumer - other 43 — — — Total Commercial real estate $ 3,428 $ 53 $ 5,224 $ 83 Commercial and industrial loans 733 21 486 11 Residential mortgages 362 4 2,220 5 Consumer loans 847 4 1,296 5 Total impaired loans $ 5,370 $ 82 $ 9,226 $ 104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months ended March 31, 2019 and March 31, 2018. The table includes the recorded investment in the loans prior to a modification and also the recorded investment in the loans after the loans were restructured. The modifications for the three months ended March 31, 2019 and 2018 were attributable to interest rate concessions, principal concessions, maturity date extensions, modified payment terms, reamortization, and accelerated maturity. Three Months Ended March 31, 2019 (Dollars in thousands) Number of Pre-Modification Post-Modification Troubled Debt Restructurings Commercial real estate 2 $ 145 $ 145 Commercial and industrial 1 193 193 Residential - 1-4 Family — — — Total 3 $ 338 $ 338 Three Months Ended March 31, 2018 (Dollars in thousands) Number of Pre-Modification Post-Modification Troubled Debt Restructurings Commercial real estate — $ — $ — Commercial and industrial 4 1,995 1,924 Residential - 1-4 Family 1 118 118 Total 5 $ 2,113 $ 2,042 There were no TDRs that defaulted within 12 months of modifications during the three months ended March 31, 2019 and 2018. The following table presents the Company’s TDR activity for the three months ended March 31, 2019 and 2018: Three Months Ended March 31, (In thousands) 2019 2018 Balance at beginning of the period $ 27,415 $ 41,990 Principal payments (1,413 ) (639 ) TDR status change (1) — — Other reductions (2) (1,155 ) (288 ) Newly identified TDRs 338 2,042 Balance at end of the period $ 25,185 $ 43,105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payoffs, charge-offs, and advances to loans. The evaluation of certain loans individually for specific impairment includes loans that were previously classified as TDRs or continue to be classified as TDRs. As of March 31, 2019 , the Company maintained no foreclosed residential real estate property. Additionally, residential mortgage loans collateralized by real estate property that are in the process of foreclosure as of March 31, 2019 and December 31, 2018 totaled $4.0 million and $3.2 million , respectively.</t>
  </si>
  <si>
    <t>LOAN LOSS ALLOWANCE</t>
  </si>
  <si>
    <t>LOAN LOSS ALLOWANCE Activity in the allowance for loan losses for the three months ended March 31, 2019 and 2018 was as follows: At or for the three months ended March 31, 2019 Business Activities Loans (In thousands) Commercial real estate Commercial and industrial loans Residential mortgages Consumer Total Balance at beginning of period $ 21,732 $ 16,504 $ 10,535 $ 7,368 $ 56,139 Charged-off loans 1,256 1,676 42 919 3,893 Recoveries on charged-off loans 208 307 15 54 584 Provision/(releases) for loan losses 1,837 3,112 (1,299 ) (268 ) 3,382 Balance at end of period $ 22,521 $ 18,247 $ 9,209 $ 6,235 $ 56,212 At or for the three months ended March 31, 2018 Business Activities Loans (In thousands) Commercial real estate Commercial and industrial loans Residential mortgages Consumer Total Balance at beginning of period $ 16,843 $ 13,850 $ 9,420 $ 5,807 $ 45,920 Charged-off loans 106 890 — 940 1,936 Recoveries on charged-off loans 23 44 — 74 141 Provision/(releases) for loan losses 1,081 225 (822 ) 2,668 3,152 Balance at end of period $ 17,841 $ 13,229 $ 8,598 $ 7,609 $ 47,277 At or for the three months ended March 31, 2019 Acquired Loans (In thousands) Commercial real estate Commercial and industrial loans Residential mortgages Consumer Total Balance at beginning of period $ 3,153 $ 1,064 $ 630 $ 483 $ 5,330 Charged-off loans 180 262 73 171 686 Recoveries on charged-off loans 476 51 5 31 563 Provision/(releases) for loan losses 461 26 60 72 619 Balance at end of period $ 3,910 $ 879 $ 622 $ 415 $ 5,826 At or for the three months ended March 31, 2018 Acquired Loans (In thousands) Commercial real estate Commercial and industrial loans Residential mortgages Consumer Total Balance at beginning of period $ 3,856 $ 1,125 $ 598 $ 335 $ 5,914 Charged-off loans 740 155 431 529 1,855 Recoveries on charged-off loans 6 29 25 40 100 Provision/(releases) for loan losses 873 244 854 452 2,423 Balance at end of period $ 3,995 $ 1,243 $ 1,046 $ 298 $ 6,582 The following tables present a summary of the allowance for loan losses as of March 31, 2019 and December 31, 2018: At March 31, 2019 Business Activities Loans (In thousands) Commercial real estate Commercial and industrial loans Residential mortgages Consumer Total Individually evaluated for impairment 7 52 120 9 188 Collectively evaluated for impairment 22,514 18,195 9,089 6,226 56,024 Total $ 22,521 $ 18,247 $ 9,209 $ 6,235 $ 56,212 At December 31, 2018 Business Activities Loans (In thousands) Commercial real estate Commercial and industrial loans Residential mortgages Consumer Total Individually evaluated for impairment 9 49 128 11 197 Collectively evaluated for impairment 21,723 16,455 10,407 7,357 55,942 Total 21,732 16,504 10,535 7,368 56,139 At March 31, 2019 Acquired Loans (In thousands) Commercial real estate Commercial and industrial loans Residential mortgages Consumer Total Individually evaluated for impairment 48 4 36 44 132 Collectively evaluated for impairment 3,862 875 586 371 5,694 Total $ 3,910 $ 879 $ 622 $ 415 $ 5,826 At December 31, 2018 Acquired Loans (In thousands) Commercial real estate Commercial and industrial loans Residential mortgages Consumer Total Individually evaluated for impairment 9 4 36 48 97 Collectively evaluated for impairment 3,144 1,060 594 435 5,233 Total 3,153 1,064 630 483 5,330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calculated reserve allowance. If necessary, the Company books a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March 31, 2019 , the allowance for loan losses related to acquired loans under ASC 310-30 and ASC 310-20 was $5.8 million using the above mentioned criteria. The following tables present the Company’s loans by risk rating at March 31, 2019 and December 31, 2018: Business Activities Loans Commercial Real Estate Credit Risk Profile by Creditworthiness Category Construction Real Estate Total commercial real estate (In thousands) March 31, 2019 December 31, 2018 March 31, 2019 December 31, 2018 March 31, 2019 December 31, 2018 Grade: Pass $ 302,258 $ 327,792 $ 2,235,544 $ 2,198,129 $ 2,537,802 $ 2,525,921 Special mention — — 8,946 9,805 8,946 9,805 Substandard — — 58,064 52,985 58,064 52,985 Total $ 302,258 $ 327,792 $ 2,302,554 $ 2,260,919 $ 2,604,812 $ 2,588,711 Commercial and Industrial Loans Credit Risk Profile by Creditworthiness Category Total comm. and industrial loans (In thousands) March 31, 2019 December 31, 2018 Grade: Pass $ 1,475,485 $ 1,469,139 Special mention 26,086 14,279 Substandard 38,492 29,176 Doubtful 922 944 Total $ 1,540,985 $ 1,513,538 Residential Mortgages Credit Risk Profile by Internally Assigned Grade 1-4 family Construction Total residential mortgages (In thousands) March 31, 2019 December 31, 2018 March 31, 2019 December 31, 2018 March 31, 2019 December 31, 2018 Grade: Pass $ 2,298,018 $ 2,314,657 $ 11,228 $ 9,582 $ 2,309,246 $ 2,324,239 Special mention 531 1,619 — — 531 1,619 Substandard 1,857 1,440 — — 1,857 1,440 Total $ 2,300,406 $ 2,317,716 $ 11,228 $ 9,582 $ 2,311,634 $ 2,327,298 Consumer Loans Credit Risk Profile Based on Payment Activity Home equity Auto and other Total consumer loans (In thousands) March 31, 2019 December 31, 2018 March 31, 2019 December 31, 2018 March 31, 2019 December 31, 2018 Performing $ 280,651 $ 289,028 $ 625,442 $ 645,537 $ 906,093 $ 934,565 Nonperforming 917 933 1,918 1,699 2,835 2,632 Total $ 281,568 $ 289,961 $ 627,360 $ 647,236 $ 908,928 $ 937,197 Acquired Loans Commercial Real Estate Credit Risk Profile by Creditworthiness Category Construction Real Estate Total commercial real estate (In thousands) March 31, 2019 December 31, 2018 March 31, 2019 December 31, 2018 March 31, 2019 December 31, 2018 Grade: Pass $ 24,813 $ 24,519 $ 724,738 $ 743,684 $ 749,551 $ 768,203 Special mention — — 426 9,086 426 9,086 Substandard 702 701 32,648 33,520 33,350 34,221 Total $ 25,515 $ 25,220 $ 757,812 $ 786,290 $ 783,327 $ 811,510 Commercial and Industrial Loans Credit Risk Profile by Creditworthiness Category Total comm. and industrial loans (In thousands) March 31, 2019 December 31, 2018 Grade: Pass $ 387,162 $ 439,602 Special mention 12,362 11,374 Substandard 16,830 15,532 Total $ 416,354 $ 466,508 Residential Mortgages Credit Risk Profile by Internally Assigned Grade 1-4 family Construction Total residential mortgages (In thousands) March 31, 2019 December 31, 2018 March 31, 2019 December 31, 2018 March 31, 2019 December 31, 2018 Grade: Pass $ 228,759 $ 235,173 $ 154 $ 174 $ 228,913 $ 235,347 Special mention 503 144 — — 503 144 Substandard 3,774 3,635 — — 3,774 3,635 Total $ 233,036 $ 238,952 $ 154 $ 174 $ 233,190 $ 239,126 Consumer Loans Credit Risk Profile Based on Payment Activity Home equity Auto and other Total consumer loans (In thousands) March 31, 2019 December 31, 2018 March 31, 2019 December 31, 2018 March 31, 2019 December 31, 2018 Performing $ 82,866 $ 85,968 $ 64,196 $ 72,195 $ 147,062 $ 158,163 Nonperforming 894 751 309 451 1,203 1,202 Total $ 83,760 $ 86,719 $ 64,505 $ 72,646 $ 148,265 $ 159,365 The following table summarizes information about total loans rated Special Mention or lower as of March 31, 2019 and December 31, 2018. The table below includes consumer loans that are special mention and substandard accruing that are classified in the above table as performing based on payment activity. March 31, 2019 December 31, 2018 (In thousands) Business Acquired Loans Total Business Acquired Loans Total Non-Accrual $ 25,177 $ 5,327 $ 30,504 $ 26,478 $ 5,947 $ 32,425 Substandard Accruing 77,037 50,154 127,191 60,698 48,792 109,490 Total Classified 102,214 55,481 157,695 87,176 54,739 141,915 Special Mention 36,149 13,357 49,506 26,333 20,833 47,166 Total Criticized $ 138,363 $ 68,838 $ 207,201 $ 113,509 $ 75,572 $ 189,081</t>
  </si>
  <si>
    <t>DEPOSITS</t>
  </si>
  <si>
    <t>Deposits [Abstract]</t>
  </si>
  <si>
    <t>DEPOSITS A summary of time deposits is as follows: (In thousands) March 31, December 31, Time less than $100,000 $ 712,774 $ 719,689 Time $100,000 through $250,000 2,102,587 2,060,500 Time more than $250,000 529,134 507,528 Total time deposits $ 3,344,495 $ 3,287,717 Included in total deposits are brokered deposits of $1.5 billion and $1.4 billion at March 31, 2019 and December 31, 2018 , respectively. Included in total deposits are reciprocal deposits of $93.2 million and $84.4 million at March 31, 2019 and December 31, 2018 , respectively.</t>
  </si>
  <si>
    <t>BORROWED FUNDS</t>
  </si>
  <si>
    <t>Debt Disclosure [Abstract]</t>
  </si>
  <si>
    <t>BORROWED FUNDS Borrowed funds at March 31, 2019 and December 31, 2018 are summarized, as follows: March 31, 2019 December 31, 2018 Weighted Weighted Average Average (Dollars in thousands) Principal Rate Principal Rate Short-term borrowings: Advances from the FHLB $ 861,349 2.67 % $ 1,118,832 2.58 % Total short-term borrowings: 861,349 2.67 1,118,832 2.58 Long-term borrowings: Advances from the FHLB and other borrowings 258,840 2.29 309,466 2.17 Subordinated borrowings 74,098 7.00 74,054 7.00 Junior subordinated borrowings 15,464 4.50 15,464 4.50 Total long-term borrowings: 348,402 3.39 398,984 3.16 Total $ 1,209,751 2.88 % $ 1,517,816 2.73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March 31, 2019 and December 31, 2018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March 31, 2019 and December 31, 2018 . Long-term FHLB advances consist of advances with an original maturity of more than one year and are subject to prepayment penalties. The advances outstanding at March 31, 2019 include no callable advances and amortizing advances totaling $1.7 million . The advances outstanding at December 31, 2018 include no callable advances and amortizing advances totaling $1.7 million . All FHLB borrowings, including the line of credit, are secured by a blanket security agreement on certain qualified collateral, principally all residential first mortgage loans and certain securities. A summary of maturities of FHLB advances as of March 31, 2019 is as follows: March 31, 2019 Weighted Average (In thousands, except rates) Principal Rate Fixed rate advances maturing: 2019 $ 961,424 2.57 % 2020 152,262 2.69 2021 202 2.50 2022 32 2.00 2023 and beyond 6,269 2.51 Total FHLB advances $ 1,120,189 2.58 % The Company did not have variable-rate FHLB advances for the periods ended March 31, 2019 and December 31, 2018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430 thousand and $461 thousand for unamortized debt issuance costs as of March 31, 2019 and December 31 2018,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4.50% and 4.50% at March 31, 2019 and December 31, 2018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DERIVATIVE INSTRUMENTS AND HEDGING ACTIVITIES</t>
  </si>
  <si>
    <t>Derivative Instruments and Hedging Activities Disclosure [Abstract]</t>
  </si>
  <si>
    <t>DERIVATIVE FINANCIAL INSTRUMENTS AND HEDGING ACTIVITIES</t>
  </si>
  <si>
    <t>DERIVATIVE FINANCIAL INSTRUMENTS AND HEDGING ACTIVITIES As of March 31, 2019 , the Company held derivatives with a total notional amount of $3.7 billion . The Company had economic hedges and non-hedging derivatives totaling $3.4 billion and $0.3 billion , respectively, which are not designated as hedges for accounting purposes with changes in fair value recorded directly through earnings. Economic hedges included interest rate swaps totaling $2.8 billion , risk participation agreements with dealer banks of $0.3 billion , and $0.3 billion in forward commitment contracts. Forward sale commitments and commitments to lend are included in discontinued operations. See Note 2 - Discontinued Operations for more information on assets and liabilities classified as discontinued operation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March 31, 2019 . The Company pledged collateral to derivative counterparties in the form of cash totaling $46.7 million and securities with an amortized cost of $12.4 million and a fair value of $12.3 million as of March 31, 2019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19 , follows: Weighted Weighted Average Rate Estimated Notional Average Contract Fair Value Amount Maturity Received pay rate Asset (Liability) (In thousands) (In years) (In thousands) Economic hedges: Interest rate swap on tax advantaged economic development bond 9,917 10.7 2.86 % 5.09 % (1,361 ) Interest rate swaps on loans with commercial loan customers 1,405,661 6.6 4.10 % 4.52 % (33,941 ) Reverse interest rate swaps on loans with commercial loan customers 1,405,661 6.6 4.52 % 4.10 % 33,294 Risk participation agreements with dealer banks 265,305 8.1 362 Forward sale commitments (1) 348,011 0.2 (1,252 ) Total economic hedges 3,434,555 (2,898 ) Non-hedging derivatives: Commitments to lend (1) 299,638 0.2 6,318 Total non-hedging derivatives 299,638 6,318 Total $ 3,734,193 $ 3,420 (1) Includes the impact of discontinued operations. Information about derivative assets and liabilities at December 31, 2018 , follows: Weighted Weighted Average Rate Estimated Notional Average Contract Fair Value Amount Maturity Received pay rate Asset (Liability) (In thousands) (In years) (In thousands) Economic hedges: Interest rate swap on tax advantaged economic development bond 10,090 10.9 2.72 % 5.09 % (1,240 ) Interest rate swaps on loans with commercial loan customers 1,346,894 6.7 4.04 % 4.53 % (11,953 ) Reverse interest rate swaps on loans with commercial loan customers 1,346,894 6.7 4.53 % 4.04 % 11,443 Risk participation agreements with dealer banks 243,806 5.7 237 Forward sale commitments (1) 190,807 0.2 (734 ) Total economic hedges 3,138,491 (2,247 ) Non-hedging derivatives: Commitments to lend (1) 165,079 0.2 3,927 Total non-hedging derivatives 165,079 3,927 Total $ 3,303,570 $ 1,680 (1) Includes the impact of discontinued operations. Economic hedges As of March 31, 2019 , the Company has an interest rate swap with a $9.9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137 thousand as of March 31, 2019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Forward sale commitments are included in discontinued operations. See Note 2 - Discontinued Operations for more information on assets and liabilities classified as discontinued operation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discontinued operations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See Note 2 - Discontinued Operations for more information on assets and liabilities classified as discontinued operations. Amounts included in the Consolidated Statements of Income related to economic hedges and non-hedging derivatives were as follows: Three Months Ended March 31, (In thousands) 2019 2018 Economic hedges Interest rate swap on industrial revenue bond: Unrealized (loss)/gain recognized in other non-interest income $ (121 ) $ 311 Interest rate swaps on loans with commercial loan customers: Unrealized (loss)/gain recognized in other non-interest income (21,988 ) 14,669 Reverse interest rate swaps on loans with commercial loan customers: Unrealized gain/(loss) recognized in other non-interest income 21,988 (14,669 ) (Unfavorable)/Favorable change in credit valuation adjustment recognized in other non-interest income (137 ) 237 Risk participation agreements: Unrealized gain recognized in other non-interest income 125 16 Forward commitments: Unrealized (loss) recognized in discontinued operations (518 ) (909 ) Realized gain in discontinued operations (1,715 ) 3,922 Non-hedging derivatives Commitments to lend Unrealized gain recognized in discontinued operations $ 2,391 $ 6,531 Realized gain in discontinued operations 9,432 603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0.5 million and $5.9 million as of March 31, 2019 and December 31, 2018 , respectively. The Company had net asset positions with its commercial banking counterparties totaling $37.4 million and $21.2 million as of March 31, 2019 and December 31, 2018 , respectively. The Company had net liability positions with its financial institution counterparties totaling $35.4 million and $18.8 million as of March 31, 2019 and December 31, 2018 , respectively. The Company had net liability positions with its commercial banking counterparties totaling $4.1 million and $9.7 million as of March 31, 2019 and December 31, 2018 . The collateral posted by the Company that covered liability positions was $46.7 million and $25.4 million as of March 31, 2019 and December 31, 2018 , respectively. The following table presents the assets and liabilities subject to an enforceable master netting arrangement as of March 31, 2019 and December 31, 2018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19 Interest Rate Swap Agreements: Institutional counterparties $ 478 $ (11 ) $ 467 $ — $ — $ 467 Commercial counterparties 37,512 (101 ) 37,411 — — 37,411 Total $ 37,990 $ (112 ) $ 37,878 $ — $ — $ 37,878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19 Interest Rate Swap Agreements: Institutional counterparties $ (39,746 ) $ 4,339 $ (35,407 ) $ — $ 46,749 $ 11,342 Commercial counterparties (4,116 ) — (4,116 ) — — (4,116 ) Total $ (43,862 ) $ 4,339 $ (39,523 ) $ — $ 46,749 $ 7,226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8 Interest Rate Swap Agreements: Institutional counterparties $ 9,485 $ (3,592 ) $ 5,893 $ — $ — $ 5,893 Commercial counterparties 21,345 (157 ) 21,188 — — 21,188 Total $ 30,830 $ (3,749 ) $ 27,081 $ — $ — $ 27,081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8 Interest Rate Swap Agreements: Institutional counterparties $ (19,949 ) $ 1,101 $ (18,848 ) $ — $ 25,412 $ 6,564 Commercial counterparties (9,932 ) 187 (9,745 ) — — (9,745 ) Total $ (29,881 ) $ 1,288 $ (28,593 ) $ — $ 25,412 $ (3,181 )</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See Note 1 to the Consolidated Financial Statements regarding transition guidance related to the new standard. Substantially all of the leases in which the Company is the lessee are comprised of real estate property for branches, ATM locations, and office space. Most of the Company’s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lease liability. The Company’s finance leases (previously referred to as a capital lease) was previously required to be recorded on the Company’s Consolidated Balance Sheets. As these leases were previously required to be recorded on the Company’s Consolidated Balance Sheets, Topic 842 did not materially impact the accounting for the leases. ROU assets represent the Company’s right to use an underlying asset for the lease term and lease liabilities represent the obligation to make lease payments arising from the lease. ROU assets and liabilities are recognized at commencement date based on the present value of lease payments over the lease term. In determining the present value of lease payments, the Company utilized the implicit lease rate when readily determinable. As most of the Company’s leases do not provide an implicit rate, the Company used our incremental borrowing rate based on the information available at commencement date. The incremental borrowing rate is the rate of interest that the Company would have to pay to borrow on a collateralized basis over a similar term in an amount equal to the lease payments in a similar economic environment. The weighted average discount rate used to discount operating lease liabilities and finance lease liabilities at March 31, 2019 was 3.39% and 5.00% , respectively. The Company made a policy election to exclude the recognition requirements of Topic 842 to all classes of leases with original terms of 12 months or less. Instead, the short-term lease payments are recognized in profit or loss on a straight-line basis over the lease term. At March 31, 2019 lease expiration dates ranged from 1 month to 19 years . The weighted average remaining lease term for operating and finance leases at March 31, 2019 was 10.4 years and 15.6 years , respectively. The following table represents the Consolidated Balance Sheets classification of the Company’s ROU assets and lease liabilities: (In thousands) March 31, 2019 Lease Right-of-Use Assets Classification Operating lease right-of-use assets (1) Other assets 75,212 Finance lease right-of-use assets Premises and equipment, net 8,128 Total Lease Right-of-Use Assets 83,340 Lease Liabilities Operating lease liabilities (1) Other liabilities 78,297 Finance lease liabilities Other liabilities 11,228 Total Lease Liabilities 89,525 (1) Includes assets and liabilities classified as discontinued operations.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19 was $3.4 million . Supplemental cash flow information related to leases was as follows: Three Months Ended (In thousands) March 31, 2019 Cash paid for amounts included in the measurement of lease liabilities: Operating cash flows from operating leases (1) 3,498 Operating cash flows from finance leases 159 Financing cash flows from finance leases 98 Right-of-use assets obtained in exchange for lease obligations: Operating leases (1) 79,589 Finance leases — (1) Includes cash flows related to discontinued operations. The following table presents a maturity analysis of the Company’s lease liability by lease classification at March 31, 2019: (In thousands) Operating Leases Finance Leases 2019 9,803 752 2020 12,118 1,031 2021 10,986 1,031 2022 9,945 1,031 2023 8,070 1,037 Thereafter 42,363 11,296 Total undiscounted lease payments (1) 93,285 16,178 Less amounts representing interest (1) (14,988 ) (4,950 ) Lease liability (1) 78,297 11,228</t>
  </si>
  <si>
    <t>CAPITAL RATIOS AND SHAREHOLDERS' EQUITY</t>
  </si>
  <si>
    <t>Stockholders' Equity Note [Abstract]</t>
  </si>
  <si>
    <t xml:space="preserve"> CAPITAL RATIOS AND SHAREHOLDERS’ EQUITY The actual and required capital ratios were as follows: March 31, Regulatory December 31, Regulatory Company (consolidated) Total capital to risk weighted assets 13.1 % N/A 13.0 % N/A Common equity tier 1 capital to risk weighted assets 11.5 N/A 11.4 N/A Tier 1 capital to risk weighted assets 11.7 N/A 11.6 N/A Tier 1 capital to average assets 9.0 N/A 9.0 N/A Bank Total capital to risk weighted assets 12.2 % 8.0 % 12.2 % 8.0 % Common equity tier 1 capital to risk weighted assets 11.6 4.5 11.6 4.5 Tier 1 capital to risk weighted assets 11.6 6.0 11.6 6.0 Tier 1 capital to average assets 9.0 4.0 9.0 4.0 At each date shown,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 a minimum Tier 1 risk-based capital ratio of 8.5% , and a minimum Total risk-based capital ratio of 10.5% . The final capital rules impose restrictions on capital distributions and certain discretionary cash bonus payments if the minimum capital conservation buffer is not met. At March 31, 2019 ,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March 31, 2019 also exceeded the minimum capital requirements including the currently applicable capital conservation buffer of 2.5% . Accumulated other comprehensive income (loss) Components of accumulated other comprehensive income is as follows: (In thousands) March 31, December 31, Other accumulated comprehensive income, before tax: Net unrealized holding (loss)/gain on AFS securities $ (1,052 ) $ (15,267 ) Net unrealized holding (loss) on pension plans (2,753 ) (2,753 ) Income taxes related to items of accumulated other comprehensive income: Net unrealized tax benefit on AFS securities 163 3,814 Net unrealized tax benefit on pension plans 736 736 Accumulated other comprehensive (loss) $ (2,906 ) $ (13,470 ) The following table presents the components of other comprehensive income for the three months ended March 31, 2019 and 2018 : (In thousands) Before Tax Tax Effect Net of Tax Three Months Ended March 31, 2019 Net unrealized holding loss on AFS securities: x Net unrealized gains arising during the period $ 14,221 $ (3,653 ) $ 10,568 Less: reclassification adjustment for gains realized in net income 6 (2 ) 4 Net unrealized holding gain on AFS securities 14,215 (3,651 ) 10,564 Other comprehensive income $ 14,215 $ (3,651 ) $ 10,564 Three Months Ended March 31, 2018 Net unrealized holding (loss) on AFS securities: Net unrealized (losses) arising during the period $ (19,162 ) $ 4,931 $ (14,231 ) Less: reclassification adjustment for losses realized in net income — — — Net unrealized holding (loss) on AFS securities (19,162 ) 4,931 (14,231 ) Other comprehensive (loss) $ (19,162 ) $ 4,931 $ (14,231 ) Less: reclassification related to adoption of ASU 2016-01 8,379 (2,126 ) 6,253 Less: reclassification related to adoption of ASU 2018-01 — (896 ) (896 ) Total change to accumulated other comprehensive (loss) (27,541 ) 7,953 (19,588 ) The following table presents the changes in each component of accumulated other comprehensive (loss) income, for the three months ended March 31, 2019 and 2018 : (In thousands) Net unrealized holding loss on AFS Securities Net unrealized holding loss on pension plans Total Three Months Ended March 31, 2019 Balance at Beginning of Period $ (11,453 ) $ (2,017 ) $ (13,470 ) Other comprehensive income before reclassifications 10,568 — 10,568 Less: amounts reclassified from accumulated other comprehensive income (loss) 4 — 4 Total other comprehensive income 10,564 — 10,564 Balance at End of Period $ (889 ) $ (2,017 ) $ (2,906 ) Three Months Ended March 31, 2018 Balance at Beginning of Period $ 6,008 $ (1,847 ) $ 4,161 Other comprehensive (loss) before reclassifications (14,231 ) — (14,231 ) Less: amounts reclassified from accumulated other comprehensive income (loss) — — — Total other comprehensive (loss) (14,231 ) — (14,231 ) Less: amounts reclassified from accumulated other comprehensive income (loss) related to adoption of ASU 2016-01 and ASU 2018-02 $ 4,959 $ 398 $ 5,357 Balance at End of Period $ (13,182 ) $ (2,245 ) $ (15,427 ) The following table presents the amounts reclassified out of each component of accumulated other comprehensive (loss) income for the three months ended March 31, 2019 and 2018 : Affected Line Item in the Three Months Ended March 31, Statement where Net Income (In thousands) 2019 2018 is Presented Realized gains on AFS securities: $ 6 $ — Non-interest income (2 ) — Tax expense 4 — Net of tax Total reclassifications for the period $ 4 $ — Net of tax</t>
  </si>
  <si>
    <t>EARNINGS PER SHARE</t>
  </si>
  <si>
    <t>Earnings Per Share [Abstract]</t>
  </si>
  <si>
    <t>EARNINGS PER SHARE Earnings per share have been computed based on the following (average diluted shares outstanding are calculated using the treasury stock method): Three Months Ended March 31, (In thousands, except per share data) 2019 2018 Income from continuing operations $ 24,272 $ 25,371 (Loss) from discontinued operations (637 ) (123 ) Net income $ 23,635 $ 25,248 Average number of common shares issued 46,212 46,212 Less: average number of treasury shares 717 869 Less: average number of unvested stock award shares 425 420 Plus: average participating preferred shares 1,043 1,043 Average number of basic shares outstanding 46,113 45,966 Plus: dilutive effect of unvested stock award shares 135 202 Plus: dilutive effect of stock options outstanding 13 32 Average number of diluted shares outstanding 46,261 46,200 Basic earnings per common share: Continuing operations $ 0.52 $ 0.55 Discontinued operations $ (0.01 ) $ — Total $ 0.51 $ 0.55 Diluted earnings per common share: Continuing operations $ 0.52 $ 0.55 Discontinued operations (0.01 ) — Total 0.51 0.55 For the three months ended March 31, 2019 , 291 thousand shares of restricted stock and 13 thousand options were anti-dilutive and therefore excluded from the earnings per share calculations. For the three months ended March 31, 2018 , 219 thousand shares of restricted stock and 36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three months ended March 31, 2019 is presented in the following table: Non-Vested Stock Awards Outstanding Stock Options Outstanding (Shares in thousands) Number of Shares Weighted-Average Grant Date Fair Value Number of Shares Weighted-Average Exercise Price December 31, 2018 371 $ 33.63 31 $ 10.82 Granted 131 27.91 — — Stock options exercised — — — — Stock awards vested (65 ) 31.46 — — Forfeited (13 ) 33.86 — — Expired — — — — March 31, 2019 424 $ 32.72 31 $ 11.97 Exercisable options at March 31, 2019 31 $ 11.97 There were no options exercised during the three months ended March 31, 2019. During the three months ended March 31, 2018, proceeds from stock option exercises totaled $76 thousand . During the three months ended March 31, 2019 and March 31, 2018, there were 65 thousand and 87 thousand shares issued in connection with vested stock awards, respectively. All of these shares were issued from available treasury stock. Stock-based compensation expense totaled $1.0 million and $1.4 million during the three months ended March 31, 2019 and 2018 , respectively. Stock-based compensation expense is recognized over the requisite service period for all awards.t</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See Note 2 - Discontinued Operations for more information on assets and liabilities classified as discontinued operations. Recurring Fair Value Measurements The following table summarizes financial assets and financial liabilities measured at fair value on a recurring basis as of March 31, 2019 and December 31, 2018 , segregated by the level of the valuation inputs within the fair value hierarchy utilized to measure fair value. March 31, 2019 Level 1 Level 2 Level 3 Total (In thousands) Inputs Inputs Inputs Fair Value Trading security $ — $ — $ 11,164 $ 11,164 Securities available for sale: Municipal bonds and obligations — 117,467 — 117,467 Agency collateralized mortgage obligations — 907,914 — 907,914 Agency residential mortgage-backed securities — 166,116 — 166,116 Agency commercial mortgage-backed securities — 59,378 — 59,378 Corporate bonds — 119,267 — 119,267 Trust preferred securities — 8,602 — 8,602 Other bonds and obligations — 8,024 — 8,024 Marketable equity securities 58,557 564 — 59,121 Loans held for sale (1) — 141,594 — 141,594 Derivative assets (1) — 41,787 6,318 48,105 Capitalized servicing rights (1) — — 11,351 11,351 Derivative liabilities (1) 1,252 43,434 — 44,686 (1) Includes assets and liabilities classified as discontinued operations. December 31, 2018 Level 1 Level 2 Level 3 Total (In thousands) Inputs Inputs Inputs Fair Value Trading security $ — $ — $ 11,212 $ 11,212 Securities available for sale: Municipal bonds and obligations — 111,207 — 111,207 Agency collateralized mortgage obligations — 930,884 — 930,884 Agency residential mortgage-backed securities — 170,321 — 170,321 Agency commercial mortgage-backed securities — 58,925 — 58,925 Corporate bonds — 111,490 — 111,490 Trust preferred securities — 8,466 — 8,466 Other bonds and obligations — 8,354 — 8,354 Marketable equity securities 56,074 564 — 56,638 Loans held for sale (1) — 96,233 — 96,233 Derivative assets (1) — 31,727 3,927 35,654 Capitalized servicing rights (1) — — 11,485 11,485 Derivative liabilities (1) 734 33,239 — 33,973 (1) Includes assets and liabilities classified as discontinued operations. There were no transfers between levels during the three months ended March 31, 2019 . Trading Security at Fair Value. The Company holds one security designated as a trading security. It is a tax-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AFS and marketable equity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19 Aggregate Aggregate Less Aggregate (In thousands) Fair Value Unpaid Principal Unpaid Principal Loans held for sale - continuing operations $ 4,773 $ 4,670 $ 103 Loans held for sale - discontinued operations 136,821 132,463 4,358 Total loans held for sale $ 141,594 $ 137,133 $ 4,461 Aggregate Fair Value December 31, 2018 Aggregate Aggregate Less Aggregate (In thousands) Fair Value Unpaid Principal Unpaid Principal Loans held for sale - continuing operations $ 2,183 $ 2,140 $ 43 Loans held for sale - discontinued operations 94,050 90,879 3,171 Total loans held for sale $ 96,233 $ 93,019 $ 3,214 The changes in fair value of loans held for sale for the three months ended March 31, 2019 , were gains of $60 thousand from continuing operations and $1.2 million from discontinued operations. The changes in fair value of loans held for sale for the three months ended March 31, 2018, were losses of $20 thousand from continuing operations and $2.4 million from discontinued operations. During the three months ended March 31, 2019, originations of loans held for sale from continuing operations totaled $11.5 million and sales of loans originated for sale from continuing operations totaled $9.0 million . During the three months ended March 31, 2018, originations of loans held for sale from continuing operations totaled $12.4 million and sales of loans originated for sale from continuing operations totaled $10.8 million . Loans held for sale includes $136.8 million and $94.1 million of discontinued operations as March 31, 2019 and December 31, 2018, respectively.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9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Commitments to lend are included in discontinued operations. See Note 2 - Discontinued Operations for more information on assets and liabilities classified as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Forward sale commitments are included in discontinued operations. See Note 2 - Discontinued Operations for more information on assets and liabilities classified as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se capitalized servicing rights are included in discontinued operarations on the consolidated balance sheet. Capitalized servicing rights held at fair value are included in discontinued operations. See Note 2 - Discontinued Operations for more information on assets and liabilities classified as discontinued operations. The table below presents the changes in Level 3 assets and liabilities that were measured at fair value on a recurring basis for the three months ended March 31, 2019 and 2018 . Assets (Liabilities) Capitalized Trading Commitments Forward Servicing (In thousands) Security to Lend (1) Commitments (1) Rights (1) Three Months Ended March 31, 2019 December 31, 2018 $ 11,212 $ 3,927 $ — $ 11,485 Unrealized gain/(loss), net recognized in other non-interest income 126 — — — Unrealized gain/(loss), net recognized in discontinued operations — 11,221 — (1,142 ) Paydown of trading security (174 ) — — — Transfers to held for sale loans — (8,830 ) — — Additions to servicing rights — — — 1,008 March 31, 2019 $ 11,164 $ 6,318 $ — $ 11,351 Unrealized gains relating to instruments still held at March 31, 2019 $ 1,248 $ 6,318 $ — — Three Months Ended March 31, 2018 December 31, 2017 $ 12,277 $ 5,259 $ 19 $ 3,834 Unrealized (loss) gain, net recognized in other non-interest income (317 ) — — — Unrealized gain/(loss), net recognized in discontinued operations — 12,213 (19 ) 465 Paydown of trading security (165 ) — — — Transfers to held for sale loans — (10,941 ) — — Additions to servicing rights $ — $ — $ — $ 1,406 March 31, 2018 $ 11,795 $ 6,531 $ — $ 5,705 Unrealized gains relating to instruments still held at March 31, 2018 $ 1,205 $ 6,531 $ — $ — (1) Classified as assets from discontinued operations on the consolidated balance sheets. Quantitative information about the significant unobservable inputs within Level 3 recurring assets and liabilities is as follows: Fair Value Significant Unobservable Input (In thousands) March 31, 2019 Valuation Techniques Unobservable Inputs Value Assets (Liabilities) Trading security $ 11,164 Discounted Cash Flow Discount Rate 2.77 % Commitments to lend (1) 6,318 Historical Trend Closing Ratio 82.18 % Pricing Model Origination Costs, per loan $ 3,137 Forward commitments (1) — Historical Trend Closing Ratio 82.18 % Pricing Model Origination Costs, per loan $ 3,137 Capitalized servicing rights (1) 11,351 Discounted cash flow Constant Prepayment Rate (CPR) 11.11 % Discount Rate 10.00 % Total $ 28,833 (1) Classified as assets from discontinued operations on the consolidated balance sheets. Fair Value Significant Unobservable Input (In thousands) December 31, 2018 Valuation Techniques Unobservable Inputs Value Assets (Liabilities) Trading security $ 11,212 Discounted Cash Flow Discount Rate 3.07 % Commitments to lend (1) 3,927 Historical Trend Closing Ratio 82.36 % Pricing Model Origination Costs, per loan $ 3,063 Forward commitments (1) — Historical Trend Closing Ratio 82.36 % Pricing Model Origination Costs, per loan $ 3,063 Capitalized servicing rights (1) 11,485 Discounted Cash Flow Constant Prepayment Rate (CPR) 9.30 % Discount Rate 10.00 % Total $ 26,624 (1) Classified as assets from discontinued operations on the consolidated balance sheets.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19 December 31, 2018 Fair Value Measurement Date as of March 31, 2019 Level 3 Level 3 Level 3 (In thousands) Inputs Inputs Inputs Assets Impaired loans $ 5,129 $ 4,892 March 2019 Capitalized servicing rights 11,894 11,891 March 2019 Total $ 17,023 $ 16,783 Quantitative information about the significant unobservable inputs within Level 3 non-recurring assets is as follows: Fair Value (In thousands) March 31, 2019 Valuation Techniques Unobservable Inputs Range (Weighted Average) (a) Assets Impaired Loans $ 5,129 Fair Value of Collateral Discounted Cash Flow - Loss Severity 52.38% to 0.67% (4.74%) Appraised Value $0.3 to $826 ($331.7) Capitalized servicing rights 11,894 Discounted Cash Flow Constant Prepayment Rate (CPR) 7.76% to 11.77% (10.55%) Discount Rate 10.00% to 13.76% (11.94%) Total $ 17,02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8 Valuation Techniques Unobservable Inputs Range (Weighted Average) (a) Assets Impaired Loans $ 4,892 Fair Value of Collateral Discounted Cash Flow - loss severity 51.16% to 0.00% (6.75%) Appraised Value $0.3 to $877 ($363) Capitalized servicing rights 11,891 Discounted Cash Flow Constant Prepayment Rate (CPR) 7.74% to 11.29% (9.74%) Discount Rate 10.00% to 14.13% (11.99%) Total $ 16,783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19 and December 31, 2018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assets and liabilities classified as discontinued operations. March 31, 2019 Carrying Fair (In thousands) Amount Value Level 1 Level 2 Level 3 Financial Assets Cash and cash equivalents $ 167,619 $ 167,619 $ 167,619 $ — $ — Trading security 11,164 11,164 — — 11,164 Marketable equity securities 59,121 59,121 58,557 564 — Securities available for sale 1,386,768 1,386,768 — 1,386,768 — Securities held to maturity 369,331 375,980 — 357,707 18,273 FHLB bank stock and restricted securities 54,624 N/A N/A N/A N/A Net loans 8,885,457 9,067,915 — — 9,067,915 Loans held for sale (1) 141,594 141,594 — 141,594 — Accrued interest receivable 37,901 37,901 — 37,901 — Cash surrender value of bank-owned life insurance policies 191,768 191,768 — 191,768 — Derivative assets (1) 48,105 48,105 — 41,787 6,318 Financial Liabilities Total deposits $ 9,166,415 $ 9,153,374 $ — $ 9,153,374 $ — Short-term debt 861,349 861,335 — 861,335 — Long-term Federal Home Loan Bank advances 258,840 258,583 — 258,583 — Subordinated borrowings 89,562 92,897 — 92,897 — Derivative liabilities (1) 44,686 44,686 1,252 43,434 — (1) Includes assets and liabilities classified as discontinued operations. December 31, 2018 Carrying Fair (In thousands) Amount Value Level 1 Level 2 Level 3 Financial Assets Cash and cash equivalents $ 183,189 $ 183,189 $ 183,189 $ — $ — Trading security 11,212 11,212 — — 11,212 Marketable equity securities 56,638 56,638 56,074 564 — Securities available for sale and other 1,399,647 1,399,647 — 1,399,647 — Securities held to maturity 373,763 371,224 — 353,182 18,042 FHLB bank stock and restricted securities 77,344 N/A N/A N/A N/A Net loans 8,981,784 9,026,442 — — 9,026,442 Loans held for sale (1) 96,233 96,233 — 96,233 — Accrued interest receivable 36,879 36,879 — 36,879 — Derivative assets (1) 35,654 35,654 — 31,727 3,927 Financial Liabilities Total deposits $ 8,982,381 $ 8,970,321 $ — $ 8,970,321 $ — Short-term debt 1,118,832 1,118,820 — 1,118,820 — Long-term Federal Home Loan Bank advances 309,466 308,336 — 308,336 — Subordinated borrowings 89,518 97,376 — 97,376 — Derivative liabilities (1) 33,973 33,973 734 33,239 — (1) Includes assets and liabilities classified as discontinued operations.</t>
  </si>
  <si>
    <t>NET INTEREST INCOME AFTER PROVISION FOR LOAN LOSSES</t>
  </si>
  <si>
    <t>Banking and Thrift, Interest [Abstract]</t>
  </si>
  <si>
    <t>NET INTEREST INCOME AFTER PROVISION FOR LOAN LOSSES Presented below is net interest income after provision for loan losses for the three months ended March 31, 2019 and 2018, respectively. Three Months Ended March 31, (In thousands) 2019 2018 Net interest income from continuing operations $ 85,459 $ 84,757 Provision for loan losses 4,001 5,575 Net interest income from continuing operations after provision for loan losses $ 81,458 $ 79,182</t>
  </si>
  <si>
    <t>PENDING ACQUISITION</t>
  </si>
  <si>
    <t>Business Combinations [Abstract]</t>
  </si>
  <si>
    <t>PENDING ACQUISITION On December 11, 2018, the Company entered into an agreement and plan of merger with SI Financial Group, Inc. ("SI Financial"). Under the agreement, SI Financial will merge with and into the Company in a transaction to be accounted for a business combination. Immediately following the merger, SI Financial's wholly-owned subsidiary, Savings Institute Bank and Trust Company, will merge with and into Berkshire Bank. Headquartered in Willimantic, Conn., SI Financial had $1.6 billion in assets as of December 31, 2018 and operates 23 banking offices providing a range of banking services in Eastern Connecticut and Rhode Island. If the merger is completed, each outstanding share of SI Financial common stock will be converted into the right to receive 0.48 shares of the Company's common stock. The transaction is subject to closing conditions, including the receipt of regulatory approvals and approval by the shareholders of SI Financial. The merger is currently expected to be completed in the second quarter of 2019. If the merger is not consummated under specified circumstances, SI Financial has agreed to pay the Company a termination fee of $7.4 million . This agreement and plan of merger had no significant effect on the Company’s financial statements for the periods presented. Expenses related to the proposed merger of $1.6 million are included in the financial statement line item Acquisition, Restructuring, and Other Expenses of the Consolidated Statements of Income for the three months ended March 31, 2019.</t>
  </si>
  <si>
    <t>BASIS OF PRESENTATION (Policies)</t>
  </si>
  <si>
    <t>Basis of Presentation</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Berkshire Hills Bancorp, Inc. previously filed with the Securities and Exchange Commission in the Company’s Annual Report on Form 10-K for the year ended December 31, 2018. In management’s opinion, all adjustment’s necessary for a fair statement are reflected in the interim periods presented.</t>
  </si>
  <si>
    <t>Reclassifications</t>
  </si>
  <si>
    <t>Reclassifications Certain items in prior financial statements have been reclassified to conform to the current presentation.</t>
  </si>
  <si>
    <t>Recently Adopted Accounting Principles and Future Application of Accounting Pronouncements</t>
  </si>
  <si>
    <t>Recently Adopted Accounting Principles Effective January 1, 2019, the following new accounting guidance was adopted by the Company: • ASU No. 2017-12, Derivatives and Hedging (Topic 815): Targeted Improvements to Accounting for Hedging Activities; • ASU No. 2016-02, Leases (Topic 842)(additional information is disclosed in Note 10 - Leases of the Consolidated Financial Statements) In August 2017, the FASB issued ASU No. 2017-12, “Derivatives and Hedging (Topic 815): Targeted Improvements to Accounting for Hedging Activities.” The purpose of this updated guidance is to better align a company’s financial reporting for hedging activities with the economic objectives of those activities. ASU No.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s as of the date of adoption. ASU No. 2017-12 became effective for the Company on January 1, 2019. The adoption was not material to the financial statements. In February 2016, the FASB issued ASU No. 2016-02, “Leases (Topic 842)”.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Topic 606. Entities will not be required to reassess transactions previously accounted under then existing guidance.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In July 2018, the FASB issued ASU No. 2018-11, “Leases (Topic 842) - Targeted Improvements” to provide entities with relief from the costs of implementing certain aspects of the new leasing standard. Specifically, under the amendments in ASU No. 2018-11 entities may elect not to recast the comparative periods presented when transitioning to the new leasing standard, and lessors may elect not to separate lease and non-lease components when certain conditions are met. As the Company elected the transition option provided in ASU No. 2018-11, the modified retrospective approach was applied on January 1, 2019 (as opposed to January 1, 2017). The Company also elected certain practical expedients provided under ASU No. 2016-02 whereby we will not reassess (i) whether any expired or existing contracts are or contain leases, (ii) the lease classification for any expired or existing leases and (iii) initial direct costs for any existing leases. In December 2018, the FASB issued ASU No. 2018-20, “Leases (Topic 842): Narrow-Scope Improvements for Lessors,” which provides targeted improvements and clarification to guidance with FASB ASC Topic 842 specific to lessors. The amendments of ASU No. 2018-20 have the same effective date as ASU 2016-02 and may be applied either retrospectively or prospectively to all new and existing leases. The Company obtained a third-party software application which provides lease accounting under the guidelines of FASB ASC Topic 842. The amendments of ASU No. 2016-02 and subsequently issued ASUs, which provided additional guidance and clarifications to various aspects of FASB ASC Topic 842, became effective for the Company on January 1, 2019. The Company recognized right-of-use lease assets and related lease liabilities totaling $79.6 million and $82.8 million respectively as of January 1, 2019. The right-of-use lease assets and related lease liabilities recognized at January 1, 2019 include right-of-use lease assets and lease liabilities classified as discontinued operations. See Note 10 - Leases for more information. Future Application of Accounting Pronouncements In June 2016, the FASB issued ASU No. 2016-13 "Financial Instruments - Credit Losses (Topic 326):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A cross-functional working group has been formed and is comprised of individuals from various functional areas including credit, risk management, finance and information technology, among others. Management is working through its implementation plan which includes assessment and documentation of processes and internal controls; model development and documentation; and system configuration. Management is also in the process of implementing a third-party vendor solution to assist us in the application of ASU No. 2016-13. The Company expects the primary changes to be the application of the new expected credit loss model from the incurred model.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Early adoption is permitted. The Company does not expect adoption to have a material effect on it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will not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Early adoption is permitted. The amendments in this ASU should be applied either retrospectively or prospectively to all implementation costs incurred after the date of adoption. While the Company continues to assess all potential impacts of the standard, we currently do not expect adoption to have a material impact on its Consolidated Financial Statements.</t>
  </si>
  <si>
    <t>DISCONTINUED OPERATIONS (Tables)</t>
  </si>
  <si>
    <t>Summary of Discontinued Operations</t>
  </si>
  <si>
    <t>The following presents operating results of the discontinued operations of FCLS for the three months ended March 31, 2019 and March 31, 2018: Three Months Ended March 31, (in thousands) 2019 2018 Interest income 1,044 1,094 Interest expense 584 381 Net interest income 460 713 Non-interest income 8,813 10,628 Total net revenue 9,273 11,341 Non-interest expense 10,127 11,503 Loss from discontinued operations before income taxes (854 ) (162 ) Income tax (benefit) (217 ) (39 ) Net loss from discontinued operations (637 ) (123 ) The following is a summary of the assets and liabilities of the discontinued operations of FCLS at March 31, 2019 and December 31, 2018: (in thousands) March 31, 2019 December 31, 2018 Assets Loans held for sale, at fair value 136,821 94,050 Premises and equipment, net 1,858 1,867 Other assets 26,399 18,342 Total assets 165,078 114,259 Liabilities Other liabilities 15,505 9,597 Total liabilities 15,505 9,597</t>
  </si>
  <si>
    <t>SECURITIES AVAILABLE FOR SALE, HELD TO MATURITY, AND MARKETABLE EQUITY SECURITIES (Tables)</t>
  </si>
  <si>
    <t>Summary of Securities Available for Sale, Held to Maturity, and Marketable Equity Securities</t>
  </si>
  <si>
    <t>The following is a summary of securities available for sale, held to maturity, and marketable equity securities: (In thousands) Amortized Cost Gross Unrealized Gains Gross Unrealized Losses Fair Value March 31, 2019 Securities available for sale Municipal bonds and obligations $ 113,521 $ 4,088 $ (142 ) $ 117,467 Agency collateralized mortgage obligations 913,263 1,964 (7,313 ) 907,914 Agency mortgage-backed securities 168,914 78 (2,876 ) 166,116 Agency commercial mortgage-backed securities 61,914 — (2,536 ) 59,378 Corporate bonds 119,893 434 (1,060 ) 119,267 Trust preferred securities 8,319 283 — 8,602 Other bonds and obligations 8,016 30 (22 ) 8,024 Total securities available for sale 1,393,840 6,877 (13,949 ) 1,386,768 Securities held to maturity Municipal bonds and obligations 260,968 7,149 (136 ) 267,981 Agency collateralized mortgage obligations 71,226 1,445 (346 ) 72,325 Agency mortgage-backed securities 7,074 — (174 ) 6,900 Agency commercial mortgage-backed securities 10,401 — (199 ) 10,202 Tax advantaged economic development bonds 19,363 95 (1,185 ) 18,273 Other bonds and obligations 299 — — 299 Total securities held to maturity 369,331 8,689 (2,040 ) 375,980 Marketable equity securities 55,409 5,217 (1,505 ) 59,121 Total $ 1,818,580 $ 20,783 $ (17,494 ) $ 1,821,869 (In thousands) Amortized Cost Gross Unrealized Gains Gross Unrealized Losses Fair Value December 31, 2018 Securities available for sale Municipal bonds and obligations $ 109,648 $ 2,272 $ (713 ) $ 111,207 Agency collateralized mortgage obligations 944,946 1,130 (15,192 ) 930,884 Agency mortgage-backed securities 175,406 36 (5,121 ) 170,321 Agency commercial mortgage-backed securities 62,200 — (3,275 ) 58,925 Corporate bonds 112,404 342 (1,256 ) 111,490 Trust preferred securities 8,314 251 (99 ) 8,466 Other bonds and obligations 8,355 34 (35 ) 8,354 Total securities available for sale 1,421,273 4,065 (25,691 ) 1,399,647 Securities held to maturity Municipal bonds and obligations 264,524 3,569 (3,601 ) 264,492 Agency collateralized mortgage obligations 71,637 533 (778 ) 71,392 Agency mortgage-backed securities 7,219 — (297 ) 6,922 Agency commercial mortgage-backed securities 10,417 — (289 ) 10,128 Tax advantaged economic development bonds 19,718 22 (1,698 ) 18,042 Other bonds and obligations 248 — — 248 Total securities held to maturity 373,763 4,124 (6,663 ) 371,224 Marketable equity securities 55,471 4,370 (3,203 ) 56,638 Total $ 1,850,507 $ 12,559 $ (35,557 ) $ 1,827,509</t>
  </si>
  <si>
    <t>Schedule of Estimated Fair Value of Available for Sale (“AFS”) and Held to Maturity (“HTM”) Securities Segregated by Contractual Maturity</t>
  </si>
  <si>
    <t>The amortized cost and estimated fair value of available for sale (“AFS”) and held to maturity (“HTM”) securities segregated by contractual maturity at March 31, 2019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7,747 $ 7,759 $ 2,614 $ 2,614 Over 1 year to 5 years 26,687 26,837 14,799 14,865 Over 5 years to 10 years 82,660 83,351 13,494 13,577 Over 10 years 132,655 135,413 249,723 255,497 Total bonds and obligations 249,749 253,360 280,630 286,553 Mortgage-backed securities 1,144,091 1,133,408 88,701 89,427 Total $ 1,393,840 $ 1,386,768 $ 369,331 $ 375,980</t>
  </si>
  <si>
    <t>Schedule of Securities Available for Sale and Held to Maturity with Unrealized Losses, Segregated by Duration</t>
  </si>
  <si>
    <t>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9 Securities available for sale Municipal bonds and obligations $ 7 $ 323 $ 135 $ 8,971 $ 142 $ 9,294 Agency collateralized mortgage obligations 121 67,340 7,192 612,951 7,313 680,291 Agency mortgage-backed securities 27 10,306 2,849 146,416 2,876 156,722 Agency commercial mortgage-backed securities 30 4,002 2,506 55,375 2,536 59,377 Corporate bonds 1,040 76,670 20 980 1,060 77,650 Other bonds and obligations — — 22 3,039 22 3,039 Total securities available for sale 1,225 158,641 12,724 827,732 13,949 986,373 Securities held to maturity Municipal bonds and obligations — — 136 13,308 136 13,308 Agency collateralized mortgage obligations — — 346 10,858 346 10,858 Agency mortgage-backed securities — — 174 6,900 174 6,900 Agency commercial mortgage-backed securities — — 199 10,202 199 10,202 Tax advantaged economic development bonds — — 1,185 6,884 1,185 6,884 Total securities held to maturity — — 2,040 48,152 2,040 48,152 Total $ 1,225 $ 158,641 $ 14,764 $ 875,884 $ 15,989 $ 1,034,525 December 31, 2018 Securities available for sale Municipal bonds and obligations $ 55 $ 3,186 $ 658 $ 11,787 $ 713 $ 14,973 Agency collateralized mortgage obligations 76 39,114 15,116 755,528 15,192 794,642 Agency mortgage-backed securities 53 5,500 5,068 162,439 5,121 167,939 Agency commercial mortgage-backed securities 44 1,503 3,231 57,422 3,275 58,925 Corporate bonds 1,249 74,434 7 2,561 1,256 76,995 Trust preferred securities 99 7,068 — — 99 7,068 Other bonds and obligations — — 35 3,030 35 3,030 Total securities available for sale 1,576 130,805 24,115 992,767 25,691 1,123,572 Securities held to maturity Municipal bonds and obligations 127 17,596 3,474 103,759 3,601 121,355 Agency collateralized mortgage obligations — — 778 43,138 778 43,138 Agency mortgage-backed securities — — 297 6,922 297 6,922 Agency commercial mortgage-backed securities — — 289 10,128 289 10,128 Tax advantaged economic development bonds 65 8,078 1,633 6,512 1,698 14,590 Total securities held to maturity 192 25,674 6,471 170,459 6,663 196,133 Total $ 1,768 $ 156,479 $ 30,586 $ 1,163,226 $ 32,354 $ 1,319,705</t>
  </si>
  <si>
    <t>LOANS (Tables)</t>
  </si>
  <si>
    <t>Schedule of Loans</t>
  </si>
  <si>
    <t>The following is a summary of total loans: March 31, 2019 December 31, 2018 (In thousands) Business Acquired Total Business Acquired Total Commercial real estate: Construction $ 302,258 $ 25,515 $ 327,773 $ 327,792 $ 25,220 $ 353,012 Other commercial real estate 2,302,554 757,812 3,060,366 2,260,919 786,290 3,047,209 Total commercial real estate 2,604,812 783,327 3,388,139 2,588,711 811,510 3,400,221 Commercial and industrial loans: 1,540,985 416,354 1,957,339 1,513,538 466,508 1,980,046 Total commercial loans 4,145,797 1,199,681 5,345,478 4,102,249 1,278,018 5,380,267 Residential mortgages: 1-4 family 2,300,406 233,036 2,533,442 2,317,716 238,952 2,556,668 Construction 11,228 154 11,382 9,582 174 9,756 Total residential mortgages 2,311,634 233,190 2,544,824 2,327,298 239,126 2,566,424 Consumer loans: Home equity 281,568 83,760 365,328 289,961 86,719 376,680 Auto and other 627,360 64,505 691,865 647,236 72,646 719,882 Total consumer loans 908,928 148,265 1,057,193 937,197 159,365 1,096,562 Total loans $ 7,366,359 $ 1,581,136 $ 8,947,495 $ 7,366,744 $ 1,676,509 $ 9,043,253</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Three Months Ended March 31, (In thousands) 2019 2018 Balance at beginning of period $ 2,840 $ 11,561 Accretion (1,320 ) (3,433 ) Net reclassifications from (to) nonaccretable difference 665 2,533 Payments received, net (55 ) (188 ) Reclassification to TDR 9 — Disposals — (81 ) Balance at end of period $ 2,139 $ 10,392</t>
  </si>
  <si>
    <t>Summary of Past Due Loans</t>
  </si>
  <si>
    <t>The following is a summary of past due loans at March 31, 2019 and December 31, 2018: Business Activities Loans (In thousands) 30-59 Days 60-89 Days 90 Total Past Current Total Loans Past Due &gt; March 31, 2019 Commercial real estate: Construction $ — $ — $ — $ — $ 302,258 $ 302,258 $ — Other commercial real estate 670 749 16,535 17,954 2,284,600 2,302,554 119 Total 670 749 16,535 17,954 2,586,858 2,604,812 119 Commercial and industrial loans: Total 2,458 540 4,586 7,584 1,533,401 1,540,985 56 Residential mortgages: 1-4 family 1,214 531 1,857 3,602 2,296,804 2,300,406 461 Construction — — — — 11,228 11,228 — Total 1,214 531 1,857 3,602 2,308,032 2,311,634 461 Consumer loans: Home equity 161 4 917 1,082 280,486 281,568 — Auto and other 2,310 582 1,962 4,854 622,506 627,360 44 Total 2,471 586 2,879 5,936 902,992 908,928 44 Total $ 6,813 $ 2,406 $ 25,857 $ 35,076 $ 7,331,283 $ 7,366,359 $ 680 Business Activities Loans (In thousands) 30-59 Days 60-89 Days 90 Total Past Current Total Loans Past Due &gt; December 31, 2018 Commercial real estate: Construction $ — $ — $ — $ — $ 327,792 $ 327,792 $ — Other commercial real estate 913 276 18,833 20,022 2,240,897 2,260,919 993 Total 913 276 18,833 20,022 2,568,689 2,588,711 993 Commercial and industrial loans: Total 4,694 975 4,636 10,305 1,503,233 1,513,538 4 Residential mortgages: 1-4 family 1,631 1,619 1,440 4,690 2,313,026 2,317,716 66 Construction — — — — 9,582 9,582 — Total 1,631 1,619 1,440 4,690 2,322,608 2,327,298 66 Consumer loans: Home equity 618 15 933 1,566 288,395 289,961 — Auto and other 3,543 615 1,699 5,857 641,379 647,236 — Total 4,161 630 2,632 7,423 929,774 937,197 — Total $ 11,399 $ 3,500 $ 27,541 $ 42,440 $ 7,324,304 $ 7,366,744 $ 1,063 Acquired Loans (In thousands) 30-59 Days 60-89 Days 90 Total Past Acquired Total Loans Past Due &gt; March 31, 2019 Commercial real estate: Construction $ — $ — $ — $ — $ — $ 25,515 $ — Other commercial real estate 3,935 460 4,110 8,505 10,972 757,812 2,013 Total 3,935 460 4,110 8,505 10,972 783,327 2,013 Commercial and industrial loans: Total 507 33 1,227 1,767 29,394 416,354 144 Residential mortgages: 1-4 family 610 442 1,020 2,072 4,890 233,036 75 Construction — — — — — 154 — Total 610 442 1,020 2,072 4,890 233,190 75 Consumer loans: Home equity 287 — 1,052 1,339 546 83,760 158 Auto and other 193 66 405 664 294 64,505 97 Total 480 66 1,457 2,003 840 148,265 255 Total $ 5,532 $ 1,001 $ 7,814 $ 14,347 $ 46,096 $ 1,581,136 $ 2,487 Acquired Loans (In thousands) 30-59 Days 60-89 Days 90 Total Past Acquired Total Loans Past Due &gt; December 31, 2018 Commercial real estate: — Construction $ — $ — $ — $ — $ — $ 25,220 $ — Other commercial real estate 2,603 1,127 4,183 7,913 11,994 786,290 1,652 Total 2,603 1,127 4,183 7,913 11,994 811,510 1,652 Commercial and industrial loans: Total 217 147 1,515 1,879 29,539 466,508 144 Residential mortgages: 1-4 family 1,382 144 918 2,444 4,888 238,952 75 Construction — — — — — 174 — Total 1,382 144 918 2,444 4,888 239,126 75 Consumer loans: Home equity 290 148 751 1,189 553 86,719 — Auto and other 193 62 547 802 314 72,646 96 Total 483 210 1,298 1,991 867 159,365 96 Total $ 4,685 $ 1,628 $ 7,914 $ 14,227 $ 47,288 $ 1,676,509 $ 1,967</t>
  </si>
  <si>
    <t>Summary of Information Pertaining to Non-Accrual Loans</t>
  </si>
  <si>
    <t>The following is summary information pertaining to non-accrual loans at March 31, 2019 and December 31, 2018: March 31, 2019 December 31, 2018 (In thousands) Business Acquired Total Business Acquired Total Commercial real estate: Construction $ — $ — $ — $ — $ — $ — Other commercial real estate 16,416 2,097 18,513 17,840 2,531 20,371 Total 16,416 2,097 18,513 17,840 2,531 20,371 Commercial and industrial loans: Total 4,530 1,083 5,613 4,632 1,371 6,003 Residential mortgages: 1-4 family 1,396 945 2,341 1,374 843 2,217 Construction — — — — — — Total 1,396 945 2,341 1,374 843 2,217 Consumer loans: Home equity 917 894 1,811 933 751 1,684 Auto and other 1,918 308 2,226 1,699 451 2,150 Total 2,835 1,202 4,037 2,632 1,202 3,834 Total non-accrual loans $ 25,177 $ 5,327 $ 30,504 $ 26,478 $ 5,947 $ 32,425</t>
  </si>
  <si>
    <t>Schedule of Loans Evaluated for Impairment</t>
  </si>
  <si>
    <t>Loans evaluated for impairment as of March 31, 2019 and December 31, 2018 were as follows: Business Activities Loans (In thousands) Commercial Commercial and Residential Consumer Total March 31, 2019 Loans receivable: Balance at end of period Individually evaluated for impairment $ 21,036 $ 2,989 $ 2,061 $ 335 $ 26,421 Collectively evaluated for impairment 2,583,776 1,537,996 2,309,573 908,593 7,339,938 Total $ 2,604,812 $ 1,540,985 $ 2,311,634 $ 908,928 $ 7,366,359 Business Activities Loans (In thousands) Commercial Commercial and Residential Consumer Total December 31, 2018 Loans receivable: Balance at end of year Individually evaluated for impairment $ 23,345 $ 2,825 $ 2,089 $ 342 $ 28,601 Collectively evaluated for impairment 2,565,366 1,510,713 2,325,209 936,855 7,338,143 Total $ 2,588,711 $ 1,513,538 $ 2,327,298 $ 937,197 $ 7,366,744 Acquired Loans (In thousands) Commercial Commercial and Residential Consumer Total March 31, 2019 Loans receivable: Balance at end of Period Individually evaluated for impairment $ 3,538 $ 686 $ 358 $ 775 $ 5,357 Purchased credit-impaired loans 10,972 29,394 4,890 840 46,096 Collectively evaluated for impairment 768,817 386,274 227,942 146,650 1,529,683 Total $ 783,327 $ 416,354 $ 233,190 $ 148,265 $ 1,581,136 Acquired Loans (In thousands) Commercial Commercial and Residential Consumer Total December 31, 2018 Loans receivable: Balance at end of year Individually evaluated for impairment $ 3,980 $ 763 $ 362 $ 646 $ 5,751 Purchased credit-impaired loans 11,994 29,539 4,888 867 47,288 Collectively evaluated for impairment 795,536 436,206 233,876 157,852 1,623,470 Total $ 811,510 $ 466,508 $ 239,126 $ 159,365 $ 1,676,509</t>
  </si>
  <si>
    <t>Summary of Impaired Loans</t>
  </si>
  <si>
    <t xml:space="preserve">The following is a summary of impaired loans at March 31, 2019 and December 31, 2018: Business Activities Loans March 31, 2019 (In thousands) Recorded Investment (1) Unpaid Principal Related Allowance With no related allowance: Other commercial real estate loans $ 20,446 $ 29,916 $ — Commercial and industrial loans 1,279 2,268 — Residential mortgages - 1-4 family 440 438 — Consumer - home equity 228 241 — Consumer - other — — — With an allowance recorded: Other commercial real estate loans $ 540 $ 548 $ 7 Commercial and industrial loans 1,724 1,718 52 Residential mortgages - 1-4 family 1,637 1,759 120 Consumer - home equity 96 103 8 Consumer - other 12 12 1 Total Commercial real estate $ 20,986 $ 30,464 $ 7 Commercial and industrial loans 3,003 3,986 52 Residential mortgages 2,077 2,197 120 Consumer 336 356 9 Total impaired loans $ 26,402 $ 37,003 $ 188 (1) The Recorded Investment represents the face amount of the loan increased or decreased by applicable accrued interest, net deferred loan fees and costs, and unamortized premium or discount, and reflects direct charge-offs. These amounts are components of total loans and other assets on the Consolidated Balance Sheet. (2) The Unpaid Principal Balance represents the customer's legal obligation to the Company. Business Activities Loans December 31, 2018 (In thousands) Recorded Investment (1) Unpaid Principal Related Allowance With no related allowance: Other commercial real estate loans $ 22,606 $ 31,038 $ — Commercial and industrial loans 1,584 2,566 — Residential mortgages - 1-4 family 443 441 — Consumer - home equity 230 242 — Consumer - other — — — With an allowance recorded: Other commercial real estate loans $ 666 $ 670 $ 9 Commercial and industrial loans 1,251 1,235 49 Residential mortgages - 1-4 family 1,663 1,779 128 Consumer - home equity 100 106 10 Consumer - other 13 13 1 Total Commercial real estate $ 23,272 $ 31,708 $ 9 Commercial and industrial loans 2,835 3,801 49 Residential mortgages 2,106 2,220 128 Consumer 343 361 11 Total impaired loans $ 28,556 $ 38,090 $ 1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March 31, 2019 (In thousands) Recorded Investment (1) Unpaid Principal Related Allowance With no related allowance: Other commercial real estate loans $ 2,531 $ 5,694 $ — Commercial and industrial loans 494 612 — Residential mortgages - 1-4 family 270 323 — Consumer - home equity 532 1,326 — Consumer - other — — — With an allowance recorded: Other commercial real estate loans $ 910 $ 916 $ 48 Commercial and industrial loans 195 207 4 Residential mortgages - 1-4 family 91 115 36 Consumer - home equity 202 195 37 Consumer - other 42 39 7 Total x Commercial real estate $ 3,441 $ 6,610 $ 48 Commercial and industrial loans 689 819 4 Residential mortgages 361 438 36 Consumer 776 1,560 44 Total impaired loans $ 5,267 $ 9,427 $ 132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8 (In thousands) Recorded Investment (1) Unpaid Principal Related Allowance With no related allowance: Other commercial real estate loans $ 3,055 $ 5,959 $ — Other commercial and industrial loans 538 644 — Residential mortgages - 1-4 family 271 324 — Consumer - home equity 399 1,053 — Consumer - other — 11 — With an allowance recorded: Other commercial real estate loans $ 925 $ 947 $ 9 Commercial and industrial loans 228 232 4 Residential mortgages - 1-4 family 94 117 36 Consumer - home equity 205 196 41 Consumer - other 43 40 7 Total Commercial real estate $ 3,980 $ 6,906 $ 9 Commercial and industrial loans 766 876 4 Residential mortgages 365 441 36 Consumer 647 1,300 48 Total impaired loans $ 5,758 $ 9,523 $ 97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
  </si>
  <si>
    <t>Summary of the Average Recorded Investment and Interest Income Recognized on Impaired Loans</t>
  </si>
  <si>
    <t>The following is a summary of the average recorded investment and interest income recognized on impaired loans as of March 31, 2019 and 2018: Business Activities Loans Three Months Ended Three Months Ended (In thousands) Average Cash Basis Average Cash Basis With no related allowance: Other commercial real estate loans $ 21,221 $ 64 $ 20,272 $ 91 Commercial and industrial loans 1,389 26 2,625 62 Residential mortgages - 1-4 family 441 6 807 14 Consumer - home equity 228 1 1,730 2 Consumer - other — — — — With an allowance recorded: Other commercial real estate loans $ 616 $ 6 $ 13,198 $ 169 Commercial and industrial loans 1,757 40 3,933 64 Residential mortgages - 1-4 family 1,645 19 1,484 17 Consumer - home equity 97 1 46 1 Consumer - other 12 — 17 — Total Commercial real estate $ 21,837 $ 70 $ 33,470 $ 260 Commercial and industrial loans 3,146 66 6,558 126 Residential mortgages 2,086 25 2,291 31 Consumer loans 337 2 1,793 3 Total impaired loans $ 27,406 $ 163 $ 44,112 $ 420 Acquired Loans Three Months Ended March 31, 2019 Three Months Ended March 31, 2018 (In thousands) Average Cash Basis Average Cash Basis With no related allowance: Other commercial real estate loans $ 2,511 $ 37 $ 2,348 $ 46 Commercial and industrial loans 512 12 425 9 Residential mortgages - 1-4 family 270 2 700 4 Consumer - home equity 601 1 953 — Consumer - other — — 19 1 With an allowance recorded: Other commercial real estate loans $ 917 $ 16 $ 2,876 $ 37 Commercial and industrial loans 221 9 61 2 Residential mortgages - 1-4 family 92 2 1,520 1 Consumer - home equity 203 3 324 4 Consumer - other 43 — — — Total Commercial real estate $ 3,428 $ 53 $ 5,224 $ 83 Commercial and industrial loans 733 21 486 11 Residential mortgages 362 4 2,220 5 Consumer loans 847 4 1,296 5 Total impaired loans $ 5,370 $ 82 $ 9,226 $ 104</t>
  </si>
  <si>
    <t>Schedule of Recorded Investment and Number of Modifications for TDRs Identified During the Period</t>
  </si>
  <si>
    <t xml:space="preserve">The following tables include the recorded investment and number of modifications identified during the three months ended March 31, 2019 and March 31, 2018. The table includes the recorded investment in the loans prior to a modification and also the recorded investment in the loans after the loans were restructured. The modifications for the three months ended March 31, 2019 and 2018 were attributable to interest rate concessions, principal concessions, maturity date extensions, modified payment terms, reamortization, and accelerated maturity. Three Months Ended March 31, 2019 (Dollars in thousands) Number of Pre-Modification Post-Modification Troubled Debt Restructurings Commercial real estate 2 $ 145 $ 145 Commercial and industrial 1 193 193 Residential - 1-4 Family — — — Total 3 $ 338 $ 338 Three Months Ended March 31, 2018 (Dollars in thousands) Number of Pre-Modification Post-Modification Troubled Debt Restructurings Commercial real estate — $ — $ — Commercial and industrial 4 1,995 1,924 Residential - 1-4 Family 1 118 118 Total 5 $ 2,113 $ 2,042 There were no TDRs that defaulted within 12 months of modifications during the three months ended March 31, 2019 and 2018. </t>
  </si>
  <si>
    <t>Schedule of TDR Activity</t>
  </si>
  <si>
    <t>The following table presents the Company’s TDR activity for the three months ended March 31, 2019 and 2018: Three Months Ended March 31, (In thousands) 2019 2018 Balance at beginning of the period $ 27,415 $ 41,990 Principal payments (1,413 ) (639 ) TDR status change (1) — — Other reductions (2) (1,155 ) (288 ) Newly identified TDRs 338 2,042 Balance at end of the period $ 25,185 $ 43,105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payoffs, charge-offs, and advances to loans.</t>
  </si>
  <si>
    <t>LOAN LOSS ALLOWANCE (Tables)</t>
  </si>
  <si>
    <t>Schedule of Activity in the Allowance for Loan Losses</t>
  </si>
  <si>
    <t>Activity in the allowance for loan losses for the three months ended March 31, 2019 and 2018 was as follows: At or for the three months ended March 31, 2019 Business Activities Loans (In thousands) Commercial real estate Commercial and industrial loans Residential mortgages Consumer Total Balance at beginning of period $ 21,732 $ 16,504 $ 10,535 $ 7,368 $ 56,139 Charged-off loans 1,256 1,676 42 919 3,893 Recoveries on charged-off loans 208 307 15 54 584 Provision/(releases) for loan losses 1,837 3,112 (1,299 ) (268 ) 3,382 Balance at end of period $ 22,521 $ 18,247 $ 9,209 $ 6,235 $ 56,212 At or for the three months ended March 31, 2018 Business Activities Loans (In thousands) Commercial real estate Commercial and industrial loans Residential mortgages Consumer Total Balance at beginning of period $ 16,843 $ 13,850 $ 9,420 $ 5,807 $ 45,920 Charged-off loans 106 890 — 940 1,936 Recoveries on charged-off loans 23 44 — 74 141 Provision/(releases) for loan losses 1,081 225 (822 ) 2,668 3,152 Balance at end of period $ 17,841 $ 13,229 $ 8,598 $ 7,609 $ 47,277 At or for the three months ended March 31, 2019 Acquired Loans (In thousands) Commercial real estate Commercial and industrial loans Residential mortgages Consumer Total Balance at beginning of period $ 3,153 $ 1,064 $ 630 $ 483 $ 5,330 Charged-off loans 180 262 73 171 686 Recoveries on charged-off loans 476 51 5 31 563 Provision/(releases) for loan losses 461 26 60 72 619 Balance at end of period $ 3,910 $ 879 $ 622 $ 415 $ 5,826 At or for the three months ended March 31, 2018 Acquired Loans (In thousands) Commercial real estate Commercial and industrial loans Residential mortgages Consumer Total Balance at beginning of period $ 3,856 $ 1,125 $ 598 $ 335 $ 5,914 Charged-off loans 740 155 431 529 1,855 Recoveries on charged-off loans 6 29 25 40 100 Provision/(releases) for loan losses 873 244 854 452 2,423 Balance at end of period $ 3,995 $ 1,243 $ 1,046 $ 298 $ 6,582 The following tables present a summary of the allowance for loan losses as of March 31, 2019 and December 31, 2018: At March 31, 2019 Business Activities Loans (In thousands) Commercial real estate Commercial and industrial loans Residential mortgages Consumer Total Individually evaluated for impairment 7 52 120 9 188 Collectively evaluated for impairment 22,514 18,195 9,089 6,226 56,024 Total $ 22,521 $ 18,247 $ 9,209 $ 6,235 $ 56,212 At December 31, 2018 Business Activities Loans (In thousands) Commercial real estate Commercial and industrial loans Residential mortgages Consumer Total Individually evaluated for impairment 9 49 128 11 197 Collectively evaluated for impairment 21,723 16,455 10,407 7,357 55,942 Total 21,732 16,504 10,535 7,368 56,139 At March 31, 2019 Acquired Loans (In thousands) Commercial real estate Commercial and industrial loans Residential mortgages Consumer Total Individually evaluated for impairment 48 4 36 44 132 Collectively evaluated for impairment 3,862 875 586 371 5,694 Total $ 3,910 $ 879 $ 622 $ 415 $ 5,826 At December 31, 2018 Acquired Loans (In thousands) Commercial real estate Commercial and industrial loans Residential mortgages Consumer Total Individually evaluated for impairment 9 4 36 48 97 Collectively evaluated for impairment 3,144 1,060 594 435 5,233 Total 3,153 1,064 630 483 5,330</t>
  </si>
  <si>
    <t>Schedule of Loans by Risk Rating</t>
  </si>
  <si>
    <t>The following tables present the Company’s loans by risk rating at March 31, 2019 and December 31, 2018: Business Activities Loans Commercial Real Estate Credit Risk Profile by Creditworthiness Category Construction Real Estate Total commercial real estate (In thousands) March 31, 2019 December 31, 2018 March 31, 2019 December 31, 2018 March 31, 2019 December 31, 2018 Grade: Pass $ 302,258 $ 327,792 $ 2,235,544 $ 2,198,129 $ 2,537,802 $ 2,525,921 Special mention — — 8,946 9,805 8,946 9,805 Substandard — — 58,064 52,985 58,064 52,985 Total $ 302,258 $ 327,792 $ 2,302,554 $ 2,260,919 $ 2,604,812 $ 2,588,711 Commercial and Industrial Loans Credit Risk Profile by Creditworthiness Category Total comm. and industrial loans (In thousands) March 31, 2019 December 31, 2018 Grade: Pass $ 1,475,485 $ 1,469,139 Special mention 26,086 14,279 Substandard 38,492 29,176 Doubtful 922 944 Total $ 1,540,985 $ 1,513,538 Residential Mortgages Credit Risk Profile by Internally Assigned Grade 1-4 family Construction Total residential mortgages (In thousands) March 31, 2019 December 31, 2018 March 31, 2019 December 31, 2018 March 31, 2019 December 31, 2018 Grade: Pass $ 2,298,018 $ 2,314,657 $ 11,228 $ 9,582 $ 2,309,246 $ 2,324,239 Special mention 531 1,619 — — 531 1,619 Substandard 1,857 1,440 — — 1,857 1,440 Total $ 2,300,406 $ 2,317,716 $ 11,228 $ 9,582 $ 2,311,634 $ 2,327,298 Consumer Loans Credit Risk Profile Based on Payment Activity Home equity Auto and other Total consumer loans (In thousands) March 31, 2019 December 31, 2018 March 31, 2019 December 31, 2018 March 31, 2019 December 31, 2018 Performing $ 280,651 $ 289,028 $ 625,442 $ 645,537 $ 906,093 $ 934,565 Nonperforming 917 933 1,918 1,699 2,835 2,632 Total $ 281,568 $ 289,961 $ 627,360 $ 647,236 $ 908,928 $ 937,197 Acquired Loans Commercial Real Estate Credit Risk Profile by Creditworthiness Category Construction Real Estate Total commercial real estate (In thousands) March 31, 2019 December 31, 2018 March 31, 2019 December 31, 2018 March 31, 2019 December 31, 2018 Grade: Pass $ 24,813 $ 24,519 $ 724,738 $ 743,684 $ 749,551 $ 768,203 Special mention — — 426 9,086 426 9,086 Substandard 702 701 32,648 33,520 33,350 34,221 Total $ 25,515 $ 25,220 $ 757,812 $ 786,290 $ 783,327 $ 811,510 Commercial and Industrial Loans Credit Risk Profile by Creditworthiness Category Total comm. and industrial loans (In thousands) March 31, 2019 December 31, 2018 Grade: Pass $ 387,162 $ 439,602 Special mention 12,362 11,374 Substandard 16,830 15,532 Total $ 416,354 $ 466,508 Residential Mortgages Credit Risk Profile by Internally Assigned Grade 1-4 family Construction Total residential mortgages (In thousands) March 31, 2019 December 31, 2018 March 31, 2019 December 31, 2018 March 31, 2019 December 31, 2018 Grade: Pass $ 228,759 $ 235,173 $ 154 $ 174 $ 228,913 $ 235,347 Special mention 503 144 — — 503 144 Substandard 3,774 3,635 — — 3,774 3,635 Total $ 233,036 $ 238,952 $ 154 $ 174 $ 233,190 $ 239,126 Consumer Loans Credit Risk Profile Based on Payment Activity Home equity Auto and other Total consumer loans (In thousands) March 31, 2019 December 31, 2018 March 31, 2019 December 31, 2018 March 31, 2019 December 31, 2018 Performing $ 82,866 $ 85,968 $ 64,196 $ 72,195 $ 147,062 $ 158,163 Nonperforming 894 751 309 451 1,203 1,202 Total $ 83,760 $ 86,719 $ 64,505 $ 72,646 $ 148,265 $ 159,365</t>
  </si>
  <si>
    <t>Summary of Information About Total Loans Rated Special Mention or Lower</t>
  </si>
  <si>
    <t>The following table summarizes information about total loans rated Special Mention or lower as of March 31, 2019 and December 31, 2018. The table below includes consumer loans that are special mention and substandard accruing that are classified in the above table as performing based on payment activity. March 31, 2019 December 31, 2018 (In thousands) Business Acquired Loans Total Business Acquired Loans Total Non-Accrual $ 25,177 $ 5,327 $ 30,504 $ 26,478 $ 5,947 $ 32,425 Substandard Accruing 77,037 50,154 127,191 60,698 48,792 109,490 Total Classified 102,214 55,481 157,695 87,176 54,739 141,915 Special Mention 36,149 13,357 49,506 26,333 20,833 47,166 Total Criticized $ 138,363 $ 68,838 $ 207,201 $ 113,509 $ 75,572 $ 189,081</t>
  </si>
  <si>
    <t>DEPOSITS (Tables)</t>
  </si>
  <si>
    <t>Summary of Time Deposits</t>
  </si>
  <si>
    <t>A summary of time deposits is as follows: (In thousands) March 31, December 31, Time less than $100,000 $ 712,774 $ 719,689 Time $100,000 through $250,000 2,102,587 2,060,500 Time more than $250,000 529,134 507,528 Total time deposits $ 3,344,495 $ 3,287,717</t>
  </si>
  <si>
    <t>BORROWED FUNDS (Tables)</t>
  </si>
  <si>
    <t>Schedule of Borrowed Funds</t>
  </si>
  <si>
    <t>Borrowed funds at March 31, 2019 and December 31, 2018 are summarized, as follows: March 31, 2019 December 31, 2018 Weighted Weighted Average Average (Dollars in thousands) Principal Rate Principal Rate Short-term borrowings: Advances from the FHLB $ 861,349 2.67 % $ 1,118,832 2.58 % Total short-term borrowings: 861,349 2.67 1,118,832 2.58 Long-term borrowings: Advances from the FHLB and other borrowings 258,840 2.29 309,466 2.17 Subordinated borrowings 74,098 7.00 74,054 7.00 Junior subordinated borrowings 15,464 4.50 15,464 4.50 Total long-term borrowings: 348,402 3.39 398,984 3.16 Total $ 1,209,751 2.88 % $ 1,517,816 2.73 %</t>
  </si>
  <si>
    <t>Summary of Maturities of FHLBB Advances</t>
  </si>
  <si>
    <t>A summary of maturities of FHLB advances as of March 31, 2019 is as follows: March 31, 2019 Weighted Average (In thousands, except rates) Principal Rate Fixed rate advances maturing: 2019 $ 961,424 2.57 % 2020 152,262 2.69 2021 202 2.50 2022 32 2.00 2023 and beyond 6,269 2.51 Total FHLB advances $ 1,120,189 2.58 %</t>
  </si>
  <si>
    <t>DERIVATIVE INSTRUMENTS AND HEDGING ACTIVITIES (Tables)</t>
  </si>
  <si>
    <t>Schedule of Interest Rate Swap Agreements and Non-Hedging Derivative Assets and Liabilities</t>
  </si>
  <si>
    <t>Information about derivative assets and liabilities at March 31, 2019 , follows: Weighted Weighted Average Rate Estimated Notional Average Contract Fair Value Amount Maturity Received pay rate Asset (Liability) (In thousands) (In years) (In thousands) Economic hedges: Interest rate swap on tax advantaged economic development bond 9,917 10.7 2.86 % 5.09 % (1,361 ) Interest rate swaps on loans with commercial loan customers 1,405,661 6.6 4.10 % 4.52 % (33,941 ) Reverse interest rate swaps on loans with commercial loan customers 1,405,661 6.6 4.52 % 4.10 % 33,294 Risk participation agreements with dealer banks 265,305 8.1 362 Forward sale commitments (1) 348,011 0.2 (1,252 ) Total economic hedges 3,434,555 (2,898 ) Non-hedging derivatives: Commitments to lend (1) 299,638 0.2 6,318 Total non-hedging derivatives 299,638 6,318 Total $ 3,734,193 $ 3,420 (1) Includes the impact of discontinued operations. Information about derivative assets and liabilities at December 31, 2018 , follows: Weighted Weighted Average Rate Estimated Notional Average Contract Fair Value Amount Maturity Received pay rate Asset (Liability) (In thousands) (In years) (In thousands) Economic hedges: Interest rate swap on tax advantaged economic development bond 10,090 10.9 2.72 % 5.09 % (1,240 ) Interest rate swaps on loans with commercial loan customers 1,346,894 6.7 4.04 % 4.53 % (11,953 ) Reverse interest rate swaps on loans with commercial loan customers 1,346,894 6.7 4.53 % 4.04 % 11,443 Risk participation agreements with dealer banks 243,806 5.7 237 Forward sale commitments (1) 190,807 0.2 (734 ) Total economic hedges 3,138,491 (2,247 ) Non-hedging derivatives: Commitments to lend (1) 165,079 0.2 3,927 Total non-hedging derivatives 165,079 3,927 Total $ 3,303,570 $ 1,680</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March 31, (In thousands) 2019 2018 Economic hedges Interest rate swap on industrial revenue bond: Unrealized (loss)/gain recognized in other non-interest income $ (121 ) $ 311 Interest rate swaps on loans with commercial loan customers: Unrealized (loss)/gain recognized in other non-interest income (21,988 ) 14,669 Reverse interest rate swaps on loans with commercial loan customers: Unrealized gain/(loss) recognized in other non-interest income 21,988 (14,669 ) (Unfavorable)/Favorable change in credit valuation adjustment recognized in other non-interest income (137 ) 237 Risk participation agreements: Unrealized gain recognized in other non-interest income 125 16 Forward commitments: Unrealized (loss) recognized in discontinued operations (518 ) (909 ) Realized gain in discontinued operations (1,715 ) 3,922 Non-hedging derivatives Commitments to lend Unrealized gain recognized in discontinued operations $ 2,391 $ 6,531 Realized gain in discontinued operations 9,432 603</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8 Interest Rate Swap Agreements: Institutional counterparties $ 9,485 $ (3,592 ) $ 5,893 $ — $ — $ 5,893 Commercial counterparties 21,345 (157 ) 21,188 — — 21,188 Total $ 30,830 $ (3,749 ) $ 27,081 $ — $ — $ 27,081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March 31, 2019 Interest Rate Swap Agreements: Institutional counterparties $ 478 $ (11 ) $ 467 $ — $ — $ 467 Commercial counterparties 37,512 (101 ) 37,411 — — 37,411 Total $ 37,990 $ (112 ) $ 37,878 $ — $ — $ 37,878</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March 31, 2019 Interest Rate Swap Agreements: Institutional counterparties $ (39,746 ) $ 4,339 $ (35,407 ) $ — $ 46,749 $ 11,342 Commercial counterparties (4,116 ) — (4,116 ) — — (4,116 ) Total $ (43,862 ) $ 4,339 $ (39,523 ) $ — $ 46,749 $ 7,226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8 Interest Rate Swap Agreements: Institutional counterparties $ (19,949 ) $ 1,101 $ (18,848 ) $ — $ 25,412 $ 6,564 Commercial counterparties (9,932 ) 187 (9,745 ) — — (9,745 ) Total $ (29,881 ) $ 1,288 $ (28,593 ) $ — $ 25,412 $ (3,181 )</t>
  </si>
  <si>
    <t>LEASES (Tables)</t>
  </si>
  <si>
    <t>Schedule of ROU Assets and Lease Liabilities</t>
  </si>
  <si>
    <t xml:space="preserve">The following table represents the Consolidated Balance Sheets classification of the Company’s ROU assets and lease liabilities: (In thousands) March 31, 2019 Lease Right-of-Use Assets Classification Operating lease right-of-use assets (1) Other assets 75,212 Finance lease right-of-use assets Premises and equipment, net 8,128 Total Lease Right-of-Use Assets 83,340 Lease Liabilities Operating lease liabilities (1) Other liabilities 78,297 Finance lease liabilities Other liabilities 11,228 Total Lease Liabilities 89,525 (1) Includes assets and liabilities classified as discontinued operations. </t>
  </si>
  <si>
    <t>Summary of Supplemental Cash Flow Information Related to Leases</t>
  </si>
  <si>
    <t xml:space="preserve">Supplemental cash flow information related to leases was as follows: Three Months Ended (In thousands) March 31, 2019 Cash paid for amounts included in the measurement of lease liabilities: Operating cash flows from operating leases (1) 3,498 Operating cash flows from finance leases 159 Financing cash flows from finance leases 98 Right-of-use assets obtained in exchange for lease obligations: Operating leases (1) 79,589 Finance leases — (1) Includes cash flows related to discontinued operations. </t>
  </si>
  <si>
    <t>Schedule of Maturity Analysis of Operating Lease Liability</t>
  </si>
  <si>
    <t>The following table presents a maturity analysis of the Company’s lease liability by lease classification at March 31, 2019: (In thousands) Operating Leases Finance Leases 2019 9,803 752 2020 12,118 1,031 2021 10,986 1,031 2022 9,945 1,031 2023 8,070 1,037 Thereafter 42,363 11,296 Total undiscounted lease payments (1) 93,285 16,178 Less amounts representing interest (1) (14,988 ) (4,950 ) Lease liability (1) 78,297 11,228</t>
  </si>
  <si>
    <t>Schedule of Maturity Analysis of Finance Lease Liability</t>
  </si>
  <si>
    <t>CAPITAL RATIOS AND SHAREHOLDERS' EQUITY (Tables)</t>
  </si>
  <si>
    <t>Schedule of Actual and Required Capital Ratios</t>
  </si>
  <si>
    <t>The actual and required capital ratios were as follows: March 31, Regulatory December 31, Regulatory Company (consolidated) Total capital to risk weighted assets 13.1 % N/A 13.0 % N/A Common equity tier 1 capital to risk weighted assets 11.5 N/A 11.4 N/A Tier 1 capital to risk weighted assets 11.7 N/A 11.6 N/A Tier 1 capital to average assets 9.0 N/A 9.0 N/A Bank Total capital to risk weighted assets 12.2 % 8.0 % 12.2 % 8.0 % Common equity tier 1 capital to risk weighted assets 11.6 4.5 11.6 4.5 Tier 1 capital to risk weighted assets 11.6 6.0 11.6 6.0 Tier 1 capital to average assets 9.0 4.0 9.0 4.0</t>
  </si>
  <si>
    <t>Schedule of Components of Accumulated Other Comprehensive Income</t>
  </si>
  <si>
    <t>Components of accumulated other comprehensive income is as follows: (In thousands) March 31, December 31, Other accumulated comprehensive income, before tax: Net unrealized holding (loss)/gain on AFS securities $ (1,052 ) $ (15,267 ) Net unrealized holding (loss) on pension plans (2,753 ) (2,753 ) Income taxes related to items of accumulated other comprehensive income: Net unrealized tax benefit on AFS securities 163 3,814 Net unrealized tax benefit on pension plans 736 736 Accumulated other comprehensive (loss) $ (2,906 ) $ (13,470 )</t>
  </si>
  <si>
    <t>Schedule of Components of Other Comprehensive Income</t>
  </si>
  <si>
    <t>The following table presents the components of other comprehensive income for the three months ended March 31, 2019 and 2018 : (In thousands) Before Tax Tax Effect Net of Tax Three Months Ended March 31, 2019 Net unrealized holding loss on AFS securities: x Net unrealized gains arising during the period $ 14,221 $ (3,653 ) $ 10,568 Less: reclassification adjustment for gains realized in net income 6 (2 ) 4 Net unrealized holding gain on AFS securities 14,215 (3,651 ) 10,564 Other comprehensive income $ 14,215 $ (3,651 ) $ 10,564 Three Months Ended March 31, 2018 Net unrealized holding (loss) on AFS securities: Net unrealized (losses) arising during the period $ (19,162 ) $ 4,931 $ (14,231 ) Less: reclassification adjustment for losses realized in net income — — — Net unrealized holding (loss) on AFS securities (19,162 ) 4,931 (14,231 ) Other comprehensive (loss) $ (19,162 ) $ 4,931 $ (14,231 ) Less: reclassification related to adoption of ASU 2016-01 8,379 (2,126 ) 6,253 Less: reclassification related to adoption of ASU 2018-01 — (896 ) (896 ) Total change to accumulated other comprehensive (loss) (27,541 ) 7,953 (19,588 )</t>
  </si>
  <si>
    <t>Schedule of Gross Changes in Each Component of Accumulated Other Comprehensive Income</t>
  </si>
  <si>
    <t>The following table presents the changes in each component of accumulated other comprehensive (loss) income, for the three months ended March 31, 2019 and 2018 : (In thousands) Net unrealized holding loss on AFS Securities Net unrealized holding loss on pension plans Total Three Months Ended March 31, 2019 Balance at Beginning of Period $ (11,453 ) $ (2,017 ) $ (13,470 ) Other comprehensive income before reclassifications 10,568 — 10,568 Less: amounts reclassified from accumulated other comprehensive income (loss) 4 — 4 Total other comprehensive income 10,564 — 10,564 Balance at End of Period $ (889 ) $ (2,017 ) $ (2,906 ) Three Months Ended March 31, 2018 Balance at Beginning of Period $ 6,008 $ (1,847 ) $ 4,161 Other comprehensive (loss) before reclassifications (14,231 ) — (14,231 ) Less: amounts reclassified from accumulated other comprehensive income (loss) — — — Total other comprehensive (loss) (14,231 ) — (14,231 ) Less: amounts reclassified from accumulated other comprehensive income (loss) related to adoption of ASU 2016-01 and ASU 2018-02 $ 4,959 $ 398 $ 5,357 Balance at End of Period $ (13,182 ) $ (2,245 ) $ (15,427 )</t>
  </si>
  <si>
    <t>Schedule of Amounts Reclassified Out of Each Component of Accumulated Other Comprehensive Income</t>
  </si>
  <si>
    <t>The following table presents the amounts reclassified out of each component of accumulated other comprehensive (loss) income for the three months ended March 31, 2019 and 2018 : Affected Line Item in the Three Months Ended March 31, Statement where Net Income (In thousands) 2019 2018 is Presented Realized gains on AFS securities: $ 6 $ — Non-interest income (2 ) — Tax expense 4 — Net of tax Total reclassifications for the period $ 4 $ — Net of tax</t>
  </si>
  <si>
    <t>EARNINGS PER SHARE (Tables)</t>
  </si>
  <si>
    <t>Schedule of Earnings Per Share</t>
  </si>
  <si>
    <t>Earnings per share have been computed based on the following (average diluted shares outstanding are calculated using the treasury stock method): Three Months Ended March 31, (In thousands, except per share data) 2019 2018 Income from continuing operations $ 24,272 $ 25,371 (Loss) from discontinued operations (637 ) (123 ) Net income $ 23,635 $ 25,248 Average number of common shares issued 46,212 46,212 Less: average number of treasury shares 717 869 Less: average number of unvested stock award shares 425 420 Plus: average participating preferred shares 1,043 1,043 Average number of basic shares outstanding 46,113 45,966 Plus: dilutive effect of unvested stock award shares 135 202 Plus: dilutive effect of stock options outstanding 13 32 Average number of diluted shares outstanding 46,261 46,200 Basic earnings per common share: Continuing operations $ 0.52 $ 0.55 Discontinued operations $ (0.01 ) $ — Total $ 0.51 $ 0.55 Diluted earnings per common share: Continuing operations $ 0.52 $ 0.55 Discontinued operations (0.01 ) — Total 0.51 0.55</t>
  </si>
  <si>
    <t>STOCK-BASED COMPENSATION PLANS (Tables)</t>
  </si>
  <si>
    <t>Summary of Activity in the Stock Award and Stock Option Plans</t>
  </si>
  <si>
    <t>A combined summary of activity in the Company’s stock award and stock option plans for the three months ended March 31, 2019 is presented in the following table: Non-Vested Stock Awards Outstanding Stock Options Outstanding (Shares in thousands) Number of Shares Weighted-Average Grant Date Fair Value Number of Shares Weighted-Average Exercise Price December 31, 2018 371 $ 33.63 31 $ 10.82 Granted 131 27.91 — — Stock options exercised — — — — Stock awards vested (65 ) 31.46 — — Forfeited (13 ) 33.86 — — Expired — — — — March 31, 2019 424 $ 32.72 31 $ 11.97 Exercisable options at March 31, 2019 31 $ 11.97</t>
  </si>
  <si>
    <t>FAIR VALUE MEASUREMENTS (Tables)</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March 31, 2019 and December 31, 2018 , segregated by the level of the valuation inputs within the fair value hierarchy utilized to measure fair value. March 31, 2019 Level 1 Level 2 Level 3 Total (In thousands) Inputs Inputs Inputs Fair Value Trading security $ — $ — $ 11,164 $ 11,164 Securities available for sale: Municipal bonds and obligations — 117,467 — 117,467 Agency collateralized mortgage obligations — 907,914 — 907,914 Agency residential mortgage-backed securities — 166,116 — 166,116 Agency commercial mortgage-backed securities — 59,378 — 59,378 Corporate bonds — 119,267 — 119,267 Trust preferred securities — 8,602 — 8,602 Other bonds and obligations — 8,024 — 8,024 Marketable equity securities 58,557 564 — 59,121 Loans held for sale (1) — 141,594 — 141,594 Derivative assets (1) — 41,787 6,318 48,105 Capitalized servicing rights (1) — — 11,351 11,351 Derivative liabilities (1) 1,252 43,434 — 44,686 (1) Includes assets and liabilities classified as discontinued operations. December 31, 2018 Level 1 Level 2 Level 3 Total (In thousands) Inputs Inputs Inputs Fair Value Trading security $ — $ — $ 11,212 $ 11,212 Securities available for sale: Municipal bonds and obligations — 111,207 — 111,207 Agency collateralized mortgage obligations — 930,884 — 930,884 Agency residential mortgage-backed securities — 170,321 — 170,321 Agency commercial mortgage-backed securities — 58,925 — 58,925 Corporate bonds — 111,490 — 111,490 Trust preferred securities — 8,466 — 8,466 Other bonds and obligations — 8,354 — 8,354 Marketable equity securities 56,074 564 — 56,638 Loans held for sale (1) — 96,233 — 96,233 Derivative assets (1) — 31,727 3,927 35,654 Capitalized servicing rights (1) — — 11,485 11,485 Derivative liabilities (1) 734 33,239 — 33,973 (1) Includes assets and liabilities classified as discontinued operations. </t>
  </si>
  <si>
    <t>Schedule of Loans Held for Sale</t>
  </si>
  <si>
    <t xml:space="preserve"> Aggregate Fair Value March 31, 2019 Aggregate Aggregate Less Aggregate (In thousands) Fair Value Unpaid Principal Unpaid Principal Loans held for sale - continuing operations $ 4,773 $ 4,670 $ 103 Loans held for sale - discontinued operations 136,821 132,463 4,358 Total loans held for sale $ 141,594 $ 137,133 $ 4,461 Aggregate Fair Value December 31, 2018 Aggregate Aggregate Less Aggregate (In thousands) Fair Value Unpaid Principal Unpaid Principal Loans held for sale - continuing operations $ 2,183 $ 2,140 $ 43 Loans held for sale - discontinued operations 94,050 90,879 3,171 Total loans held for sale $ 96,233 $ 93,019 $ 3,214</t>
  </si>
  <si>
    <t>Schedule of Changes in Level 3 Assets and Liabilities That Were Measured at Fair Value on a Recurring Basis</t>
  </si>
  <si>
    <t xml:space="preserve">The table below presents the changes in Level 3 assets and liabilities that were measured at fair value on a recurring basis for the three months ended March 31, 2019 and 2018 . Assets (Liabilities) Capitalized Trading Commitments Forward Servicing (In thousands) Security to Lend (1) Commitments (1) Rights (1) Three Months Ended March 31, 2019 December 31, 2018 $ 11,212 $ 3,927 $ — $ 11,485 Unrealized gain/(loss), net recognized in other non-interest income 126 — — — Unrealized gain/(loss), net recognized in discontinued operations — 11,221 — (1,142 ) Paydown of trading security (174 ) — — — Transfers to held for sale loans — (8,830 ) — — Additions to servicing rights — — — 1,008 March 31, 2019 $ 11,164 $ 6,318 $ — $ 11,351 Unrealized gains relating to instruments still held at March 31, 2019 $ 1,248 $ 6,318 $ — — Three Months Ended March 31, 2018 December 31, 2017 $ 12,277 $ 5,259 $ 19 $ 3,834 Unrealized (loss) gain, net recognized in other non-interest income (317 ) — — — Unrealized gain/(loss), net recognized in discontinued operations — 12,213 (19 ) 465 Paydown of trading security (165 ) — — — Transfers to held for sale loans — (10,941 ) — — Additions to servicing rights $ — $ — $ — $ 1,406 March 31, 2018 $ 11,795 $ 6,531 $ — $ 5,705 Unrealized gains relating to instruments still held at March 31, 2018 $ 1,205 $ 6,531 $ — $ — (1) Classified as assets from discontinued operations on the consolidated balance sheets. </t>
  </si>
  <si>
    <t>Schedule of Quantitative Information About the Significant Unobservable Inputs Within Level 3</t>
  </si>
  <si>
    <t xml:space="preserve">The following is a summary of applicable non-recurring fair value measurements. There are no liabilities measured at fair value on a non-recurring basis. March 31, 2019 December 31, 2018 Fair Value Measurement Date as of March 31, 2019 Level 3 Level 3 Level 3 (In thousands) Inputs Inputs Inputs Assets Impaired loans $ 5,129 $ 4,892 March 2019 Capitalized servicing rights 11,894 11,891 March 2019 Total $ 17,023 $ 16,783 Quantitative information about the significant unobservable inputs within Level 3 recurring assets and liabilities is as follows: Fair Value Significant Unobservable Input (In thousands) March 31, 2019 Valuation Techniques Unobservable Inputs Value Assets (Liabilities) Trading security $ 11,164 Discounted Cash Flow Discount Rate 2.77 % Commitments to lend (1) 6,318 Historical Trend Closing Ratio 82.18 % Pricing Model Origination Costs, per loan $ 3,137 Forward commitments (1) — Historical Trend Closing Ratio 82.18 % Pricing Model Origination Costs, per loan $ 3,137 Capitalized servicing rights (1) 11,351 Discounted cash flow Constant Prepayment Rate (CPR) 11.11 % Discount Rate 10.00 % Total $ 28,833 (1) Classified as assets from discontinued operations on the consolidated balance sheets. Fair Value Significant Unobservable Input (In thousands) December 31, 2018 Valuation Techniques Unobservable Inputs Value Assets (Liabilities) Trading security $ 11,212 Discounted Cash Flow Discount Rate 3.07 % Commitments to lend (1) 3,927 Historical Trend Closing Ratio 82.36 % Pricing Model Origination Costs, per loan $ 3,063 Forward commitments (1) — Historical Trend Closing Ratio 82.36 % Pricing Model Origination Costs, per loan $ 3,063 Capitalized servicing rights (1) 11,485 Discounted Cash Flow Constant Prepayment Rate (CPR) 9.30 % Discount Rate 10.00 % Total $ 26,624 (1) Classified as assets from discontinued operations on the consolidated balance sheets. </t>
  </si>
  <si>
    <t>Summary of Applicable Non-Recurring Fair Value Measurements</t>
  </si>
  <si>
    <t>Quantitative information about the significant unobservable inputs within Level 3 non-recurring assets is as follows: Fair Value (In thousands) March 31, 2019 Valuation Techniques Unobservable Inputs Range (Weighted Average) (a) Assets Impaired Loans $ 5,129 Fair Value of Collateral Discounted Cash Flow - Loss Severity 52.38% to 0.67% (4.74%) Appraised Value $0.3 to $826 ($331.7) Capitalized servicing rights 11,894 Discounted Cash Flow Constant Prepayment Rate (CPR) 7.76% to 11.77% (10.55%) Discount Rate 10.00% to 13.76% (11.94%) Total $ 17,023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8 Valuation Techniques Unobservable Inputs Range (Weighted Average) (a) Assets Impaired Loans $ 4,892 Fair Value of Collateral Discounted Cash Flow - loss severity 51.16% to 0.00% (6.75%) Appraised Value $0.3 to $877 ($363) Capitalized servicing rights 11,891 Discounted Cash Flow Constant Prepayment Rate (CPR) 7.74% to 11.29% (9.74%) Discount Rate 10.00% to 14.13% (11.99%) Total $ 16,783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assets and liabilities classified as discontinued operations. March 31, 2019 Carrying Fair (In thousands) Amount Value Level 1 Level 2 Level 3 Financial Assets Cash and cash equivalents $ 167,619 $ 167,619 $ 167,619 $ — $ — Trading security 11,164 11,164 — — 11,164 Marketable equity securities 59,121 59,121 58,557 564 — Securities available for sale 1,386,768 1,386,768 — 1,386,768 — Securities held to maturity 369,331 375,980 — 357,707 18,273 FHLB bank stock and restricted securities 54,624 N/A N/A N/A N/A Net loans 8,885,457 9,067,915 — — 9,067,915 Loans held for sale (1) 141,594 141,594 — 141,594 — Accrued interest receivable 37,901 37,901 — 37,901 — Cash surrender value of bank-owned life insurance policies 191,768 191,768 — 191,768 — Derivative assets (1) 48,105 48,105 — 41,787 6,318 Financial Liabilities Total deposits $ 9,166,415 $ 9,153,374 $ — $ 9,153,374 $ — Short-term debt 861,349 861,335 — 861,335 — Long-term Federal Home Loan Bank advances 258,840 258,583 — 258,583 — Subordinated borrowings 89,562 92,897 — 92,897 — Derivative liabilities (1) 44,686 44,686 1,252 43,434 — (1) Includes assets and liabilities classified as discontinued operations. December 31, 2018 Carrying Fair (In thousands) Amount Value Level 1 Level 2 Level 3 Financial Assets Cash and cash equivalents $ 183,189 $ 183,189 $ 183,189 $ — $ — Trading security 11,212 11,212 — — 11,212 Marketable equity securities 56,638 56,638 56,074 564 — Securities available for sale and other 1,399,647 1,399,647 — 1,399,647 — Securities held to maturity 373,763 371,224 — 353,182 18,042 FHLB bank stock and restricted securities 77,344 N/A N/A N/A N/A Net loans 8,981,784 9,026,442 — — 9,026,442 Loans held for sale (1) 96,233 96,233 — 96,233 — Accrued interest receivable 36,879 36,879 — 36,879 — Derivative assets (1) 35,654 35,654 — 31,727 3,927 Financial Liabilities Total deposits $ 8,982,381 $ 8,970,321 $ — $ 8,970,321 $ — Short-term debt 1,118,832 1,118,820 — 1,118,820 — Long-term Federal Home Loan Bank advances 309,466 308,336 — 308,336 — Subordinated borrowings 89,518 97,376 — 97,376 — Derivative liabilities (1) 33,973 33,973 734 33,239 — (1) Includes assets and liabilities classified as discontinued operations.</t>
  </si>
  <si>
    <t>NET INTEREST INCOME AFTER PROVISION FOR LOAN LOSSES (Tables)</t>
  </si>
  <si>
    <t>Schedule of Net Interest Income After Provision for Loan Losses</t>
  </si>
  <si>
    <t>Presented below is net interest income after provision for loan losses for the three months ended March 31, 2019 and 2018, respectively. Three Months Ended March 31, (In thousands) 2019 2018 Net interest income from continuing operations $ 85,459 $ 84,757 Provision for loan losses 4,001 5,575 Net interest income from continuing operations after provision for loan losses $ 81,458 $ 79,182</t>
  </si>
  <si>
    <t>BASIS OF PRESENTATION - Additional Information (Details) - USD ($) $ in Thousands</t>
  </si>
  <si>
    <t>Jan. 01, 2019</t>
  </si>
  <si>
    <t>New Accounting Pronouncements or Change in Accounting Principle [Line Items]</t>
  </si>
  <si>
    <t>Lease, right-of-use asset</t>
  </si>
  <si>
    <t>Lease, liability</t>
  </si>
  <si>
    <t>ASU 2016-02</t>
  </si>
  <si>
    <t>DISCONTINUED OPERATIONS - Narrative (Details)</t>
  </si>
  <si>
    <t>First Choice Loan Services, Inc. [Member] | Discontinued Operations, Held-for-sale [Member]</t>
  </si>
  <si>
    <t>Income Statement, Balance Sheet and Additional Disclosures by Disposal Groups, Including Discontinued Operations [Line Items]</t>
  </si>
  <si>
    <t>Timing of disposal, term</t>
  </si>
  <si>
    <t>12 months</t>
  </si>
  <si>
    <t>DISCONTINUED OPERATIONS - Assets and Liabilities (Details) - USD ($) $ in Thousands</t>
  </si>
  <si>
    <t>DISCONTINUED OPERATIONS - Results of Discontinued Operation (Details) - USD ($) $ in Thousands</t>
  </si>
  <si>
    <t>Loss from discontinued operations before income taxes</t>
  </si>
  <si>
    <t>Interest income</t>
  </si>
  <si>
    <t>Interest expense</t>
  </si>
  <si>
    <t>Net interest income</t>
  </si>
  <si>
    <t>Non-interest income</t>
  </si>
  <si>
    <t>Total net revenue</t>
  </si>
  <si>
    <t>Non-interest expense</t>
  </si>
  <si>
    <t>TRADING SECURITY (Details) - USD ($) $ in Thousands</t>
  </si>
  <si>
    <t>Amortized cost</t>
  </si>
  <si>
    <t>SECURITIES AVAILABLE FOR SALE, HELD TO MATURITY, AND MARKETABLE EQUITY SECURITIES - Summary of Securities Available for Sale and Held to Maturity (Details) - USD ($) $ in Thousands</t>
  </si>
  <si>
    <t>12 Months Ended</t>
  </si>
  <si>
    <t>Securities available for sale</t>
  </si>
  <si>
    <t>Amortized Cost</t>
  </si>
  <si>
    <t>Gross Unrealized Gains</t>
  </si>
  <si>
    <t>Gross Unrealized Losses</t>
  </si>
  <si>
    <t>Securities held to maturity</t>
  </si>
  <si>
    <t>Marketable equity securities, amortized cost</t>
  </si>
  <si>
    <t>Marketable equity securities, gross unrealized gains</t>
  </si>
  <si>
    <t>Marketable equity securities, gross unrealized losses</t>
  </si>
  <si>
    <t>Marketable equity securities, fair value</t>
  </si>
  <si>
    <t>Total, amortized cost basis</t>
  </si>
  <si>
    <t>Total, gross unrealized gain</t>
  </si>
  <si>
    <t>Total, gross unrealized loss</t>
  </si>
  <si>
    <t>Total, fair value</t>
  </si>
  <si>
    <t>Municipal bonds and obligations</t>
  </si>
  <si>
    <t>Agency collateralized mortgage obligations</t>
  </si>
  <si>
    <t>Agency mortgage-backed securities</t>
  </si>
  <si>
    <t>Agency commercial mortgage-backed securities</t>
  </si>
  <si>
    <t>Corporate bonds</t>
  </si>
  <si>
    <t>Trust preferred securities</t>
  </si>
  <si>
    <t>Other bonds and obligations</t>
  </si>
  <si>
    <t>Tax advantaged economic development bonds</t>
  </si>
  <si>
    <t>SECURITIES AVAILABLE FOR SALE, HELD TO MATURITY, AND MARKETABLE EQUITY SECURITIES - Schedule of Maturity of Securities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Held to maturity, Amortized Cost</t>
  </si>
  <si>
    <t>Held to maturity, Fair Value</t>
  </si>
  <si>
    <t>SECURITIES AVAILABLE FOR SALE, HELD TO MATURITY, AND MARKETABLE EQUITY SECURITIES - Narrative (Details)</t>
  </si>
  <si>
    <t>Mar. 31, 2019USD ($)security</t>
  </si>
  <si>
    <t>Mar. 31, 2018USD ($)</t>
  </si>
  <si>
    <t>Investment Holdings [Line Items]</t>
  </si>
  <si>
    <t>Purchases of securities available for sale | $</t>
  </si>
  <si>
    <t>Proceeds from sale of available-for-sale securities | $</t>
  </si>
  <si>
    <t>Debt securities, available-for-sale, realized gain | $</t>
  </si>
  <si>
    <t>Debt securities, available-for-sale, realized loss | $</t>
  </si>
  <si>
    <t>Available-for-sale, securities in unrealized loss positions</t>
  </si>
  <si>
    <t>Available for sale securities portfolio, number of securities</t>
  </si>
  <si>
    <t>Available for sale securities, continuous unrealized loss position, aggregate losses</t>
  </si>
  <si>
    <t>1.50%</t>
  </si>
  <si>
    <t>Held-to-maturity, securities in unrealized loss positions</t>
  </si>
  <si>
    <t>Held-to-maturity securities portfolio, number of securities</t>
  </si>
  <si>
    <t>Held to maturity securities, continuous unrealized loss position, aggregate losses</t>
  </si>
  <si>
    <t>1.00%</t>
  </si>
  <si>
    <t>1.10%</t>
  </si>
  <si>
    <t>2.50%</t>
  </si>
  <si>
    <t>2.40%</t>
  </si>
  <si>
    <t>2.10%</t>
  </si>
  <si>
    <t>1.40%</t>
  </si>
  <si>
    <t>0.70%</t>
  </si>
  <si>
    <t>14.70%</t>
  </si>
  <si>
    <t>SECURITIES AVAILABLE FOR SALE, HELD TO MATURITY, AND MARKETABLE EQUITY SECURITIES - Summary of Securities with Unrealized Losses (Details) - USD ($) $ in Thousands</t>
  </si>
  <si>
    <t>Debt Securities, Available-for-sale,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Debt Securities, Available-for-sale, Unrealized Loss Position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Debt Securities, Held-to-maturity,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 to maturity securities, accumulated unrecognized holding loss</t>
  </si>
  <si>
    <t>Debt Securities, Held-to-maturity,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LOANS - Summary of Total Loans (Details) - USD ($) $ in Thousands</t>
  </si>
  <si>
    <t>Accounts, Notes, Loans and Financing Receivable [Line Items]</t>
  </si>
  <si>
    <t>Total Loans</t>
  </si>
  <si>
    <t>Business Activities Loans</t>
  </si>
  <si>
    <t>Acquired Loans</t>
  </si>
  <si>
    <t>Commercial loans</t>
  </si>
  <si>
    <t>Commercial loans | Business Activities Loans</t>
  </si>
  <si>
    <t>Commercial loans | Acquired Loans</t>
  </si>
  <si>
    <t>Commercial real estate</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Other commercial real estate</t>
  </si>
  <si>
    <t>Commercial real estate | Other commercial real estate | Business Activities Loans</t>
  </si>
  <si>
    <t>Commercial real estate | Other commercial real estate | Acquired Loans</t>
  </si>
  <si>
    <t>Commercial and industrial loans | Business Activities Loans</t>
  </si>
  <si>
    <t>Commercial and industrial loans | Acquired Loans</t>
  </si>
  <si>
    <t>Commercial and industrial loans | Other commercial real estate</t>
  </si>
  <si>
    <t>Commercial and industrial loans | Other commercial real estate | Business Activities Loans</t>
  </si>
  <si>
    <t>Commercial and industrial loans | Other commercial real estate | Acquired Loan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t>
  </si>
  <si>
    <t>Consumer | Business Activities Loans</t>
  </si>
  <si>
    <t>Consumer | Acquired Loans</t>
  </si>
  <si>
    <t>Consumer | Home equity</t>
  </si>
  <si>
    <t>Consumer | Home equity | Business Activities Loans</t>
  </si>
  <si>
    <t>Consumer | Home equity | Acquired Loans</t>
  </si>
  <si>
    <t>Consumer | Auto and other</t>
  </si>
  <si>
    <t>Consumer | Auto and other | Business Activities Loans</t>
  </si>
  <si>
    <t>Consumer | Auto and other | Acquired Loans</t>
  </si>
  <si>
    <t>LOANS - Narrative (Details) - USD ($) $ in Thousands</t>
  </si>
  <si>
    <t>Borrower's sustained repayment performance period</t>
  </si>
  <si>
    <t>6 months</t>
  </si>
  <si>
    <t>Residential mortgages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mortgages</t>
  </si>
  <si>
    <t>LOANS - Accretable Yield Activity (Details) - USD ($) $ in Thousands</t>
  </si>
  <si>
    <t>Certain Loans Acquired in Transfer Not Accounted for as Debt Securities, Accretable Yield Movement Schedule [Roll Forward]</t>
  </si>
  <si>
    <t>Balance at beginning of period</t>
  </si>
  <si>
    <t>Accretion</t>
  </si>
  <si>
    <t>Net reclassifications from (to) nonaccretable difference</t>
  </si>
  <si>
    <t>Payments received, net</t>
  </si>
  <si>
    <t>Reclassification to TDR</t>
  </si>
  <si>
    <t>Disposals</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Other commercial real estate</t>
  </si>
  <si>
    <t>Business Activities Loans | Commercial real estate | 30-59 Days Past Due</t>
  </si>
  <si>
    <t>Business Activities Loans | Commercial real estate | 30-59 Days Past Due | Construction</t>
  </si>
  <si>
    <t>Business Activities Loans | Commercial real estate | 30-59 Days Past Due | Other commercial real estate</t>
  </si>
  <si>
    <t>Business Activities Loans | Commercial real estate | 60-89 Days Past Due</t>
  </si>
  <si>
    <t>Business Activities Loans | Commercial real estate | 60-89 Days Past Due | Construction</t>
  </si>
  <si>
    <t>Business Activities Loans | Commercial real estate | 60-89 Days Past Due | Other commercial real estate</t>
  </si>
  <si>
    <t>Business Activities Loans | Commercial real estate | 90 Days or Greater Past Due</t>
  </si>
  <si>
    <t>Business Activities Loans | Commercial real estate | 90 Days or Greater Past Due | Construction</t>
  </si>
  <si>
    <t>Business Activities Loans | Commercial real estate | 90 Days or Greater Past Due | Other commercial real estate</t>
  </si>
  <si>
    <t>Business Activities Loans | Commercial and industrial loans</t>
  </si>
  <si>
    <t>Business Activities Loans | Commercial and industrial loans | Other commercial real estate</t>
  </si>
  <si>
    <t>Business Activities Loans | Commercial and industrial loans | 30-59 Days Past Due</t>
  </si>
  <si>
    <t>Business Activities Loans | Commercial and industrial loans | 60-89 Days Past Due</t>
  </si>
  <si>
    <t>Business Activities Loans | Commercial and industrial loans | 90 Days or Greater Past Due</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t>
  </si>
  <si>
    <t>Business Activities Loans | Consumer | Home equity</t>
  </si>
  <si>
    <t>Business Activities Loans | Consumer | Auto and other</t>
  </si>
  <si>
    <t>Business Activities Loans | Consumer | 30-59 Days Past Due</t>
  </si>
  <si>
    <t>Business Activities Loans | Consumer | 30-59 Days Past Due | Home equity</t>
  </si>
  <si>
    <t>Business Activities Loans | Consumer | 30-59 Days Past Due | Auto and other</t>
  </si>
  <si>
    <t>Business Activities Loans | Consumer | 60-89 Days Past Due</t>
  </si>
  <si>
    <t>Business Activities Loans | Consumer | 60-89 Days Past Due | Home equity</t>
  </si>
  <si>
    <t>Business Activities Loans | Consumer | 60-89 Days Past Due | Auto and other</t>
  </si>
  <si>
    <t>Business Activities Loans | Consumer | 90 Days or Greater Past Due</t>
  </si>
  <si>
    <t>Business Activities Loans | Consumer | 90 Days or Greater Past Due | Home equity</t>
  </si>
  <si>
    <t>Business Activities Loans | Consumer | 90 Days or Greater Past Due | Auto and other</t>
  </si>
  <si>
    <t>Acquired Credit Impaired</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Other commercial real estate</t>
  </si>
  <si>
    <t>Acquired Loans | Commercial real estate | 30-59 Days Past Due</t>
  </si>
  <si>
    <t>Acquired Loans | Commercial real estate | 30-59 Days Past Due | Construction</t>
  </si>
  <si>
    <t>Acquired Loans | Commercial real estate | 30-59 Days Past Due | Other commercial real estate</t>
  </si>
  <si>
    <t>Acquired Loans | Commercial real estate | 60-89 Days Past Due</t>
  </si>
  <si>
    <t>Acquired Loans | Commercial real estate | 60-89 Days Past Due | Construction</t>
  </si>
  <si>
    <t>Acquired Loans | Commercial real estate | 60-89 Days Past Due | Other commercial real estate</t>
  </si>
  <si>
    <t>Acquired Loans | Commercial real estate | 90 Days or Greater Past Due</t>
  </si>
  <si>
    <t>Acquired Loans | Commercial real estate | 90 Days or Greater Past Due | Construction</t>
  </si>
  <si>
    <t>Acquired Loans | Commercial real estate | 90 Days or Greater Past Due | Other commercial real estate</t>
  </si>
  <si>
    <t>Acquired Loans | Commercial and industrial loans</t>
  </si>
  <si>
    <t>Acquired Loans | Commercial and industrial loans | Other commercial real estate</t>
  </si>
  <si>
    <t>Acquired Loans | Commercial and industrial loans | 30-59 Days Past Due</t>
  </si>
  <si>
    <t>Acquired Loans | Commercial and industrial loans | 60-89 Days Past Due</t>
  </si>
  <si>
    <t>Acquired Loans | Commercial and industrial loans | 90 Days or Greater Past Due</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t>
  </si>
  <si>
    <t>Acquired Loans | Consumer | Home equity</t>
  </si>
  <si>
    <t>Acquired Loans | Consumer | Auto and other</t>
  </si>
  <si>
    <t>Acquired Loans | Consumer | 30-59 Days Past Due</t>
  </si>
  <si>
    <t>Acquired Loans | Consumer | 30-59 Days Past Due | Home equity</t>
  </si>
  <si>
    <t>Acquired Loans | Consumer | 30-59 Days Past Due | Auto and other</t>
  </si>
  <si>
    <t>Acquired Loans | Consumer | 60-89 Days Past Due</t>
  </si>
  <si>
    <t>Acquired Loans | Consumer | 60-89 Days Past Due | Home equity</t>
  </si>
  <si>
    <t>Acquired Loans | Consumer | 60-89 Days Past Due | Auto and other</t>
  </si>
  <si>
    <t>Acquired Loans | Consumer | 90 Days or Greater Past Due</t>
  </si>
  <si>
    <t>Acquired Loans | Consumer | 90 Days or Greater Past Due | Home equity</t>
  </si>
  <si>
    <t>Acquired Loans | Consumer | 90 Days or Greater Past Due | Auto and other</t>
  </si>
  <si>
    <t>LOANS - Summary Information Pertaining to Non-accrual Loans (Details) - USD ($) $ in Thousands</t>
  </si>
  <si>
    <t>Non-accrual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USD ($) $ in Thousands</t>
  </si>
  <si>
    <t>Recorded Investment</t>
  </si>
  <si>
    <t>Unpaid Principal Balance</t>
  </si>
  <si>
    <t>Related Allowance</t>
  </si>
  <si>
    <t>With an allowance recorded</t>
  </si>
  <si>
    <t>Business Activities Loans | Commercial real estate | Other</t>
  </si>
  <si>
    <t>With no related allowance</t>
  </si>
  <si>
    <t>Business Activities Loans | Residential mortgages | 1-4 Family</t>
  </si>
  <si>
    <t>Business Activities Loans | Consumer | Other</t>
  </si>
  <si>
    <t>Acquired Loans | Commercial real estate | Other</t>
  </si>
  <si>
    <t>Acquired Loans | Residential mortgages | 1-4 Family</t>
  </si>
  <si>
    <t>Acquired Loans | Consumer | Other</t>
  </si>
  <si>
    <t>LOANS - Average Recorded Investment and Interest Income Recognized on Impaired Loans (Details) - USD ($) $ in Thousands</t>
  </si>
  <si>
    <t>Average Recorded Investment</t>
  </si>
  <si>
    <t>Cash Basis Interest Income Recognized</t>
  </si>
  <si>
    <t>Average recorded investment, with no related allowance</t>
  </si>
  <si>
    <t>Cash basis interest income recognized, with no related allowance</t>
  </si>
  <si>
    <t>Average recorded investment with related allowance</t>
  </si>
  <si>
    <t>Cash basis interest income recognized, with related allowance</t>
  </si>
  <si>
    <t>Residential mortgages | 1-4 Family | Business Activities Loans</t>
  </si>
  <si>
    <t>Residential mortgages | 1-4 Family | Acquired Loans</t>
  </si>
  <si>
    <t>Consumer | Other commercial real estate | Business Activities Loans</t>
  </si>
  <si>
    <t>Consumer | Other commercial real estate | Acquired Loans</t>
  </si>
  <si>
    <t>LOANS - Recorded Investment and Number of Modifications (Details) $ in Thousands</t>
  </si>
  <si>
    <t>Mar. 31, 2019USD ($)modification</t>
  </si>
  <si>
    <t>Mar. 31, 2018USD ($)modification</t>
  </si>
  <si>
    <t>Number of Modifications | modification</t>
  </si>
  <si>
    <t>Pre-Modification Outstanding Recorded Investment</t>
  </si>
  <si>
    <t>Post-Modification Outstanding Recorded Investment</t>
  </si>
  <si>
    <t>Residential mortgages | 1-4 Family</t>
  </si>
  <si>
    <t>LOANS - Troubled Debt Restructuring Activity (Details) - USD ($) $ in Thousands</t>
  </si>
  <si>
    <t>Trouble Debt Restructuring on Financing Receivables [Roll Forward]</t>
  </si>
  <si>
    <t>Balance at beginning of the period</t>
  </si>
  <si>
    <t>Principal payments</t>
  </si>
  <si>
    <t>TDR status change</t>
  </si>
  <si>
    <t>Other reductions</t>
  </si>
  <si>
    <t>Newly identified TDRs</t>
  </si>
  <si>
    <t>Balance at end of the period</t>
  </si>
  <si>
    <t>LOAN LOSS ALLOWANCE - Allowance Activity (Details) - USD ($) $ in Thousands</t>
  </si>
  <si>
    <t>Activity in the allowance for loan losses</t>
  </si>
  <si>
    <t>Provision/(releases) for loan losses</t>
  </si>
  <si>
    <t>Charged-off loans</t>
  </si>
  <si>
    <t>Recoveries on charged-off loans</t>
  </si>
  <si>
    <t>LOAN LOSS ALLOWANCE - Narrative (Details) $ in Millions</t>
  </si>
  <si>
    <t>Mar. 31, 2019USD ($)grade</t>
  </si>
  <si>
    <t>Credit quality information</t>
  </si>
  <si>
    <t>Allowance for losses on acquired loans under Subtopic ASC 310-30 | $</t>
  </si>
  <si>
    <t>Number of grades in internal loan rating system (grade)</t>
  </si>
  <si>
    <t>Residential mortgages | Business Activities Loans | Pass | Maximum</t>
  </si>
  <si>
    <t>Delinquency period of loans based on which risk rating is assigned to loans (in days)</t>
  </si>
  <si>
    <t>59 days</t>
  </si>
  <si>
    <t>Residential mortgages | Business Activities Loans | Special mention | Minimum</t>
  </si>
  <si>
    <t>60 days</t>
  </si>
  <si>
    <t>Residential mortgages | Business Activities Loans | Special mention | Maximum</t>
  </si>
  <si>
    <t>89 days</t>
  </si>
  <si>
    <t>Residential mortgages | Business Activities Loans | Substandard | Minimum</t>
  </si>
  <si>
    <t>90 days</t>
  </si>
  <si>
    <t>Consumer | Business Activities Loans | Other commercial real estate</t>
  </si>
  <si>
    <t>Consumer | Business Activities Loans | Performing | Maximum | Other commercial real estate</t>
  </si>
  <si>
    <t>Period within which loans are current, based on which risk rating is assigned (in days)</t>
  </si>
  <si>
    <t>119 days</t>
  </si>
  <si>
    <t>Consumer | Business Activities Loans | Nonperforming | Minimum | Other commercial real estate</t>
  </si>
  <si>
    <t>120 days</t>
  </si>
  <si>
    <t>LOAN LOSS ALLOWANCE - Loans by Credit Risk Rating (Details) - USD ($) $ in Thousands</t>
  </si>
  <si>
    <t>Special mention</t>
  </si>
  <si>
    <t>Substandard</t>
  </si>
  <si>
    <t>Non-Accrual</t>
  </si>
  <si>
    <t>Classified</t>
  </si>
  <si>
    <t>Criticized</t>
  </si>
  <si>
    <t>Business Activities Loans | Special mention</t>
  </si>
  <si>
    <t>Business Activities Loans | Substandard</t>
  </si>
  <si>
    <t>Business Activities Loans | Non-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Real Estate</t>
  </si>
  <si>
    <t>Business Activities Loans | Commercial real estate | Real Estate | Pass</t>
  </si>
  <si>
    <t>Business Activities Loans | Commercial real estate | Real Estate | Special mention</t>
  </si>
  <si>
    <t>Business Activities Loans | Commercial real estate | Real Estate | Substandard</t>
  </si>
  <si>
    <t>Business Activities Loans | Commercial and industrial loans | Pass</t>
  </si>
  <si>
    <t>Business Activities Loans | Commercial and industrial loans | Special mention</t>
  </si>
  <si>
    <t>Business Activities Loans | Commercial and industrial loans | Substandard</t>
  </si>
  <si>
    <t>Business Activities Loans | Commercial and industrial loans | Doubtful</t>
  </si>
  <si>
    <t>Business Activities Loans | Residential mortgages | Pass</t>
  </si>
  <si>
    <t>Business Activities Loans | Residential mortgages | Special mention</t>
  </si>
  <si>
    <t>Business Activities Loans | Residential mortgages | Substandard</t>
  </si>
  <si>
    <t>Business Activities Loans | Residential mortgages | Construction | Pass</t>
  </si>
  <si>
    <t>Business Activities Loans | Residential mortgages | Construction | Special mention</t>
  </si>
  <si>
    <t>Business Activities Loans | Residential mortgages | Construction | Substandard</t>
  </si>
  <si>
    <t>Business Activities Loans | Residential mortgages | 1-4 family | Pass</t>
  </si>
  <si>
    <t>Business Activities Loans | Residential mortgages | 1-4 family | Special mention</t>
  </si>
  <si>
    <t>Business Activities Loans | Residential mortgages | 1-4 family | Substandard</t>
  </si>
  <si>
    <t>Business Activities Loans | Consumer | Performing</t>
  </si>
  <si>
    <t>Business Activities Loans | Consumer | Nonperforming</t>
  </si>
  <si>
    <t>Business Activities Loans | Consumer | Home equity | Performing</t>
  </si>
  <si>
    <t>Business Activities Loans | Consumer | Home equity | Nonperforming</t>
  </si>
  <si>
    <t>Business Activities Loans | Consumer | Auto and other | Performing</t>
  </si>
  <si>
    <t>Business Activities Loans | Consumer | Auto and other | Nonperforming</t>
  </si>
  <si>
    <t>Acquired Loans | Special mention</t>
  </si>
  <si>
    <t>Acquired Loans | Substandard</t>
  </si>
  <si>
    <t>Acquired Loans | Non-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Real Estate</t>
  </si>
  <si>
    <t>Acquired Loans | Commercial real estate | Real Estate | Pass</t>
  </si>
  <si>
    <t>Acquired Loans | Commercial real estate | Real Estate | Special mention</t>
  </si>
  <si>
    <t>Acquired Loans | Commercial real estate | Real Estate | Substandard</t>
  </si>
  <si>
    <t>Acquired Loans | Commercial and industrial loans | Pass</t>
  </si>
  <si>
    <t>Acquired Loans | Commercial and industrial loans | Special mention</t>
  </si>
  <si>
    <t>Acquired Loans | Commercial and industrial loans | Substandard</t>
  </si>
  <si>
    <t>Acquired Loans | Residential mortgages | Pass</t>
  </si>
  <si>
    <t>Acquired Loans | Residential mortgages | Special mention</t>
  </si>
  <si>
    <t>Acquired Loans | Residential mortgages | Substandard</t>
  </si>
  <si>
    <t>Acquired Loans | Residential mortgages | Construction | Pass</t>
  </si>
  <si>
    <t>Acquired Loans | Residential mortgages | Construction | Special mention</t>
  </si>
  <si>
    <t>Acquired Loans | Residential mortgages | Construction | Substandard</t>
  </si>
  <si>
    <t>Acquired Loans | Residential mortgages | 1-4 family | Pass</t>
  </si>
  <si>
    <t>Acquired Loans | Residential mortgages | 1-4 family | Special mention</t>
  </si>
  <si>
    <t>Acquired Loans | Residential mortgages | 1-4 family | Substandard</t>
  </si>
  <si>
    <t>Acquired Loans | Consumer | Performing</t>
  </si>
  <si>
    <t>Acquired Loans | Consumer | Nonperforming</t>
  </si>
  <si>
    <t>Acquired Loans | Consumer | Home equity | Performing</t>
  </si>
  <si>
    <t>Acquired Loans | Consumer | Home equity | Nonperforming</t>
  </si>
  <si>
    <t>Acquired Loans | Consumer | Auto and other | Performing</t>
  </si>
  <si>
    <t>Acquired Loans | Consumer | Auto and other | Nonperforming</t>
  </si>
  <si>
    <t>DEPOSITS (Details) - USD ($) $ in Thousands</t>
  </si>
  <si>
    <t>Time less than $100,000</t>
  </si>
  <si>
    <t>Time $100,000 through $250,000</t>
  </si>
  <si>
    <t>Time more than $250,000</t>
  </si>
  <si>
    <t>Total time deposits</t>
  </si>
  <si>
    <t>Brokered time deposits</t>
  </si>
  <si>
    <t>Reciprocal deposits</t>
  </si>
  <si>
    <t>BORROWED FUNDS - Summary of Borrowed Funds (Details) - USD ($) $ in Thousands</t>
  </si>
  <si>
    <t>Debt Instrument [Line Items]</t>
  </si>
  <si>
    <t>Short-term borrowings</t>
  </si>
  <si>
    <t>Long-term borrowings</t>
  </si>
  <si>
    <t>Weighted average rate on short-term borrowings</t>
  </si>
  <si>
    <t>2.67%</t>
  </si>
  <si>
    <t>2.58%</t>
  </si>
  <si>
    <t>Weighted average rate on long-term borrowings</t>
  </si>
  <si>
    <t>3.39%</t>
  </si>
  <si>
    <t>3.16%</t>
  </si>
  <si>
    <t>Weighted average rate</t>
  </si>
  <si>
    <t>2.88%</t>
  </si>
  <si>
    <t>2.73%</t>
  </si>
  <si>
    <t>Advances from the FHLB</t>
  </si>
  <si>
    <t>2.29%</t>
  </si>
  <si>
    <t>2.17%</t>
  </si>
  <si>
    <t>7.00%</t>
  </si>
  <si>
    <t>Junior subordinated borrowings</t>
  </si>
  <si>
    <t>4.50%</t>
  </si>
  <si>
    <t>BORROWED FUNDS - Narrative (Details) - USD ($)</t>
  </si>
  <si>
    <t>1 Months Ended</t>
  </si>
  <si>
    <t>Sep. 30, 2012</t>
  </si>
  <si>
    <t>Line of credit, current</t>
  </si>
  <si>
    <t>Long-term line of credit</t>
  </si>
  <si>
    <t>Federal Reserve Bank Advances</t>
  </si>
  <si>
    <t>Federal Home Loan Bank Certificates And Obligations F H L B Amortizing Advances</t>
  </si>
  <si>
    <t>Maturity period</t>
  </si>
  <si>
    <t>15 years</t>
  </si>
  <si>
    <t>Principal amount of debt issued</t>
  </si>
  <si>
    <t>Discount rate</t>
  </si>
  <si>
    <t>1.15%</t>
  </si>
  <si>
    <t>Fixed interest rate</t>
  </si>
  <si>
    <t>6.875%</t>
  </si>
  <si>
    <t>Maturity period with fixed interest rate</t>
  </si>
  <si>
    <t>10 years</t>
  </si>
  <si>
    <t>Subordinated borrowings | Three-month LIBOR rate</t>
  </si>
  <si>
    <t>Interest rate margin</t>
  </si>
  <si>
    <t>5.113%</t>
  </si>
  <si>
    <t>Unamortized debt issuance expense</t>
  </si>
  <si>
    <t>Junior subordinated borrowings | Trust I</t>
  </si>
  <si>
    <t>Common stock of trust</t>
  </si>
  <si>
    <t>100.00%</t>
  </si>
  <si>
    <t>Common stock of trust included in other asset</t>
  </si>
  <si>
    <t>Sole asset of trust in form of debt</t>
  </si>
  <si>
    <t>Variable interest rate</t>
  </si>
  <si>
    <t>Period up to which interest payments can be deferred</t>
  </si>
  <si>
    <t>5 years</t>
  </si>
  <si>
    <t>Junior subordinated borrowings | LIBOR | Trust I</t>
  </si>
  <si>
    <t>1.85%</t>
  </si>
  <si>
    <t>BORROWED FUNDS - Summary of Maturities of FHLB (Details) - Fixed rate advances $ in Thousands</t>
  </si>
  <si>
    <t>Mar. 31, 2019USD ($)</t>
  </si>
  <si>
    <t>Principal</t>
  </si>
  <si>
    <t>2020</t>
  </si>
  <si>
    <t>2021</t>
  </si>
  <si>
    <t>2022</t>
  </si>
  <si>
    <t>2023 and beyond</t>
  </si>
  <si>
    <t>Total FHLB advances</t>
  </si>
  <si>
    <t>Weighted Average</t>
  </si>
  <si>
    <t>Weighted Average Rate</t>
  </si>
  <si>
    <t>2.57%</t>
  </si>
  <si>
    <t>2.69%</t>
  </si>
  <si>
    <t>2.00%</t>
  </si>
  <si>
    <t>2.51%</t>
  </si>
  <si>
    <t>DERIVATIVE INSTRUMENTS AND HEDGING ACTIVITIES - Narrative (Details) - USD ($) $ in Thousands</t>
  </si>
  <si>
    <t>Derivative [Line Items]</t>
  </si>
  <si>
    <t>Notional amount</t>
  </si>
  <si>
    <t>Cash collateral pledged</t>
  </si>
  <si>
    <t>Amortized cost of securities pledged as collateral to derivative counterparties</t>
  </si>
  <si>
    <t>Fair value of securities as pledged collateral to derivative counterparties</t>
  </si>
  <si>
    <t>Commercial counterparties</t>
  </si>
  <si>
    <t>Net asset position</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Economic hedges</t>
  </si>
  <si>
    <t>Credit valuation adjustments</t>
  </si>
  <si>
    <t>Economic hedges | Tax advantaged economic development bonds</t>
  </si>
  <si>
    <t>Fixed rate of interest</t>
  </si>
  <si>
    <t>5.09%</t>
  </si>
  <si>
    <t>21 years</t>
  </si>
  <si>
    <t>Economic hedges | Interest rate swaps</t>
  </si>
  <si>
    <t>Economic hedges | Risk participation agreements with dealer banks</t>
  </si>
  <si>
    <t>Economic hedges | Forward sale commitments</t>
  </si>
  <si>
    <t>DERIVATIVE INSTRUMENTS AND HEDGING ACTIVITIES - Derivative Assets and Liabilities (Details) - USD ($) $ in Thousands</t>
  </si>
  <si>
    <t>Interest rate swap agreements and non-hedging derivative assets and liabilities</t>
  </si>
  <si>
    <t>Estimated fair value asset (liability)</t>
  </si>
  <si>
    <t>Total economic hedges</t>
  </si>
  <si>
    <t>Total economic hedges | Interest rate swaps</t>
  </si>
  <si>
    <t>Total economic hedges | Risk participation agreements with dealer banks</t>
  </si>
  <si>
    <t>Total economic hedges | Forward sale commitments</t>
  </si>
  <si>
    <t>Designated as Hedging Instrument | Total economic hedges</t>
  </si>
  <si>
    <t>Designated as Hedging Instrument | Total economic hedges | Interest rate swaps | Tax advantaged economic development bonds</t>
  </si>
  <si>
    <t>Weighted average maturity</t>
  </si>
  <si>
    <t>10 years 8 months</t>
  </si>
  <si>
    <t>10 years 11 months</t>
  </si>
  <si>
    <t>Weighted average rate, received</t>
  </si>
  <si>
    <t>2.86%</t>
  </si>
  <si>
    <t>2.72%</t>
  </si>
  <si>
    <t>Weighted average rate, contract pay rate</t>
  </si>
  <si>
    <t>Designated as Hedging Instrument | Total economic hedges | Interest rate swaps | Loans with commercial loan customers</t>
  </si>
  <si>
    <t>6 years 7 months</t>
  </si>
  <si>
    <t>6 years 8 months</t>
  </si>
  <si>
    <t>4.10%</t>
  </si>
  <si>
    <t>4.04%</t>
  </si>
  <si>
    <t>4.52%</t>
  </si>
  <si>
    <t>4.53%</t>
  </si>
  <si>
    <t>Designated as Hedging Instrument | Total economic hedges | Reverse interest rate swaps | Loans with commercial loan customers</t>
  </si>
  <si>
    <t>Designated as Hedging Instrument | Total economic hedges | Risk participation agreements with dealer banks</t>
  </si>
  <si>
    <t>8 years 1 month</t>
  </si>
  <si>
    <t>5 years 8 months</t>
  </si>
  <si>
    <t>Designated as Hedging Instrument | Total economic hedges | Forward sale commitments</t>
  </si>
  <si>
    <t>2 months</t>
  </si>
  <si>
    <t>2 months 12 days</t>
  </si>
  <si>
    <t>Not Designated as Hedging Instrument | Commitments to lend</t>
  </si>
  <si>
    <t>DERIVATIVE INSTRUMENTS AND HEDGING ACTIVITIES - Economic Hedges and Non-hedging Derivatives (Details) - USD ($) $ in Thousands</t>
  </si>
  <si>
    <t>Interest rate swaps | Economic hedges | Industrial revenue bond</t>
  </si>
  <si>
    <t>Unrealized (loss)/gain recognized in other non-interest income</t>
  </si>
  <si>
    <t>Interest rate swaps | Economic hedges | Loans with commercial loan customers</t>
  </si>
  <si>
    <t>Reverse interest rate swaps | Economic hedges | Loans with commercial loan customers</t>
  </si>
  <si>
    <t>(Unfavorable)/Favorable change in credit valuation adjustment recognized in other non-interest income</t>
  </si>
  <si>
    <t>Risk participation agreements with dealer banks | Economic hedges</t>
  </si>
  <si>
    <t>Forward sale commitments | Economic hedges</t>
  </si>
  <si>
    <t>Realized gain in discontinued operations</t>
  </si>
  <si>
    <t>Commitments to lend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LEASES - Narrative (Details) $ in Millions</t>
  </si>
  <si>
    <t>Lessee, Lease, Description [Line Items]</t>
  </si>
  <si>
    <t>Operating lease, weighted average discount rate, percent</t>
  </si>
  <si>
    <t>Finance lease, weighted average discount rate, percent</t>
  </si>
  <si>
    <t>5.00%</t>
  </si>
  <si>
    <t>Operating lease, weighted average remaining lease term</t>
  </si>
  <si>
    <t>10 years 4 months 24 days</t>
  </si>
  <si>
    <t>Finance lease, weighted average remaining lease term</t>
  </si>
  <si>
    <t>15 years 7 months 6 days</t>
  </si>
  <si>
    <t>Operating lease expense</t>
  </si>
  <si>
    <t>Minimum</t>
  </si>
  <si>
    <t>Lessee, lease, remaining lease term</t>
  </si>
  <si>
    <t>1 month</t>
  </si>
  <si>
    <t>Maximum</t>
  </si>
  <si>
    <t>19 years</t>
  </si>
  <si>
    <t>LEASES - Assets and Liabilities (Details) $ in Thousands</t>
  </si>
  <si>
    <t>Lease Right-of-Use Assets</t>
  </si>
  <si>
    <t>Operating lease right-of-use assets</t>
  </si>
  <si>
    <t>Finance lease right-of-use assets</t>
  </si>
  <si>
    <t>Total Lease Right-of-Use Assets</t>
  </si>
  <si>
    <t>Lease Liabilities</t>
  </si>
  <si>
    <t>Operating lease liabilities</t>
  </si>
  <si>
    <t>Finance lease liabilities</t>
  </si>
  <si>
    <t>Total Lease Liabilitie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 operating leases</t>
  </si>
  <si>
    <t>Right-of-use assets obtained in exchange for lease obligations - finance leases</t>
  </si>
  <si>
    <t>LEASES - Maturity Analysis of Lease Liability (Details) $ in Thousands</t>
  </si>
  <si>
    <t>Operating Lease Liabilities, Payments Due [Abstract]</t>
  </si>
  <si>
    <t>2023</t>
  </si>
  <si>
    <t>Thereafter</t>
  </si>
  <si>
    <t>Total undiscounted lease payments</t>
  </si>
  <si>
    <t>Less amounts representing interest</t>
  </si>
  <si>
    <t>Lease liability</t>
  </si>
  <si>
    <t>Finance Lease Liabilities, Payments, Due [Abstract]</t>
  </si>
  <si>
    <t>Total undiscounted lease payments (1)</t>
  </si>
  <si>
    <t>Less amounts representing interest (1)</t>
  </si>
  <si>
    <t>Lease liability (1)</t>
  </si>
  <si>
    <t>CAPITAL RATIOS AND SHAREHOLDERS' EQUITY - Actual and Required Capital Ratios (Details)</t>
  </si>
  <si>
    <t>Tier 1 capital to risk-weighted assets</t>
  </si>
  <si>
    <t>Total capital to risk weighted assets</t>
  </si>
  <si>
    <t>13.10%</t>
  </si>
  <si>
    <t>13.00%</t>
  </si>
  <si>
    <t>Common equity tier 1 capital to risk weighted assets</t>
  </si>
  <si>
    <t>11.50%</t>
  </si>
  <si>
    <t>11.40%</t>
  </si>
  <si>
    <t>Tier 1 capital to risk weighted assets</t>
  </si>
  <si>
    <t>11.70%</t>
  </si>
  <si>
    <t>11.60%</t>
  </si>
  <si>
    <t>Tier 1 capital to average assets</t>
  </si>
  <si>
    <t>9.00%</t>
  </si>
  <si>
    <t>Bank</t>
  </si>
  <si>
    <t>12.20%</t>
  </si>
  <si>
    <t>Regulatory minimum to be well capitalized, Total capital to risk weighted assets</t>
  </si>
  <si>
    <t>8.00%</t>
  </si>
  <si>
    <t>Regulatory minimum to be well capitalized, Common equity tier 1 capital to risk weighted assets</t>
  </si>
  <si>
    <t>Regulatory minimum to be well capitalized, Tier 1 capital to risk weighted assets</t>
  </si>
  <si>
    <t>6.00%</t>
  </si>
  <si>
    <t>Regulatory minimum to be well capitalized, Tier 1 capital to average assets</t>
  </si>
  <si>
    <t>4.00%</t>
  </si>
  <si>
    <t>CAPITAL RATIOS AND SHAREHOLDERS' EQUITY - Components of AOCI (Details) - USD ($) $ in Thousands</t>
  </si>
  <si>
    <t>Dec. 31, 2017</t>
  </si>
  <si>
    <t>Net unrealized holding gain (loss) on AFS securities</t>
  </si>
  <si>
    <t>Other accumulated comprehensive income (loss), before tax</t>
  </si>
  <si>
    <t>Income taxes related to items of accumulated other comprehensive income</t>
  </si>
  <si>
    <t>Net unrealized holding (loss) on pension plans</t>
  </si>
  <si>
    <t>CAPITAL RATIOS AND SHAREHOLDERS' EQUITY - Components of OCI (Details) - USD ($) $ in Thousands</t>
  </si>
  <si>
    <t>Net unrealized holding gain (loss)</t>
  </si>
  <si>
    <t>Net of Tax</t>
  </si>
  <si>
    <t>Less: reclassification adjustment for gains (losses) realized in net income</t>
  </si>
  <si>
    <t>Before Tax</t>
  </si>
  <si>
    <t>Tax Effect</t>
  </si>
  <si>
    <t>Total change to accumulated other comprehensive (loss)</t>
  </si>
  <si>
    <t>ASU 2016-01</t>
  </si>
  <si>
    <t>Less: reclassification related to adoption of ASU</t>
  </si>
  <si>
    <t>ASU 2018-02</t>
  </si>
  <si>
    <t>CAPITAL RATIOS AND SHAREHOLDERS' EQUITY - Changes in AOCI (Details) - USD ($) $ in Thousands</t>
  </si>
  <si>
    <t>Accumulated Other Comprehensive Income (Loss), Net of Tax [Roll Forward]</t>
  </si>
  <si>
    <t>Other comprehensive (loss) before reclassifications</t>
  </si>
  <si>
    <t>Less: amounts reclassified from accumulated other comprehensive income (loss)</t>
  </si>
  <si>
    <t>Accounting Standards Updates 2016-01 and 2018-02</t>
  </si>
  <si>
    <t>Less: amounts reclassified from accumulated other comprehensive income (loss) related to adoption of ASU 2016-01 and ASU 2018-02</t>
  </si>
  <si>
    <t>Accounting Standards Updates 2016-01 and 2018-02 | Net unrealized holding gain (loss) on AFS securities</t>
  </si>
  <si>
    <t>Accounting Standards Updates 2016-01 and 2018-02 | Net unrealized holding (loss) on pension plans</t>
  </si>
  <si>
    <t>CAPITAL RATIOS AND SHAREHOLDERS' EQUITY - Amounts Reclassified Out of AOCI (Details) - USD ($) $ in Thousands</t>
  </si>
  <si>
    <t>Amounts reclassified out of each component of accumulated other comprehensive income</t>
  </si>
  <si>
    <t>Tax (expense) benefit</t>
  </si>
  <si>
    <t>Amount Reclassified From Accumulated Other Comprehensive Income (loss)</t>
  </si>
  <si>
    <t>Realized gains on AFS securities | Amount Reclassified From Accumulated Other Comprehensive Income (loss)</t>
  </si>
  <si>
    <t>EARNINGS PER SHARE - Schedule of Earnings per Share (Details) - USD ($) $ / shares in Units, shares in Thousands, $ in Thousands</t>
  </si>
  <si>
    <t>Earnings per share</t>
  </si>
  <si>
    <t>Income from continuing operations</t>
  </si>
  <si>
    <t>(Loss) from discontinued operations</t>
  </si>
  <si>
    <t>Average number of common shares issued (in shares)</t>
  </si>
  <si>
    <t>Less: average number of treasury shares (in shares)</t>
  </si>
  <si>
    <t>Less: average number of unvested stock award shares (in shares)</t>
  </si>
  <si>
    <t>Plus: average participating preferred shares (in shares)</t>
  </si>
  <si>
    <t>Average number of basic common shares outstanding (in shares)</t>
  </si>
  <si>
    <t>Average number of diluted common shares outstanding (in shares)</t>
  </si>
  <si>
    <t>Unvested stock award shares</t>
  </si>
  <si>
    <t>Plus: dilutive effect of share-based payment arrangements (in shares)</t>
  </si>
  <si>
    <t>Stock options</t>
  </si>
  <si>
    <t>EARNINGS PER SHARE - Narrative (Details) - shares shares in Thousands</t>
  </si>
  <si>
    <t>Anti-dilutive securities</t>
  </si>
  <si>
    <t>Securities excluded from the earnings per share calculations (in shares)</t>
  </si>
  <si>
    <t>STOCK-BASED COMPENSATION PLANS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STOCK-BASED COMPENSATION PLANS - Narrative (Details) - USD ($) shares in Thousands</t>
  </si>
  <si>
    <t>Share-based Compensation Arrangement by Share-based Payment Award [Line Items]</t>
  </si>
  <si>
    <t>Total compensation cost</t>
  </si>
  <si>
    <t>FAIR VALUE MEASUREMENTS - Measured on Recurring Basis (Details) - USD ($) $ in Thousands</t>
  </si>
  <si>
    <t>Fair Value, Assets and Liabilities Measured on Recurring and Nonrecurring Basis [Line Items]</t>
  </si>
  <si>
    <t>Marketable equity securities</t>
  </si>
  <si>
    <t>Total Fair Value</t>
  </si>
  <si>
    <t>Trading security</t>
  </si>
  <si>
    <t>Loans held for sale</t>
  </si>
  <si>
    <t>Derivative assets</t>
  </si>
  <si>
    <t>Derivative liabilities</t>
  </si>
  <si>
    <t>Level 1</t>
  </si>
  <si>
    <t>Level 2</t>
  </si>
  <si>
    <t>Level 3</t>
  </si>
  <si>
    <t>Recurring | Total Fair Value</t>
  </si>
  <si>
    <t>Capitalized servicing rights</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Dec. 31, 2018USD ($)</t>
  </si>
  <si>
    <t>Number of trading securities in the portfolio | security</t>
  </si>
  <si>
    <t>Recurring | Level 2 | Loans Held for Sale</t>
  </si>
  <si>
    <t>Continuing Operations</t>
  </si>
  <si>
    <t>Payments for origination of mortgage loans held-for-sale</t>
  </si>
  <si>
    <t>Proceeds from sale and collection of loans held-for-sale</t>
  </si>
  <si>
    <t>Continuing Operations | Loans Held for Sale</t>
  </si>
  <si>
    <t>Gains (losses) in fair value of loans held for sale included in earnings</t>
  </si>
  <si>
    <t>Continuing Operations | Recurring | Level 2 | Loans Held for Sale</t>
  </si>
  <si>
    <t>Discontinued Operations | Loans Held for Sale</t>
  </si>
  <si>
    <t>Discontinued Operations | Recurring | Level 2 | Loans Held for Sale</t>
  </si>
  <si>
    <t>FAIR VALUE MEASUREMENTS - Loans Held for Sale (Details) - USD ($) $ in Thousands</t>
  </si>
  <si>
    <t>Loans Held for Sale</t>
  </si>
  <si>
    <t>Aggregate Fair Value</t>
  </si>
  <si>
    <t>Recurring | Loans Held for Sale | Level 2</t>
  </si>
  <si>
    <t>Aggregate Fair Value Less Aggregate Unpaid Principal</t>
  </si>
  <si>
    <t>Continuing Operations | Recurring | Loans Held for Sale | Level 2</t>
  </si>
  <si>
    <t>Discontinued Operations | Recurring | Loans Held for Sale | Level 2</t>
  </si>
  <si>
    <t>FAIR VALUE MEASUREMENTS - Changes in Level 3 (Details) - USD ($) $ in Thousands</t>
  </si>
  <si>
    <t>Commitments to lend</t>
  </si>
  <si>
    <t>Changes in Level 3 assets that were measured at fair value on a recurring basis</t>
  </si>
  <si>
    <t>Unrealized gains (losses) relating to instruments still held at the end of the period</t>
  </si>
  <si>
    <t>Derivative Asset (Liability)</t>
  </si>
  <si>
    <t>Beginning balance</t>
  </si>
  <si>
    <t>Unrealized gain/(loss), net recognized in other non-interest income</t>
  </si>
  <si>
    <t>Transfers to held for sale loans</t>
  </si>
  <si>
    <t>Ending balance</t>
  </si>
  <si>
    <t>Forward commitments</t>
  </si>
  <si>
    <t>Trading Security</t>
  </si>
  <si>
    <t>Balance at the beginning of the period</t>
  </si>
  <si>
    <t>Paydown of trading security</t>
  </si>
  <si>
    <t>Balance at the end of the period</t>
  </si>
  <si>
    <t>Additions to servicing rights</t>
  </si>
  <si>
    <t>Discontinued Operations | Commitments to lend</t>
  </si>
  <si>
    <t>Discontinued Operations | Forward commitments</t>
  </si>
  <si>
    <t>Discontinued Operations | Trading Security</t>
  </si>
  <si>
    <t>Discontinued Operations | Capitalized servicing rights</t>
  </si>
  <si>
    <t>FAIR VALUE MEASUREMENTS - Unobservable Inputs Recurring (Details) $ in Thousands</t>
  </si>
  <si>
    <t>Mar. 31, 2019USD ($)$ / contract</t>
  </si>
  <si>
    <t>Dec. 31, 2018USD ($)$ / contract</t>
  </si>
  <si>
    <t>Quantitative information about the significant unobservable inputs within Level 3</t>
  </si>
  <si>
    <t>Level 3 | Recurring</t>
  </si>
  <si>
    <t>Level 3 | Recurring | Discounted Cash Flow | Discount rate</t>
  </si>
  <si>
    <t>Trading security, significant unobservable input value</t>
  </si>
  <si>
    <t>Level 3 | Recurring | Commitments to lend</t>
  </si>
  <si>
    <t>Derivative asset</t>
  </si>
  <si>
    <t>Level 3 | Recurring | Commitments to lend | Historical Trend | Closing Ratio</t>
  </si>
  <si>
    <t>Derivative asset, significant unobservable input value</t>
  </si>
  <si>
    <t>Level 3 | Recurring | Commitments to lend | Pricing Model | Origination Costs, per loan</t>
  </si>
  <si>
    <t>Derivative asset, significant unobservable input value | $ / contract</t>
  </si>
  <si>
    <t>Level 3 | Recurring | Forward commitments</t>
  </si>
  <si>
    <t>Level 3 | Recurring | Forward commitments | Historical Trend | Closing Ratio</t>
  </si>
  <si>
    <t>Level 3 | Recurring | Forward commitments | Pricing Model | Origination Costs, per loan</t>
  </si>
  <si>
    <t>Level 3 | Recurring | Capitalized servicing rights</t>
  </si>
  <si>
    <t>Servicing asset</t>
  </si>
  <si>
    <t>Level 3 | Recurring | Capitalized servicing rights | Discounted Cash Flow | Discount rate</t>
  </si>
  <si>
    <t>Servicing asset, significant unobservable input value</t>
  </si>
  <si>
    <t>Level 3 | Recurring | Capitalized servicing rights | Discounted Cash Flow | Constant prepayment rate (CPR)</t>
  </si>
  <si>
    <t>FAIR VALUE MEASUREMENTS - Measured on Non-recurring Basis (Details) - Non-recurring - Level 3 - USD ($) $ in Thousands</t>
  </si>
  <si>
    <t>Impaired loans</t>
  </si>
  <si>
    <t>FAIR VALUE MEASUREMENTS - Unobservable Inputs Non-recurring (Details) - Non-recurring - Level 3 $ in Thousands</t>
  </si>
  <si>
    <t>Fair Value of Collateral</t>
  </si>
  <si>
    <t>Minimum | Loss severity | Fair Value of Collateral</t>
  </si>
  <si>
    <t>Impaired loans, significant unobservable input value</t>
  </si>
  <si>
    <t>Minimum | Appraised value | Fair Value of Collateral</t>
  </si>
  <si>
    <t>Impaired loans, significant unobservable input value | $ / contract</t>
  </si>
  <si>
    <t>Maximum | Loss severity | Fair Value of Collateral</t>
  </si>
  <si>
    <t>Maximum | Appraised value | Fair Value of Collateral</t>
  </si>
  <si>
    <t>Weighted Average | Loss severity | Fair Value of Collateral</t>
  </si>
  <si>
    <t>Weighted Average | Appraised value | Fair Value of Collateral</t>
  </si>
  <si>
    <t>Capitalized servicing rights | Discounted Cash Flow</t>
  </si>
  <si>
    <t>Capitalized servicing rights | Minimum | Constant prepayment rate (CPR) | Discounted Cash Flow</t>
  </si>
  <si>
    <t>Capitalized servicing rights | Minimum | Discount rate | Discounted Cash Flow</t>
  </si>
  <si>
    <t>Capitalized servicing rights | Maximum | Constant prepayment rate (CPR) | Discounted Cash Flow</t>
  </si>
  <si>
    <t>Capitalized servicing rights | Maximum | Discount rate | Discounted Cash Flow</t>
  </si>
  <si>
    <t>Capitalized servicing rights | Weighted Average | Constant prepayment rate (CPR) | Discounted Cash Flow</t>
  </si>
  <si>
    <t>Capitalized servicing rights | Weighted Average | Discount rate | Discounted Cash Flow</t>
  </si>
  <si>
    <t>FAIR VALUE MEASUREMENTS - Fair Values and Carrying Amounts (Details) - USD ($) $ in Thousands</t>
  </si>
  <si>
    <t>Financial Assets</t>
  </si>
  <si>
    <t>FHLB bank stock and restricted securities</t>
  </si>
  <si>
    <t>Cash and cash equivalents</t>
  </si>
  <si>
    <t>Accrued interest receivable</t>
  </si>
  <si>
    <t>Financial Liabilities</t>
  </si>
  <si>
    <t>Carrying Amount</t>
  </si>
  <si>
    <t>NET INTEREST INCOME AFTER PROVISION FOR LOAN LOSSES (Details) - USD ($) $ in Thousands</t>
  </si>
  <si>
    <t>Net interest income from continuing operations after provision for loan losses</t>
  </si>
  <si>
    <t>PENDING ACQUISITION (Details) $ in Thousands</t>
  </si>
  <si>
    <t>Jun. 30, 2019USD ($)</t>
  </si>
  <si>
    <t>Dec. 31, 2018USD ($)branch</t>
  </si>
  <si>
    <t>Business Acquisition [Line Items]</t>
  </si>
  <si>
    <t>SI Financial Group, Inc.</t>
  </si>
  <si>
    <t>Number of branch banking offices | branch</t>
  </si>
  <si>
    <t>Scenario, Forecast | SI Financial Group, Inc.</t>
  </si>
  <si>
    <t>Share exchange ratio (in shares)</t>
  </si>
  <si>
    <t>Termination fee</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8-01 [Member] | Retained Earnings [Member]</t>
  </si>
  <si>
    <t>Accounting Standards Update 2018-01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5468952</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8689</v>
      </c>
      <c r="C3" s="6" t="n">
        <v>100972</v>
      </c>
    </row>
    <row r="4" spans="1:3">
      <c r="A4" s="4" t="s">
        <v>32</v>
      </c>
      <c r="B4" s="5" t="n">
        <v>68930</v>
      </c>
      <c r="C4" s="5" t="n">
        <v>82217</v>
      </c>
    </row>
    <row r="5" spans="1:3">
      <c r="A5" s="4" t="s">
        <v>33</v>
      </c>
      <c r="B5" s="5" t="n">
        <v>167619</v>
      </c>
      <c r="C5" s="5" t="n">
        <v>183189</v>
      </c>
    </row>
    <row r="6" spans="1:3">
      <c r="A6" s="4" t="s">
        <v>34</v>
      </c>
      <c r="B6" s="5" t="n">
        <v>11164</v>
      </c>
      <c r="C6" s="5" t="n">
        <v>11212</v>
      </c>
    </row>
    <row r="7" spans="1:3">
      <c r="A7" s="4" t="s">
        <v>35</v>
      </c>
      <c r="B7" s="5" t="n">
        <v>59121</v>
      </c>
      <c r="C7" s="5" t="n">
        <v>56638</v>
      </c>
    </row>
    <row r="8" spans="1:3">
      <c r="A8" s="4" t="s">
        <v>36</v>
      </c>
      <c r="B8" s="5" t="n">
        <v>1386768</v>
      </c>
      <c r="C8" s="5" t="n">
        <v>1399647</v>
      </c>
    </row>
    <row r="9" spans="1:3">
      <c r="A9" s="4" t="s">
        <v>37</v>
      </c>
      <c r="B9" s="5" t="n">
        <v>369331</v>
      </c>
      <c r="C9" s="5" t="n">
        <v>373763</v>
      </c>
    </row>
    <row r="10" spans="1:3">
      <c r="A10" s="4" t="s">
        <v>38</v>
      </c>
      <c r="B10" s="5" t="n">
        <v>54624</v>
      </c>
      <c r="C10" s="5" t="n">
        <v>77344</v>
      </c>
    </row>
    <row r="11" spans="1:3">
      <c r="A11" s="4" t="s">
        <v>39</v>
      </c>
      <c r="B11" s="5" t="n">
        <v>1881008</v>
      </c>
      <c r="C11" s="5" t="n">
        <v>1918604</v>
      </c>
    </row>
    <row r="12" spans="1:3">
      <c r="A12" s="4" t="s">
        <v>40</v>
      </c>
      <c r="B12" s="5" t="n">
        <v>4773</v>
      </c>
      <c r="C12" s="5" t="n">
        <v>2183</v>
      </c>
    </row>
    <row r="13" spans="1:3">
      <c r="A13" s="4" t="s">
        <v>41</v>
      </c>
      <c r="B13" s="5" t="n">
        <v>3388139</v>
      </c>
      <c r="C13" s="5" t="n">
        <v>3400221</v>
      </c>
    </row>
    <row r="14" spans="1:3">
      <c r="A14" s="4" t="s">
        <v>42</v>
      </c>
      <c r="B14" s="5" t="n">
        <v>1957339</v>
      </c>
      <c r="C14" s="5" t="n">
        <v>1980046</v>
      </c>
    </row>
    <row r="15" spans="1:3">
      <c r="A15" s="4" t="s">
        <v>43</v>
      </c>
      <c r="B15" s="5" t="n">
        <v>2544824</v>
      </c>
      <c r="C15" s="5" t="n">
        <v>2566424</v>
      </c>
    </row>
    <row r="16" spans="1:3">
      <c r="A16" s="4" t="s">
        <v>44</v>
      </c>
      <c r="B16" s="5" t="n">
        <v>1057193</v>
      </c>
      <c r="C16" s="5" t="n">
        <v>1096562</v>
      </c>
    </row>
    <row r="17" spans="1:3">
      <c r="A17" s="4" t="s">
        <v>45</v>
      </c>
      <c r="B17" s="5" t="n">
        <v>8947495</v>
      </c>
      <c r="C17" s="5" t="n">
        <v>9043253</v>
      </c>
    </row>
    <row r="18" spans="1:3">
      <c r="A18" s="4" t="s">
        <v>46</v>
      </c>
      <c r="B18" s="5" t="n">
        <v>-62038</v>
      </c>
      <c r="C18" s="5" t="n">
        <v>-61469</v>
      </c>
    </row>
    <row r="19" spans="1:3">
      <c r="A19" s="4" t="s">
        <v>47</v>
      </c>
      <c r="B19" s="5" t="n">
        <v>8885457</v>
      </c>
      <c r="C19" s="5" t="n">
        <v>8981784</v>
      </c>
    </row>
    <row r="20" spans="1:3">
      <c r="A20" s="4" t="s">
        <v>48</v>
      </c>
      <c r="B20" s="5" t="n">
        <v>105651</v>
      </c>
      <c r="C20" s="5" t="n">
        <v>106500</v>
      </c>
    </row>
    <row r="21" spans="1:3">
      <c r="A21" s="4" t="s">
        <v>49</v>
      </c>
      <c r="B21" s="5" t="n">
        <v>518325</v>
      </c>
      <c r="C21" s="5" t="n">
        <v>518325</v>
      </c>
    </row>
    <row r="22" spans="1:3">
      <c r="A22" s="4" t="s">
        <v>50</v>
      </c>
      <c r="B22" s="5" t="n">
        <v>32219</v>
      </c>
      <c r="C22" s="5" t="n">
        <v>33418</v>
      </c>
    </row>
    <row r="23" spans="1:3">
      <c r="A23" s="4" t="s">
        <v>51</v>
      </c>
      <c r="B23" s="5" t="n">
        <v>191768</v>
      </c>
      <c r="C23" s="5" t="n">
        <v>190609</v>
      </c>
    </row>
    <row r="24" spans="1:3">
      <c r="A24" s="4" t="s">
        <v>52</v>
      </c>
      <c r="B24" s="5" t="n">
        <v>38783</v>
      </c>
      <c r="C24" s="5" t="n">
        <v>42434</v>
      </c>
    </row>
    <row r="25" spans="1:3">
      <c r="A25" s="4" t="s">
        <v>53</v>
      </c>
      <c r="B25" s="5" t="n">
        <v>182720</v>
      </c>
      <c r="C25" s="5" t="n">
        <v>120926</v>
      </c>
    </row>
    <row r="26" spans="1:3">
      <c r="A26" s="4" t="s">
        <v>54</v>
      </c>
      <c r="B26" s="5" t="n">
        <v>165078</v>
      </c>
      <c r="C26" s="5" t="n">
        <v>114259</v>
      </c>
    </row>
    <row r="27" spans="1:3">
      <c r="A27" s="4" t="s">
        <v>55</v>
      </c>
      <c r="B27" s="5" t="n">
        <v>12173401</v>
      </c>
      <c r="C27" s="5" t="n">
        <v>12212231</v>
      </c>
    </row>
    <row r="28" spans="1:3">
      <c r="A28" s="3" t="s">
        <v>56</v>
      </c>
    </row>
    <row r="29" spans="1:3">
      <c r="A29" s="4" t="s">
        <v>57</v>
      </c>
      <c r="B29" s="5" t="n">
        <v>1526584</v>
      </c>
      <c r="C29" s="5" t="n">
        <v>1603019</v>
      </c>
    </row>
    <row r="30" spans="1:3">
      <c r="A30" s="4" t="s">
        <v>58</v>
      </c>
      <c r="B30" s="5" t="n">
        <v>820177</v>
      </c>
      <c r="C30" s="5" t="n">
        <v>1122321</v>
      </c>
    </row>
    <row r="31" spans="1:3">
      <c r="A31" s="4" t="s">
        <v>59</v>
      </c>
      <c r="B31" s="5" t="n">
        <v>2743448</v>
      </c>
      <c r="C31" s="5" t="n">
        <v>2245195</v>
      </c>
    </row>
    <row r="32" spans="1:3">
      <c r="A32" s="4" t="s">
        <v>60</v>
      </c>
      <c r="B32" s="5" t="n">
        <v>731711</v>
      </c>
      <c r="C32" s="5" t="n">
        <v>724129</v>
      </c>
    </row>
    <row r="33" spans="1:3">
      <c r="A33" s="4" t="s">
        <v>61</v>
      </c>
      <c r="B33" s="5" t="n">
        <v>3344495</v>
      </c>
      <c r="C33" s="5" t="n">
        <v>3287717</v>
      </c>
    </row>
    <row r="34" spans="1:3">
      <c r="A34" s="4" t="s">
        <v>62</v>
      </c>
      <c r="B34" s="5" t="n">
        <v>9166415</v>
      </c>
      <c r="C34" s="5" t="n">
        <v>8982381</v>
      </c>
    </row>
    <row r="35" spans="1:3">
      <c r="A35" s="4" t="s">
        <v>63</v>
      </c>
      <c r="B35" s="5" t="n">
        <v>861349</v>
      </c>
      <c r="C35" s="5" t="n">
        <v>1118832</v>
      </c>
    </row>
    <row r="36" spans="1:3">
      <c r="A36" s="4" t="s">
        <v>64</v>
      </c>
      <c r="B36" s="5" t="n">
        <v>258840</v>
      </c>
      <c r="C36" s="5" t="n">
        <v>309466</v>
      </c>
    </row>
    <row r="37" spans="1:3">
      <c r="A37" s="4" t="s">
        <v>65</v>
      </c>
      <c r="B37" s="5" t="n">
        <v>89562</v>
      </c>
      <c r="C37" s="5" t="n">
        <v>89518</v>
      </c>
    </row>
    <row r="38" spans="1:3">
      <c r="A38" s="4" t="s">
        <v>66</v>
      </c>
      <c r="B38" s="5" t="n">
        <v>1209751</v>
      </c>
      <c r="C38" s="5" t="n">
        <v>1517816</v>
      </c>
    </row>
    <row r="39" spans="1:3">
      <c r="A39" s="4" t="s">
        <v>67</v>
      </c>
      <c r="B39" s="5" t="n">
        <v>204725</v>
      </c>
      <c r="C39" s="5" t="n">
        <v>149519</v>
      </c>
    </row>
    <row r="40" spans="1:3">
      <c r="A40" s="4" t="s">
        <v>68</v>
      </c>
      <c r="B40" s="5" t="n">
        <v>15505</v>
      </c>
      <c r="C40" s="5" t="n">
        <v>9597</v>
      </c>
    </row>
    <row r="41" spans="1:3">
      <c r="A41" s="4" t="s">
        <v>69</v>
      </c>
      <c r="B41" s="5" t="n">
        <v>10596396</v>
      </c>
      <c r="C41" s="5" t="n">
        <v>10659313</v>
      </c>
    </row>
    <row r="42" spans="1:3">
      <c r="A42" s="3" t="s">
        <v>70</v>
      </c>
    </row>
    <row r="43" spans="1:3">
      <c r="A43" s="4" t="s">
        <v>71</v>
      </c>
      <c r="B43" s="5" t="n">
        <v>40633</v>
      </c>
      <c r="C43" s="5" t="n">
        <v>40633</v>
      </c>
    </row>
    <row r="44" spans="1:3">
      <c r="A44" s="4" t="s">
        <v>72</v>
      </c>
      <c r="B44" s="5" t="n">
        <v>460</v>
      </c>
      <c r="C44" s="5" t="n">
        <v>460</v>
      </c>
    </row>
    <row r="45" spans="1:3">
      <c r="A45" s="4" t="s">
        <v>73</v>
      </c>
      <c r="B45" s="5" t="n">
        <v>1244975</v>
      </c>
      <c r="C45" s="5" t="n">
        <v>1245013</v>
      </c>
    </row>
    <row r="46" spans="1:3">
      <c r="A46" s="4" t="s">
        <v>74</v>
      </c>
      <c r="B46" s="5" t="n">
        <v>-8825</v>
      </c>
      <c r="C46" s="5" t="n">
        <v>-6594</v>
      </c>
    </row>
    <row r="47" spans="1:3">
      <c r="A47" s="4" t="s">
        <v>75</v>
      </c>
      <c r="B47" s="5" t="n">
        <v>321759</v>
      </c>
      <c r="C47" s="5" t="n">
        <v>308839</v>
      </c>
    </row>
    <row r="48" spans="1:3">
      <c r="A48" s="4" t="s">
        <v>76</v>
      </c>
      <c r="B48" s="5" t="n">
        <v>-2906</v>
      </c>
      <c r="C48" s="5" t="n">
        <v>-13470</v>
      </c>
    </row>
    <row r="49" spans="1:3">
      <c r="A49" s="4" t="s">
        <v>77</v>
      </c>
      <c r="B49" s="5" t="n">
        <v>-19091</v>
      </c>
      <c r="C49" s="5" t="n">
        <v>-21963</v>
      </c>
    </row>
    <row r="50" spans="1:3">
      <c r="A50" s="4" t="s">
        <v>78</v>
      </c>
      <c r="B50" s="5" t="n">
        <v>1577005</v>
      </c>
      <c r="C50" s="5" t="n">
        <v>1552918</v>
      </c>
    </row>
    <row r="51" spans="1:3">
      <c r="A51" s="4" t="s">
        <v>79</v>
      </c>
      <c r="B51" s="6" t="n">
        <v>12173401</v>
      </c>
      <c r="C51" s="6" t="n">
        <v>12212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29</v>
      </c>
    </row>
    <row r="2" spans="1:3">
      <c r="A2" s="4" t="s">
        <v>81</v>
      </c>
      <c r="B2" s="6" t="n">
        <v>375980</v>
      </c>
      <c r="C2" s="6" t="n">
        <v>371224</v>
      </c>
    </row>
    <row r="3" spans="1:3">
      <c r="A3" s="4" t="s">
        <v>82</v>
      </c>
      <c r="B3" s="7" t="n">
        <v>0.01</v>
      </c>
      <c r="C3" s="7" t="n">
        <v>0.01</v>
      </c>
    </row>
    <row r="4" spans="1:3">
      <c r="A4" s="4" t="s">
        <v>83</v>
      </c>
      <c r="B4" s="5" t="n">
        <v>100000000</v>
      </c>
      <c r="C4" s="5" t="n">
        <v>50000000</v>
      </c>
    </row>
    <row r="5" spans="1:3">
      <c r="A5" s="4" t="s">
        <v>84</v>
      </c>
      <c r="B5" s="5" t="n">
        <v>46211894</v>
      </c>
      <c r="C5" s="5" t="n">
        <v>46211894</v>
      </c>
    </row>
    <row r="6" spans="1:3">
      <c r="A6" s="4" t="s">
        <v>85</v>
      </c>
      <c r="B6" s="5" t="n">
        <v>45521962</v>
      </c>
      <c r="C6" s="5" t="n">
        <v>45416855</v>
      </c>
    </row>
    <row r="7" spans="1:3">
      <c r="A7" s="4" t="s">
        <v>86</v>
      </c>
      <c r="B7" s="5" t="n">
        <v>689932</v>
      </c>
      <c r="C7" s="5" t="n">
        <v>795039</v>
      </c>
    </row>
    <row r="8" spans="1:3">
      <c r="A8" s="4" t="s">
        <v>87</v>
      </c>
    </row>
    <row r="9" spans="1:3">
      <c r="A9" s="4" t="s">
        <v>88</v>
      </c>
      <c r="B9" s="7" t="n">
        <v>0.01</v>
      </c>
      <c r="C9" s="7" t="n">
        <v>0.01</v>
      </c>
    </row>
    <row r="10" spans="1:3">
      <c r="A10" s="4" t="s">
        <v>89</v>
      </c>
      <c r="B10" s="5" t="n">
        <v>2000000</v>
      </c>
      <c r="C10" s="5" t="n">
        <v>1000000</v>
      </c>
    </row>
    <row r="11" spans="1:3">
      <c r="A11" s="4" t="s">
        <v>90</v>
      </c>
      <c r="B11" s="5" t="n">
        <v>521607</v>
      </c>
      <c r="C11" s="5" t="n">
        <v>521607</v>
      </c>
    </row>
    <row r="12" spans="1:3">
      <c r="A12" s="4" t="s">
        <v>91</v>
      </c>
      <c r="B12" s="5" t="n">
        <v>521607</v>
      </c>
      <c r="C12" s="5" t="n">
        <v>521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4</v>
      </c>
      <c r="B1" s="2" t="s">
        <v>1</v>
      </c>
    </row>
    <row r="2" spans="1:2">
      <c r="B2" s="2" t="s">
        <v>2</v>
      </c>
    </row>
    <row r="3" spans="1:2">
      <c r="A3" s="3" t="s">
        <v>251</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5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row r="6" spans="1:2">
      <c r="A6" s="4" t="s">
        <v>346</v>
      </c>
      <c r="B6" s="4" t="s">
        <v>347</v>
      </c>
    </row>
    <row r="7" spans="1:2">
      <c r="A7" s="4" t="s">
        <v>348</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2</v>
      </c>
    </row>
    <row r="3" spans="1:2">
      <c r="A3" s="3" t="s">
        <v>26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0</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76</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3" t="s">
        <v>384</v>
      </c>
    </row>
    <row r="3" spans="1:3">
      <c r="A3" s="4" t="s">
        <v>385</v>
      </c>
      <c r="B3" s="6" t="n">
        <v>83340</v>
      </c>
    </row>
    <row r="4" spans="1:3">
      <c r="A4" s="4" t="s">
        <v>386</v>
      </c>
      <c r="B4" s="6" t="n">
        <v>89525</v>
      </c>
    </row>
    <row r="5" spans="1:3">
      <c r="A5" s="4" t="s">
        <v>387</v>
      </c>
    </row>
    <row r="6" spans="1:3">
      <c r="A6" s="3" t="s">
        <v>384</v>
      </c>
    </row>
    <row r="7" spans="1:3">
      <c r="A7" s="4" t="s">
        <v>385</v>
      </c>
      <c r="C7" s="6" t="n">
        <v>79600</v>
      </c>
    </row>
    <row r="8" spans="1:3">
      <c r="A8" s="4" t="s">
        <v>386</v>
      </c>
      <c r="C8" s="6" t="n">
        <v>8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05651</v>
      </c>
      <c r="C4" s="6" t="n">
        <v>91741</v>
      </c>
    </row>
    <row r="5" spans="1:3">
      <c r="A5" s="4" t="s">
        <v>96</v>
      </c>
      <c r="B5" s="5" t="n">
        <v>15458</v>
      </c>
      <c r="C5" s="5" t="n">
        <v>14405</v>
      </c>
    </row>
    <row r="6" spans="1:3">
      <c r="A6" s="4" t="s">
        <v>97</v>
      </c>
      <c r="B6" s="5" t="n">
        <v>121109</v>
      </c>
      <c r="C6" s="5" t="n">
        <v>106146</v>
      </c>
    </row>
    <row r="7" spans="1:3">
      <c r="A7" s="3" t="s">
        <v>98</v>
      </c>
    </row>
    <row r="8" spans="1:3">
      <c r="A8" s="4" t="s">
        <v>99</v>
      </c>
      <c r="B8" s="5" t="n">
        <v>26622</v>
      </c>
      <c r="C8" s="5" t="n">
        <v>15325</v>
      </c>
    </row>
    <row r="9" spans="1:3">
      <c r="A9" s="4" t="s">
        <v>100</v>
      </c>
      <c r="B9" s="5" t="n">
        <v>9028</v>
      </c>
      <c r="C9" s="5" t="n">
        <v>6064</v>
      </c>
    </row>
    <row r="10" spans="1:3">
      <c r="A10" s="4" t="s">
        <v>101</v>
      </c>
      <c r="B10" s="5" t="n">
        <v>35650</v>
      </c>
      <c r="C10" s="5" t="n">
        <v>21389</v>
      </c>
    </row>
    <row r="11" spans="1:3">
      <c r="A11" s="4" t="s">
        <v>102</v>
      </c>
      <c r="B11" s="5" t="n">
        <v>85459</v>
      </c>
      <c r="C11" s="5" t="n">
        <v>84757</v>
      </c>
    </row>
    <row r="12" spans="1:3">
      <c r="A12" s="3" t="s">
        <v>103</v>
      </c>
    </row>
    <row r="13" spans="1:3">
      <c r="A13" s="4" t="s">
        <v>104</v>
      </c>
      <c r="B13" s="5" t="n">
        <v>970</v>
      </c>
      <c r="C13" s="5" t="n">
        <v>1268</v>
      </c>
    </row>
    <row r="14" spans="1:3">
      <c r="A14" s="4" t="s">
        <v>105</v>
      </c>
      <c r="B14" s="5" t="n">
        <v>2551</v>
      </c>
      <c r="C14" s="5" t="n">
        <v>-1502</v>
      </c>
    </row>
    <row r="15" spans="1:3">
      <c r="A15" s="4" t="s">
        <v>106</v>
      </c>
      <c r="B15" s="5" t="n">
        <v>0</v>
      </c>
      <c r="C15" s="5" t="n">
        <v>481</v>
      </c>
    </row>
    <row r="16" spans="1:3">
      <c r="A16" s="4" t="s">
        <v>107</v>
      </c>
      <c r="B16" s="5" t="n">
        <v>21722</v>
      </c>
      <c r="C16" s="5" t="n">
        <v>18892</v>
      </c>
    </row>
    <row r="17" spans="1:3">
      <c r="A17" s="4" t="s">
        <v>108</v>
      </c>
      <c r="B17" s="5" t="n">
        <v>107181</v>
      </c>
      <c r="C17" s="5" t="n">
        <v>103649</v>
      </c>
    </row>
    <row r="18" spans="1:3">
      <c r="A18" s="4" t="s">
        <v>109</v>
      </c>
      <c r="B18" s="5" t="n">
        <v>4001</v>
      </c>
      <c r="C18" s="5" t="n">
        <v>5575</v>
      </c>
    </row>
    <row r="19" spans="1:3">
      <c r="A19" s="3" t="s">
        <v>110</v>
      </c>
    </row>
    <row r="20" spans="1:3">
      <c r="A20" s="4" t="s">
        <v>111</v>
      </c>
      <c r="B20" s="5" t="n">
        <v>33500</v>
      </c>
      <c r="C20" s="5" t="n">
        <v>33847</v>
      </c>
    </row>
    <row r="21" spans="1:3">
      <c r="A21" s="4" t="s">
        <v>112</v>
      </c>
      <c r="B21" s="5" t="n">
        <v>9446</v>
      </c>
      <c r="C21" s="5" t="n">
        <v>9192</v>
      </c>
    </row>
    <row r="22" spans="1:3">
      <c r="A22" s="4" t="s">
        <v>113</v>
      </c>
      <c r="B22" s="5" t="n">
        <v>6257</v>
      </c>
      <c r="C22" s="5" t="n">
        <v>6484</v>
      </c>
    </row>
    <row r="23" spans="1:3">
      <c r="A23" s="4" t="s">
        <v>114</v>
      </c>
      <c r="B23" s="5" t="n">
        <v>1267</v>
      </c>
      <c r="C23" s="5" t="n">
        <v>1222</v>
      </c>
    </row>
    <row r="24" spans="1:3">
      <c r="A24" s="4" t="s">
        <v>115</v>
      </c>
      <c r="B24" s="5" t="n">
        <v>2275</v>
      </c>
      <c r="C24" s="5" t="n">
        <v>1696</v>
      </c>
    </row>
    <row r="25" spans="1:3">
      <c r="A25" s="4" t="s">
        <v>116</v>
      </c>
      <c r="B25" s="5" t="n">
        <v>1639</v>
      </c>
      <c r="C25" s="5" t="n">
        <v>1195</v>
      </c>
    </row>
    <row r="26" spans="1:3">
      <c r="A26" s="4" t="s">
        <v>117</v>
      </c>
      <c r="B26" s="5" t="n">
        <v>2</v>
      </c>
      <c r="C26" s="5" t="n">
        <v>67</v>
      </c>
    </row>
    <row r="27" spans="1:3">
      <c r="A27" s="4" t="s">
        <v>118</v>
      </c>
      <c r="B27" s="5" t="n">
        <v>1200</v>
      </c>
      <c r="C27" s="5" t="n">
        <v>1268</v>
      </c>
    </row>
    <row r="28" spans="1:3">
      <c r="A28" s="4" t="s">
        <v>119</v>
      </c>
      <c r="B28" s="5" t="n">
        <v>7015</v>
      </c>
      <c r="C28" s="5" t="n">
        <v>5093</v>
      </c>
    </row>
    <row r="29" spans="1:3">
      <c r="A29" s="4" t="s">
        <v>120</v>
      </c>
      <c r="B29" s="5" t="n">
        <v>9390</v>
      </c>
      <c r="C29" s="5" t="n">
        <v>5302</v>
      </c>
    </row>
    <row r="30" spans="1:3">
      <c r="A30" s="4" t="s">
        <v>121</v>
      </c>
      <c r="B30" s="5" t="n">
        <v>71991</v>
      </c>
      <c r="C30" s="5" t="n">
        <v>65366</v>
      </c>
    </row>
    <row r="31" spans="1:3">
      <c r="A31" s="4" t="s">
        <v>122</v>
      </c>
      <c r="B31" s="5" t="n">
        <v>31189</v>
      </c>
      <c r="C31" s="5" t="n">
        <v>32708</v>
      </c>
    </row>
    <row r="32" spans="1:3">
      <c r="A32" s="4" t="s">
        <v>123</v>
      </c>
      <c r="B32" s="5" t="n">
        <v>6917</v>
      </c>
      <c r="C32" s="5" t="n">
        <v>7337</v>
      </c>
    </row>
    <row r="33" spans="1:3">
      <c r="A33" s="4" t="s">
        <v>124</v>
      </c>
      <c r="B33" s="5" t="n">
        <v>24272</v>
      </c>
      <c r="C33" s="5" t="n">
        <v>25371</v>
      </c>
    </row>
    <row r="34" spans="1:3">
      <c r="A34" s="4" t="s">
        <v>125</v>
      </c>
      <c r="B34" s="5" t="n">
        <v>-854</v>
      </c>
      <c r="C34" s="5" t="n">
        <v>-162</v>
      </c>
    </row>
    <row r="35" spans="1:3">
      <c r="A35" s="4" t="s">
        <v>126</v>
      </c>
      <c r="B35" s="5" t="n">
        <v>-217</v>
      </c>
      <c r="C35" s="5" t="n">
        <v>-39</v>
      </c>
    </row>
    <row r="36" spans="1:3">
      <c r="A36" s="4" t="s">
        <v>127</v>
      </c>
      <c r="B36" s="5" t="n">
        <v>-637</v>
      </c>
      <c r="C36" s="5" t="n">
        <v>-123</v>
      </c>
    </row>
    <row r="37" spans="1:3">
      <c r="A37" s="4" t="s">
        <v>128</v>
      </c>
      <c r="B37" s="5" t="n">
        <v>23635</v>
      </c>
      <c r="C37" s="5" t="n">
        <v>25248</v>
      </c>
    </row>
    <row r="38" spans="1:3">
      <c r="A38" s="4" t="s">
        <v>129</v>
      </c>
      <c r="B38" s="5" t="n">
        <v>240</v>
      </c>
      <c r="C38" s="5" t="n">
        <v>230</v>
      </c>
    </row>
    <row r="39" spans="1:3">
      <c r="A39" s="4" t="s">
        <v>130</v>
      </c>
      <c r="B39" s="6" t="n">
        <v>23395</v>
      </c>
      <c r="C39" s="6" t="n">
        <v>25018</v>
      </c>
    </row>
    <row r="40" spans="1:3">
      <c r="A40" s="3" t="s">
        <v>131</v>
      </c>
    </row>
    <row r="41" spans="1:3">
      <c r="A41" s="4" t="s">
        <v>132</v>
      </c>
      <c r="B41" s="7" t="n">
        <v>0.52</v>
      </c>
      <c r="C41" s="7" t="n">
        <v>0.55</v>
      </c>
    </row>
    <row r="42" spans="1:3">
      <c r="A42" s="4" t="s">
        <v>133</v>
      </c>
      <c r="B42" s="8" t="n">
        <v>-0.01</v>
      </c>
      <c r="C42" s="5" t="n">
        <v>0</v>
      </c>
    </row>
    <row r="43" spans="1:3">
      <c r="A43" s="4" t="s">
        <v>134</v>
      </c>
      <c r="B43" s="8" t="n">
        <v>0.51</v>
      </c>
      <c r="C43" s="8" t="n">
        <v>0.55</v>
      </c>
    </row>
    <row r="44" spans="1:3">
      <c r="A44" s="3" t="s">
        <v>135</v>
      </c>
    </row>
    <row r="45" spans="1:3">
      <c r="A45" s="4" t="s">
        <v>132</v>
      </c>
      <c r="B45" s="8" t="n">
        <v>0.52</v>
      </c>
      <c r="C45" s="8" t="n">
        <v>0.55</v>
      </c>
    </row>
    <row r="46" spans="1:3">
      <c r="A46" s="4" t="s">
        <v>133</v>
      </c>
      <c r="B46" s="8" t="n">
        <v>-0.01</v>
      </c>
      <c r="C46" s="5" t="n">
        <v>0</v>
      </c>
    </row>
    <row r="47" spans="1:3">
      <c r="A47" s="4" t="s">
        <v>134</v>
      </c>
      <c r="B47" s="7" t="n">
        <v>0.51</v>
      </c>
      <c r="C47" s="7" t="n">
        <v>0.55</v>
      </c>
    </row>
    <row r="48" spans="1:3">
      <c r="A48" s="3" t="s">
        <v>136</v>
      </c>
    </row>
    <row r="49" spans="1:3">
      <c r="A49" s="4" t="s">
        <v>137</v>
      </c>
      <c r="B49" s="5" t="n">
        <v>46113</v>
      </c>
      <c r="C49" s="5" t="n">
        <v>45966</v>
      </c>
    </row>
    <row r="50" spans="1:3">
      <c r="A50" s="4" t="s">
        <v>138</v>
      </c>
      <c r="B50" s="5" t="n">
        <v>46261</v>
      </c>
      <c r="C50" s="5" t="n">
        <v>46200</v>
      </c>
    </row>
    <row r="51" spans="1:3">
      <c r="A51" s="4" t="s">
        <v>139</v>
      </c>
    </row>
    <row r="52" spans="1:3">
      <c r="A52" s="3" t="s">
        <v>103</v>
      </c>
    </row>
    <row r="53" spans="1:3">
      <c r="A53" s="4" t="s">
        <v>107</v>
      </c>
      <c r="B53" s="6" t="n">
        <v>46</v>
      </c>
      <c r="C53" s="6" t="n">
        <v>138</v>
      </c>
    </row>
    <row r="54" spans="1:3">
      <c r="A54" s="4" t="s">
        <v>140</v>
      </c>
    </row>
    <row r="55" spans="1:3">
      <c r="A55" s="3" t="s">
        <v>103</v>
      </c>
    </row>
    <row r="56" spans="1:3">
      <c r="A56" s="4" t="s">
        <v>107</v>
      </c>
      <c r="B56" s="5" t="n">
        <v>6003</v>
      </c>
      <c r="C56" s="5" t="n">
        <v>4819</v>
      </c>
    </row>
    <row r="57" spans="1:3">
      <c r="A57" s="4" t="s">
        <v>141</v>
      </c>
    </row>
    <row r="58" spans="1:3">
      <c r="A58" s="3" t="s">
        <v>103</v>
      </c>
    </row>
    <row r="59" spans="1:3">
      <c r="A59" s="4" t="s">
        <v>107</v>
      </c>
      <c r="B59" s="5" t="n">
        <v>6858</v>
      </c>
      <c r="C59" s="5" t="n">
        <v>8066</v>
      </c>
    </row>
    <row r="60" spans="1:3">
      <c r="A60" s="4" t="s">
        <v>142</v>
      </c>
    </row>
    <row r="61" spans="1:3">
      <c r="A61" s="3" t="s">
        <v>103</v>
      </c>
    </row>
    <row r="62" spans="1:3">
      <c r="A62" s="4" t="s">
        <v>107</v>
      </c>
      <c r="B62" s="5" t="n">
        <v>2853</v>
      </c>
      <c r="C62" s="5" t="n">
        <v>3025</v>
      </c>
    </row>
    <row r="63" spans="1:3">
      <c r="A63" s="4" t="s">
        <v>143</v>
      </c>
    </row>
    <row r="64" spans="1:3">
      <c r="A64" s="3" t="s">
        <v>103</v>
      </c>
    </row>
    <row r="65" spans="1:3">
      <c r="A65" s="4" t="s">
        <v>107</v>
      </c>
      <c r="B65" s="5" t="n">
        <v>2441</v>
      </c>
      <c r="C65" s="5" t="n">
        <v>2597</v>
      </c>
    </row>
    <row r="66" spans="1:3">
      <c r="A66" s="4" t="s">
        <v>144</v>
      </c>
    </row>
    <row r="67" spans="1:3">
      <c r="A67" s="3" t="s">
        <v>103</v>
      </c>
    </row>
    <row r="68" spans="1:3">
      <c r="A68" s="4" t="s">
        <v>107</v>
      </c>
      <c r="B68" s="6" t="n">
        <v>18201</v>
      </c>
      <c r="C68" s="6" t="n">
        <v>18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4" t="s">
        <v>389</v>
      </c>
    </row>
    <row r="4" spans="1:2">
      <c r="A4" s="3"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9</v>
      </c>
    </row>
    <row r="2" spans="1:3">
      <c r="A2" s="3" t="s">
        <v>30</v>
      </c>
    </row>
    <row r="3" spans="1:3">
      <c r="A3" s="4" t="s">
        <v>55</v>
      </c>
      <c r="B3" s="6" t="n">
        <v>165078</v>
      </c>
      <c r="C3" s="6" t="n">
        <v>114259</v>
      </c>
    </row>
    <row r="4" spans="1:3">
      <c r="A4" s="3" t="s">
        <v>56</v>
      </c>
    </row>
    <row r="5" spans="1:3">
      <c r="A5" s="4" t="s">
        <v>69</v>
      </c>
      <c r="B5" s="5" t="n">
        <v>15505</v>
      </c>
      <c r="C5" s="5" t="n">
        <v>9597</v>
      </c>
    </row>
    <row r="6" spans="1:3">
      <c r="A6" s="4" t="s">
        <v>389</v>
      </c>
    </row>
    <row r="7" spans="1:3">
      <c r="A7" s="3" t="s">
        <v>30</v>
      </c>
    </row>
    <row r="8" spans="1:3">
      <c r="A8" s="4" t="s">
        <v>40</v>
      </c>
      <c r="B8" s="5" t="n">
        <v>136821</v>
      </c>
      <c r="C8" s="5" t="n">
        <v>94050</v>
      </c>
    </row>
    <row r="9" spans="1:3">
      <c r="A9" s="4" t="s">
        <v>48</v>
      </c>
      <c r="B9" s="5" t="n">
        <v>1858</v>
      </c>
      <c r="C9" s="5" t="n">
        <v>1867</v>
      </c>
    </row>
    <row r="10" spans="1:3">
      <c r="A10" s="4" t="s">
        <v>53</v>
      </c>
      <c r="B10" s="5" t="n">
        <v>26399</v>
      </c>
      <c r="C10" s="5" t="n">
        <v>18342</v>
      </c>
    </row>
    <row r="11" spans="1:3">
      <c r="A11" s="4" t="s">
        <v>55</v>
      </c>
      <c r="B11" s="5" t="n">
        <v>165078</v>
      </c>
      <c r="C11" s="5" t="n">
        <v>114259</v>
      </c>
    </row>
    <row r="12" spans="1:3">
      <c r="A12" s="3" t="s">
        <v>56</v>
      </c>
    </row>
    <row r="13" spans="1:3">
      <c r="A13" s="4" t="s">
        <v>67</v>
      </c>
      <c r="B13" s="5" t="n">
        <v>15505</v>
      </c>
      <c r="C13" s="5" t="n">
        <v>9597</v>
      </c>
    </row>
    <row r="14" spans="1:3">
      <c r="A14" s="4" t="s">
        <v>69</v>
      </c>
      <c r="B14" s="6" t="n">
        <v>15505</v>
      </c>
      <c r="C14" s="6" t="n">
        <v>95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3</v>
      </c>
    </row>
    <row r="3" spans="1:3">
      <c r="A3" s="3" t="s">
        <v>390</v>
      </c>
    </row>
    <row r="4" spans="1:3">
      <c r="A4" s="4" t="s">
        <v>395</v>
      </c>
      <c r="B4" s="6" t="n">
        <v>-854</v>
      </c>
      <c r="C4" s="6" t="n">
        <v>-162</v>
      </c>
    </row>
    <row r="5" spans="1:3">
      <c r="A5" s="4" t="s">
        <v>126</v>
      </c>
      <c r="B5" s="5" t="n">
        <v>-217</v>
      </c>
      <c r="C5" s="5" t="n">
        <v>-39</v>
      </c>
    </row>
    <row r="6" spans="1:3">
      <c r="A6" s="4" t="s">
        <v>127</v>
      </c>
      <c r="B6" s="5" t="n">
        <v>-637</v>
      </c>
      <c r="C6" s="5" t="n">
        <v>-123</v>
      </c>
    </row>
    <row r="7" spans="1:3">
      <c r="A7" s="4" t="s">
        <v>389</v>
      </c>
    </row>
    <row r="8" spans="1:3">
      <c r="A8" s="3" t="s">
        <v>390</v>
      </c>
    </row>
    <row r="9" spans="1:3">
      <c r="A9" s="4" t="s">
        <v>396</v>
      </c>
      <c r="B9" s="5" t="n">
        <v>1044</v>
      </c>
      <c r="C9" s="5" t="n">
        <v>1094</v>
      </c>
    </row>
    <row r="10" spans="1:3">
      <c r="A10" s="4" t="s">
        <v>397</v>
      </c>
      <c r="B10" s="5" t="n">
        <v>584</v>
      </c>
      <c r="C10" s="5" t="n">
        <v>381</v>
      </c>
    </row>
    <row r="11" spans="1:3">
      <c r="A11" s="4" t="s">
        <v>398</v>
      </c>
      <c r="B11" s="5" t="n">
        <v>460</v>
      </c>
      <c r="C11" s="5" t="n">
        <v>713</v>
      </c>
    </row>
    <row r="12" spans="1:3">
      <c r="A12" s="4" t="s">
        <v>399</v>
      </c>
      <c r="B12" s="5" t="n">
        <v>8813</v>
      </c>
      <c r="C12" s="5" t="n">
        <v>10628</v>
      </c>
    </row>
    <row r="13" spans="1:3">
      <c r="A13" s="4" t="s">
        <v>400</v>
      </c>
      <c r="B13" s="5" t="n">
        <v>9273</v>
      </c>
      <c r="C13" s="5" t="n">
        <v>11341</v>
      </c>
    </row>
    <row r="14" spans="1:3">
      <c r="A14" s="4" t="s">
        <v>401</v>
      </c>
      <c r="B14" s="5" t="n">
        <v>10127</v>
      </c>
      <c r="C14" s="5" t="n">
        <v>11503</v>
      </c>
    </row>
    <row r="15" spans="1:3">
      <c r="A15" s="4" t="s">
        <v>395</v>
      </c>
      <c r="B15" s="5" t="n">
        <v>-854</v>
      </c>
      <c r="C15" s="5" t="n">
        <v>-162</v>
      </c>
    </row>
    <row r="16" spans="1:3">
      <c r="A16" s="4" t="s">
        <v>126</v>
      </c>
      <c r="B16" s="5" t="n">
        <v>-217</v>
      </c>
      <c r="C16" s="5" t="n">
        <v>-39</v>
      </c>
    </row>
    <row r="17" spans="1:3">
      <c r="A17" s="4" t="s">
        <v>127</v>
      </c>
      <c r="B17" s="6" t="n">
        <v>-637</v>
      </c>
      <c r="C17" s="6" t="n">
        <v>-1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29</v>
      </c>
    </row>
    <row r="2" spans="1:3">
      <c r="A2" s="3" t="s">
        <v>241</v>
      </c>
    </row>
    <row r="3" spans="1:3">
      <c r="A3" s="4" t="s">
        <v>403</v>
      </c>
      <c r="B3" s="6" t="n">
        <v>9900</v>
      </c>
      <c r="C3" s="6" t="n">
        <v>10100</v>
      </c>
    </row>
    <row r="4" spans="1:3">
      <c r="A4" s="4" t="s">
        <v>34</v>
      </c>
      <c r="B4" s="6" t="n">
        <v>11164</v>
      </c>
      <c r="C4" s="6" t="n">
        <v>11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29</v>
      </c>
    </row>
    <row r="3" spans="1:3">
      <c r="A3" s="3" t="s">
        <v>406</v>
      </c>
    </row>
    <row r="4" spans="1:3">
      <c r="A4" s="4" t="s">
        <v>407</v>
      </c>
      <c r="B4" s="6" t="n">
        <v>1393840</v>
      </c>
      <c r="C4" s="6" t="n">
        <v>1421273</v>
      </c>
    </row>
    <row r="5" spans="1:3">
      <c r="A5" s="4" t="s">
        <v>408</v>
      </c>
      <c r="B5" s="5" t="n">
        <v>6877</v>
      </c>
      <c r="C5" s="5" t="n">
        <v>4065</v>
      </c>
    </row>
    <row r="6" spans="1:3">
      <c r="A6" s="4" t="s">
        <v>409</v>
      </c>
      <c r="B6" s="5" t="n">
        <v>-13949</v>
      </c>
      <c r="C6" s="5" t="n">
        <v>-25691</v>
      </c>
    </row>
    <row r="7" spans="1:3">
      <c r="A7" s="4" t="s">
        <v>81</v>
      </c>
      <c r="B7" s="5" t="n">
        <v>1386768</v>
      </c>
      <c r="C7" s="5" t="n">
        <v>1399647</v>
      </c>
    </row>
    <row r="8" spans="1:3">
      <c r="A8" s="3" t="s">
        <v>410</v>
      </c>
    </row>
    <row r="9" spans="1:3">
      <c r="A9" s="4" t="s">
        <v>407</v>
      </c>
      <c r="B9" s="5" t="n">
        <v>369331</v>
      </c>
      <c r="C9" s="5" t="n">
        <v>373763</v>
      </c>
    </row>
    <row r="10" spans="1:3">
      <c r="A10" s="4" t="s">
        <v>408</v>
      </c>
      <c r="B10" s="5" t="n">
        <v>8689</v>
      </c>
      <c r="C10" s="5" t="n">
        <v>4124</v>
      </c>
    </row>
    <row r="11" spans="1:3">
      <c r="A11" s="4" t="s">
        <v>409</v>
      </c>
      <c r="B11" s="5" t="n">
        <v>-2040</v>
      </c>
      <c r="C11" s="5" t="n">
        <v>-6663</v>
      </c>
    </row>
    <row r="12" spans="1:3">
      <c r="A12" s="4" t="s">
        <v>81</v>
      </c>
      <c r="B12" s="5" t="n">
        <v>375980</v>
      </c>
      <c r="C12" s="5" t="n">
        <v>371224</v>
      </c>
    </row>
    <row r="13" spans="1:3">
      <c r="A13" s="4" t="s">
        <v>411</v>
      </c>
      <c r="B13" s="5" t="n">
        <v>55409</v>
      </c>
      <c r="C13" s="5" t="n">
        <v>55471</v>
      </c>
    </row>
    <row r="14" spans="1:3">
      <c r="A14" s="4" t="s">
        <v>412</v>
      </c>
      <c r="B14" s="5" t="n">
        <v>5217</v>
      </c>
      <c r="C14" s="5" t="n">
        <v>4370</v>
      </c>
    </row>
    <row r="15" spans="1:3">
      <c r="A15" s="4" t="s">
        <v>413</v>
      </c>
      <c r="B15" s="5" t="n">
        <v>-1505</v>
      </c>
      <c r="C15" s="5" t="n">
        <v>-3203</v>
      </c>
    </row>
    <row r="16" spans="1:3">
      <c r="A16" s="4" t="s">
        <v>414</v>
      </c>
      <c r="B16" s="5" t="n">
        <v>59121</v>
      </c>
      <c r="C16" s="5" t="n">
        <v>56638</v>
      </c>
    </row>
    <row r="17" spans="1:3">
      <c r="A17" s="4" t="s">
        <v>415</v>
      </c>
      <c r="B17" s="5" t="n">
        <v>1818580</v>
      </c>
      <c r="C17" s="5" t="n">
        <v>1850507</v>
      </c>
    </row>
    <row r="18" spans="1:3">
      <c r="A18" s="4" t="s">
        <v>416</v>
      </c>
      <c r="B18" s="5" t="n">
        <v>20783</v>
      </c>
      <c r="C18" s="5" t="n">
        <v>12559</v>
      </c>
    </row>
    <row r="19" spans="1:3">
      <c r="A19" s="4" t="s">
        <v>417</v>
      </c>
      <c r="B19" s="5" t="n">
        <v>-17494</v>
      </c>
      <c r="C19" s="5" t="n">
        <v>-35557</v>
      </c>
    </row>
    <row r="20" spans="1:3">
      <c r="A20" s="4" t="s">
        <v>418</v>
      </c>
      <c r="B20" s="5" t="n">
        <v>1821869</v>
      </c>
      <c r="C20" s="5" t="n">
        <v>1827509</v>
      </c>
    </row>
    <row r="21" spans="1:3">
      <c r="A21" s="4" t="s">
        <v>419</v>
      </c>
    </row>
    <row r="22" spans="1:3">
      <c r="A22" s="3" t="s">
        <v>406</v>
      </c>
    </row>
    <row r="23" spans="1:3">
      <c r="A23" s="4" t="s">
        <v>407</v>
      </c>
      <c r="B23" s="5" t="n">
        <v>113521</v>
      </c>
      <c r="C23" s="5" t="n">
        <v>109648</v>
      </c>
    </row>
    <row r="24" spans="1:3">
      <c r="A24" s="4" t="s">
        <v>408</v>
      </c>
      <c r="B24" s="5" t="n">
        <v>4088</v>
      </c>
      <c r="C24" s="5" t="n">
        <v>2272</v>
      </c>
    </row>
    <row r="25" spans="1:3">
      <c r="A25" s="4" t="s">
        <v>409</v>
      </c>
      <c r="B25" s="5" t="n">
        <v>-142</v>
      </c>
      <c r="C25" s="5" t="n">
        <v>-713</v>
      </c>
    </row>
    <row r="26" spans="1:3">
      <c r="A26" s="4" t="s">
        <v>81</v>
      </c>
      <c r="B26" s="5" t="n">
        <v>117467</v>
      </c>
      <c r="C26" s="5" t="n">
        <v>111207</v>
      </c>
    </row>
    <row r="27" spans="1:3">
      <c r="A27" s="3" t="s">
        <v>410</v>
      </c>
    </row>
    <row r="28" spans="1:3">
      <c r="A28" s="4" t="s">
        <v>407</v>
      </c>
      <c r="B28" s="5" t="n">
        <v>260968</v>
      </c>
      <c r="C28" s="5" t="n">
        <v>264524</v>
      </c>
    </row>
    <row r="29" spans="1:3">
      <c r="A29" s="4" t="s">
        <v>408</v>
      </c>
      <c r="B29" s="5" t="n">
        <v>7149</v>
      </c>
      <c r="C29" s="5" t="n">
        <v>3569</v>
      </c>
    </row>
    <row r="30" spans="1:3">
      <c r="A30" s="4" t="s">
        <v>409</v>
      </c>
      <c r="B30" s="5" t="n">
        <v>-136</v>
      </c>
      <c r="C30" s="5" t="n">
        <v>-3601</v>
      </c>
    </row>
    <row r="31" spans="1:3">
      <c r="A31" s="4" t="s">
        <v>81</v>
      </c>
      <c r="B31" s="5" t="n">
        <v>267981</v>
      </c>
      <c r="C31" s="5" t="n">
        <v>264492</v>
      </c>
    </row>
    <row r="32" spans="1:3">
      <c r="A32" s="4" t="s">
        <v>420</v>
      </c>
    </row>
    <row r="33" spans="1:3">
      <c r="A33" s="3" t="s">
        <v>406</v>
      </c>
    </row>
    <row r="34" spans="1:3">
      <c r="A34" s="4" t="s">
        <v>407</v>
      </c>
      <c r="B34" s="5" t="n">
        <v>913263</v>
      </c>
      <c r="C34" s="5" t="n">
        <v>944946</v>
      </c>
    </row>
    <row r="35" spans="1:3">
      <c r="A35" s="4" t="s">
        <v>408</v>
      </c>
      <c r="B35" s="5" t="n">
        <v>1964</v>
      </c>
      <c r="C35" s="5" t="n">
        <v>1130</v>
      </c>
    </row>
    <row r="36" spans="1:3">
      <c r="A36" s="4" t="s">
        <v>409</v>
      </c>
      <c r="B36" s="5" t="n">
        <v>-7313</v>
      </c>
      <c r="C36" s="5" t="n">
        <v>-15192</v>
      </c>
    </row>
    <row r="37" spans="1:3">
      <c r="A37" s="4" t="s">
        <v>81</v>
      </c>
      <c r="B37" s="5" t="n">
        <v>907914</v>
      </c>
      <c r="C37" s="5" t="n">
        <v>930884</v>
      </c>
    </row>
    <row r="38" spans="1:3">
      <c r="A38" s="3" t="s">
        <v>410</v>
      </c>
    </row>
    <row r="39" spans="1:3">
      <c r="A39" s="4" t="s">
        <v>407</v>
      </c>
      <c r="B39" s="5" t="n">
        <v>71226</v>
      </c>
      <c r="C39" s="5" t="n">
        <v>71637</v>
      </c>
    </row>
    <row r="40" spans="1:3">
      <c r="A40" s="4" t="s">
        <v>408</v>
      </c>
      <c r="B40" s="5" t="n">
        <v>1445</v>
      </c>
      <c r="C40" s="5" t="n">
        <v>533</v>
      </c>
    </row>
    <row r="41" spans="1:3">
      <c r="A41" s="4" t="s">
        <v>409</v>
      </c>
      <c r="B41" s="5" t="n">
        <v>-346</v>
      </c>
      <c r="C41" s="5" t="n">
        <v>-778</v>
      </c>
    </row>
    <row r="42" spans="1:3">
      <c r="A42" s="4" t="s">
        <v>81</v>
      </c>
      <c r="B42" s="5" t="n">
        <v>72325</v>
      </c>
      <c r="C42" s="5" t="n">
        <v>71392</v>
      </c>
    </row>
    <row r="43" spans="1:3">
      <c r="A43" s="4" t="s">
        <v>421</v>
      </c>
    </row>
    <row r="44" spans="1:3">
      <c r="A44" s="3" t="s">
        <v>406</v>
      </c>
    </row>
    <row r="45" spans="1:3">
      <c r="A45" s="4" t="s">
        <v>407</v>
      </c>
      <c r="B45" s="5" t="n">
        <v>168914</v>
      </c>
      <c r="C45" s="5" t="n">
        <v>175406</v>
      </c>
    </row>
    <row r="46" spans="1:3">
      <c r="A46" s="4" t="s">
        <v>408</v>
      </c>
      <c r="B46" s="5" t="n">
        <v>78</v>
      </c>
      <c r="C46" s="5" t="n">
        <v>36</v>
      </c>
    </row>
    <row r="47" spans="1:3">
      <c r="A47" s="4" t="s">
        <v>409</v>
      </c>
      <c r="B47" s="5" t="n">
        <v>-2876</v>
      </c>
      <c r="C47" s="5" t="n">
        <v>-5121</v>
      </c>
    </row>
    <row r="48" spans="1:3">
      <c r="A48" s="4" t="s">
        <v>81</v>
      </c>
      <c r="B48" s="5" t="n">
        <v>166116</v>
      </c>
      <c r="C48" s="5" t="n">
        <v>170321</v>
      </c>
    </row>
    <row r="49" spans="1:3">
      <c r="A49" s="3" t="s">
        <v>410</v>
      </c>
    </row>
    <row r="50" spans="1:3">
      <c r="A50" s="4" t="s">
        <v>407</v>
      </c>
      <c r="B50" s="5" t="n">
        <v>7074</v>
      </c>
      <c r="C50" s="5" t="n">
        <v>7219</v>
      </c>
    </row>
    <row r="51" spans="1:3">
      <c r="A51" s="4" t="s">
        <v>408</v>
      </c>
      <c r="B51" s="5" t="n">
        <v>0</v>
      </c>
      <c r="C51" s="5" t="n">
        <v>0</v>
      </c>
    </row>
    <row r="52" spans="1:3">
      <c r="A52" s="4" t="s">
        <v>409</v>
      </c>
      <c r="B52" s="5" t="n">
        <v>-174</v>
      </c>
      <c r="C52" s="5" t="n">
        <v>-297</v>
      </c>
    </row>
    <row r="53" spans="1:3">
      <c r="A53" s="4" t="s">
        <v>81</v>
      </c>
      <c r="B53" s="5" t="n">
        <v>6900</v>
      </c>
      <c r="C53" s="5" t="n">
        <v>6922</v>
      </c>
    </row>
    <row r="54" spans="1:3">
      <c r="A54" s="4" t="s">
        <v>422</v>
      </c>
    </row>
    <row r="55" spans="1:3">
      <c r="A55" s="3" t="s">
        <v>406</v>
      </c>
    </row>
    <row r="56" spans="1:3">
      <c r="A56" s="4" t="s">
        <v>407</v>
      </c>
      <c r="B56" s="5" t="n">
        <v>61914</v>
      </c>
      <c r="C56" s="5" t="n">
        <v>62200</v>
      </c>
    </row>
    <row r="57" spans="1:3">
      <c r="A57" s="4" t="s">
        <v>408</v>
      </c>
      <c r="B57" s="5" t="n">
        <v>0</v>
      </c>
      <c r="C57" s="5" t="n">
        <v>0</v>
      </c>
    </row>
    <row r="58" spans="1:3">
      <c r="A58" s="4" t="s">
        <v>409</v>
      </c>
      <c r="B58" s="5" t="n">
        <v>-2536</v>
      </c>
      <c r="C58" s="5" t="n">
        <v>-3275</v>
      </c>
    </row>
    <row r="59" spans="1:3">
      <c r="A59" s="4" t="s">
        <v>81</v>
      </c>
      <c r="B59" s="5" t="n">
        <v>59378</v>
      </c>
      <c r="C59" s="5" t="n">
        <v>58925</v>
      </c>
    </row>
    <row r="60" spans="1:3">
      <c r="A60" s="3" t="s">
        <v>410</v>
      </c>
    </row>
    <row r="61" spans="1:3">
      <c r="A61" s="4" t="s">
        <v>407</v>
      </c>
      <c r="B61" s="5" t="n">
        <v>10401</v>
      </c>
      <c r="C61" s="5" t="n">
        <v>10417</v>
      </c>
    </row>
    <row r="62" spans="1:3">
      <c r="A62" s="4" t="s">
        <v>408</v>
      </c>
      <c r="B62" s="5" t="n">
        <v>0</v>
      </c>
      <c r="C62" s="5" t="n">
        <v>0</v>
      </c>
    </row>
    <row r="63" spans="1:3">
      <c r="A63" s="4" t="s">
        <v>409</v>
      </c>
      <c r="B63" s="5" t="n">
        <v>-199</v>
      </c>
      <c r="C63" s="5" t="n">
        <v>-289</v>
      </c>
    </row>
    <row r="64" spans="1:3">
      <c r="A64" s="4" t="s">
        <v>81</v>
      </c>
      <c r="B64" s="5" t="n">
        <v>10202</v>
      </c>
      <c r="C64" s="5" t="n">
        <v>10128</v>
      </c>
    </row>
    <row r="65" spans="1:3">
      <c r="A65" s="4" t="s">
        <v>423</v>
      </c>
    </row>
    <row r="66" spans="1:3">
      <c r="A66" s="3" t="s">
        <v>406</v>
      </c>
    </row>
    <row r="67" spans="1:3">
      <c r="A67" s="4" t="s">
        <v>407</v>
      </c>
      <c r="B67" s="5" t="n">
        <v>119893</v>
      </c>
      <c r="C67" s="5" t="n">
        <v>112404</v>
      </c>
    </row>
    <row r="68" spans="1:3">
      <c r="A68" s="4" t="s">
        <v>408</v>
      </c>
      <c r="B68" s="5" t="n">
        <v>434</v>
      </c>
      <c r="C68" s="5" t="n">
        <v>342</v>
      </c>
    </row>
    <row r="69" spans="1:3">
      <c r="A69" s="4" t="s">
        <v>409</v>
      </c>
      <c r="B69" s="5" t="n">
        <v>-1060</v>
      </c>
      <c r="C69" s="5" t="n">
        <v>-1256</v>
      </c>
    </row>
    <row r="70" spans="1:3">
      <c r="A70" s="4" t="s">
        <v>81</v>
      </c>
      <c r="B70" s="5" t="n">
        <v>119267</v>
      </c>
      <c r="C70" s="5" t="n">
        <v>111490</v>
      </c>
    </row>
    <row r="71" spans="1:3">
      <c r="A71" s="4" t="s">
        <v>424</v>
      </c>
    </row>
    <row r="72" spans="1:3">
      <c r="A72" s="3" t="s">
        <v>406</v>
      </c>
    </row>
    <row r="73" spans="1:3">
      <c r="A73" s="4" t="s">
        <v>407</v>
      </c>
      <c r="B73" s="5" t="n">
        <v>8319</v>
      </c>
      <c r="C73" s="5" t="n">
        <v>8314</v>
      </c>
    </row>
    <row r="74" spans="1:3">
      <c r="A74" s="4" t="s">
        <v>408</v>
      </c>
      <c r="B74" s="5" t="n">
        <v>283</v>
      </c>
      <c r="C74" s="5" t="n">
        <v>251</v>
      </c>
    </row>
    <row r="75" spans="1:3">
      <c r="A75" s="4" t="s">
        <v>409</v>
      </c>
      <c r="B75" s="5" t="n">
        <v>0</v>
      </c>
      <c r="C75" s="5" t="n">
        <v>-99</v>
      </c>
    </row>
    <row r="76" spans="1:3">
      <c r="A76" s="4" t="s">
        <v>81</v>
      </c>
      <c r="B76" s="5" t="n">
        <v>8602</v>
      </c>
      <c r="C76" s="5" t="n">
        <v>8466</v>
      </c>
    </row>
    <row r="77" spans="1:3">
      <c r="A77" s="4" t="s">
        <v>425</v>
      </c>
    </row>
    <row r="78" spans="1:3">
      <c r="A78" s="3" t="s">
        <v>406</v>
      </c>
    </row>
    <row r="79" spans="1:3">
      <c r="A79" s="4" t="s">
        <v>407</v>
      </c>
      <c r="B79" s="5" t="n">
        <v>8016</v>
      </c>
      <c r="C79" s="5" t="n">
        <v>8355</v>
      </c>
    </row>
    <row r="80" spans="1:3">
      <c r="A80" s="4" t="s">
        <v>408</v>
      </c>
      <c r="B80" s="5" t="n">
        <v>30</v>
      </c>
      <c r="C80" s="5" t="n">
        <v>34</v>
      </c>
    </row>
    <row r="81" spans="1:3">
      <c r="A81" s="4" t="s">
        <v>409</v>
      </c>
      <c r="B81" s="5" t="n">
        <v>-22</v>
      </c>
      <c r="C81" s="5" t="n">
        <v>-35</v>
      </c>
    </row>
    <row r="82" spans="1:3">
      <c r="A82" s="4" t="s">
        <v>81</v>
      </c>
      <c r="B82" s="5" t="n">
        <v>8024</v>
      </c>
      <c r="C82" s="5" t="n">
        <v>8354</v>
      </c>
    </row>
    <row r="83" spans="1:3">
      <c r="A83" s="3" t="s">
        <v>410</v>
      </c>
    </row>
    <row r="84" spans="1:3">
      <c r="A84" s="4" t="s">
        <v>407</v>
      </c>
      <c r="B84" s="5" t="n">
        <v>299</v>
      </c>
      <c r="C84" s="5" t="n">
        <v>248</v>
      </c>
    </row>
    <row r="85" spans="1:3">
      <c r="A85" s="4" t="s">
        <v>408</v>
      </c>
      <c r="B85" s="5" t="n">
        <v>0</v>
      </c>
      <c r="C85" s="5" t="n">
        <v>0</v>
      </c>
    </row>
    <row r="86" spans="1:3">
      <c r="A86" s="4" t="s">
        <v>409</v>
      </c>
      <c r="B86" s="5" t="n">
        <v>0</v>
      </c>
      <c r="C86" s="5" t="n">
        <v>0</v>
      </c>
    </row>
    <row r="87" spans="1:3">
      <c r="A87" s="4" t="s">
        <v>81</v>
      </c>
      <c r="B87" s="5" t="n">
        <v>299</v>
      </c>
      <c r="C87" s="5" t="n">
        <v>248</v>
      </c>
    </row>
    <row r="88" spans="1:3">
      <c r="A88" s="4" t="s">
        <v>426</v>
      </c>
    </row>
    <row r="89" spans="1:3">
      <c r="A89" s="3" t="s">
        <v>410</v>
      </c>
    </row>
    <row r="90" spans="1:3">
      <c r="A90" s="4" t="s">
        <v>407</v>
      </c>
      <c r="B90" s="5" t="n">
        <v>19363</v>
      </c>
      <c r="C90" s="5" t="n">
        <v>19718</v>
      </c>
    </row>
    <row r="91" spans="1:3">
      <c r="A91" s="4" t="s">
        <v>408</v>
      </c>
      <c r="B91" s="5" t="n">
        <v>95</v>
      </c>
      <c r="C91" s="5" t="n">
        <v>22</v>
      </c>
    </row>
    <row r="92" spans="1:3">
      <c r="A92" s="4" t="s">
        <v>409</v>
      </c>
      <c r="B92" s="5" t="n">
        <v>-1185</v>
      </c>
      <c r="C92" s="5" t="n">
        <v>-1698</v>
      </c>
    </row>
    <row r="93" spans="1:3">
      <c r="A93" s="4" t="s">
        <v>81</v>
      </c>
      <c r="B93" s="6" t="n">
        <v>18273</v>
      </c>
      <c r="C93" s="6" t="n">
        <v>180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6" t="n">
        <v>7747</v>
      </c>
    </row>
    <row r="4" spans="1:3">
      <c r="A4" s="4" t="s">
        <v>430</v>
      </c>
      <c r="B4" s="5" t="n">
        <v>26687</v>
      </c>
    </row>
    <row r="5" spans="1:3">
      <c r="A5" s="4" t="s">
        <v>431</v>
      </c>
      <c r="B5" s="5" t="n">
        <v>82660</v>
      </c>
    </row>
    <row r="6" spans="1:3">
      <c r="A6" s="4" t="s">
        <v>432</v>
      </c>
      <c r="B6" s="5" t="n">
        <v>132655</v>
      </c>
    </row>
    <row r="7" spans="1:3">
      <c r="A7" s="4" t="s">
        <v>433</v>
      </c>
      <c r="B7" s="5" t="n">
        <v>249749</v>
      </c>
    </row>
    <row r="8" spans="1:3">
      <c r="A8" s="4" t="s">
        <v>434</v>
      </c>
      <c r="B8" s="5" t="n">
        <v>1144091</v>
      </c>
    </row>
    <row r="9" spans="1:3">
      <c r="A9" s="4" t="s">
        <v>407</v>
      </c>
      <c r="B9" s="5" t="n">
        <v>1393840</v>
      </c>
      <c r="C9" s="6" t="n">
        <v>1421273</v>
      </c>
    </row>
    <row r="10" spans="1:3">
      <c r="A10" s="3" t="s">
        <v>435</v>
      </c>
    </row>
    <row r="11" spans="1:3">
      <c r="A11" s="4" t="s">
        <v>429</v>
      </c>
      <c r="B11" s="5" t="n">
        <v>7759</v>
      </c>
    </row>
    <row r="12" spans="1:3">
      <c r="A12" s="4" t="s">
        <v>430</v>
      </c>
      <c r="B12" s="5" t="n">
        <v>26837</v>
      </c>
    </row>
    <row r="13" spans="1:3">
      <c r="A13" s="4" t="s">
        <v>431</v>
      </c>
      <c r="B13" s="5" t="n">
        <v>83351</v>
      </c>
    </row>
    <row r="14" spans="1:3">
      <c r="A14" s="4" t="s">
        <v>432</v>
      </c>
      <c r="B14" s="5" t="n">
        <v>135413</v>
      </c>
    </row>
    <row r="15" spans="1:3">
      <c r="A15" s="4" t="s">
        <v>433</v>
      </c>
      <c r="B15" s="5" t="n">
        <v>253360</v>
      </c>
    </row>
    <row r="16" spans="1:3">
      <c r="A16" s="4" t="s">
        <v>434</v>
      </c>
      <c r="B16" s="5" t="n">
        <v>1133408</v>
      </c>
    </row>
    <row r="17" spans="1:3">
      <c r="A17" s="4" t="s">
        <v>81</v>
      </c>
      <c r="B17" s="5" t="n">
        <v>1386768</v>
      </c>
      <c r="C17" s="5" t="n">
        <v>1399647</v>
      </c>
    </row>
    <row r="18" spans="1:3">
      <c r="A18" s="3" t="s">
        <v>436</v>
      </c>
    </row>
    <row r="19" spans="1:3">
      <c r="A19" s="4" t="s">
        <v>429</v>
      </c>
      <c r="B19" s="5" t="n">
        <v>2614</v>
      </c>
    </row>
    <row r="20" spans="1:3">
      <c r="A20" s="4" t="s">
        <v>430</v>
      </c>
      <c r="B20" s="5" t="n">
        <v>14799</v>
      </c>
    </row>
    <row r="21" spans="1:3">
      <c r="A21" s="4" t="s">
        <v>431</v>
      </c>
      <c r="B21" s="5" t="n">
        <v>13494</v>
      </c>
    </row>
    <row r="22" spans="1:3">
      <c r="A22" s="4" t="s">
        <v>432</v>
      </c>
      <c r="B22" s="5" t="n">
        <v>249723</v>
      </c>
    </row>
    <row r="23" spans="1:3">
      <c r="A23" s="4" t="s">
        <v>433</v>
      </c>
      <c r="B23" s="5" t="n">
        <v>280630</v>
      </c>
    </row>
    <row r="24" spans="1:3">
      <c r="A24" s="4" t="s">
        <v>434</v>
      </c>
      <c r="B24" s="5" t="n">
        <v>88701</v>
      </c>
    </row>
    <row r="25" spans="1:3">
      <c r="A25" s="4" t="s">
        <v>407</v>
      </c>
      <c r="B25" s="5" t="n">
        <v>369331</v>
      </c>
      <c r="C25" s="5" t="n">
        <v>373763</v>
      </c>
    </row>
    <row r="26" spans="1:3">
      <c r="A26" s="3" t="s">
        <v>437</v>
      </c>
    </row>
    <row r="27" spans="1:3">
      <c r="A27" s="4" t="s">
        <v>429</v>
      </c>
      <c r="B27" s="5" t="n">
        <v>2614</v>
      </c>
    </row>
    <row r="28" spans="1:3">
      <c r="A28" s="4" t="s">
        <v>430</v>
      </c>
      <c r="B28" s="5" t="n">
        <v>14865</v>
      </c>
    </row>
    <row r="29" spans="1:3">
      <c r="A29" s="4" t="s">
        <v>431</v>
      </c>
      <c r="B29" s="5" t="n">
        <v>13577</v>
      </c>
    </row>
    <row r="30" spans="1:3">
      <c r="A30" s="4" t="s">
        <v>432</v>
      </c>
      <c r="B30" s="5" t="n">
        <v>255497</v>
      </c>
    </row>
    <row r="31" spans="1:3">
      <c r="A31" s="4" t="s">
        <v>433</v>
      </c>
      <c r="B31" s="5" t="n">
        <v>286553</v>
      </c>
    </row>
    <row r="32" spans="1:3">
      <c r="A32" s="4" t="s">
        <v>434</v>
      </c>
      <c r="B32" s="5" t="n">
        <v>89427</v>
      </c>
    </row>
    <row r="33" spans="1:3">
      <c r="A33" s="4" t="s">
        <v>81</v>
      </c>
      <c r="B33" s="6" t="n">
        <v>375980</v>
      </c>
      <c r="C33" s="6" t="n">
        <v>371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8</v>
      </c>
      <c r="B1" s="2" t="s">
        <v>1</v>
      </c>
    </row>
    <row r="2" spans="1:3">
      <c r="B2" s="2" t="s">
        <v>439</v>
      </c>
      <c r="C2" s="2" t="s">
        <v>440</v>
      </c>
    </row>
    <row r="3" spans="1:3">
      <c r="A3" s="3" t="s">
        <v>441</v>
      </c>
    </row>
    <row r="4" spans="1:3">
      <c r="A4" s="4" t="s">
        <v>442</v>
      </c>
      <c r="B4" s="6" t="n">
        <v>15180000</v>
      </c>
      <c r="C4" s="6" t="n">
        <v>116423000</v>
      </c>
    </row>
    <row r="5" spans="1:3">
      <c r="A5" s="4" t="s">
        <v>443</v>
      </c>
      <c r="B5" s="5" t="n">
        <v>2587000</v>
      </c>
      <c r="C5" s="6" t="n">
        <v>0</v>
      </c>
    </row>
    <row r="6" spans="1:3">
      <c r="A6" s="4" t="s">
        <v>444</v>
      </c>
      <c r="B6" s="5" t="n">
        <v>6000</v>
      </c>
    </row>
    <row r="7" spans="1:3">
      <c r="A7" s="4" t="s">
        <v>445</v>
      </c>
      <c r="B7" s="6" t="n">
        <v>0</v>
      </c>
    </row>
    <row r="8" spans="1:3">
      <c r="A8" s="4" t="s">
        <v>419</v>
      </c>
    </row>
    <row r="9" spans="1:3">
      <c r="A9" s="3" t="s">
        <v>441</v>
      </c>
    </row>
    <row r="10" spans="1:3">
      <c r="A10" s="4" t="s">
        <v>446</v>
      </c>
      <c r="B10" s="5" t="n">
        <v>7</v>
      </c>
    </row>
    <row r="11" spans="1:3">
      <c r="A11" s="4" t="s">
        <v>447</v>
      </c>
      <c r="B11" s="5" t="n">
        <v>311</v>
      </c>
    </row>
    <row r="12" spans="1:3">
      <c r="A12" s="4" t="s">
        <v>448</v>
      </c>
      <c r="B12" s="4" t="s">
        <v>449</v>
      </c>
    </row>
    <row r="13" spans="1:3">
      <c r="A13" s="4" t="s">
        <v>450</v>
      </c>
      <c r="B13" s="5" t="n">
        <v>13</v>
      </c>
    </row>
    <row r="14" spans="1:3">
      <c r="A14" s="4" t="s">
        <v>451</v>
      </c>
      <c r="B14" s="5" t="n">
        <v>220</v>
      </c>
    </row>
    <row r="15" spans="1:3">
      <c r="A15" s="4" t="s">
        <v>452</v>
      </c>
      <c r="B15" s="4" t="s">
        <v>453</v>
      </c>
    </row>
    <row r="16" spans="1:3">
      <c r="A16" s="4" t="s">
        <v>420</v>
      </c>
    </row>
    <row r="17" spans="1:3">
      <c r="A17" s="3" t="s">
        <v>441</v>
      </c>
    </row>
    <row r="18" spans="1:3">
      <c r="A18" s="4" t="s">
        <v>446</v>
      </c>
      <c r="B18" s="5" t="n">
        <v>198</v>
      </c>
    </row>
    <row r="19" spans="1:3">
      <c r="A19" s="4" t="s">
        <v>447</v>
      </c>
      <c r="B19" s="5" t="n">
        <v>268</v>
      </c>
    </row>
    <row r="20" spans="1:3">
      <c r="A20" s="4" t="s">
        <v>448</v>
      </c>
      <c r="B20" s="4" t="s">
        <v>454</v>
      </c>
    </row>
    <row r="21" spans="1:3">
      <c r="A21" s="4" t="s">
        <v>450</v>
      </c>
      <c r="B21" s="5" t="n">
        <v>1</v>
      </c>
    </row>
    <row r="22" spans="1:3">
      <c r="A22" s="4" t="s">
        <v>451</v>
      </c>
      <c r="B22" s="5" t="n">
        <v>9</v>
      </c>
    </row>
    <row r="23" spans="1:3">
      <c r="A23" s="4" t="s">
        <v>452</v>
      </c>
      <c r="B23" s="4" t="s">
        <v>455</v>
      </c>
    </row>
    <row r="24" spans="1:3">
      <c r="A24" s="4" t="s">
        <v>434</v>
      </c>
    </row>
    <row r="25" spans="1:3">
      <c r="A25" s="3" t="s">
        <v>441</v>
      </c>
    </row>
    <row r="26" spans="1:3">
      <c r="A26" s="4" t="s">
        <v>446</v>
      </c>
      <c r="B26" s="5" t="n">
        <v>78</v>
      </c>
    </row>
    <row r="27" spans="1:3">
      <c r="A27" s="4" t="s">
        <v>447</v>
      </c>
      <c r="B27" s="5" t="n">
        <v>136</v>
      </c>
    </row>
    <row r="28" spans="1:3">
      <c r="A28" s="4" t="s">
        <v>448</v>
      </c>
      <c r="B28" s="4" t="s">
        <v>456</v>
      </c>
    </row>
    <row r="29" spans="1:3">
      <c r="A29" s="4" t="s">
        <v>450</v>
      </c>
      <c r="B29" s="5" t="n">
        <v>2</v>
      </c>
    </row>
    <row r="30" spans="1:3">
      <c r="A30" s="4" t="s">
        <v>451</v>
      </c>
      <c r="B30" s="5" t="n">
        <v>2</v>
      </c>
    </row>
    <row r="31" spans="1:3">
      <c r="A31" s="4" t="s">
        <v>452</v>
      </c>
      <c r="B31" s="4" t="s">
        <v>457</v>
      </c>
    </row>
    <row r="32" spans="1:3">
      <c r="A32" s="4" t="s">
        <v>423</v>
      </c>
    </row>
    <row r="33" spans="1:3">
      <c r="A33" s="3" t="s">
        <v>441</v>
      </c>
    </row>
    <row r="34" spans="1:3">
      <c r="A34" s="4" t="s">
        <v>446</v>
      </c>
      <c r="B34" s="5" t="n">
        <v>14</v>
      </c>
    </row>
    <row r="35" spans="1:3">
      <c r="A35" s="4" t="s">
        <v>447</v>
      </c>
      <c r="B35" s="5" t="n">
        <v>24</v>
      </c>
    </row>
    <row r="36" spans="1:3">
      <c r="A36" s="4" t="s">
        <v>448</v>
      </c>
      <c r="B36" s="4" t="s">
        <v>458</v>
      </c>
    </row>
    <row r="37" spans="1:3">
      <c r="A37" s="4" t="s">
        <v>425</v>
      </c>
    </row>
    <row r="38" spans="1:3">
      <c r="A38" s="3" t="s">
        <v>441</v>
      </c>
    </row>
    <row r="39" spans="1:3">
      <c r="A39" s="4" t="s">
        <v>446</v>
      </c>
      <c r="B39" s="5" t="n">
        <v>6</v>
      </c>
    </row>
    <row r="40" spans="1:3">
      <c r="A40" s="4" t="s">
        <v>447</v>
      </c>
      <c r="B40" s="5" t="n">
        <v>12</v>
      </c>
    </row>
    <row r="41" spans="1:3">
      <c r="A41" s="4" t="s">
        <v>448</v>
      </c>
      <c r="B41" s="4" t="s">
        <v>459</v>
      </c>
    </row>
    <row r="42" spans="1:3">
      <c r="A42" s="4" t="s">
        <v>426</v>
      </c>
    </row>
    <row r="43" spans="1:3">
      <c r="A43" s="3" t="s">
        <v>441</v>
      </c>
    </row>
    <row r="44" spans="1:3">
      <c r="A44" s="4" t="s">
        <v>450</v>
      </c>
      <c r="B44" s="5" t="n">
        <v>1</v>
      </c>
    </row>
    <row r="45" spans="1:3">
      <c r="A45" s="4" t="s">
        <v>451</v>
      </c>
      <c r="B45" s="5" t="n">
        <v>5</v>
      </c>
    </row>
    <row r="46" spans="1:3">
      <c r="A46" s="4" t="s">
        <v>452</v>
      </c>
      <c r="B46" s="4" t="s">
        <v>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462</v>
      </c>
    </row>
    <row r="3" spans="1:3">
      <c r="A3" s="4" t="s">
        <v>463</v>
      </c>
      <c r="B3" s="6" t="n">
        <v>1225</v>
      </c>
      <c r="C3" s="6" t="n">
        <v>1576</v>
      </c>
    </row>
    <row r="4" spans="1:3">
      <c r="A4" s="4" t="s">
        <v>464</v>
      </c>
      <c r="B4" s="5" t="n">
        <v>12724</v>
      </c>
      <c r="C4" s="5" t="n">
        <v>24115</v>
      </c>
    </row>
    <row r="5" spans="1:3">
      <c r="A5" s="4" t="s">
        <v>465</v>
      </c>
      <c r="B5" s="5" t="n">
        <v>13949</v>
      </c>
      <c r="C5" s="5" t="n">
        <v>25691</v>
      </c>
    </row>
    <row r="6" spans="1:3">
      <c r="A6" s="3" t="s">
        <v>466</v>
      </c>
    </row>
    <row r="7" spans="1:3">
      <c r="A7" s="4" t="s">
        <v>467</v>
      </c>
      <c r="B7" s="5" t="n">
        <v>158641</v>
      </c>
      <c r="C7" s="5" t="n">
        <v>130805</v>
      </c>
    </row>
    <row r="8" spans="1:3">
      <c r="A8" s="4" t="s">
        <v>468</v>
      </c>
      <c r="B8" s="5" t="n">
        <v>827732</v>
      </c>
      <c r="C8" s="5" t="n">
        <v>992767</v>
      </c>
    </row>
    <row r="9" spans="1:3">
      <c r="A9" s="4" t="s">
        <v>469</v>
      </c>
      <c r="B9" s="5" t="n">
        <v>986373</v>
      </c>
      <c r="C9" s="5" t="n">
        <v>1123572</v>
      </c>
    </row>
    <row r="10" spans="1:3">
      <c r="A10" s="3" t="s">
        <v>470</v>
      </c>
    </row>
    <row r="11" spans="1:3">
      <c r="A11" s="4" t="s">
        <v>471</v>
      </c>
      <c r="B11" s="5" t="n">
        <v>0</v>
      </c>
      <c r="C11" s="5" t="n">
        <v>192</v>
      </c>
    </row>
    <row r="12" spans="1:3">
      <c r="A12" s="4" t="s">
        <v>472</v>
      </c>
      <c r="B12" s="5" t="n">
        <v>2040</v>
      </c>
      <c r="C12" s="5" t="n">
        <v>6471</v>
      </c>
    </row>
    <row r="13" spans="1:3">
      <c r="A13" s="4" t="s">
        <v>473</v>
      </c>
      <c r="B13" s="5" t="n">
        <v>2040</v>
      </c>
      <c r="C13" s="5" t="n">
        <v>6663</v>
      </c>
    </row>
    <row r="14" spans="1:3">
      <c r="A14" s="3" t="s">
        <v>474</v>
      </c>
    </row>
    <row r="15" spans="1:3">
      <c r="A15" s="4" t="s">
        <v>475</v>
      </c>
      <c r="B15" s="5" t="n">
        <v>0</v>
      </c>
      <c r="C15" s="5" t="n">
        <v>25674</v>
      </c>
    </row>
    <row r="16" spans="1:3">
      <c r="A16" s="4" t="s">
        <v>476</v>
      </c>
      <c r="B16" s="5" t="n">
        <v>48152</v>
      </c>
      <c r="C16" s="5" t="n">
        <v>170459</v>
      </c>
    </row>
    <row r="17" spans="1:3">
      <c r="A17" s="4" t="s">
        <v>477</v>
      </c>
      <c r="B17" s="5" t="n">
        <v>48152</v>
      </c>
      <c r="C17" s="5" t="n">
        <v>196133</v>
      </c>
    </row>
    <row r="18" spans="1:3">
      <c r="A18" s="3" t="s">
        <v>478</v>
      </c>
    </row>
    <row r="19" spans="1:3">
      <c r="A19" s="4" t="s">
        <v>479</v>
      </c>
      <c r="B19" s="5" t="n">
        <v>1225</v>
      </c>
      <c r="C19" s="5" t="n">
        <v>1768</v>
      </c>
    </row>
    <row r="20" spans="1:3">
      <c r="A20" s="4" t="s">
        <v>480</v>
      </c>
      <c r="B20" s="5" t="n">
        <v>158641</v>
      </c>
      <c r="C20" s="5" t="n">
        <v>156479</v>
      </c>
    </row>
    <row r="21" spans="1:3">
      <c r="A21" s="4" t="s">
        <v>481</v>
      </c>
      <c r="B21" s="5" t="n">
        <v>14764</v>
      </c>
      <c r="C21" s="5" t="n">
        <v>30586</v>
      </c>
    </row>
    <row r="22" spans="1:3">
      <c r="A22" s="4" t="s">
        <v>482</v>
      </c>
      <c r="B22" s="5" t="n">
        <v>875884</v>
      </c>
      <c r="C22" s="5" t="n">
        <v>1163226</v>
      </c>
    </row>
    <row r="23" spans="1:3">
      <c r="A23" s="4" t="s">
        <v>483</v>
      </c>
      <c r="B23" s="5" t="n">
        <v>15989</v>
      </c>
      <c r="C23" s="5" t="n">
        <v>32354</v>
      </c>
    </row>
    <row r="24" spans="1:3">
      <c r="A24" s="4" t="s">
        <v>484</v>
      </c>
      <c r="B24" s="5" t="n">
        <v>1034525</v>
      </c>
      <c r="C24" s="5" t="n">
        <v>1319705</v>
      </c>
    </row>
    <row r="25" spans="1:3">
      <c r="A25" s="4" t="s">
        <v>419</v>
      </c>
    </row>
    <row r="26" spans="1:3">
      <c r="A26" s="3" t="s">
        <v>462</v>
      </c>
    </row>
    <row r="27" spans="1:3">
      <c r="A27" s="4" t="s">
        <v>463</v>
      </c>
      <c r="B27" s="5" t="n">
        <v>7</v>
      </c>
      <c r="C27" s="5" t="n">
        <v>55</v>
      </c>
    </row>
    <row r="28" spans="1:3">
      <c r="A28" s="4" t="s">
        <v>464</v>
      </c>
      <c r="B28" s="5" t="n">
        <v>135</v>
      </c>
      <c r="C28" s="5" t="n">
        <v>658</v>
      </c>
    </row>
    <row r="29" spans="1:3">
      <c r="A29" s="4" t="s">
        <v>465</v>
      </c>
      <c r="B29" s="5" t="n">
        <v>142</v>
      </c>
      <c r="C29" s="5" t="n">
        <v>713</v>
      </c>
    </row>
    <row r="30" spans="1:3">
      <c r="A30" s="3" t="s">
        <v>466</v>
      </c>
    </row>
    <row r="31" spans="1:3">
      <c r="A31" s="4" t="s">
        <v>467</v>
      </c>
      <c r="B31" s="5" t="n">
        <v>323</v>
      </c>
      <c r="C31" s="5" t="n">
        <v>3186</v>
      </c>
    </row>
    <row r="32" spans="1:3">
      <c r="A32" s="4" t="s">
        <v>468</v>
      </c>
      <c r="B32" s="5" t="n">
        <v>8971</v>
      </c>
      <c r="C32" s="5" t="n">
        <v>11787</v>
      </c>
    </row>
    <row r="33" spans="1:3">
      <c r="A33" s="4" t="s">
        <v>469</v>
      </c>
      <c r="B33" s="5" t="n">
        <v>9294</v>
      </c>
      <c r="C33" s="5" t="n">
        <v>14973</v>
      </c>
    </row>
    <row r="34" spans="1:3">
      <c r="A34" s="3" t="s">
        <v>470</v>
      </c>
    </row>
    <row r="35" spans="1:3">
      <c r="A35" s="4" t="s">
        <v>471</v>
      </c>
      <c r="B35" s="5" t="n">
        <v>0</v>
      </c>
      <c r="C35" s="5" t="n">
        <v>127</v>
      </c>
    </row>
    <row r="36" spans="1:3">
      <c r="A36" s="4" t="s">
        <v>472</v>
      </c>
      <c r="B36" s="5" t="n">
        <v>136</v>
      </c>
      <c r="C36" s="5" t="n">
        <v>3474</v>
      </c>
    </row>
    <row r="37" spans="1:3">
      <c r="A37" s="4" t="s">
        <v>473</v>
      </c>
      <c r="B37" s="5" t="n">
        <v>136</v>
      </c>
      <c r="C37" s="5" t="n">
        <v>3601</v>
      </c>
    </row>
    <row r="38" spans="1:3">
      <c r="A38" s="3" t="s">
        <v>474</v>
      </c>
    </row>
    <row r="39" spans="1:3">
      <c r="A39" s="4" t="s">
        <v>475</v>
      </c>
      <c r="B39" s="5" t="n">
        <v>0</v>
      </c>
      <c r="C39" s="5" t="n">
        <v>17596</v>
      </c>
    </row>
    <row r="40" spans="1:3">
      <c r="A40" s="4" t="s">
        <v>476</v>
      </c>
      <c r="B40" s="5" t="n">
        <v>13308</v>
      </c>
      <c r="C40" s="5" t="n">
        <v>103759</v>
      </c>
    </row>
    <row r="41" spans="1:3">
      <c r="A41" s="4" t="s">
        <v>477</v>
      </c>
      <c r="B41" s="5" t="n">
        <v>13308</v>
      </c>
      <c r="C41" s="5" t="n">
        <v>121355</v>
      </c>
    </row>
    <row r="42" spans="1:3">
      <c r="A42" s="4" t="s">
        <v>420</v>
      </c>
    </row>
    <row r="43" spans="1:3">
      <c r="A43" s="3" t="s">
        <v>462</v>
      </c>
    </row>
    <row r="44" spans="1:3">
      <c r="A44" s="4" t="s">
        <v>463</v>
      </c>
      <c r="B44" s="5" t="n">
        <v>121</v>
      </c>
      <c r="C44" s="5" t="n">
        <v>76</v>
      </c>
    </row>
    <row r="45" spans="1:3">
      <c r="A45" s="4" t="s">
        <v>464</v>
      </c>
      <c r="B45" s="5" t="n">
        <v>7192</v>
      </c>
      <c r="C45" s="5" t="n">
        <v>15116</v>
      </c>
    </row>
    <row r="46" spans="1:3">
      <c r="A46" s="4" t="s">
        <v>465</v>
      </c>
      <c r="B46" s="5" t="n">
        <v>7313</v>
      </c>
      <c r="C46" s="5" t="n">
        <v>15192</v>
      </c>
    </row>
    <row r="47" spans="1:3">
      <c r="A47" s="3" t="s">
        <v>466</v>
      </c>
    </row>
    <row r="48" spans="1:3">
      <c r="A48" s="4" t="s">
        <v>467</v>
      </c>
      <c r="B48" s="5" t="n">
        <v>67340</v>
      </c>
      <c r="C48" s="5" t="n">
        <v>39114</v>
      </c>
    </row>
    <row r="49" spans="1:3">
      <c r="A49" s="4" t="s">
        <v>468</v>
      </c>
      <c r="B49" s="5" t="n">
        <v>612951</v>
      </c>
      <c r="C49" s="5" t="n">
        <v>755528</v>
      </c>
    </row>
    <row r="50" spans="1:3">
      <c r="A50" s="4" t="s">
        <v>469</v>
      </c>
      <c r="B50" s="5" t="n">
        <v>680291</v>
      </c>
      <c r="C50" s="5" t="n">
        <v>794642</v>
      </c>
    </row>
    <row r="51" spans="1:3">
      <c r="A51" s="3" t="s">
        <v>470</v>
      </c>
    </row>
    <row r="52" spans="1:3">
      <c r="A52" s="4" t="s">
        <v>471</v>
      </c>
      <c r="B52" s="5" t="n">
        <v>0</v>
      </c>
      <c r="C52" s="5" t="n">
        <v>0</v>
      </c>
    </row>
    <row r="53" spans="1:3">
      <c r="A53" s="4" t="s">
        <v>472</v>
      </c>
      <c r="B53" s="5" t="n">
        <v>346</v>
      </c>
      <c r="C53" s="5" t="n">
        <v>778</v>
      </c>
    </row>
    <row r="54" spans="1:3">
      <c r="A54" s="4" t="s">
        <v>473</v>
      </c>
      <c r="B54" s="5" t="n">
        <v>346</v>
      </c>
      <c r="C54" s="5" t="n">
        <v>778</v>
      </c>
    </row>
    <row r="55" spans="1:3">
      <c r="A55" s="3" t="s">
        <v>474</v>
      </c>
    </row>
    <row r="56" spans="1:3">
      <c r="A56" s="4" t="s">
        <v>475</v>
      </c>
      <c r="B56" s="5" t="n">
        <v>0</v>
      </c>
      <c r="C56" s="5" t="n">
        <v>0</v>
      </c>
    </row>
    <row r="57" spans="1:3">
      <c r="A57" s="4" t="s">
        <v>476</v>
      </c>
      <c r="B57" s="5" t="n">
        <v>10858</v>
      </c>
      <c r="C57" s="5" t="n">
        <v>43138</v>
      </c>
    </row>
    <row r="58" spans="1:3">
      <c r="A58" s="4" t="s">
        <v>477</v>
      </c>
      <c r="B58" s="5" t="n">
        <v>10858</v>
      </c>
      <c r="C58" s="5" t="n">
        <v>43138</v>
      </c>
    </row>
    <row r="59" spans="1:3">
      <c r="A59" s="4" t="s">
        <v>421</v>
      </c>
    </row>
    <row r="60" spans="1:3">
      <c r="A60" s="3" t="s">
        <v>462</v>
      </c>
    </row>
    <row r="61" spans="1:3">
      <c r="A61" s="4" t="s">
        <v>463</v>
      </c>
      <c r="B61" s="5" t="n">
        <v>27</v>
      </c>
      <c r="C61" s="5" t="n">
        <v>53</v>
      </c>
    </row>
    <row r="62" spans="1:3">
      <c r="A62" s="4" t="s">
        <v>464</v>
      </c>
      <c r="B62" s="5" t="n">
        <v>2849</v>
      </c>
      <c r="C62" s="5" t="n">
        <v>5068</v>
      </c>
    </row>
    <row r="63" spans="1:3">
      <c r="A63" s="4" t="s">
        <v>465</v>
      </c>
      <c r="B63" s="5" t="n">
        <v>2876</v>
      </c>
      <c r="C63" s="5" t="n">
        <v>5121</v>
      </c>
    </row>
    <row r="64" spans="1:3">
      <c r="A64" s="3" t="s">
        <v>466</v>
      </c>
    </row>
    <row r="65" spans="1:3">
      <c r="A65" s="4" t="s">
        <v>467</v>
      </c>
      <c r="B65" s="5" t="n">
        <v>10306</v>
      </c>
      <c r="C65" s="5" t="n">
        <v>5500</v>
      </c>
    </row>
    <row r="66" spans="1:3">
      <c r="A66" s="4" t="s">
        <v>468</v>
      </c>
      <c r="B66" s="5" t="n">
        <v>146416</v>
      </c>
      <c r="C66" s="5" t="n">
        <v>162439</v>
      </c>
    </row>
    <row r="67" spans="1:3">
      <c r="A67" s="4" t="s">
        <v>469</v>
      </c>
      <c r="B67" s="5" t="n">
        <v>156722</v>
      </c>
      <c r="C67" s="5" t="n">
        <v>167939</v>
      </c>
    </row>
    <row r="68" spans="1:3">
      <c r="A68" s="3" t="s">
        <v>470</v>
      </c>
    </row>
    <row r="69" spans="1:3">
      <c r="A69" s="4" t="s">
        <v>471</v>
      </c>
      <c r="B69" s="5" t="n">
        <v>0</v>
      </c>
      <c r="C69" s="5" t="n">
        <v>0</v>
      </c>
    </row>
    <row r="70" spans="1:3">
      <c r="A70" s="4" t="s">
        <v>472</v>
      </c>
      <c r="B70" s="5" t="n">
        <v>174</v>
      </c>
      <c r="C70" s="5" t="n">
        <v>297</v>
      </c>
    </row>
    <row r="71" spans="1:3">
      <c r="A71" s="4" t="s">
        <v>473</v>
      </c>
      <c r="B71" s="5" t="n">
        <v>174</v>
      </c>
      <c r="C71" s="5" t="n">
        <v>297</v>
      </c>
    </row>
    <row r="72" spans="1:3">
      <c r="A72" s="3" t="s">
        <v>474</v>
      </c>
    </row>
    <row r="73" spans="1:3">
      <c r="A73" s="4" t="s">
        <v>475</v>
      </c>
      <c r="B73" s="5" t="n">
        <v>0</v>
      </c>
      <c r="C73" s="5" t="n">
        <v>0</v>
      </c>
    </row>
    <row r="74" spans="1:3">
      <c r="A74" s="4" t="s">
        <v>476</v>
      </c>
      <c r="B74" s="5" t="n">
        <v>6900</v>
      </c>
      <c r="C74" s="5" t="n">
        <v>6922</v>
      </c>
    </row>
    <row r="75" spans="1:3">
      <c r="A75" s="4" t="s">
        <v>477</v>
      </c>
      <c r="B75" s="5" t="n">
        <v>6900</v>
      </c>
      <c r="C75" s="5" t="n">
        <v>6922</v>
      </c>
    </row>
    <row r="76" spans="1:3">
      <c r="A76" s="4" t="s">
        <v>422</v>
      </c>
    </row>
    <row r="77" spans="1:3">
      <c r="A77" s="3" t="s">
        <v>462</v>
      </c>
    </row>
    <row r="78" spans="1:3">
      <c r="A78" s="4" t="s">
        <v>463</v>
      </c>
      <c r="B78" s="5" t="n">
        <v>30</v>
      </c>
      <c r="C78" s="5" t="n">
        <v>44</v>
      </c>
    </row>
    <row r="79" spans="1:3">
      <c r="A79" s="4" t="s">
        <v>464</v>
      </c>
      <c r="B79" s="5" t="n">
        <v>2506</v>
      </c>
      <c r="C79" s="5" t="n">
        <v>3231</v>
      </c>
    </row>
    <row r="80" spans="1:3">
      <c r="A80" s="4" t="s">
        <v>465</v>
      </c>
      <c r="B80" s="5" t="n">
        <v>2536</v>
      </c>
      <c r="C80" s="5" t="n">
        <v>3275</v>
      </c>
    </row>
    <row r="81" spans="1:3">
      <c r="A81" s="3" t="s">
        <v>466</v>
      </c>
    </row>
    <row r="82" spans="1:3">
      <c r="A82" s="4" t="s">
        <v>467</v>
      </c>
      <c r="B82" s="5" t="n">
        <v>4002</v>
      </c>
      <c r="C82" s="5" t="n">
        <v>1503</v>
      </c>
    </row>
    <row r="83" spans="1:3">
      <c r="A83" s="4" t="s">
        <v>468</v>
      </c>
      <c r="B83" s="5" t="n">
        <v>55375</v>
      </c>
      <c r="C83" s="5" t="n">
        <v>57422</v>
      </c>
    </row>
    <row r="84" spans="1:3">
      <c r="A84" s="4" t="s">
        <v>469</v>
      </c>
      <c r="B84" s="5" t="n">
        <v>59377</v>
      </c>
      <c r="C84" s="5" t="n">
        <v>58925</v>
      </c>
    </row>
    <row r="85" spans="1:3">
      <c r="A85" s="3" t="s">
        <v>470</v>
      </c>
    </row>
    <row r="86" spans="1:3">
      <c r="A86" s="4" t="s">
        <v>471</v>
      </c>
      <c r="B86" s="5" t="n">
        <v>0</v>
      </c>
      <c r="C86" s="5" t="n">
        <v>0</v>
      </c>
    </row>
    <row r="87" spans="1:3">
      <c r="A87" s="4" t="s">
        <v>472</v>
      </c>
      <c r="B87" s="5" t="n">
        <v>199</v>
      </c>
      <c r="C87" s="5" t="n">
        <v>289</v>
      </c>
    </row>
    <row r="88" spans="1:3">
      <c r="A88" s="4" t="s">
        <v>473</v>
      </c>
      <c r="B88" s="5" t="n">
        <v>199</v>
      </c>
      <c r="C88" s="5" t="n">
        <v>289</v>
      </c>
    </row>
    <row r="89" spans="1:3">
      <c r="A89" s="3" t="s">
        <v>474</v>
      </c>
    </row>
    <row r="90" spans="1:3">
      <c r="A90" s="4" t="s">
        <v>475</v>
      </c>
      <c r="B90" s="5" t="n">
        <v>0</v>
      </c>
      <c r="C90" s="5" t="n">
        <v>0</v>
      </c>
    </row>
    <row r="91" spans="1:3">
      <c r="A91" s="4" t="s">
        <v>476</v>
      </c>
      <c r="B91" s="5" t="n">
        <v>10202</v>
      </c>
      <c r="C91" s="5" t="n">
        <v>10128</v>
      </c>
    </row>
    <row r="92" spans="1:3">
      <c r="A92" s="4" t="s">
        <v>477</v>
      </c>
      <c r="B92" s="5" t="n">
        <v>10202</v>
      </c>
      <c r="C92" s="5" t="n">
        <v>10128</v>
      </c>
    </row>
    <row r="93" spans="1:3">
      <c r="A93" s="4" t="s">
        <v>423</v>
      </c>
    </row>
    <row r="94" spans="1:3">
      <c r="A94" s="3" t="s">
        <v>462</v>
      </c>
    </row>
    <row r="95" spans="1:3">
      <c r="A95" s="4" t="s">
        <v>463</v>
      </c>
      <c r="B95" s="5" t="n">
        <v>1040</v>
      </c>
      <c r="C95" s="5" t="n">
        <v>1249</v>
      </c>
    </row>
    <row r="96" spans="1:3">
      <c r="A96" s="4" t="s">
        <v>464</v>
      </c>
      <c r="B96" s="5" t="n">
        <v>20</v>
      </c>
      <c r="C96" s="5" t="n">
        <v>7</v>
      </c>
    </row>
    <row r="97" spans="1:3">
      <c r="A97" s="4" t="s">
        <v>465</v>
      </c>
      <c r="B97" s="5" t="n">
        <v>1060</v>
      </c>
      <c r="C97" s="5" t="n">
        <v>1256</v>
      </c>
    </row>
    <row r="98" spans="1:3">
      <c r="A98" s="3" t="s">
        <v>466</v>
      </c>
    </row>
    <row r="99" spans="1:3">
      <c r="A99" s="4" t="s">
        <v>467</v>
      </c>
      <c r="B99" s="5" t="n">
        <v>76670</v>
      </c>
      <c r="C99" s="5" t="n">
        <v>74434</v>
      </c>
    </row>
    <row r="100" spans="1:3">
      <c r="A100" s="4" t="s">
        <v>468</v>
      </c>
      <c r="B100" s="5" t="n">
        <v>980</v>
      </c>
      <c r="C100" s="5" t="n">
        <v>2561</v>
      </c>
    </row>
    <row r="101" spans="1:3">
      <c r="A101" s="4" t="s">
        <v>469</v>
      </c>
      <c r="B101" s="5" t="n">
        <v>77650</v>
      </c>
      <c r="C101" s="5" t="n">
        <v>76995</v>
      </c>
    </row>
    <row r="102" spans="1:3">
      <c r="A102" s="4" t="s">
        <v>424</v>
      </c>
    </row>
    <row r="103" spans="1:3">
      <c r="A103" s="3" t="s">
        <v>462</v>
      </c>
    </row>
    <row r="104" spans="1:3">
      <c r="A104" s="4" t="s">
        <v>463</v>
      </c>
      <c r="C104" s="5" t="n">
        <v>99</v>
      </c>
    </row>
    <row r="105" spans="1:3">
      <c r="A105" s="4" t="s">
        <v>464</v>
      </c>
      <c r="C105" s="5" t="n">
        <v>0</v>
      </c>
    </row>
    <row r="106" spans="1:3">
      <c r="A106" s="4" t="s">
        <v>465</v>
      </c>
      <c r="C106" s="5" t="n">
        <v>99</v>
      </c>
    </row>
    <row r="107" spans="1:3">
      <c r="A107" s="3" t="s">
        <v>466</v>
      </c>
    </row>
    <row r="108" spans="1:3">
      <c r="A108" s="4" t="s">
        <v>467</v>
      </c>
      <c r="C108" s="5" t="n">
        <v>7068</v>
      </c>
    </row>
    <row r="109" spans="1:3">
      <c r="A109" s="4" t="s">
        <v>468</v>
      </c>
      <c r="C109" s="5" t="n">
        <v>0</v>
      </c>
    </row>
    <row r="110" spans="1:3">
      <c r="A110" s="4" t="s">
        <v>469</v>
      </c>
      <c r="C110" s="5" t="n">
        <v>7068</v>
      </c>
    </row>
    <row r="111" spans="1:3">
      <c r="A111" s="4" t="s">
        <v>425</v>
      </c>
    </row>
    <row r="112" spans="1:3">
      <c r="A112" s="3" t="s">
        <v>462</v>
      </c>
    </row>
    <row r="113" spans="1:3">
      <c r="A113" s="4" t="s">
        <v>463</v>
      </c>
      <c r="B113" s="5" t="n">
        <v>0</v>
      </c>
      <c r="C113" s="5" t="n">
        <v>0</v>
      </c>
    </row>
    <row r="114" spans="1:3">
      <c r="A114" s="4" t="s">
        <v>464</v>
      </c>
      <c r="B114" s="5" t="n">
        <v>22</v>
      </c>
      <c r="C114" s="5" t="n">
        <v>35</v>
      </c>
    </row>
    <row r="115" spans="1:3">
      <c r="A115" s="4" t="s">
        <v>465</v>
      </c>
      <c r="B115" s="5" t="n">
        <v>22</v>
      </c>
      <c r="C115" s="5" t="n">
        <v>35</v>
      </c>
    </row>
    <row r="116" spans="1:3">
      <c r="A116" s="3" t="s">
        <v>466</v>
      </c>
    </row>
    <row r="117" spans="1:3">
      <c r="A117" s="4" t="s">
        <v>467</v>
      </c>
      <c r="B117" s="5" t="n">
        <v>0</v>
      </c>
      <c r="C117" s="5" t="n">
        <v>0</v>
      </c>
    </row>
    <row r="118" spans="1:3">
      <c r="A118" s="4" t="s">
        <v>468</v>
      </c>
      <c r="B118" s="5" t="n">
        <v>3039</v>
      </c>
      <c r="C118" s="5" t="n">
        <v>3030</v>
      </c>
    </row>
    <row r="119" spans="1:3">
      <c r="A119" s="4" t="s">
        <v>469</v>
      </c>
      <c r="B119" s="5" t="n">
        <v>3039</v>
      </c>
      <c r="C119" s="5" t="n">
        <v>3030</v>
      </c>
    </row>
    <row r="120" spans="1:3">
      <c r="A120" s="4" t="s">
        <v>426</v>
      </c>
    </row>
    <row r="121" spans="1:3">
      <c r="A121" s="3" t="s">
        <v>470</v>
      </c>
    </row>
    <row r="122" spans="1:3">
      <c r="A122" s="4" t="s">
        <v>471</v>
      </c>
      <c r="B122" s="5" t="n">
        <v>0</v>
      </c>
      <c r="C122" s="5" t="n">
        <v>65</v>
      </c>
    </row>
    <row r="123" spans="1:3">
      <c r="A123" s="4" t="s">
        <v>472</v>
      </c>
      <c r="B123" s="5" t="n">
        <v>1185</v>
      </c>
      <c r="C123" s="5" t="n">
        <v>1633</v>
      </c>
    </row>
    <row r="124" spans="1:3">
      <c r="A124" s="4" t="s">
        <v>473</v>
      </c>
      <c r="B124" s="5" t="n">
        <v>1185</v>
      </c>
      <c r="C124" s="5" t="n">
        <v>1698</v>
      </c>
    </row>
    <row r="125" spans="1:3">
      <c r="A125" s="3" t="s">
        <v>474</v>
      </c>
    </row>
    <row r="126" spans="1:3">
      <c r="A126" s="4" t="s">
        <v>475</v>
      </c>
      <c r="B126" s="5" t="n">
        <v>0</v>
      </c>
      <c r="C126" s="5" t="n">
        <v>8078</v>
      </c>
    </row>
    <row r="127" spans="1:3">
      <c r="A127" s="4" t="s">
        <v>476</v>
      </c>
      <c r="B127" s="5" t="n">
        <v>6884</v>
      </c>
      <c r="C127" s="5" t="n">
        <v>6512</v>
      </c>
    </row>
    <row r="128" spans="1:3">
      <c r="A128" s="4" t="s">
        <v>477</v>
      </c>
      <c r="B128" s="6" t="n">
        <v>6884</v>
      </c>
      <c r="C128" s="6" t="n">
        <v>14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486</v>
      </c>
    </row>
    <row r="3" spans="1:3">
      <c r="A3" s="4" t="s">
        <v>487</v>
      </c>
      <c r="B3" s="6" t="n">
        <v>8947495</v>
      </c>
      <c r="C3" s="6" t="n">
        <v>9043253</v>
      </c>
    </row>
    <row r="4" spans="1:3">
      <c r="A4" s="4" t="s">
        <v>488</v>
      </c>
    </row>
    <row r="5" spans="1:3">
      <c r="A5" s="3" t="s">
        <v>486</v>
      </c>
    </row>
    <row r="6" spans="1:3">
      <c r="A6" s="4" t="s">
        <v>487</v>
      </c>
      <c r="B6" s="5" t="n">
        <v>7366359</v>
      </c>
      <c r="C6" s="5" t="n">
        <v>7366744</v>
      </c>
    </row>
    <row r="7" spans="1:3">
      <c r="A7" s="4" t="s">
        <v>489</v>
      </c>
    </row>
    <row r="8" spans="1:3">
      <c r="A8" s="3" t="s">
        <v>486</v>
      </c>
    </row>
    <row r="9" spans="1:3">
      <c r="A9" s="4" t="s">
        <v>487</v>
      </c>
      <c r="B9" s="5" t="n">
        <v>1581136</v>
      </c>
      <c r="C9" s="5" t="n">
        <v>1676509</v>
      </c>
    </row>
    <row r="10" spans="1:3">
      <c r="A10" s="4" t="s">
        <v>490</v>
      </c>
    </row>
    <row r="11" spans="1:3">
      <c r="A11" s="3" t="s">
        <v>486</v>
      </c>
    </row>
    <row r="12" spans="1:3">
      <c r="A12" s="4" t="s">
        <v>487</v>
      </c>
      <c r="B12" s="5" t="n">
        <v>5345478</v>
      </c>
      <c r="C12" s="5" t="n">
        <v>5380267</v>
      </c>
    </row>
    <row r="13" spans="1:3">
      <c r="A13" s="4" t="s">
        <v>491</v>
      </c>
    </row>
    <row r="14" spans="1:3">
      <c r="A14" s="3" t="s">
        <v>486</v>
      </c>
    </row>
    <row r="15" spans="1:3">
      <c r="A15" s="4" t="s">
        <v>487</v>
      </c>
      <c r="B15" s="5" t="n">
        <v>4145797</v>
      </c>
      <c r="C15" s="5" t="n">
        <v>4102249</v>
      </c>
    </row>
    <row r="16" spans="1:3">
      <c r="A16" s="4" t="s">
        <v>492</v>
      </c>
    </row>
    <row r="17" spans="1:3">
      <c r="A17" s="3" t="s">
        <v>486</v>
      </c>
    </row>
    <row r="18" spans="1:3">
      <c r="A18" s="4" t="s">
        <v>487</v>
      </c>
      <c r="B18" s="5" t="n">
        <v>1199681</v>
      </c>
      <c r="C18" s="5" t="n">
        <v>1278018</v>
      </c>
    </row>
    <row r="19" spans="1:3">
      <c r="A19" s="4" t="s">
        <v>493</v>
      </c>
    </row>
    <row r="20" spans="1:3">
      <c r="A20" s="3" t="s">
        <v>486</v>
      </c>
    </row>
    <row r="21" spans="1:3">
      <c r="A21" s="4" t="s">
        <v>487</v>
      </c>
      <c r="B21" s="5" t="n">
        <v>3388139</v>
      </c>
      <c r="C21" s="5" t="n">
        <v>3400221</v>
      </c>
    </row>
    <row r="22" spans="1:3">
      <c r="A22" s="4" t="s">
        <v>494</v>
      </c>
    </row>
    <row r="23" spans="1:3">
      <c r="A23" s="3" t="s">
        <v>486</v>
      </c>
    </row>
    <row r="24" spans="1:3">
      <c r="A24" s="4" t="s">
        <v>487</v>
      </c>
      <c r="B24" s="5" t="n">
        <v>2604812</v>
      </c>
      <c r="C24" s="5" t="n">
        <v>2588711</v>
      </c>
    </row>
    <row r="25" spans="1:3">
      <c r="A25" s="4" t="s">
        <v>495</v>
      </c>
    </row>
    <row r="26" spans="1:3">
      <c r="A26" s="3" t="s">
        <v>486</v>
      </c>
    </row>
    <row r="27" spans="1:3">
      <c r="A27" s="4" t="s">
        <v>487</v>
      </c>
      <c r="B27" s="5" t="n">
        <v>783327</v>
      </c>
      <c r="C27" s="5" t="n">
        <v>811510</v>
      </c>
    </row>
    <row r="28" spans="1:3">
      <c r="A28" s="4" t="s">
        <v>496</v>
      </c>
    </row>
    <row r="29" spans="1:3">
      <c r="A29" s="3" t="s">
        <v>486</v>
      </c>
    </row>
    <row r="30" spans="1:3">
      <c r="A30" s="4" t="s">
        <v>487</v>
      </c>
      <c r="B30" s="5" t="n">
        <v>327773</v>
      </c>
      <c r="C30" s="5" t="n">
        <v>353012</v>
      </c>
    </row>
    <row r="31" spans="1:3">
      <c r="A31" s="4" t="s">
        <v>497</v>
      </c>
    </row>
    <row r="32" spans="1:3">
      <c r="A32" s="3" t="s">
        <v>486</v>
      </c>
    </row>
    <row r="33" spans="1:3">
      <c r="A33" s="4" t="s">
        <v>487</v>
      </c>
      <c r="B33" s="5" t="n">
        <v>302258</v>
      </c>
      <c r="C33" s="5" t="n">
        <v>327792</v>
      </c>
    </row>
    <row r="34" spans="1:3">
      <c r="A34" s="4" t="s">
        <v>498</v>
      </c>
    </row>
    <row r="35" spans="1:3">
      <c r="A35" s="3" t="s">
        <v>486</v>
      </c>
    </row>
    <row r="36" spans="1:3">
      <c r="A36" s="4" t="s">
        <v>487</v>
      </c>
      <c r="B36" s="5" t="n">
        <v>25515</v>
      </c>
      <c r="C36" s="5" t="n">
        <v>25220</v>
      </c>
    </row>
    <row r="37" spans="1:3">
      <c r="A37" s="4" t="s">
        <v>499</v>
      </c>
    </row>
    <row r="38" spans="1:3">
      <c r="A38" s="3" t="s">
        <v>486</v>
      </c>
    </row>
    <row r="39" spans="1:3">
      <c r="A39" s="4" t="s">
        <v>487</v>
      </c>
      <c r="B39" s="5" t="n">
        <v>3060366</v>
      </c>
      <c r="C39" s="5" t="n">
        <v>3047209</v>
      </c>
    </row>
    <row r="40" spans="1:3">
      <c r="A40" s="4" t="s">
        <v>500</v>
      </c>
    </row>
    <row r="41" spans="1:3">
      <c r="A41" s="3" t="s">
        <v>486</v>
      </c>
    </row>
    <row r="42" spans="1:3">
      <c r="A42" s="4" t="s">
        <v>487</v>
      </c>
      <c r="B42" s="5" t="n">
        <v>2302554</v>
      </c>
      <c r="C42" s="5" t="n">
        <v>2260919</v>
      </c>
    </row>
    <row r="43" spans="1:3">
      <c r="A43" s="4" t="s">
        <v>501</v>
      </c>
    </row>
    <row r="44" spans="1:3">
      <c r="A44" s="3" t="s">
        <v>486</v>
      </c>
    </row>
    <row r="45" spans="1:3">
      <c r="A45" s="4" t="s">
        <v>487</v>
      </c>
      <c r="B45" s="5" t="n">
        <v>757812</v>
      </c>
      <c r="C45" s="5" t="n">
        <v>786290</v>
      </c>
    </row>
    <row r="46" spans="1:3">
      <c r="A46" s="4" t="s">
        <v>502</v>
      </c>
    </row>
    <row r="47" spans="1:3">
      <c r="A47" s="3" t="s">
        <v>486</v>
      </c>
    </row>
    <row r="48" spans="1:3">
      <c r="A48" s="4" t="s">
        <v>487</v>
      </c>
      <c r="B48" s="5" t="n">
        <v>1540985</v>
      </c>
      <c r="C48" s="5" t="n">
        <v>1513538</v>
      </c>
    </row>
    <row r="49" spans="1:3">
      <c r="A49" s="4" t="s">
        <v>503</v>
      </c>
    </row>
    <row r="50" spans="1:3">
      <c r="A50" s="3" t="s">
        <v>486</v>
      </c>
    </row>
    <row r="51" spans="1:3">
      <c r="A51" s="4" t="s">
        <v>487</v>
      </c>
      <c r="B51" s="5" t="n">
        <v>416354</v>
      </c>
      <c r="C51" s="5" t="n">
        <v>466508</v>
      </c>
    </row>
    <row r="52" spans="1:3">
      <c r="A52" s="4" t="s">
        <v>504</v>
      </c>
    </row>
    <row r="53" spans="1:3">
      <c r="A53" s="3" t="s">
        <v>486</v>
      </c>
    </row>
    <row r="54" spans="1:3">
      <c r="A54" s="4" t="s">
        <v>487</v>
      </c>
      <c r="B54" s="5" t="n">
        <v>1957339</v>
      </c>
      <c r="C54" s="5" t="n">
        <v>1980046</v>
      </c>
    </row>
    <row r="55" spans="1:3">
      <c r="A55" s="4" t="s">
        <v>505</v>
      </c>
    </row>
    <row r="56" spans="1:3">
      <c r="A56" s="3" t="s">
        <v>486</v>
      </c>
    </row>
    <row r="57" spans="1:3">
      <c r="A57" s="4" t="s">
        <v>487</v>
      </c>
      <c r="B57" s="5" t="n">
        <v>1540985</v>
      </c>
      <c r="C57" s="5" t="n">
        <v>1513538</v>
      </c>
    </row>
    <row r="58" spans="1:3">
      <c r="A58" s="4" t="s">
        <v>506</v>
      </c>
    </row>
    <row r="59" spans="1:3">
      <c r="A59" s="3" t="s">
        <v>486</v>
      </c>
    </row>
    <row r="60" spans="1:3">
      <c r="A60" s="4" t="s">
        <v>487</v>
      </c>
      <c r="B60" s="5" t="n">
        <v>416354</v>
      </c>
      <c r="C60" s="5" t="n">
        <v>466508</v>
      </c>
    </row>
    <row r="61" spans="1:3">
      <c r="A61" s="4" t="s">
        <v>43</v>
      </c>
    </row>
    <row r="62" spans="1:3">
      <c r="A62" s="3" t="s">
        <v>486</v>
      </c>
    </row>
    <row r="63" spans="1:3">
      <c r="A63" s="4" t="s">
        <v>487</v>
      </c>
      <c r="B63" s="5" t="n">
        <v>2544824</v>
      </c>
      <c r="C63" s="5" t="n">
        <v>2566424</v>
      </c>
    </row>
    <row r="64" spans="1:3">
      <c r="A64" s="4" t="s">
        <v>507</v>
      </c>
    </row>
    <row r="65" spans="1:3">
      <c r="A65" s="3" t="s">
        <v>486</v>
      </c>
    </row>
    <row r="66" spans="1:3">
      <c r="A66" s="4" t="s">
        <v>487</v>
      </c>
      <c r="B66" s="5" t="n">
        <v>2311634</v>
      </c>
      <c r="C66" s="5" t="n">
        <v>2327298</v>
      </c>
    </row>
    <row r="67" spans="1:3">
      <c r="A67" s="4" t="s">
        <v>508</v>
      </c>
    </row>
    <row r="68" spans="1:3">
      <c r="A68" s="3" t="s">
        <v>486</v>
      </c>
    </row>
    <row r="69" spans="1:3">
      <c r="A69" s="4" t="s">
        <v>487</v>
      </c>
      <c r="B69" s="5" t="n">
        <v>233190</v>
      </c>
      <c r="C69" s="5" t="n">
        <v>239126</v>
      </c>
    </row>
    <row r="70" spans="1:3">
      <c r="A70" s="4" t="s">
        <v>509</v>
      </c>
    </row>
    <row r="71" spans="1:3">
      <c r="A71" s="3" t="s">
        <v>486</v>
      </c>
    </row>
    <row r="72" spans="1:3">
      <c r="A72" s="4" t="s">
        <v>487</v>
      </c>
      <c r="B72" s="5" t="n">
        <v>11382</v>
      </c>
      <c r="C72" s="5" t="n">
        <v>9756</v>
      </c>
    </row>
    <row r="73" spans="1:3">
      <c r="A73" s="4" t="s">
        <v>510</v>
      </c>
    </row>
    <row r="74" spans="1:3">
      <c r="A74" s="3" t="s">
        <v>486</v>
      </c>
    </row>
    <row r="75" spans="1:3">
      <c r="A75" s="4" t="s">
        <v>487</v>
      </c>
      <c r="B75" s="5" t="n">
        <v>11228</v>
      </c>
      <c r="C75" s="5" t="n">
        <v>9582</v>
      </c>
    </row>
    <row r="76" spans="1:3">
      <c r="A76" s="4" t="s">
        <v>511</v>
      </c>
    </row>
    <row r="77" spans="1:3">
      <c r="A77" s="3" t="s">
        <v>486</v>
      </c>
    </row>
    <row r="78" spans="1:3">
      <c r="A78" s="4" t="s">
        <v>487</v>
      </c>
      <c r="B78" s="5" t="n">
        <v>154</v>
      </c>
      <c r="C78" s="5" t="n">
        <v>174</v>
      </c>
    </row>
    <row r="79" spans="1:3">
      <c r="A79" s="4" t="s">
        <v>512</v>
      </c>
    </row>
    <row r="80" spans="1:3">
      <c r="A80" s="3" t="s">
        <v>486</v>
      </c>
    </row>
    <row r="81" spans="1:3">
      <c r="A81" s="4" t="s">
        <v>487</v>
      </c>
      <c r="B81" s="5" t="n">
        <v>2533442</v>
      </c>
      <c r="C81" s="5" t="n">
        <v>2556668</v>
      </c>
    </row>
    <row r="82" spans="1:3">
      <c r="A82" s="4" t="s">
        <v>513</v>
      </c>
    </row>
    <row r="83" spans="1:3">
      <c r="A83" s="3" t="s">
        <v>486</v>
      </c>
    </row>
    <row r="84" spans="1:3">
      <c r="A84" s="4" t="s">
        <v>487</v>
      </c>
      <c r="B84" s="5" t="n">
        <v>2300406</v>
      </c>
      <c r="C84" s="5" t="n">
        <v>2317716</v>
      </c>
    </row>
    <row r="85" spans="1:3">
      <c r="A85" s="4" t="s">
        <v>514</v>
      </c>
    </row>
    <row r="86" spans="1:3">
      <c r="A86" s="3" t="s">
        <v>486</v>
      </c>
    </row>
    <row r="87" spans="1:3">
      <c r="A87" s="4" t="s">
        <v>487</v>
      </c>
      <c r="B87" s="5" t="n">
        <v>233036</v>
      </c>
      <c r="C87" s="5" t="n">
        <v>238952</v>
      </c>
    </row>
    <row r="88" spans="1:3">
      <c r="A88" s="4" t="s">
        <v>515</v>
      </c>
    </row>
    <row r="89" spans="1:3">
      <c r="A89" s="3" t="s">
        <v>486</v>
      </c>
    </row>
    <row r="90" spans="1:3">
      <c r="A90" s="4" t="s">
        <v>487</v>
      </c>
      <c r="B90" s="5" t="n">
        <v>1057193</v>
      </c>
      <c r="C90" s="5" t="n">
        <v>1096562</v>
      </c>
    </row>
    <row r="91" spans="1:3">
      <c r="A91" s="4" t="s">
        <v>516</v>
      </c>
    </row>
    <row r="92" spans="1:3">
      <c r="A92" s="3" t="s">
        <v>486</v>
      </c>
    </row>
    <row r="93" spans="1:3">
      <c r="A93" s="4" t="s">
        <v>487</v>
      </c>
      <c r="B93" s="5" t="n">
        <v>908928</v>
      </c>
      <c r="C93" s="5" t="n">
        <v>937197</v>
      </c>
    </row>
    <row r="94" spans="1:3">
      <c r="A94" s="4" t="s">
        <v>517</v>
      </c>
    </row>
    <row r="95" spans="1:3">
      <c r="A95" s="3" t="s">
        <v>486</v>
      </c>
    </row>
    <row r="96" spans="1:3">
      <c r="A96" s="4" t="s">
        <v>487</v>
      </c>
      <c r="B96" s="5" t="n">
        <v>148265</v>
      </c>
      <c r="C96" s="5" t="n">
        <v>159365</v>
      </c>
    </row>
    <row r="97" spans="1:3">
      <c r="A97" s="4" t="s">
        <v>518</v>
      </c>
    </row>
    <row r="98" spans="1:3">
      <c r="A98" s="3" t="s">
        <v>486</v>
      </c>
    </row>
    <row r="99" spans="1:3">
      <c r="A99" s="4" t="s">
        <v>487</v>
      </c>
      <c r="B99" s="5" t="n">
        <v>365328</v>
      </c>
      <c r="C99" s="5" t="n">
        <v>376680</v>
      </c>
    </row>
    <row r="100" spans="1:3">
      <c r="A100" s="4" t="s">
        <v>519</v>
      </c>
    </row>
    <row r="101" spans="1:3">
      <c r="A101" s="3" t="s">
        <v>486</v>
      </c>
    </row>
    <row r="102" spans="1:3">
      <c r="A102" s="4" t="s">
        <v>487</v>
      </c>
      <c r="B102" s="5" t="n">
        <v>281568</v>
      </c>
      <c r="C102" s="5" t="n">
        <v>289961</v>
      </c>
    </row>
    <row r="103" spans="1:3">
      <c r="A103" s="4" t="s">
        <v>520</v>
      </c>
    </row>
    <row r="104" spans="1:3">
      <c r="A104" s="3" t="s">
        <v>486</v>
      </c>
    </row>
    <row r="105" spans="1:3">
      <c r="A105" s="4" t="s">
        <v>487</v>
      </c>
      <c r="B105" s="5" t="n">
        <v>83760</v>
      </c>
      <c r="C105" s="5" t="n">
        <v>86719</v>
      </c>
    </row>
    <row r="106" spans="1:3">
      <c r="A106" s="4" t="s">
        <v>521</v>
      </c>
    </row>
    <row r="107" spans="1:3">
      <c r="A107" s="3" t="s">
        <v>486</v>
      </c>
    </row>
    <row r="108" spans="1:3">
      <c r="A108" s="4" t="s">
        <v>487</v>
      </c>
      <c r="B108" s="5" t="n">
        <v>691865</v>
      </c>
      <c r="C108" s="5" t="n">
        <v>719882</v>
      </c>
    </row>
    <row r="109" spans="1:3">
      <c r="A109" s="4" t="s">
        <v>522</v>
      </c>
    </row>
    <row r="110" spans="1:3">
      <c r="A110" s="3" t="s">
        <v>486</v>
      </c>
    </row>
    <row r="111" spans="1:3">
      <c r="A111" s="4" t="s">
        <v>487</v>
      </c>
      <c r="B111" s="5" t="n">
        <v>627360</v>
      </c>
      <c r="C111" s="5" t="n">
        <v>647236</v>
      </c>
    </row>
    <row r="112" spans="1:3">
      <c r="A112" s="4" t="s">
        <v>523</v>
      </c>
    </row>
    <row r="113" spans="1:3">
      <c r="A113" s="3" t="s">
        <v>486</v>
      </c>
    </row>
    <row r="114" spans="1:3">
      <c r="A114" s="4" t="s">
        <v>487</v>
      </c>
      <c r="B114" s="6" t="n">
        <v>64505</v>
      </c>
      <c r="C114" s="6" t="n">
        <v>726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405</v>
      </c>
    </row>
    <row r="2" spans="1:3">
      <c r="B2" s="2" t="s">
        <v>2</v>
      </c>
      <c r="C2" s="2" t="s">
        <v>29</v>
      </c>
    </row>
    <row r="3" spans="1:3">
      <c r="A3" s="3" t="s">
        <v>486</v>
      </c>
    </row>
    <row r="4" spans="1:3">
      <c r="A4" s="4" t="s">
        <v>45</v>
      </c>
      <c r="B4" s="6" t="n">
        <v>8947495</v>
      </c>
      <c r="C4" s="6" t="n">
        <v>9043253</v>
      </c>
    </row>
    <row r="5" spans="1:3">
      <c r="A5" s="4" t="s">
        <v>525</v>
      </c>
      <c r="B5" s="4" t="s">
        <v>526</v>
      </c>
    </row>
    <row r="6" spans="1:3">
      <c r="A6" s="4" t="s">
        <v>43</v>
      </c>
    </row>
    <row r="7" spans="1:3">
      <c r="A7" s="3" t="s">
        <v>486</v>
      </c>
    </row>
    <row r="8" spans="1:3">
      <c r="A8" s="4" t="s">
        <v>45</v>
      </c>
      <c r="B8" s="6" t="n">
        <v>2544824</v>
      </c>
      <c r="C8" s="5" t="n">
        <v>2566424</v>
      </c>
    </row>
    <row r="9" spans="1:3">
      <c r="A9" s="4" t="s">
        <v>527</v>
      </c>
    </row>
    <row r="10" spans="1:3">
      <c r="A10" s="3" t="s">
        <v>486</v>
      </c>
    </row>
    <row r="11" spans="1:3">
      <c r="A11" s="4" t="s">
        <v>528</v>
      </c>
      <c r="B11" s="5" t="n">
        <v>4000</v>
      </c>
      <c r="C11" s="5" t="n">
        <v>3200</v>
      </c>
    </row>
    <row r="12" spans="1:3">
      <c r="A12" s="4" t="s">
        <v>489</v>
      </c>
    </row>
    <row r="13" spans="1:3">
      <c r="A13" s="3" t="s">
        <v>486</v>
      </c>
    </row>
    <row r="14" spans="1:3">
      <c r="A14" s="4" t="s">
        <v>45</v>
      </c>
      <c r="B14" s="5" t="n">
        <v>1581136</v>
      </c>
      <c r="C14" s="5" t="n">
        <v>1676509</v>
      </c>
    </row>
    <row r="15" spans="1:3">
      <c r="A15" s="4" t="s">
        <v>529</v>
      </c>
      <c r="B15" s="5" t="n">
        <v>46096</v>
      </c>
      <c r="C15" s="5" t="n">
        <v>47288</v>
      </c>
    </row>
    <row r="16" spans="1:3">
      <c r="A16" s="4" t="s">
        <v>530</v>
      </c>
      <c r="B16" s="5" t="n">
        <v>120900</v>
      </c>
      <c r="C16" s="5" t="n">
        <v>124000</v>
      </c>
    </row>
    <row r="17" spans="1:3">
      <c r="A17" s="4" t="s">
        <v>531</v>
      </c>
      <c r="B17" s="5" t="n">
        <v>1500000</v>
      </c>
      <c r="C17" s="5" t="n">
        <v>1600000</v>
      </c>
    </row>
    <row r="18" spans="1:3">
      <c r="A18" s="4" t="s">
        <v>532</v>
      </c>
    </row>
    <row r="19" spans="1:3">
      <c r="A19" s="3" t="s">
        <v>486</v>
      </c>
    </row>
    <row r="20" spans="1:3">
      <c r="A20" s="4" t="s">
        <v>45</v>
      </c>
      <c r="B20" s="5" t="n">
        <v>233190</v>
      </c>
      <c r="C20" s="5" t="n">
        <v>239126</v>
      </c>
    </row>
    <row r="21" spans="1:3">
      <c r="A21" s="4" t="s">
        <v>529</v>
      </c>
      <c r="B21" s="6" t="n">
        <v>4890</v>
      </c>
      <c r="C21" s="6" t="n">
        <v>48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5</v>
      </c>
      <c r="B1" s="2" t="s">
        <v>1</v>
      </c>
    </row>
    <row r="2" spans="1:3">
      <c r="B2" s="2" t="s">
        <v>2</v>
      </c>
      <c r="C2" s="2" t="s">
        <v>93</v>
      </c>
    </row>
    <row r="3" spans="1:3">
      <c r="A3" s="3" t="s">
        <v>146</v>
      </c>
    </row>
    <row r="4" spans="1:3">
      <c r="A4" s="4" t="s">
        <v>124</v>
      </c>
      <c r="B4" s="6" t="n">
        <v>23635</v>
      </c>
      <c r="C4" s="6" t="n">
        <v>25248</v>
      </c>
    </row>
    <row r="5" spans="1:3">
      <c r="A5" s="3" t="s">
        <v>147</v>
      </c>
    </row>
    <row r="6" spans="1:3">
      <c r="A6" s="4" t="s">
        <v>148</v>
      </c>
      <c r="B6" s="5" t="n">
        <v>14215</v>
      </c>
      <c r="C6" s="5" t="n">
        <v>-19162</v>
      </c>
    </row>
    <row r="7" spans="1:3">
      <c r="A7" s="3" t="s">
        <v>149</v>
      </c>
    </row>
    <row r="8" spans="1:3">
      <c r="A8" s="4" t="s">
        <v>148</v>
      </c>
      <c r="B8" s="5" t="n">
        <v>-3651</v>
      </c>
      <c r="C8" s="5" t="n">
        <v>4931</v>
      </c>
    </row>
    <row r="9" spans="1:3">
      <c r="A9" s="4" t="s">
        <v>150</v>
      </c>
      <c r="B9" s="5" t="n">
        <v>10564</v>
      </c>
      <c r="C9" s="5" t="n">
        <v>-14231</v>
      </c>
    </row>
    <row r="10" spans="1:3">
      <c r="A10" s="4" t="s">
        <v>151</v>
      </c>
      <c r="B10" s="6" t="n">
        <v>34199</v>
      </c>
      <c r="C10" s="6" t="n">
        <v>110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93</v>
      </c>
    </row>
    <row r="3" spans="1:3">
      <c r="A3" s="3" t="s">
        <v>534</v>
      </c>
    </row>
    <row r="4" spans="1:3">
      <c r="A4" s="4" t="s">
        <v>535</v>
      </c>
      <c r="B4" s="6" t="n">
        <v>2840</v>
      </c>
      <c r="C4" s="6" t="n">
        <v>11561</v>
      </c>
    </row>
    <row r="5" spans="1:3">
      <c r="A5" s="4" t="s">
        <v>536</v>
      </c>
      <c r="B5" s="5" t="n">
        <v>-1320</v>
      </c>
      <c r="C5" s="5" t="n">
        <v>-3433</v>
      </c>
    </row>
    <row r="6" spans="1:3">
      <c r="A6" s="4" t="s">
        <v>537</v>
      </c>
      <c r="B6" s="5" t="n">
        <v>665</v>
      </c>
      <c r="C6" s="5" t="n">
        <v>2533</v>
      </c>
    </row>
    <row r="7" spans="1:3">
      <c r="A7" s="4" t="s">
        <v>538</v>
      </c>
      <c r="B7" s="5" t="n">
        <v>-55</v>
      </c>
      <c r="C7" s="5" t="n">
        <v>-188</v>
      </c>
    </row>
    <row r="8" spans="1:3">
      <c r="A8" s="4" t="s">
        <v>539</v>
      </c>
      <c r="B8" s="5" t="n">
        <v>9</v>
      </c>
      <c r="C8" s="5" t="n">
        <v>0</v>
      </c>
    </row>
    <row r="9" spans="1:3">
      <c r="A9" s="4" t="s">
        <v>540</v>
      </c>
      <c r="B9" s="5" t="n">
        <v>0</v>
      </c>
      <c r="C9" s="5" t="n">
        <v>-81</v>
      </c>
    </row>
    <row r="10" spans="1:3">
      <c r="A10" s="4" t="s">
        <v>541</v>
      </c>
      <c r="B10" s="6" t="n">
        <v>2139</v>
      </c>
      <c r="C10" s="6" t="n">
        <v>103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45</v>
      </c>
      <c r="B3" s="6" t="n">
        <v>8947495</v>
      </c>
      <c r="C3" s="6" t="n">
        <v>9043253</v>
      </c>
    </row>
    <row r="4" spans="1:3">
      <c r="A4" s="4" t="s">
        <v>493</v>
      </c>
    </row>
    <row r="5" spans="1:3">
      <c r="A5" s="3" t="s">
        <v>543</v>
      </c>
    </row>
    <row r="6" spans="1:3">
      <c r="A6" s="4" t="s">
        <v>45</v>
      </c>
      <c r="B6" s="5" t="n">
        <v>3388139</v>
      </c>
      <c r="C6" s="5" t="n">
        <v>3400221</v>
      </c>
    </row>
    <row r="7" spans="1:3">
      <c r="A7" s="4" t="s">
        <v>496</v>
      </c>
    </row>
    <row r="8" spans="1:3">
      <c r="A8" s="3" t="s">
        <v>543</v>
      </c>
    </row>
    <row r="9" spans="1:3">
      <c r="A9" s="4" t="s">
        <v>45</v>
      </c>
      <c r="B9" s="5" t="n">
        <v>327773</v>
      </c>
      <c r="C9" s="5" t="n">
        <v>353012</v>
      </c>
    </row>
    <row r="10" spans="1:3">
      <c r="A10" s="4" t="s">
        <v>499</v>
      </c>
    </row>
    <row r="11" spans="1:3">
      <c r="A11" s="3" t="s">
        <v>543</v>
      </c>
    </row>
    <row r="12" spans="1:3">
      <c r="A12" s="4" t="s">
        <v>45</v>
      </c>
      <c r="B12" s="5" t="n">
        <v>3060366</v>
      </c>
      <c r="C12" s="5" t="n">
        <v>3047209</v>
      </c>
    </row>
    <row r="13" spans="1:3">
      <c r="A13" s="4" t="s">
        <v>504</v>
      </c>
    </row>
    <row r="14" spans="1:3">
      <c r="A14" s="3" t="s">
        <v>543</v>
      </c>
    </row>
    <row r="15" spans="1:3">
      <c r="A15" s="4" t="s">
        <v>45</v>
      </c>
      <c r="B15" s="5" t="n">
        <v>1957339</v>
      </c>
      <c r="C15" s="5" t="n">
        <v>1980046</v>
      </c>
    </row>
    <row r="16" spans="1:3">
      <c r="A16" s="4" t="s">
        <v>43</v>
      </c>
    </row>
    <row r="17" spans="1:3">
      <c r="A17" s="3" t="s">
        <v>543</v>
      </c>
    </row>
    <row r="18" spans="1:3">
      <c r="A18" s="4" t="s">
        <v>45</v>
      </c>
      <c r="B18" s="5" t="n">
        <v>2544824</v>
      </c>
      <c r="C18" s="5" t="n">
        <v>2566424</v>
      </c>
    </row>
    <row r="19" spans="1:3">
      <c r="A19" s="4" t="s">
        <v>509</v>
      </c>
    </row>
    <row r="20" spans="1:3">
      <c r="A20" s="3" t="s">
        <v>543</v>
      </c>
    </row>
    <row r="21" spans="1:3">
      <c r="A21" s="4" t="s">
        <v>45</v>
      </c>
      <c r="B21" s="5" t="n">
        <v>11382</v>
      </c>
      <c r="C21" s="5" t="n">
        <v>9756</v>
      </c>
    </row>
    <row r="22" spans="1:3">
      <c r="A22" s="4" t="s">
        <v>512</v>
      </c>
    </row>
    <row r="23" spans="1:3">
      <c r="A23" s="3" t="s">
        <v>543</v>
      </c>
    </row>
    <row r="24" spans="1:3">
      <c r="A24" s="4" t="s">
        <v>45</v>
      </c>
      <c r="B24" s="5" t="n">
        <v>2533442</v>
      </c>
      <c r="C24" s="5" t="n">
        <v>2556668</v>
      </c>
    </row>
    <row r="25" spans="1:3">
      <c r="A25" s="4" t="s">
        <v>515</v>
      </c>
    </row>
    <row r="26" spans="1:3">
      <c r="A26" s="3" t="s">
        <v>543</v>
      </c>
    </row>
    <row r="27" spans="1:3">
      <c r="A27" s="4" t="s">
        <v>45</v>
      </c>
      <c r="B27" s="5" t="n">
        <v>1057193</v>
      </c>
      <c r="C27" s="5" t="n">
        <v>1096562</v>
      </c>
    </row>
    <row r="28" spans="1:3">
      <c r="A28" s="4" t="s">
        <v>518</v>
      </c>
    </row>
    <row r="29" spans="1:3">
      <c r="A29" s="3" t="s">
        <v>543</v>
      </c>
    </row>
    <row r="30" spans="1:3">
      <c r="A30" s="4" t="s">
        <v>45</v>
      </c>
      <c r="B30" s="5" t="n">
        <v>365328</v>
      </c>
      <c r="C30" s="5" t="n">
        <v>376680</v>
      </c>
    </row>
    <row r="31" spans="1:3">
      <c r="A31" s="4" t="s">
        <v>521</v>
      </c>
    </row>
    <row r="32" spans="1:3">
      <c r="A32" s="3" t="s">
        <v>543</v>
      </c>
    </row>
    <row r="33" spans="1:3">
      <c r="A33" s="4" t="s">
        <v>45</v>
      </c>
      <c r="B33" s="5" t="n">
        <v>691865</v>
      </c>
      <c r="C33" s="5" t="n">
        <v>719882</v>
      </c>
    </row>
    <row r="34" spans="1:3">
      <c r="A34" s="4" t="s">
        <v>488</v>
      </c>
    </row>
    <row r="35" spans="1:3">
      <c r="A35" s="3" t="s">
        <v>543</v>
      </c>
    </row>
    <row r="36" spans="1:3">
      <c r="A36" s="4" t="s">
        <v>544</v>
      </c>
      <c r="B36" s="5" t="n">
        <v>35076</v>
      </c>
      <c r="C36" s="5" t="n">
        <v>42440</v>
      </c>
    </row>
    <row r="37" spans="1:3">
      <c r="A37" s="4" t="s">
        <v>545</v>
      </c>
      <c r="B37" s="5" t="n">
        <v>7331283</v>
      </c>
      <c r="C37" s="5" t="n">
        <v>7324304</v>
      </c>
    </row>
    <row r="38" spans="1:3">
      <c r="A38" s="4" t="s">
        <v>45</v>
      </c>
      <c r="B38" s="5" t="n">
        <v>7366359</v>
      </c>
      <c r="C38" s="5" t="n">
        <v>7366744</v>
      </c>
    </row>
    <row r="39" spans="1:3">
      <c r="A39" s="4" t="s">
        <v>546</v>
      </c>
      <c r="B39" s="5" t="n">
        <v>680</v>
      </c>
      <c r="C39" s="5" t="n">
        <v>1063</v>
      </c>
    </row>
    <row r="40" spans="1:3">
      <c r="A40" s="4" t="s">
        <v>547</v>
      </c>
    </row>
    <row r="41" spans="1:3">
      <c r="A41" s="3" t="s">
        <v>543</v>
      </c>
    </row>
    <row r="42" spans="1:3">
      <c r="A42" s="4" t="s">
        <v>544</v>
      </c>
      <c r="B42" s="5" t="n">
        <v>6813</v>
      </c>
      <c r="C42" s="5" t="n">
        <v>11399</v>
      </c>
    </row>
    <row r="43" spans="1:3">
      <c r="A43" s="4" t="s">
        <v>548</v>
      </c>
    </row>
    <row r="44" spans="1:3">
      <c r="A44" s="3" t="s">
        <v>543</v>
      </c>
    </row>
    <row r="45" spans="1:3">
      <c r="A45" s="4" t="s">
        <v>544</v>
      </c>
      <c r="B45" s="5" t="n">
        <v>2406</v>
      </c>
      <c r="C45" s="5" t="n">
        <v>3500</v>
      </c>
    </row>
    <row r="46" spans="1:3">
      <c r="A46" s="4" t="s">
        <v>549</v>
      </c>
    </row>
    <row r="47" spans="1:3">
      <c r="A47" s="3" t="s">
        <v>543</v>
      </c>
    </row>
    <row r="48" spans="1:3">
      <c r="A48" s="4" t="s">
        <v>544</v>
      </c>
      <c r="B48" s="5" t="n">
        <v>25857</v>
      </c>
      <c r="C48" s="5" t="n">
        <v>27541</v>
      </c>
    </row>
    <row r="49" spans="1:3">
      <c r="A49" s="4" t="s">
        <v>550</v>
      </c>
    </row>
    <row r="50" spans="1:3">
      <c r="A50" s="3" t="s">
        <v>543</v>
      </c>
    </row>
    <row r="51" spans="1:3">
      <c r="A51" s="4" t="s">
        <v>544</v>
      </c>
      <c r="B51" s="5" t="n">
        <v>17954</v>
      </c>
      <c r="C51" s="5" t="n">
        <v>20022</v>
      </c>
    </row>
    <row r="52" spans="1:3">
      <c r="A52" s="4" t="s">
        <v>545</v>
      </c>
      <c r="B52" s="5" t="n">
        <v>2586858</v>
      </c>
      <c r="C52" s="5" t="n">
        <v>2568689</v>
      </c>
    </row>
    <row r="53" spans="1:3">
      <c r="A53" s="4" t="s">
        <v>45</v>
      </c>
      <c r="B53" s="5" t="n">
        <v>2604812</v>
      </c>
      <c r="C53" s="5" t="n">
        <v>2588711</v>
      </c>
    </row>
    <row r="54" spans="1:3">
      <c r="A54" s="4" t="s">
        <v>546</v>
      </c>
      <c r="B54" s="5" t="n">
        <v>119</v>
      </c>
      <c r="C54" s="5" t="n">
        <v>993</v>
      </c>
    </row>
    <row r="55" spans="1:3">
      <c r="A55" s="4" t="s">
        <v>551</v>
      </c>
    </row>
    <row r="56" spans="1:3">
      <c r="A56" s="3" t="s">
        <v>543</v>
      </c>
    </row>
    <row r="57" spans="1:3">
      <c r="A57" s="4" t="s">
        <v>544</v>
      </c>
      <c r="B57" s="5" t="n">
        <v>0</v>
      </c>
      <c r="C57" s="5" t="n">
        <v>0</v>
      </c>
    </row>
    <row r="58" spans="1:3">
      <c r="A58" s="4" t="s">
        <v>545</v>
      </c>
      <c r="B58" s="5" t="n">
        <v>302258</v>
      </c>
      <c r="C58" s="5" t="n">
        <v>327792</v>
      </c>
    </row>
    <row r="59" spans="1:3">
      <c r="A59" s="4" t="s">
        <v>45</v>
      </c>
      <c r="B59" s="5" t="n">
        <v>302258</v>
      </c>
      <c r="C59" s="5" t="n">
        <v>327792</v>
      </c>
    </row>
    <row r="60" spans="1:3">
      <c r="A60" s="4" t="s">
        <v>546</v>
      </c>
      <c r="B60" s="5" t="n">
        <v>0</v>
      </c>
      <c r="C60" s="5" t="n">
        <v>0</v>
      </c>
    </row>
    <row r="61" spans="1:3">
      <c r="A61" s="4" t="s">
        <v>552</v>
      </c>
    </row>
    <row r="62" spans="1:3">
      <c r="A62" s="3" t="s">
        <v>543</v>
      </c>
    </row>
    <row r="63" spans="1:3">
      <c r="A63" s="4" t="s">
        <v>544</v>
      </c>
      <c r="B63" s="5" t="n">
        <v>17954</v>
      </c>
      <c r="C63" s="5" t="n">
        <v>20022</v>
      </c>
    </row>
    <row r="64" spans="1:3">
      <c r="A64" s="4" t="s">
        <v>545</v>
      </c>
      <c r="B64" s="5" t="n">
        <v>2284600</v>
      </c>
      <c r="C64" s="5" t="n">
        <v>2240897</v>
      </c>
    </row>
    <row r="65" spans="1:3">
      <c r="A65" s="4" t="s">
        <v>45</v>
      </c>
      <c r="B65" s="5" t="n">
        <v>2302554</v>
      </c>
      <c r="C65" s="5" t="n">
        <v>2260919</v>
      </c>
    </row>
    <row r="66" spans="1:3">
      <c r="A66" s="4" t="s">
        <v>546</v>
      </c>
      <c r="B66" s="5" t="n">
        <v>119</v>
      </c>
      <c r="C66" s="5" t="n">
        <v>993</v>
      </c>
    </row>
    <row r="67" spans="1:3">
      <c r="A67" s="4" t="s">
        <v>553</v>
      </c>
    </row>
    <row r="68" spans="1:3">
      <c r="A68" s="3" t="s">
        <v>543</v>
      </c>
    </row>
    <row r="69" spans="1:3">
      <c r="A69" s="4" t="s">
        <v>544</v>
      </c>
      <c r="B69" s="5" t="n">
        <v>670</v>
      </c>
      <c r="C69" s="5" t="n">
        <v>913</v>
      </c>
    </row>
    <row r="70" spans="1:3">
      <c r="A70" s="4" t="s">
        <v>554</v>
      </c>
    </row>
    <row r="71" spans="1:3">
      <c r="A71" s="3" t="s">
        <v>543</v>
      </c>
    </row>
    <row r="72" spans="1:3">
      <c r="A72" s="4" t="s">
        <v>544</v>
      </c>
      <c r="B72" s="5" t="n">
        <v>0</v>
      </c>
      <c r="C72" s="5" t="n">
        <v>0</v>
      </c>
    </row>
    <row r="73" spans="1:3">
      <c r="A73" s="4" t="s">
        <v>555</v>
      </c>
    </row>
    <row r="74" spans="1:3">
      <c r="A74" s="3" t="s">
        <v>543</v>
      </c>
    </row>
    <row r="75" spans="1:3">
      <c r="A75" s="4" t="s">
        <v>544</v>
      </c>
      <c r="B75" s="5" t="n">
        <v>670</v>
      </c>
      <c r="C75" s="5" t="n">
        <v>913</v>
      </c>
    </row>
    <row r="76" spans="1:3">
      <c r="A76" s="4" t="s">
        <v>556</v>
      </c>
    </row>
    <row r="77" spans="1:3">
      <c r="A77" s="3" t="s">
        <v>543</v>
      </c>
    </row>
    <row r="78" spans="1:3">
      <c r="A78" s="4" t="s">
        <v>544</v>
      </c>
      <c r="B78" s="5" t="n">
        <v>749</v>
      </c>
      <c r="C78" s="5" t="n">
        <v>276</v>
      </c>
    </row>
    <row r="79" spans="1:3">
      <c r="A79" s="4" t="s">
        <v>557</v>
      </c>
    </row>
    <row r="80" spans="1:3">
      <c r="A80" s="3" t="s">
        <v>543</v>
      </c>
    </row>
    <row r="81" spans="1:3">
      <c r="A81" s="4" t="s">
        <v>544</v>
      </c>
      <c r="B81" s="5" t="n">
        <v>0</v>
      </c>
      <c r="C81" s="5" t="n">
        <v>0</v>
      </c>
    </row>
    <row r="82" spans="1:3">
      <c r="A82" s="4" t="s">
        <v>558</v>
      </c>
    </row>
    <row r="83" spans="1:3">
      <c r="A83" s="3" t="s">
        <v>543</v>
      </c>
    </row>
    <row r="84" spans="1:3">
      <c r="A84" s="4" t="s">
        <v>544</v>
      </c>
      <c r="B84" s="5" t="n">
        <v>749</v>
      </c>
      <c r="C84" s="5" t="n">
        <v>276</v>
      </c>
    </row>
    <row r="85" spans="1:3">
      <c r="A85" s="4" t="s">
        <v>559</v>
      </c>
    </row>
    <row r="86" spans="1:3">
      <c r="A86" s="3" t="s">
        <v>543</v>
      </c>
    </row>
    <row r="87" spans="1:3">
      <c r="A87" s="4" t="s">
        <v>544</v>
      </c>
      <c r="B87" s="5" t="n">
        <v>16535</v>
      </c>
      <c r="C87" s="5" t="n">
        <v>18833</v>
      </c>
    </row>
    <row r="88" spans="1:3">
      <c r="A88" s="4" t="s">
        <v>560</v>
      </c>
    </row>
    <row r="89" spans="1:3">
      <c r="A89" s="3" t="s">
        <v>543</v>
      </c>
    </row>
    <row r="90" spans="1:3">
      <c r="A90" s="4" t="s">
        <v>544</v>
      </c>
      <c r="B90" s="5" t="n">
        <v>0</v>
      </c>
      <c r="C90" s="5" t="n">
        <v>0</v>
      </c>
    </row>
    <row r="91" spans="1:3">
      <c r="A91" s="4" t="s">
        <v>561</v>
      </c>
    </row>
    <row r="92" spans="1:3">
      <c r="A92" s="3" t="s">
        <v>543</v>
      </c>
    </row>
    <row r="93" spans="1:3">
      <c r="A93" s="4" t="s">
        <v>544</v>
      </c>
      <c r="B93" s="5" t="n">
        <v>16535</v>
      </c>
      <c r="C93" s="5" t="n">
        <v>18833</v>
      </c>
    </row>
    <row r="94" spans="1:3">
      <c r="A94" s="4" t="s">
        <v>562</v>
      </c>
    </row>
    <row r="95" spans="1:3">
      <c r="A95" s="3" t="s">
        <v>543</v>
      </c>
    </row>
    <row r="96" spans="1:3">
      <c r="A96" s="4" t="s">
        <v>544</v>
      </c>
      <c r="B96" s="5" t="n">
        <v>7584</v>
      </c>
      <c r="C96" s="5" t="n">
        <v>10305</v>
      </c>
    </row>
    <row r="97" spans="1:3">
      <c r="A97" s="4" t="s">
        <v>545</v>
      </c>
      <c r="B97" s="5" t="n">
        <v>1533401</v>
      </c>
      <c r="C97" s="5" t="n">
        <v>1503233</v>
      </c>
    </row>
    <row r="98" spans="1:3">
      <c r="A98" s="4" t="s">
        <v>45</v>
      </c>
      <c r="B98" s="5" t="n">
        <v>1540985</v>
      </c>
      <c r="C98" s="5" t="n">
        <v>1513538</v>
      </c>
    </row>
    <row r="99" spans="1:3">
      <c r="A99" s="4" t="s">
        <v>546</v>
      </c>
      <c r="B99" s="5" t="n">
        <v>56</v>
      </c>
      <c r="C99" s="5" t="n">
        <v>4</v>
      </c>
    </row>
    <row r="100" spans="1:3">
      <c r="A100" s="4" t="s">
        <v>563</v>
      </c>
    </row>
    <row r="101" spans="1:3">
      <c r="A101" s="3" t="s">
        <v>543</v>
      </c>
    </row>
    <row r="102" spans="1:3">
      <c r="A102" s="4" t="s">
        <v>45</v>
      </c>
      <c r="B102" s="5" t="n">
        <v>1540985</v>
      </c>
      <c r="C102" s="5" t="n">
        <v>1513538</v>
      </c>
    </row>
    <row r="103" spans="1:3">
      <c r="A103" s="4" t="s">
        <v>564</v>
      </c>
    </row>
    <row r="104" spans="1:3">
      <c r="A104" s="3" t="s">
        <v>543</v>
      </c>
    </row>
    <row r="105" spans="1:3">
      <c r="A105" s="4" t="s">
        <v>544</v>
      </c>
      <c r="B105" s="5" t="n">
        <v>2458</v>
      </c>
      <c r="C105" s="5" t="n">
        <v>4694</v>
      </c>
    </row>
    <row r="106" spans="1:3">
      <c r="A106" s="4" t="s">
        <v>565</v>
      </c>
    </row>
    <row r="107" spans="1:3">
      <c r="A107" s="3" t="s">
        <v>543</v>
      </c>
    </row>
    <row r="108" spans="1:3">
      <c r="A108" s="4" t="s">
        <v>544</v>
      </c>
      <c r="B108" s="5" t="n">
        <v>540</v>
      </c>
      <c r="C108" s="5" t="n">
        <v>975</v>
      </c>
    </row>
    <row r="109" spans="1:3">
      <c r="A109" s="4" t="s">
        <v>566</v>
      </c>
    </row>
    <row r="110" spans="1:3">
      <c r="A110" s="3" t="s">
        <v>543</v>
      </c>
    </row>
    <row r="111" spans="1:3">
      <c r="A111" s="4" t="s">
        <v>544</v>
      </c>
      <c r="B111" s="5" t="n">
        <v>4586</v>
      </c>
      <c r="C111" s="5" t="n">
        <v>4636</v>
      </c>
    </row>
    <row r="112" spans="1:3">
      <c r="A112" s="4" t="s">
        <v>567</v>
      </c>
    </row>
    <row r="113" spans="1:3">
      <c r="A113" s="3" t="s">
        <v>543</v>
      </c>
    </row>
    <row r="114" spans="1:3">
      <c r="A114" s="4" t="s">
        <v>544</v>
      </c>
      <c r="B114" s="5" t="n">
        <v>3602</v>
      </c>
      <c r="C114" s="5" t="n">
        <v>4690</v>
      </c>
    </row>
    <row r="115" spans="1:3">
      <c r="A115" s="4" t="s">
        <v>545</v>
      </c>
      <c r="B115" s="5" t="n">
        <v>2308032</v>
      </c>
      <c r="C115" s="5" t="n">
        <v>2322608</v>
      </c>
    </row>
    <row r="116" spans="1:3">
      <c r="A116" s="4" t="s">
        <v>45</v>
      </c>
      <c r="B116" s="5" t="n">
        <v>2311634</v>
      </c>
      <c r="C116" s="5" t="n">
        <v>2327298</v>
      </c>
    </row>
    <row r="117" spans="1:3">
      <c r="A117" s="4" t="s">
        <v>546</v>
      </c>
      <c r="B117" s="5" t="n">
        <v>461</v>
      </c>
      <c r="C117" s="5" t="n">
        <v>66</v>
      </c>
    </row>
    <row r="118" spans="1:3">
      <c r="A118" s="4" t="s">
        <v>568</v>
      </c>
    </row>
    <row r="119" spans="1:3">
      <c r="A119" s="3" t="s">
        <v>543</v>
      </c>
    </row>
    <row r="120" spans="1:3">
      <c r="A120" s="4" t="s">
        <v>544</v>
      </c>
      <c r="B120" s="5" t="n">
        <v>0</v>
      </c>
      <c r="C120" s="5" t="n">
        <v>0</v>
      </c>
    </row>
    <row r="121" spans="1:3">
      <c r="A121" s="4" t="s">
        <v>545</v>
      </c>
      <c r="B121" s="5" t="n">
        <v>11228</v>
      </c>
      <c r="C121" s="5" t="n">
        <v>9582</v>
      </c>
    </row>
    <row r="122" spans="1:3">
      <c r="A122" s="4" t="s">
        <v>45</v>
      </c>
      <c r="B122" s="5" t="n">
        <v>11228</v>
      </c>
      <c r="C122" s="5" t="n">
        <v>9582</v>
      </c>
    </row>
    <row r="123" spans="1:3">
      <c r="A123" s="4" t="s">
        <v>546</v>
      </c>
      <c r="B123" s="5" t="n">
        <v>0</v>
      </c>
      <c r="C123" s="5" t="n">
        <v>0</v>
      </c>
    </row>
    <row r="124" spans="1:3">
      <c r="A124" s="4" t="s">
        <v>569</v>
      </c>
    </row>
    <row r="125" spans="1:3">
      <c r="A125" s="3" t="s">
        <v>543</v>
      </c>
    </row>
    <row r="126" spans="1:3">
      <c r="A126" s="4" t="s">
        <v>544</v>
      </c>
      <c r="B126" s="5" t="n">
        <v>3602</v>
      </c>
      <c r="C126" s="5" t="n">
        <v>4690</v>
      </c>
    </row>
    <row r="127" spans="1:3">
      <c r="A127" s="4" t="s">
        <v>545</v>
      </c>
      <c r="B127" s="5" t="n">
        <v>2296804</v>
      </c>
      <c r="C127" s="5" t="n">
        <v>2313026</v>
      </c>
    </row>
    <row r="128" spans="1:3">
      <c r="A128" s="4" t="s">
        <v>45</v>
      </c>
      <c r="B128" s="5" t="n">
        <v>2300406</v>
      </c>
      <c r="C128" s="5" t="n">
        <v>2317716</v>
      </c>
    </row>
    <row r="129" spans="1:3">
      <c r="A129" s="4" t="s">
        <v>546</v>
      </c>
      <c r="B129" s="5" t="n">
        <v>461</v>
      </c>
      <c r="C129" s="5" t="n">
        <v>66</v>
      </c>
    </row>
    <row r="130" spans="1:3">
      <c r="A130" s="4" t="s">
        <v>570</v>
      </c>
    </row>
    <row r="131" spans="1:3">
      <c r="A131" s="3" t="s">
        <v>543</v>
      </c>
    </row>
    <row r="132" spans="1:3">
      <c r="A132" s="4" t="s">
        <v>544</v>
      </c>
      <c r="B132" s="5" t="n">
        <v>1214</v>
      </c>
      <c r="C132" s="5" t="n">
        <v>1631</v>
      </c>
    </row>
    <row r="133" spans="1:3">
      <c r="A133" s="4" t="s">
        <v>571</v>
      </c>
    </row>
    <row r="134" spans="1:3">
      <c r="A134" s="3" t="s">
        <v>543</v>
      </c>
    </row>
    <row r="135" spans="1:3">
      <c r="A135" s="4" t="s">
        <v>544</v>
      </c>
      <c r="B135" s="5" t="n">
        <v>0</v>
      </c>
      <c r="C135" s="5" t="n">
        <v>0</v>
      </c>
    </row>
    <row r="136" spans="1:3">
      <c r="A136" s="4" t="s">
        <v>572</v>
      </c>
    </row>
    <row r="137" spans="1:3">
      <c r="A137" s="3" t="s">
        <v>543</v>
      </c>
    </row>
    <row r="138" spans="1:3">
      <c r="A138" s="4" t="s">
        <v>544</v>
      </c>
      <c r="B138" s="5" t="n">
        <v>1214</v>
      </c>
      <c r="C138" s="5" t="n">
        <v>1631</v>
      </c>
    </row>
    <row r="139" spans="1:3">
      <c r="A139" s="4" t="s">
        <v>573</v>
      </c>
    </row>
    <row r="140" spans="1:3">
      <c r="A140" s="3" t="s">
        <v>543</v>
      </c>
    </row>
    <row r="141" spans="1:3">
      <c r="A141" s="4" t="s">
        <v>544</v>
      </c>
      <c r="B141" s="5" t="n">
        <v>531</v>
      </c>
      <c r="C141" s="5" t="n">
        <v>1619</v>
      </c>
    </row>
    <row r="142" spans="1:3">
      <c r="A142" s="4" t="s">
        <v>574</v>
      </c>
    </row>
    <row r="143" spans="1:3">
      <c r="A143" s="3" t="s">
        <v>543</v>
      </c>
    </row>
    <row r="144" spans="1:3">
      <c r="A144" s="4" t="s">
        <v>544</v>
      </c>
      <c r="B144" s="5" t="n">
        <v>0</v>
      </c>
      <c r="C144" s="5" t="n">
        <v>0</v>
      </c>
    </row>
    <row r="145" spans="1:3">
      <c r="A145" s="4" t="s">
        <v>575</v>
      </c>
    </row>
    <row r="146" spans="1:3">
      <c r="A146" s="3" t="s">
        <v>543</v>
      </c>
    </row>
    <row r="147" spans="1:3">
      <c r="A147" s="4" t="s">
        <v>544</v>
      </c>
      <c r="B147" s="5" t="n">
        <v>531</v>
      </c>
      <c r="C147" s="5" t="n">
        <v>1619</v>
      </c>
    </row>
    <row r="148" spans="1:3">
      <c r="A148" s="4" t="s">
        <v>576</v>
      </c>
    </row>
    <row r="149" spans="1:3">
      <c r="A149" s="3" t="s">
        <v>543</v>
      </c>
    </row>
    <row r="150" spans="1:3">
      <c r="A150" s="4" t="s">
        <v>544</v>
      </c>
      <c r="B150" s="5" t="n">
        <v>1857</v>
      </c>
      <c r="C150" s="5" t="n">
        <v>1440</v>
      </c>
    </row>
    <row r="151" spans="1:3">
      <c r="A151" s="4" t="s">
        <v>577</v>
      </c>
    </row>
    <row r="152" spans="1:3">
      <c r="A152" s="3" t="s">
        <v>543</v>
      </c>
    </row>
    <row r="153" spans="1:3">
      <c r="A153" s="4" t="s">
        <v>544</v>
      </c>
      <c r="B153" s="5" t="n">
        <v>0</v>
      </c>
      <c r="C153" s="5" t="n">
        <v>0</v>
      </c>
    </row>
    <row r="154" spans="1:3">
      <c r="A154" s="4" t="s">
        <v>578</v>
      </c>
    </row>
    <row r="155" spans="1:3">
      <c r="A155" s="3" t="s">
        <v>543</v>
      </c>
    </row>
    <row r="156" spans="1:3">
      <c r="A156" s="4" t="s">
        <v>544</v>
      </c>
      <c r="B156" s="5" t="n">
        <v>1857</v>
      </c>
      <c r="C156" s="5" t="n">
        <v>1440</v>
      </c>
    </row>
    <row r="157" spans="1:3">
      <c r="A157" s="4" t="s">
        <v>579</v>
      </c>
    </row>
    <row r="158" spans="1:3">
      <c r="A158" s="3" t="s">
        <v>543</v>
      </c>
    </row>
    <row r="159" spans="1:3">
      <c r="A159" s="4" t="s">
        <v>544</v>
      </c>
      <c r="B159" s="5" t="n">
        <v>5936</v>
      </c>
      <c r="C159" s="5" t="n">
        <v>7423</v>
      </c>
    </row>
    <row r="160" spans="1:3">
      <c r="A160" s="4" t="s">
        <v>545</v>
      </c>
      <c r="B160" s="5" t="n">
        <v>902992</v>
      </c>
      <c r="C160" s="5" t="n">
        <v>929774</v>
      </c>
    </row>
    <row r="161" spans="1:3">
      <c r="A161" s="4" t="s">
        <v>45</v>
      </c>
      <c r="B161" s="5" t="n">
        <v>908928</v>
      </c>
      <c r="C161" s="5" t="n">
        <v>937197</v>
      </c>
    </row>
    <row r="162" spans="1:3">
      <c r="A162" s="4" t="s">
        <v>546</v>
      </c>
      <c r="B162" s="5" t="n">
        <v>44</v>
      </c>
      <c r="C162" s="5" t="n">
        <v>0</v>
      </c>
    </row>
    <row r="163" spans="1:3">
      <c r="A163" s="4" t="s">
        <v>580</v>
      </c>
    </row>
    <row r="164" spans="1:3">
      <c r="A164" s="3" t="s">
        <v>543</v>
      </c>
    </row>
    <row r="165" spans="1:3">
      <c r="A165" s="4" t="s">
        <v>544</v>
      </c>
      <c r="B165" s="5" t="n">
        <v>1082</v>
      </c>
      <c r="C165" s="5" t="n">
        <v>1566</v>
      </c>
    </row>
    <row r="166" spans="1:3">
      <c r="A166" s="4" t="s">
        <v>545</v>
      </c>
      <c r="B166" s="5" t="n">
        <v>280486</v>
      </c>
      <c r="C166" s="5" t="n">
        <v>288395</v>
      </c>
    </row>
    <row r="167" spans="1:3">
      <c r="A167" s="4" t="s">
        <v>45</v>
      </c>
      <c r="B167" s="5" t="n">
        <v>281568</v>
      </c>
      <c r="C167" s="5" t="n">
        <v>289961</v>
      </c>
    </row>
    <row r="168" spans="1:3">
      <c r="A168" s="4" t="s">
        <v>546</v>
      </c>
      <c r="B168" s="5" t="n">
        <v>0</v>
      </c>
      <c r="C168" s="5" t="n">
        <v>0</v>
      </c>
    </row>
    <row r="169" spans="1:3">
      <c r="A169" s="4" t="s">
        <v>581</v>
      </c>
    </row>
    <row r="170" spans="1:3">
      <c r="A170" s="3" t="s">
        <v>543</v>
      </c>
    </row>
    <row r="171" spans="1:3">
      <c r="A171" s="4" t="s">
        <v>544</v>
      </c>
      <c r="B171" s="5" t="n">
        <v>4854</v>
      </c>
      <c r="C171" s="5" t="n">
        <v>5857</v>
      </c>
    </row>
    <row r="172" spans="1:3">
      <c r="A172" s="4" t="s">
        <v>545</v>
      </c>
      <c r="B172" s="5" t="n">
        <v>622506</v>
      </c>
      <c r="C172" s="5" t="n">
        <v>641379</v>
      </c>
    </row>
    <row r="173" spans="1:3">
      <c r="A173" s="4" t="s">
        <v>45</v>
      </c>
      <c r="B173" s="5" t="n">
        <v>627360</v>
      </c>
      <c r="C173" s="5" t="n">
        <v>647236</v>
      </c>
    </row>
    <row r="174" spans="1:3">
      <c r="A174" s="4" t="s">
        <v>546</v>
      </c>
      <c r="B174" s="5" t="n">
        <v>44</v>
      </c>
      <c r="C174" s="5" t="n">
        <v>0</v>
      </c>
    </row>
    <row r="175" spans="1:3">
      <c r="A175" s="4" t="s">
        <v>582</v>
      </c>
    </row>
    <row r="176" spans="1:3">
      <c r="A176" s="3" t="s">
        <v>543</v>
      </c>
    </row>
    <row r="177" spans="1:3">
      <c r="A177" s="4" t="s">
        <v>544</v>
      </c>
      <c r="B177" s="5" t="n">
        <v>2471</v>
      </c>
      <c r="C177" s="5" t="n">
        <v>4161</v>
      </c>
    </row>
    <row r="178" spans="1:3">
      <c r="A178" s="4" t="s">
        <v>583</v>
      </c>
    </row>
    <row r="179" spans="1:3">
      <c r="A179" s="3" t="s">
        <v>543</v>
      </c>
    </row>
    <row r="180" spans="1:3">
      <c r="A180" s="4" t="s">
        <v>544</v>
      </c>
      <c r="B180" s="5" t="n">
        <v>161</v>
      </c>
      <c r="C180" s="5" t="n">
        <v>618</v>
      </c>
    </row>
    <row r="181" spans="1:3">
      <c r="A181" s="4" t="s">
        <v>584</v>
      </c>
    </row>
    <row r="182" spans="1:3">
      <c r="A182" s="3" t="s">
        <v>543</v>
      </c>
    </row>
    <row r="183" spans="1:3">
      <c r="A183" s="4" t="s">
        <v>544</v>
      </c>
      <c r="B183" s="5" t="n">
        <v>2310</v>
      </c>
      <c r="C183" s="5" t="n">
        <v>3543</v>
      </c>
    </row>
    <row r="184" spans="1:3">
      <c r="A184" s="4" t="s">
        <v>585</v>
      </c>
    </row>
    <row r="185" spans="1:3">
      <c r="A185" s="3" t="s">
        <v>543</v>
      </c>
    </row>
    <row r="186" spans="1:3">
      <c r="A186" s="4" t="s">
        <v>544</v>
      </c>
      <c r="B186" s="5" t="n">
        <v>586</v>
      </c>
      <c r="C186" s="5" t="n">
        <v>630</v>
      </c>
    </row>
    <row r="187" spans="1:3">
      <c r="A187" s="4" t="s">
        <v>586</v>
      </c>
    </row>
    <row r="188" spans="1:3">
      <c r="A188" s="3" t="s">
        <v>543</v>
      </c>
    </row>
    <row r="189" spans="1:3">
      <c r="A189" s="4" t="s">
        <v>544</v>
      </c>
      <c r="B189" s="5" t="n">
        <v>4</v>
      </c>
      <c r="C189" s="5" t="n">
        <v>15</v>
      </c>
    </row>
    <row r="190" spans="1:3">
      <c r="A190" s="4" t="s">
        <v>587</v>
      </c>
    </row>
    <row r="191" spans="1:3">
      <c r="A191" s="3" t="s">
        <v>543</v>
      </c>
    </row>
    <row r="192" spans="1:3">
      <c r="A192" s="4" t="s">
        <v>544</v>
      </c>
      <c r="B192" s="5" t="n">
        <v>582</v>
      </c>
      <c r="C192" s="5" t="n">
        <v>615</v>
      </c>
    </row>
    <row r="193" spans="1:3">
      <c r="A193" s="4" t="s">
        <v>588</v>
      </c>
    </row>
    <row r="194" spans="1:3">
      <c r="A194" s="3" t="s">
        <v>543</v>
      </c>
    </row>
    <row r="195" spans="1:3">
      <c r="A195" s="4" t="s">
        <v>544</v>
      </c>
      <c r="B195" s="5" t="n">
        <v>2879</v>
      </c>
      <c r="C195" s="5" t="n">
        <v>2632</v>
      </c>
    </row>
    <row r="196" spans="1:3">
      <c r="A196" s="4" t="s">
        <v>589</v>
      </c>
    </row>
    <row r="197" spans="1:3">
      <c r="A197" s="3" t="s">
        <v>543</v>
      </c>
    </row>
    <row r="198" spans="1:3">
      <c r="A198" s="4" t="s">
        <v>544</v>
      </c>
      <c r="B198" s="5" t="n">
        <v>917</v>
      </c>
      <c r="C198" s="5" t="n">
        <v>933</v>
      </c>
    </row>
    <row r="199" spans="1:3">
      <c r="A199" s="4" t="s">
        <v>590</v>
      </c>
    </row>
    <row r="200" spans="1:3">
      <c r="A200" s="3" t="s">
        <v>543</v>
      </c>
    </row>
    <row r="201" spans="1:3">
      <c r="A201" s="4" t="s">
        <v>544</v>
      </c>
      <c r="B201" s="5" t="n">
        <v>1962</v>
      </c>
      <c r="C201" s="5" t="n">
        <v>1699</v>
      </c>
    </row>
    <row r="202" spans="1:3">
      <c r="A202" s="4" t="s">
        <v>489</v>
      </c>
    </row>
    <row r="203" spans="1:3">
      <c r="A203" s="3" t="s">
        <v>543</v>
      </c>
    </row>
    <row r="204" spans="1:3">
      <c r="A204" s="4" t="s">
        <v>544</v>
      </c>
      <c r="B204" s="5" t="n">
        <v>14347</v>
      </c>
      <c r="C204" s="5" t="n">
        <v>14227</v>
      </c>
    </row>
    <row r="205" spans="1:3">
      <c r="A205" s="4" t="s">
        <v>591</v>
      </c>
      <c r="B205" s="5" t="n">
        <v>46096</v>
      </c>
      <c r="C205" s="5" t="n">
        <v>47288</v>
      </c>
    </row>
    <row r="206" spans="1:3">
      <c r="A206" s="4" t="s">
        <v>45</v>
      </c>
      <c r="B206" s="5" t="n">
        <v>1581136</v>
      </c>
      <c r="C206" s="5" t="n">
        <v>1676509</v>
      </c>
    </row>
    <row r="207" spans="1:3">
      <c r="A207" s="4" t="s">
        <v>546</v>
      </c>
      <c r="B207" s="5" t="n">
        <v>2487</v>
      </c>
      <c r="C207" s="5" t="n">
        <v>1967</v>
      </c>
    </row>
    <row r="208" spans="1:3">
      <c r="A208" s="4" t="s">
        <v>592</v>
      </c>
    </row>
    <row r="209" spans="1:3">
      <c r="A209" s="3" t="s">
        <v>543</v>
      </c>
    </row>
    <row r="210" spans="1:3">
      <c r="A210" s="4" t="s">
        <v>544</v>
      </c>
      <c r="B210" s="5" t="n">
        <v>5532</v>
      </c>
      <c r="C210" s="5" t="n">
        <v>4685</v>
      </c>
    </row>
    <row r="211" spans="1:3">
      <c r="A211" s="4" t="s">
        <v>593</v>
      </c>
    </row>
    <row r="212" spans="1:3">
      <c r="A212" s="3" t="s">
        <v>543</v>
      </c>
    </row>
    <row r="213" spans="1:3">
      <c r="A213" s="4" t="s">
        <v>544</v>
      </c>
      <c r="B213" s="5" t="n">
        <v>1001</v>
      </c>
      <c r="C213" s="5" t="n">
        <v>1628</v>
      </c>
    </row>
    <row r="214" spans="1:3">
      <c r="A214" s="4" t="s">
        <v>594</v>
      </c>
    </row>
    <row r="215" spans="1:3">
      <c r="A215" s="3" t="s">
        <v>543</v>
      </c>
    </row>
    <row r="216" spans="1:3">
      <c r="A216" s="4" t="s">
        <v>544</v>
      </c>
      <c r="B216" s="5" t="n">
        <v>7814</v>
      </c>
      <c r="C216" s="5" t="n">
        <v>7914</v>
      </c>
    </row>
    <row r="217" spans="1:3">
      <c r="A217" s="4" t="s">
        <v>595</v>
      </c>
    </row>
    <row r="218" spans="1:3">
      <c r="A218" s="3" t="s">
        <v>543</v>
      </c>
    </row>
    <row r="219" spans="1:3">
      <c r="A219" s="4" t="s">
        <v>544</v>
      </c>
      <c r="B219" s="5" t="n">
        <v>8505</v>
      </c>
      <c r="C219" s="5" t="n">
        <v>7913</v>
      </c>
    </row>
    <row r="220" spans="1:3">
      <c r="A220" s="4" t="s">
        <v>591</v>
      </c>
      <c r="B220" s="5" t="n">
        <v>10972</v>
      </c>
      <c r="C220" s="5" t="n">
        <v>11994</v>
      </c>
    </row>
    <row r="221" spans="1:3">
      <c r="A221" s="4" t="s">
        <v>45</v>
      </c>
      <c r="B221" s="5" t="n">
        <v>783327</v>
      </c>
      <c r="C221" s="5" t="n">
        <v>811510</v>
      </c>
    </row>
    <row r="222" spans="1:3">
      <c r="A222" s="4" t="s">
        <v>546</v>
      </c>
      <c r="B222" s="5" t="n">
        <v>2013</v>
      </c>
      <c r="C222" s="5" t="n">
        <v>1652</v>
      </c>
    </row>
    <row r="223" spans="1:3">
      <c r="A223" s="4" t="s">
        <v>596</v>
      </c>
    </row>
    <row r="224" spans="1:3">
      <c r="A224" s="3" t="s">
        <v>543</v>
      </c>
    </row>
    <row r="225" spans="1:3">
      <c r="A225" s="4" t="s">
        <v>544</v>
      </c>
      <c r="B225" s="5" t="n">
        <v>0</v>
      </c>
      <c r="C225" s="5" t="n">
        <v>0</v>
      </c>
    </row>
    <row r="226" spans="1:3">
      <c r="A226" s="4" t="s">
        <v>591</v>
      </c>
      <c r="B226" s="5" t="n">
        <v>0</v>
      </c>
      <c r="C226" s="5" t="n">
        <v>0</v>
      </c>
    </row>
    <row r="227" spans="1:3">
      <c r="A227" s="4" t="s">
        <v>45</v>
      </c>
      <c r="B227" s="5" t="n">
        <v>25515</v>
      </c>
      <c r="C227" s="5" t="n">
        <v>25220</v>
      </c>
    </row>
    <row r="228" spans="1:3">
      <c r="A228" s="4" t="s">
        <v>546</v>
      </c>
      <c r="B228" s="5" t="n">
        <v>0</v>
      </c>
      <c r="C228" s="5" t="n">
        <v>0</v>
      </c>
    </row>
    <row r="229" spans="1:3">
      <c r="A229" s="4" t="s">
        <v>597</v>
      </c>
    </row>
    <row r="230" spans="1:3">
      <c r="A230" s="3" t="s">
        <v>543</v>
      </c>
    </row>
    <row r="231" spans="1:3">
      <c r="A231" s="4" t="s">
        <v>544</v>
      </c>
      <c r="B231" s="5" t="n">
        <v>8505</v>
      </c>
      <c r="C231" s="5" t="n">
        <v>7913</v>
      </c>
    </row>
    <row r="232" spans="1:3">
      <c r="A232" s="4" t="s">
        <v>591</v>
      </c>
      <c r="B232" s="5" t="n">
        <v>10972</v>
      </c>
      <c r="C232" s="5" t="n">
        <v>11994</v>
      </c>
    </row>
    <row r="233" spans="1:3">
      <c r="A233" s="4" t="s">
        <v>45</v>
      </c>
      <c r="B233" s="5" t="n">
        <v>757812</v>
      </c>
      <c r="C233" s="5" t="n">
        <v>786290</v>
      </c>
    </row>
    <row r="234" spans="1:3">
      <c r="A234" s="4" t="s">
        <v>546</v>
      </c>
      <c r="B234" s="5" t="n">
        <v>2013</v>
      </c>
      <c r="C234" s="5" t="n">
        <v>1652</v>
      </c>
    </row>
    <row r="235" spans="1:3">
      <c r="A235" s="4" t="s">
        <v>598</v>
      </c>
    </row>
    <row r="236" spans="1:3">
      <c r="A236" s="3" t="s">
        <v>543</v>
      </c>
    </row>
    <row r="237" spans="1:3">
      <c r="A237" s="4" t="s">
        <v>544</v>
      </c>
      <c r="B237" s="5" t="n">
        <v>3935</v>
      </c>
      <c r="C237" s="5" t="n">
        <v>2603</v>
      </c>
    </row>
    <row r="238" spans="1:3">
      <c r="A238" s="4" t="s">
        <v>599</v>
      </c>
    </row>
    <row r="239" spans="1:3">
      <c r="A239" s="3" t="s">
        <v>543</v>
      </c>
    </row>
    <row r="240" spans="1:3">
      <c r="A240" s="4" t="s">
        <v>544</v>
      </c>
      <c r="B240" s="5" t="n">
        <v>0</v>
      </c>
      <c r="C240" s="5" t="n">
        <v>0</v>
      </c>
    </row>
    <row r="241" spans="1:3">
      <c r="A241" s="4" t="s">
        <v>600</v>
      </c>
    </row>
    <row r="242" spans="1:3">
      <c r="A242" s="3" t="s">
        <v>543</v>
      </c>
    </row>
    <row r="243" spans="1:3">
      <c r="A243" s="4" t="s">
        <v>544</v>
      </c>
      <c r="B243" s="5" t="n">
        <v>3935</v>
      </c>
      <c r="C243" s="5" t="n">
        <v>2603</v>
      </c>
    </row>
    <row r="244" spans="1:3">
      <c r="A244" s="4" t="s">
        <v>601</v>
      </c>
    </row>
    <row r="245" spans="1:3">
      <c r="A245" s="3" t="s">
        <v>543</v>
      </c>
    </row>
    <row r="246" spans="1:3">
      <c r="A246" s="4" t="s">
        <v>544</v>
      </c>
      <c r="B246" s="5" t="n">
        <v>460</v>
      </c>
      <c r="C246" s="5" t="n">
        <v>1127</v>
      </c>
    </row>
    <row r="247" spans="1:3">
      <c r="A247" s="4" t="s">
        <v>602</v>
      </c>
    </row>
    <row r="248" spans="1:3">
      <c r="A248" s="3" t="s">
        <v>543</v>
      </c>
    </row>
    <row r="249" spans="1:3">
      <c r="A249" s="4" t="s">
        <v>544</v>
      </c>
      <c r="B249" s="5" t="n">
        <v>0</v>
      </c>
      <c r="C249" s="5" t="n">
        <v>0</v>
      </c>
    </row>
    <row r="250" spans="1:3">
      <c r="A250" s="4" t="s">
        <v>603</v>
      </c>
    </row>
    <row r="251" spans="1:3">
      <c r="A251" s="3" t="s">
        <v>543</v>
      </c>
    </row>
    <row r="252" spans="1:3">
      <c r="A252" s="4" t="s">
        <v>544</v>
      </c>
      <c r="B252" s="5" t="n">
        <v>460</v>
      </c>
      <c r="C252" s="5" t="n">
        <v>1127</v>
      </c>
    </row>
    <row r="253" spans="1:3">
      <c r="A253" s="4" t="s">
        <v>604</v>
      </c>
    </row>
    <row r="254" spans="1:3">
      <c r="A254" s="3" t="s">
        <v>543</v>
      </c>
    </row>
    <row r="255" spans="1:3">
      <c r="A255" s="4" t="s">
        <v>544</v>
      </c>
      <c r="B255" s="5" t="n">
        <v>4110</v>
      </c>
      <c r="C255" s="5" t="n">
        <v>4183</v>
      </c>
    </row>
    <row r="256" spans="1:3">
      <c r="A256" s="4" t="s">
        <v>605</v>
      </c>
    </row>
    <row r="257" spans="1:3">
      <c r="A257" s="3" t="s">
        <v>543</v>
      </c>
    </row>
    <row r="258" spans="1:3">
      <c r="A258" s="4" t="s">
        <v>544</v>
      </c>
      <c r="B258" s="5" t="n">
        <v>0</v>
      </c>
      <c r="C258" s="5" t="n">
        <v>0</v>
      </c>
    </row>
    <row r="259" spans="1:3">
      <c r="A259" s="4" t="s">
        <v>606</v>
      </c>
    </row>
    <row r="260" spans="1:3">
      <c r="A260" s="3" t="s">
        <v>543</v>
      </c>
    </row>
    <row r="261" spans="1:3">
      <c r="A261" s="4" t="s">
        <v>544</v>
      </c>
      <c r="B261" s="5" t="n">
        <v>4110</v>
      </c>
      <c r="C261" s="5" t="n">
        <v>4183</v>
      </c>
    </row>
    <row r="262" spans="1:3">
      <c r="A262" s="4" t="s">
        <v>607</v>
      </c>
    </row>
    <row r="263" spans="1:3">
      <c r="A263" s="3" t="s">
        <v>543</v>
      </c>
    </row>
    <row r="264" spans="1:3">
      <c r="A264" s="4" t="s">
        <v>544</v>
      </c>
      <c r="B264" s="5" t="n">
        <v>1767</v>
      </c>
      <c r="C264" s="5" t="n">
        <v>1879</v>
      </c>
    </row>
    <row r="265" spans="1:3">
      <c r="A265" s="4" t="s">
        <v>591</v>
      </c>
      <c r="B265" s="5" t="n">
        <v>29394</v>
      </c>
      <c r="C265" s="5" t="n">
        <v>29539</v>
      </c>
    </row>
    <row r="266" spans="1:3">
      <c r="A266" s="4" t="s">
        <v>45</v>
      </c>
      <c r="B266" s="5" t="n">
        <v>416354</v>
      </c>
      <c r="C266" s="5" t="n">
        <v>466508</v>
      </c>
    </row>
    <row r="267" spans="1:3">
      <c r="A267" s="4" t="s">
        <v>546</v>
      </c>
      <c r="B267" s="5" t="n">
        <v>144</v>
      </c>
      <c r="C267" s="5" t="n">
        <v>144</v>
      </c>
    </row>
    <row r="268" spans="1:3">
      <c r="A268" s="4" t="s">
        <v>608</v>
      </c>
    </row>
    <row r="269" spans="1:3">
      <c r="A269" s="3" t="s">
        <v>543</v>
      </c>
    </row>
    <row r="270" spans="1:3">
      <c r="A270" s="4" t="s">
        <v>45</v>
      </c>
      <c r="B270" s="5" t="n">
        <v>416354</v>
      </c>
      <c r="C270" s="5" t="n">
        <v>466508</v>
      </c>
    </row>
    <row r="271" spans="1:3">
      <c r="A271" s="4" t="s">
        <v>609</v>
      </c>
    </row>
    <row r="272" spans="1:3">
      <c r="A272" s="3" t="s">
        <v>543</v>
      </c>
    </row>
    <row r="273" spans="1:3">
      <c r="A273" s="4" t="s">
        <v>544</v>
      </c>
      <c r="B273" s="5" t="n">
        <v>507</v>
      </c>
      <c r="C273" s="5" t="n">
        <v>217</v>
      </c>
    </row>
    <row r="274" spans="1:3">
      <c r="A274" s="4" t="s">
        <v>610</v>
      </c>
    </row>
    <row r="275" spans="1:3">
      <c r="A275" s="3" t="s">
        <v>543</v>
      </c>
    </row>
    <row r="276" spans="1:3">
      <c r="A276" s="4" t="s">
        <v>544</v>
      </c>
      <c r="B276" s="5" t="n">
        <v>33</v>
      </c>
      <c r="C276" s="5" t="n">
        <v>147</v>
      </c>
    </row>
    <row r="277" spans="1:3">
      <c r="A277" s="4" t="s">
        <v>611</v>
      </c>
    </row>
    <row r="278" spans="1:3">
      <c r="A278" s="3" t="s">
        <v>543</v>
      </c>
    </row>
    <row r="279" spans="1:3">
      <c r="A279" s="4" t="s">
        <v>544</v>
      </c>
      <c r="B279" s="5" t="n">
        <v>1227</v>
      </c>
      <c r="C279" s="5" t="n">
        <v>1515</v>
      </c>
    </row>
    <row r="280" spans="1:3">
      <c r="A280" s="4" t="s">
        <v>532</v>
      </c>
    </row>
    <row r="281" spans="1:3">
      <c r="A281" s="3" t="s">
        <v>543</v>
      </c>
    </row>
    <row r="282" spans="1:3">
      <c r="A282" s="4" t="s">
        <v>544</v>
      </c>
      <c r="B282" s="5" t="n">
        <v>2072</v>
      </c>
      <c r="C282" s="5" t="n">
        <v>2444</v>
      </c>
    </row>
    <row r="283" spans="1:3">
      <c r="A283" s="4" t="s">
        <v>591</v>
      </c>
      <c r="B283" s="5" t="n">
        <v>4890</v>
      </c>
      <c r="C283" s="5" t="n">
        <v>4888</v>
      </c>
    </row>
    <row r="284" spans="1:3">
      <c r="A284" s="4" t="s">
        <v>45</v>
      </c>
      <c r="B284" s="5" t="n">
        <v>233190</v>
      </c>
      <c r="C284" s="5" t="n">
        <v>239126</v>
      </c>
    </row>
    <row r="285" spans="1:3">
      <c r="A285" s="4" t="s">
        <v>546</v>
      </c>
      <c r="B285" s="5" t="n">
        <v>75</v>
      </c>
      <c r="C285" s="5" t="n">
        <v>75</v>
      </c>
    </row>
    <row r="286" spans="1:3">
      <c r="A286" s="4" t="s">
        <v>612</v>
      </c>
    </row>
    <row r="287" spans="1:3">
      <c r="A287" s="3" t="s">
        <v>543</v>
      </c>
    </row>
    <row r="288" spans="1:3">
      <c r="A288" s="4" t="s">
        <v>544</v>
      </c>
      <c r="B288" s="5" t="n">
        <v>0</v>
      </c>
      <c r="C288" s="5" t="n">
        <v>0</v>
      </c>
    </row>
    <row r="289" spans="1:3">
      <c r="A289" s="4" t="s">
        <v>591</v>
      </c>
      <c r="B289" s="5" t="n">
        <v>0</v>
      </c>
      <c r="C289" s="5" t="n">
        <v>0</v>
      </c>
    </row>
    <row r="290" spans="1:3">
      <c r="A290" s="4" t="s">
        <v>45</v>
      </c>
      <c r="B290" s="5" t="n">
        <v>154</v>
      </c>
      <c r="C290" s="5" t="n">
        <v>174</v>
      </c>
    </row>
    <row r="291" spans="1:3">
      <c r="A291" s="4" t="s">
        <v>546</v>
      </c>
      <c r="B291" s="5" t="n">
        <v>0</v>
      </c>
      <c r="C291" s="5" t="n">
        <v>0</v>
      </c>
    </row>
    <row r="292" spans="1:3">
      <c r="A292" s="4" t="s">
        <v>613</v>
      </c>
    </row>
    <row r="293" spans="1:3">
      <c r="A293" s="3" t="s">
        <v>543</v>
      </c>
    </row>
    <row r="294" spans="1:3">
      <c r="A294" s="4" t="s">
        <v>544</v>
      </c>
      <c r="B294" s="5" t="n">
        <v>2072</v>
      </c>
      <c r="C294" s="5" t="n">
        <v>2444</v>
      </c>
    </row>
    <row r="295" spans="1:3">
      <c r="A295" s="4" t="s">
        <v>591</v>
      </c>
      <c r="B295" s="5" t="n">
        <v>4890</v>
      </c>
      <c r="C295" s="5" t="n">
        <v>4888</v>
      </c>
    </row>
    <row r="296" spans="1:3">
      <c r="A296" s="4" t="s">
        <v>45</v>
      </c>
      <c r="B296" s="5" t="n">
        <v>233036</v>
      </c>
      <c r="C296" s="5" t="n">
        <v>238952</v>
      </c>
    </row>
    <row r="297" spans="1:3">
      <c r="A297" s="4" t="s">
        <v>546</v>
      </c>
      <c r="B297" s="5" t="n">
        <v>75</v>
      </c>
      <c r="C297" s="5" t="n">
        <v>75</v>
      </c>
    </row>
    <row r="298" spans="1:3">
      <c r="A298" s="4" t="s">
        <v>614</v>
      </c>
    </row>
    <row r="299" spans="1:3">
      <c r="A299" s="3" t="s">
        <v>543</v>
      </c>
    </row>
    <row r="300" spans="1:3">
      <c r="A300" s="4" t="s">
        <v>544</v>
      </c>
      <c r="B300" s="5" t="n">
        <v>610</v>
      </c>
      <c r="C300" s="5" t="n">
        <v>1382</v>
      </c>
    </row>
    <row r="301" spans="1:3">
      <c r="A301" s="4" t="s">
        <v>615</v>
      </c>
    </row>
    <row r="302" spans="1:3">
      <c r="A302" s="3" t="s">
        <v>543</v>
      </c>
    </row>
    <row r="303" spans="1:3">
      <c r="A303" s="4" t="s">
        <v>544</v>
      </c>
      <c r="B303" s="5" t="n">
        <v>0</v>
      </c>
      <c r="C303" s="5" t="n">
        <v>0</v>
      </c>
    </row>
    <row r="304" spans="1:3">
      <c r="A304" s="4" t="s">
        <v>616</v>
      </c>
    </row>
    <row r="305" spans="1:3">
      <c r="A305" s="3" t="s">
        <v>543</v>
      </c>
    </row>
    <row r="306" spans="1:3">
      <c r="A306" s="4" t="s">
        <v>544</v>
      </c>
      <c r="B306" s="5" t="n">
        <v>610</v>
      </c>
      <c r="C306" s="5" t="n">
        <v>1382</v>
      </c>
    </row>
    <row r="307" spans="1:3">
      <c r="A307" s="4" t="s">
        <v>617</v>
      </c>
    </row>
    <row r="308" spans="1:3">
      <c r="A308" s="3" t="s">
        <v>543</v>
      </c>
    </row>
    <row r="309" spans="1:3">
      <c r="A309" s="4" t="s">
        <v>544</v>
      </c>
      <c r="B309" s="5" t="n">
        <v>442</v>
      </c>
      <c r="C309" s="5" t="n">
        <v>144</v>
      </c>
    </row>
    <row r="310" spans="1:3">
      <c r="A310" s="4" t="s">
        <v>618</v>
      </c>
    </row>
    <row r="311" spans="1:3">
      <c r="A311" s="3" t="s">
        <v>543</v>
      </c>
    </row>
    <row r="312" spans="1:3">
      <c r="A312" s="4" t="s">
        <v>544</v>
      </c>
      <c r="B312" s="5" t="n">
        <v>0</v>
      </c>
      <c r="C312" s="5" t="n">
        <v>0</v>
      </c>
    </row>
    <row r="313" spans="1:3">
      <c r="A313" s="4" t="s">
        <v>619</v>
      </c>
    </row>
    <row r="314" spans="1:3">
      <c r="A314" s="3" t="s">
        <v>543</v>
      </c>
    </row>
    <row r="315" spans="1:3">
      <c r="A315" s="4" t="s">
        <v>544</v>
      </c>
      <c r="B315" s="5" t="n">
        <v>442</v>
      </c>
      <c r="C315" s="5" t="n">
        <v>144</v>
      </c>
    </row>
    <row r="316" spans="1:3">
      <c r="A316" s="4" t="s">
        <v>620</v>
      </c>
    </row>
    <row r="317" spans="1:3">
      <c r="A317" s="3" t="s">
        <v>543</v>
      </c>
    </row>
    <row r="318" spans="1:3">
      <c r="A318" s="4" t="s">
        <v>544</v>
      </c>
      <c r="B318" s="5" t="n">
        <v>1020</v>
      </c>
      <c r="C318" s="5" t="n">
        <v>918</v>
      </c>
    </row>
    <row r="319" spans="1:3">
      <c r="A319" s="4" t="s">
        <v>621</v>
      </c>
    </row>
    <row r="320" spans="1:3">
      <c r="A320" s="3" t="s">
        <v>543</v>
      </c>
    </row>
    <row r="321" spans="1:3">
      <c r="A321" s="4" t="s">
        <v>544</v>
      </c>
      <c r="B321" s="5" t="n">
        <v>0</v>
      </c>
      <c r="C321" s="5" t="n">
        <v>0</v>
      </c>
    </row>
    <row r="322" spans="1:3">
      <c r="A322" s="4" t="s">
        <v>622</v>
      </c>
    </row>
    <row r="323" spans="1:3">
      <c r="A323" s="3" t="s">
        <v>543</v>
      </c>
    </row>
    <row r="324" spans="1:3">
      <c r="A324" s="4" t="s">
        <v>544</v>
      </c>
      <c r="B324" s="5" t="n">
        <v>1020</v>
      </c>
      <c r="C324" s="5" t="n">
        <v>918</v>
      </c>
    </row>
    <row r="325" spans="1:3">
      <c r="A325" s="4" t="s">
        <v>623</v>
      </c>
    </row>
    <row r="326" spans="1:3">
      <c r="A326" s="3" t="s">
        <v>543</v>
      </c>
    </row>
    <row r="327" spans="1:3">
      <c r="A327" s="4" t="s">
        <v>544</v>
      </c>
      <c r="B327" s="5" t="n">
        <v>2003</v>
      </c>
      <c r="C327" s="5" t="n">
        <v>1991</v>
      </c>
    </row>
    <row r="328" spans="1:3">
      <c r="A328" s="4" t="s">
        <v>591</v>
      </c>
      <c r="B328" s="5" t="n">
        <v>840</v>
      </c>
      <c r="C328" s="5" t="n">
        <v>867</v>
      </c>
    </row>
    <row r="329" spans="1:3">
      <c r="A329" s="4" t="s">
        <v>45</v>
      </c>
      <c r="B329" s="5" t="n">
        <v>148265</v>
      </c>
      <c r="C329" s="5" t="n">
        <v>159365</v>
      </c>
    </row>
    <row r="330" spans="1:3">
      <c r="A330" s="4" t="s">
        <v>546</v>
      </c>
      <c r="B330" s="5" t="n">
        <v>255</v>
      </c>
      <c r="C330" s="5" t="n">
        <v>96</v>
      </c>
    </row>
    <row r="331" spans="1:3">
      <c r="A331" s="4" t="s">
        <v>624</v>
      </c>
    </row>
    <row r="332" spans="1:3">
      <c r="A332" s="3" t="s">
        <v>543</v>
      </c>
    </row>
    <row r="333" spans="1:3">
      <c r="A333" s="4" t="s">
        <v>544</v>
      </c>
      <c r="B333" s="5" t="n">
        <v>1339</v>
      </c>
      <c r="C333" s="5" t="n">
        <v>1189</v>
      </c>
    </row>
    <row r="334" spans="1:3">
      <c r="A334" s="4" t="s">
        <v>591</v>
      </c>
      <c r="B334" s="5" t="n">
        <v>546</v>
      </c>
      <c r="C334" s="5" t="n">
        <v>553</v>
      </c>
    </row>
    <row r="335" spans="1:3">
      <c r="A335" s="4" t="s">
        <v>45</v>
      </c>
      <c r="B335" s="5" t="n">
        <v>83760</v>
      </c>
      <c r="C335" s="5" t="n">
        <v>86719</v>
      </c>
    </row>
    <row r="336" spans="1:3">
      <c r="A336" s="4" t="s">
        <v>546</v>
      </c>
      <c r="B336" s="5" t="n">
        <v>158</v>
      </c>
      <c r="C336" s="5" t="n">
        <v>0</v>
      </c>
    </row>
    <row r="337" spans="1:3">
      <c r="A337" s="4" t="s">
        <v>625</v>
      </c>
    </row>
    <row r="338" spans="1:3">
      <c r="A338" s="3" t="s">
        <v>543</v>
      </c>
    </row>
    <row r="339" spans="1:3">
      <c r="A339" s="4" t="s">
        <v>544</v>
      </c>
      <c r="B339" s="5" t="n">
        <v>664</v>
      </c>
      <c r="C339" s="5" t="n">
        <v>802</v>
      </c>
    </row>
    <row r="340" spans="1:3">
      <c r="A340" s="4" t="s">
        <v>591</v>
      </c>
      <c r="B340" s="5" t="n">
        <v>294</v>
      </c>
      <c r="C340" s="5" t="n">
        <v>314</v>
      </c>
    </row>
    <row r="341" spans="1:3">
      <c r="A341" s="4" t="s">
        <v>45</v>
      </c>
      <c r="B341" s="5" t="n">
        <v>64505</v>
      </c>
      <c r="C341" s="5" t="n">
        <v>72646</v>
      </c>
    </row>
    <row r="342" spans="1:3">
      <c r="A342" s="4" t="s">
        <v>546</v>
      </c>
      <c r="B342" s="5" t="n">
        <v>97</v>
      </c>
      <c r="C342" s="5" t="n">
        <v>96</v>
      </c>
    </row>
    <row r="343" spans="1:3">
      <c r="A343" s="4" t="s">
        <v>626</v>
      </c>
    </row>
    <row r="344" spans="1:3">
      <c r="A344" s="3" t="s">
        <v>543</v>
      </c>
    </row>
    <row r="345" spans="1:3">
      <c r="A345" s="4" t="s">
        <v>544</v>
      </c>
      <c r="B345" s="5" t="n">
        <v>480</v>
      </c>
      <c r="C345" s="5" t="n">
        <v>483</v>
      </c>
    </row>
    <row r="346" spans="1:3">
      <c r="A346" s="4" t="s">
        <v>627</v>
      </c>
    </row>
    <row r="347" spans="1:3">
      <c r="A347" s="3" t="s">
        <v>543</v>
      </c>
    </row>
    <row r="348" spans="1:3">
      <c r="A348" s="4" t="s">
        <v>544</v>
      </c>
      <c r="B348" s="5" t="n">
        <v>287</v>
      </c>
      <c r="C348" s="5" t="n">
        <v>290</v>
      </c>
    </row>
    <row r="349" spans="1:3">
      <c r="A349" s="4" t="s">
        <v>628</v>
      </c>
    </row>
    <row r="350" spans="1:3">
      <c r="A350" s="3" t="s">
        <v>543</v>
      </c>
    </row>
    <row r="351" spans="1:3">
      <c r="A351" s="4" t="s">
        <v>544</v>
      </c>
      <c r="B351" s="5" t="n">
        <v>193</v>
      </c>
      <c r="C351" s="5" t="n">
        <v>193</v>
      </c>
    </row>
    <row r="352" spans="1:3">
      <c r="A352" s="4" t="s">
        <v>629</v>
      </c>
    </row>
    <row r="353" spans="1:3">
      <c r="A353" s="3" t="s">
        <v>543</v>
      </c>
    </row>
    <row r="354" spans="1:3">
      <c r="A354" s="4" t="s">
        <v>544</v>
      </c>
      <c r="B354" s="5" t="n">
        <v>66</v>
      </c>
      <c r="C354" s="5" t="n">
        <v>210</v>
      </c>
    </row>
    <row r="355" spans="1:3">
      <c r="A355" s="4" t="s">
        <v>630</v>
      </c>
    </row>
    <row r="356" spans="1:3">
      <c r="A356" s="3" t="s">
        <v>543</v>
      </c>
    </row>
    <row r="357" spans="1:3">
      <c r="A357" s="4" t="s">
        <v>544</v>
      </c>
      <c r="B357" s="5" t="n">
        <v>0</v>
      </c>
      <c r="C357" s="5" t="n">
        <v>148</v>
      </c>
    </row>
    <row r="358" spans="1:3">
      <c r="A358" s="4" t="s">
        <v>631</v>
      </c>
    </row>
    <row r="359" spans="1:3">
      <c r="A359" s="3" t="s">
        <v>543</v>
      </c>
    </row>
    <row r="360" spans="1:3">
      <c r="A360" s="4" t="s">
        <v>544</v>
      </c>
      <c r="B360" s="5" t="n">
        <v>66</v>
      </c>
      <c r="C360" s="5" t="n">
        <v>62</v>
      </c>
    </row>
    <row r="361" spans="1:3">
      <c r="A361" s="4" t="s">
        <v>632</v>
      </c>
    </row>
    <row r="362" spans="1:3">
      <c r="A362" s="3" t="s">
        <v>543</v>
      </c>
    </row>
    <row r="363" spans="1:3">
      <c r="A363" s="4" t="s">
        <v>544</v>
      </c>
      <c r="B363" s="5" t="n">
        <v>1457</v>
      </c>
      <c r="C363" s="5" t="n">
        <v>1298</v>
      </c>
    </row>
    <row r="364" spans="1:3">
      <c r="A364" s="4" t="s">
        <v>633</v>
      </c>
    </row>
    <row r="365" spans="1:3">
      <c r="A365" s="3" t="s">
        <v>543</v>
      </c>
    </row>
    <row r="366" spans="1:3">
      <c r="A366" s="4" t="s">
        <v>544</v>
      </c>
      <c r="B366" s="5" t="n">
        <v>1052</v>
      </c>
      <c r="C366" s="5" t="n">
        <v>751</v>
      </c>
    </row>
    <row r="367" spans="1:3">
      <c r="A367" s="4" t="s">
        <v>634</v>
      </c>
    </row>
    <row r="368" spans="1:3">
      <c r="A368" s="3" t="s">
        <v>543</v>
      </c>
    </row>
    <row r="369" spans="1:3">
      <c r="A369" s="4" t="s">
        <v>544</v>
      </c>
      <c r="B369" s="6" t="n">
        <v>405</v>
      </c>
      <c r="C369" s="6" t="n">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9</v>
      </c>
    </row>
    <row r="2" spans="1:3">
      <c r="A2" s="3" t="s">
        <v>636</v>
      </c>
    </row>
    <row r="3" spans="1:3">
      <c r="A3" s="4" t="s">
        <v>636</v>
      </c>
      <c r="B3" s="6" t="n">
        <v>30504</v>
      </c>
      <c r="C3" s="6" t="n">
        <v>32425</v>
      </c>
    </row>
    <row r="4" spans="1:3">
      <c r="A4" s="4" t="s">
        <v>488</v>
      </c>
    </row>
    <row r="5" spans="1:3">
      <c r="A5" s="3" t="s">
        <v>636</v>
      </c>
    </row>
    <row r="6" spans="1:3">
      <c r="A6" s="4" t="s">
        <v>636</v>
      </c>
      <c r="B6" s="5" t="n">
        <v>25177</v>
      </c>
      <c r="C6" s="5" t="n">
        <v>26478</v>
      </c>
    </row>
    <row r="7" spans="1:3">
      <c r="A7" s="4" t="s">
        <v>489</v>
      </c>
    </row>
    <row r="8" spans="1:3">
      <c r="A8" s="3" t="s">
        <v>636</v>
      </c>
    </row>
    <row r="9" spans="1:3">
      <c r="A9" s="4" t="s">
        <v>636</v>
      </c>
      <c r="B9" s="5" t="n">
        <v>5327</v>
      </c>
      <c r="C9" s="5" t="n">
        <v>5947</v>
      </c>
    </row>
    <row r="10" spans="1:3">
      <c r="A10" s="4" t="s">
        <v>493</v>
      </c>
    </row>
    <row r="11" spans="1:3">
      <c r="A11" s="3" t="s">
        <v>636</v>
      </c>
    </row>
    <row r="12" spans="1:3">
      <c r="A12" s="4" t="s">
        <v>636</v>
      </c>
      <c r="B12" s="5" t="n">
        <v>18513</v>
      </c>
      <c r="C12" s="5" t="n">
        <v>20371</v>
      </c>
    </row>
    <row r="13" spans="1:3">
      <c r="A13" s="4" t="s">
        <v>494</v>
      </c>
    </row>
    <row r="14" spans="1:3">
      <c r="A14" s="3" t="s">
        <v>636</v>
      </c>
    </row>
    <row r="15" spans="1:3">
      <c r="A15" s="4" t="s">
        <v>636</v>
      </c>
      <c r="B15" s="5" t="n">
        <v>16416</v>
      </c>
      <c r="C15" s="5" t="n">
        <v>17840</v>
      </c>
    </row>
    <row r="16" spans="1:3">
      <c r="A16" s="4" t="s">
        <v>495</v>
      </c>
    </row>
    <row r="17" spans="1:3">
      <c r="A17" s="3" t="s">
        <v>636</v>
      </c>
    </row>
    <row r="18" spans="1:3">
      <c r="A18" s="4" t="s">
        <v>636</v>
      </c>
      <c r="B18" s="5" t="n">
        <v>2097</v>
      </c>
      <c r="C18" s="5" t="n">
        <v>2531</v>
      </c>
    </row>
    <row r="19" spans="1:3">
      <c r="A19" s="4" t="s">
        <v>496</v>
      </c>
    </row>
    <row r="20" spans="1:3">
      <c r="A20" s="3" t="s">
        <v>636</v>
      </c>
    </row>
    <row r="21" spans="1:3">
      <c r="A21" s="4" t="s">
        <v>636</v>
      </c>
      <c r="B21" s="5" t="n">
        <v>0</v>
      </c>
      <c r="C21" s="5" t="n">
        <v>0</v>
      </c>
    </row>
    <row r="22" spans="1:3">
      <c r="A22" s="4" t="s">
        <v>497</v>
      </c>
    </row>
    <row r="23" spans="1:3">
      <c r="A23" s="3" t="s">
        <v>636</v>
      </c>
    </row>
    <row r="24" spans="1:3">
      <c r="A24" s="4" t="s">
        <v>636</v>
      </c>
      <c r="B24" s="5" t="n">
        <v>0</v>
      </c>
      <c r="C24" s="5" t="n">
        <v>0</v>
      </c>
    </row>
    <row r="25" spans="1:3">
      <c r="A25" s="4" t="s">
        <v>498</v>
      </c>
    </row>
    <row r="26" spans="1:3">
      <c r="A26" s="3" t="s">
        <v>636</v>
      </c>
    </row>
    <row r="27" spans="1:3">
      <c r="A27" s="4" t="s">
        <v>636</v>
      </c>
      <c r="B27" s="5" t="n">
        <v>0</v>
      </c>
      <c r="C27" s="5" t="n">
        <v>0</v>
      </c>
    </row>
    <row r="28" spans="1:3">
      <c r="A28" s="4" t="s">
        <v>499</v>
      </c>
    </row>
    <row r="29" spans="1:3">
      <c r="A29" s="3" t="s">
        <v>636</v>
      </c>
    </row>
    <row r="30" spans="1:3">
      <c r="A30" s="4" t="s">
        <v>636</v>
      </c>
      <c r="B30" s="5" t="n">
        <v>18513</v>
      </c>
      <c r="C30" s="5" t="n">
        <v>20371</v>
      </c>
    </row>
    <row r="31" spans="1:3">
      <c r="A31" s="4" t="s">
        <v>500</v>
      </c>
    </row>
    <row r="32" spans="1:3">
      <c r="A32" s="3" t="s">
        <v>636</v>
      </c>
    </row>
    <row r="33" spans="1:3">
      <c r="A33" s="4" t="s">
        <v>636</v>
      </c>
      <c r="B33" s="5" t="n">
        <v>16416</v>
      </c>
      <c r="C33" s="5" t="n">
        <v>17840</v>
      </c>
    </row>
    <row r="34" spans="1:3">
      <c r="A34" s="4" t="s">
        <v>501</v>
      </c>
    </row>
    <row r="35" spans="1:3">
      <c r="A35" s="3" t="s">
        <v>636</v>
      </c>
    </row>
    <row r="36" spans="1:3">
      <c r="A36" s="4" t="s">
        <v>636</v>
      </c>
      <c r="B36" s="5" t="n">
        <v>2097</v>
      </c>
      <c r="C36" s="5" t="n">
        <v>2531</v>
      </c>
    </row>
    <row r="37" spans="1:3">
      <c r="A37" s="4" t="s">
        <v>42</v>
      </c>
    </row>
    <row r="38" spans="1:3">
      <c r="A38" s="3" t="s">
        <v>636</v>
      </c>
    </row>
    <row r="39" spans="1:3">
      <c r="A39" s="4" t="s">
        <v>636</v>
      </c>
      <c r="B39" s="5" t="n">
        <v>5613</v>
      </c>
      <c r="C39" s="5" t="n">
        <v>6003</v>
      </c>
    </row>
    <row r="40" spans="1:3">
      <c r="A40" s="4" t="s">
        <v>502</v>
      </c>
    </row>
    <row r="41" spans="1:3">
      <c r="A41" s="3" t="s">
        <v>636</v>
      </c>
    </row>
    <row r="42" spans="1:3">
      <c r="A42" s="4" t="s">
        <v>636</v>
      </c>
      <c r="B42" s="5" t="n">
        <v>4530</v>
      </c>
      <c r="C42" s="5" t="n">
        <v>4632</v>
      </c>
    </row>
    <row r="43" spans="1:3">
      <c r="A43" s="4" t="s">
        <v>503</v>
      </c>
    </row>
    <row r="44" spans="1:3">
      <c r="A44" s="3" t="s">
        <v>636</v>
      </c>
    </row>
    <row r="45" spans="1:3">
      <c r="A45" s="4" t="s">
        <v>636</v>
      </c>
      <c r="B45" s="5" t="n">
        <v>1083</v>
      </c>
      <c r="C45" s="5" t="n">
        <v>1371</v>
      </c>
    </row>
    <row r="46" spans="1:3">
      <c r="A46" s="4" t="s">
        <v>43</v>
      </c>
    </row>
    <row r="47" spans="1:3">
      <c r="A47" s="3" t="s">
        <v>636</v>
      </c>
    </row>
    <row r="48" spans="1:3">
      <c r="A48" s="4" t="s">
        <v>636</v>
      </c>
      <c r="B48" s="5" t="n">
        <v>2341</v>
      </c>
      <c r="C48" s="5" t="n">
        <v>2217</v>
      </c>
    </row>
    <row r="49" spans="1:3">
      <c r="A49" s="4" t="s">
        <v>507</v>
      </c>
    </row>
    <row r="50" spans="1:3">
      <c r="A50" s="3" t="s">
        <v>636</v>
      </c>
    </row>
    <row r="51" spans="1:3">
      <c r="A51" s="4" t="s">
        <v>636</v>
      </c>
      <c r="B51" s="5" t="n">
        <v>1396</v>
      </c>
      <c r="C51" s="5" t="n">
        <v>1374</v>
      </c>
    </row>
    <row r="52" spans="1:3">
      <c r="A52" s="4" t="s">
        <v>508</v>
      </c>
    </row>
    <row r="53" spans="1:3">
      <c r="A53" s="3" t="s">
        <v>636</v>
      </c>
    </row>
    <row r="54" spans="1:3">
      <c r="A54" s="4" t="s">
        <v>636</v>
      </c>
      <c r="B54" s="5" t="n">
        <v>945</v>
      </c>
      <c r="C54" s="5" t="n">
        <v>843</v>
      </c>
    </row>
    <row r="55" spans="1:3">
      <c r="A55" s="4" t="s">
        <v>509</v>
      </c>
    </row>
    <row r="56" spans="1:3">
      <c r="A56" s="3" t="s">
        <v>636</v>
      </c>
    </row>
    <row r="57" spans="1:3">
      <c r="A57" s="4" t="s">
        <v>636</v>
      </c>
      <c r="B57" s="5" t="n">
        <v>0</v>
      </c>
      <c r="C57" s="5" t="n">
        <v>0</v>
      </c>
    </row>
    <row r="58" spans="1:3">
      <c r="A58" s="4" t="s">
        <v>510</v>
      </c>
    </row>
    <row r="59" spans="1:3">
      <c r="A59" s="3" t="s">
        <v>636</v>
      </c>
    </row>
    <row r="60" spans="1:3">
      <c r="A60" s="4" t="s">
        <v>636</v>
      </c>
      <c r="B60" s="5" t="n">
        <v>0</v>
      </c>
      <c r="C60" s="5" t="n">
        <v>0</v>
      </c>
    </row>
    <row r="61" spans="1:3">
      <c r="A61" s="4" t="s">
        <v>511</v>
      </c>
    </row>
    <row r="62" spans="1:3">
      <c r="A62" s="3" t="s">
        <v>636</v>
      </c>
    </row>
    <row r="63" spans="1:3">
      <c r="A63" s="4" t="s">
        <v>636</v>
      </c>
      <c r="B63" s="5" t="n">
        <v>0</v>
      </c>
      <c r="C63" s="5" t="n">
        <v>0</v>
      </c>
    </row>
    <row r="64" spans="1:3">
      <c r="A64" s="4" t="s">
        <v>512</v>
      </c>
    </row>
    <row r="65" spans="1:3">
      <c r="A65" s="3" t="s">
        <v>636</v>
      </c>
    </row>
    <row r="66" spans="1:3">
      <c r="A66" s="4" t="s">
        <v>636</v>
      </c>
      <c r="B66" s="5" t="n">
        <v>2341</v>
      </c>
      <c r="C66" s="5" t="n">
        <v>2217</v>
      </c>
    </row>
    <row r="67" spans="1:3">
      <c r="A67" s="4" t="s">
        <v>513</v>
      </c>
    </row>
    <row r="68" spans="1:3">
      <c r="A68" s="3" t="s">
        <v>636</v>
      </c>
    </row>
    <row r="69" spans="1:3">
      <c r="A69" s="4" t="s">
        <v>636</v>
      </c>
      <c r="B69" s="5" t="n">
        <v>1396</v>
      </c>
      <c r="C69" s="5" t="n">
        <v>1374</v>
      </c>
    </row>
    <row r="70" spans="1:3">
      <c r="A70" s="4" t="s">
        <v>514</v>
      </c>
    </row>
    <row r="71" spans="1:3">
      <c r="A71" s="3" t="s">
        <v>636</v>
      </c>
    </row>
    <row r="72" spans="1:3">
      <c r="A72" s="4" t="s">
        <v>636</v>
      </c>
      <c r="B72" s="5" t="n">
        <v>945</v>
      </c>
      <c r="C72" s="5" t="n">
        <v>843</v>
      </c>
    </row>
    <row r="73" spans="1:3">
      <c r="A73" s="4" t="s">
        <v>515</v>
      </c>
    </row>
    <row r="74" spans="1:3">
      <c r="A74" s="3" t="s">
        <v>636</v>
      </c>
    </row>
    <row r="75" spans="1:3">
      <c r="A75" s="4" t="s">
        <v>636</v>
      </c>
      <c r="B75" s="5" t="n">
        <v>4037</v>
      </c>
      <c r="C75" s="5" t="n">
        <v>3834</v>
      </c>
    </row>
    <row r="76" spans="1:3">
      <c r="A76" s="4" t="s">
        <v>516</v>
      </c>
    </row>
    <row r="77" spans="1:3">
      <c r="A77" s="3" t="s">
        <v>636</v>
      </c>
    </row>
    <row r="78" spans="1:3">
      <c r="A78" s="4" t="s">
        <v>636</v>
      </c>
      <c r="B78" s="5" t="n">
        <v>2835</v>
      </c>
      <c r="C78" s="5" t="n">
        <v>2632</v>
      </c>
    </row>
    <row r="79" spans="1:3">
      <c r="A79" s="4" t="s">
        <v>517</v>
      </c>
    </row>
    <row r="80" spans="1:3">
      <c r="A80" s="3" t="s">
        <v>636</v>
      </c>
    </row>
    <row r="81" spans="1:3">
      <c r="A81" s="4" t="s">
        <v>636</v>
      </c>
      <c r="B81" s="5" t="n">
        <v>1202</v>
      </c>
      <c r="C81" s="5" t="n">
        <v>1202</v>
      </c>
    </row>
    <row r="82" spans="1:3">
      <c r="A82" s="4" t="s">
        <v>518</v>
      </c>
    </row>
    <row r="83" spans="1:3">
      <c r="A83" s="3" t="s">
        <v>636</v>
      </c>
    </row>
    <row r="84" spans="1:3">
      <c r="A84" s="4" t="s">
        <v>636</v>
      </c>
      <c r="B84" s="5" t="n">
        <v>1811</v>
      </c>
      <c r="C84" s="5" t="n">
        <v>1684</v>
      </c>
    </row>
    <row r="85" spans="1:3">
      <c r="A85" s="4" t="s">
        <v>519</v>
      </c>
    </row>
    <row r="86" spans="1:3">
      <c r="A86" s="3" t="s">
        <v>636</v>
      </c>
    </row>
    <row r="87" spans="1:3">
      <c r="A87" s="4" t="s">
        <v>636</v>
      </c>
      <c r="B87" s="5" t="n">
        <v>917</v>
      </c>
      <c r="C87" s="5" t="n">
        <v>933</v>
      </c>
    </row>
    <row r="88" spans="1:3">
      <c r="A88" s="4" t="s">
        <v>520</v>
      </c>
    </row>
    <row r="89" spans="1:3">
      <c r="A89" s="3" t="s">
        <v>636</v>
      </c>
    </row>
    <row r="90" spans="1:3">
      <c r="A90" s="4" t="s">
        <v>636</v>
      </c>
      <c r="B90" s="5" t="n">
        <v>894</v>
      </c>
      <c r="C90" s="5" t="n">
        <v>751</v>
      </c>
    </row>
    <row r="91" spans="1:3">
      <c r="A91" s="4" t="s">
        <v>521</v>
      </c>
    </row>
    <row r="92" spans="1:3">
      <c r="A92" s="3" t="s">
        <v>636</v>
      </c>
    </row>
    <row r="93" spans="1:3">
      <c r="A93" s="4" t="s">
        <v>636</v>
      </c>
      <c r="B93" s="5" t="n">
        <v>2226</v>
      </c>
      <c r="C93" s="5" t="n">
        <v>2150</v>
      </c>
    </row>
    <row r="94" spans="1:3">
      <c r="A94" s="4" t="s">
        <v>522</v>
      </c>
    </row>
    <row r="95" spans="1:3">
      <c r="A95" s="3" t="s">
        <v>636</v>
      </c>
    </row>
    <row r="96" spans="1:3">
      <c r="A96" s="4" t="s">
        <v>636</v>
      </c>
      <c r="B96" s="5" t="n">
        <v>1918</v>
      </c>
      <c r="C96" s="5" t="n">
        <v>1699</v>
      </c>
    </row>
    <row r="97" spans="1:3">
      <c r="A97" s="4" t="s">
        <v>523</v>
      </c>
    </row>
    <row r="98" spans="1:3">
      <c r="A98" s="3" t="s">
        <v>636</v>
      </c>
    </row>
    <row r="99" spans="1:3">
      <c r="A99" s="4" t="s">
        <v>636</v>
      </c>
      <c r="B99" s="6" t="n">
        <v>308</v>
      </c>
      <c r="C99" s="6" t="n">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7</v>
      </c>
      <c r="B1" s="2" t="s">
        <v>2</v>
      </c>
      <c r="C1" s="2" t="s">
        <v>29</v>
      </c>
    </row>
    <row r="2" spans="1:3">
      <c r="A2" s="3" t="s">
        <v>638</v>
      </c>
    </row>
    <row r="3" spans="1:3">
      <c r="A3" s="4" t="s">
        <v>45</v>
      </c>
      <c r="B3" s="6" t="n">
        <v>8947495</v>
      </c>
      <c r="C3" s="6" t="n">
        <v>9043253</v>
      </c>
    </row>
    <row r="4" spans="1:3">
      <c r="A4" s="4" t="s">
        <v>493</v>
      </c>
    </row>
    <row r="5" spans="1:3">
      <c r="A5" s="3" t="s">
        <v>638</v>
      </c>
    </row>
    <row r="6" spans="1:3">
      <c r="A6" s="4" t="s">
        <v>45</v>
      </c>
      <c r="B6" s="5" t="n">
        <v>3388139</v>
      </c>
      <c r="C6" s="5" t="n">
        <v>3400221</v>
      </c>
    </row>
    <row r="7" spans="1:3">
      <c r="A7" s="4" t="s">
        <v>43</v>
      </c>
    </row>
    <row r="8" spans="1:3">
      <c r="A8" s="3" t="s">
        <v>638</v>
      </c>
    </row>
    <row r="9" spans="1:3">
      <c r="A9" s="4" t="s">
        <v>45</v>
      </c>
      <c r="B9" s="5" t="n">
        <v>2544824</v>
      </c>
      <c r="C9" s="5" t="n">
        <v>2566424</v>
      </c>
    </row>
    <row r="10" spans="1:3">
      <c r="A10" s="4" t="s">
        <v>515</v>
      </c>
    </row>
    <row r="11" spans="1:3">
      <c r="A11" s="3" t="s">
        <v>638</v>
      </c>
    </row>
    <row r="12" spans="1:3">
      <c r="A12" s="4" t="s">
        <v>45</v>
      </c>
      <c r="B12" s="5" t="n">
        <v>1057193</v>
      </c>
      <c r="C12" s="5" t="n">
        <v>1096562</v>
      </c>
    </row>
    <row r="13" spans="1:3">
      <c r="A13" s="4" t="s">
        <v>488</v>
      </c>
    </row>
    <row r="14" spans="1:3">
      <c r="A14" s="3" t="s">
        <v>638</v>
      </c>
    </row>
    <row r="15" spans="1:3">
      <c r="A15" s="4" t="s">
        <v>639</v>
      </c>
      <c r="B15" s="5" t="n">
        <v>26421</v>
      </c>
      <c r="C15" s="5" t="n">
        <v>28601</v>
      </c>
    </row>
    <row r="16" spans="1:3">
      <c r="A16" s="4" t="s">
        <v>640</v>
      </c>
      <c r="B16" s="5" t="n">
        <v>7339938</v>
      </c>
      <c r="C16" s="5" t="n">
        <v>7338143</v>
      </c>
    </row>
    <row r="17" spans="1:3">
      <c r="A17" s="4" t="s">
        <v>45</v>
      </c>
      <c r="B17" s="5" t="n">
        <v>7366359</v>
      </c>
      <c r="C17" s="5" t="n">
        <v>7366744</v>
      </c>
    </row>
    <row r="18" spans="1:3">
      <c r="A18" s="4" t="s">
        <v>550</v>
      </c>
    </row>
    <row r="19" spans="1:3">
      <c r="A19" s="3" t="s">
        <v>638</v>
      </c>
    </row>
    <row r="20" spans="1:3">
      <c r="A20" s="4" t="s">
        <v>639</v>
      </c>
      <c r="B20" s="5" t="n">
        <v>21036</v>
      </c>
      <c r="C20" s="5" t="n">
        <v>23345</v>
      </c>
    </row>
    <row r="21" spans="1:3">
      <c r="A21" s="4" t="s">
        <v>640</v>
      </c>
      <c r="B21" s="5" t="n">
        <v>2583776</v>
      </c>
      <c r="C21" s="5" t="n">
        <v>2565366</v>
      </c>
    </row>
    <row r="22" spans="1:3">
      <c r="A22" s="4" t="s">
        <v>45</v>
      </c>
      <c r="B22" s="5" t="n">
        <v>2604812</v>
      </c>
      <c r="C22" s="5" t="n">
        <v>2588711</v>
      </c>
    </row>
    <row r="23" spans="1:3">
      <c r="A23" s="4" t="s">
        <v>562</v>
      </c>
    </row>
    <row r="24" spans="1:3">
      <c r="A24" s="3" t="s">
        <v>638</v>
      </c>
    </row>
    <row r="25" spans="1:3">
      <c r="A25" s="4" t="s">
        <v>639</v>
      </c>
      <c r="B25" s="5" t="n">
        <v>2989</v>
      </c>
      <c r="C25" s="5" t="n">
        <v>2825</v>
      </c>
    </row>
    <row r="26" spans="1:3">
      <c r="A26" s="4" t="s">
        <v>640</v>
      </c>
      <c r="B26" s="5" t="n">
        <v>1537996</v>
      </c>
      <c r="C26" s="5" t="n">
        <v>1510713</v>
      </c>
    </row>
    <row r="27" spans="1:3">
      <c r="A27" s="4" t="s">
        <v>45</v>
      </c>
      <c r="B27" s="5" t="n">
        <v>1540985</v>
      </c>
      <c r="C27" s="5" t="n">
        <v>1513538</v>
      </c>
    </row>
    <row r="28" spans="1:3">
      <c r="A28" s="4" t="s">
        <v>567</v>
      </c>
    </row>
    <row r="29" spans="1:3">
      <c r="A29" s="3" t="s">
        <v>638</v>
      </c>
    </row>
    <row r="30" spans="1:3">
      <c r="A30" s="4" t="s">
        <v>639</v>
      </c>
      <c r="B30" s="5" t="n">
        <v>2061</v>
      </c>
      <c r="C30" s="5" t="n">
        <v>2089</v>
      </c>
    </row>
    <row r="31" spans="1:3">
      <c r="A31" s="4" t="s">
        <v>640</v>
      </c>
      <c r="B31" s="5" t="n">
        <v>2309573</v>
      </c>
      <c r="C31" s="5" t="n">
        <v>2325209</v>
      </c>
    </row>
    <row r="32" spans="1:3">
      <c r="A32" s="4" t="s">
        <v>45</v>
      </c>
      <c r="B32" s="5" t="n">
        <v>2311634</v>
      </c>
      <c r="C32" s="5" t="n">
        <v>2327298</v>
      </c>
    </row>
    <row r="33" spans="1:3">
      <c r="A33" s="4" t="s">
        <v>579</v>
      </c>
    </row>
    <row r="34" spans="1:3">
      <c r="A34" s="3" t="s">
        <v>638</v>
      </c>
    </row>
    <row r="35" spans="1:3">
      <c r="A35" s="4" t="s">
        <v>639</v>
      </c>
      <c r="B35" s="5" t="n">
        <v>335</v>
      </c>
      <c r="C35" s="5" t="n">
        <v>342</v>
      </c>
    </row>
    <row r="36" spans="1:3">
      <c r="A36" s="4" t="s">
        <v>640</v>
      </c>
      <c r="B36" s="5" t="n">
        <v>908593</v>
      </c>
      <c r="C36" s="5" t="n">
        <v>936855</v>
      </c>
    </row>
    <row r="37" spans="1:3">
      <c r="A37" s="4" t="s">
        <v>45</v>
      </c>
      <c r="B37" s="5" t="n">
        <v>908928</v>
      </c>
      <c r="C37" s="5" t="n">
        <v>937197</v>
      </c>
    </row>
    <row r="38" spans="1:3">
      <c r="A38" s="4" t="s">
        <v>489</v>
      </c>
    </row>
    <row r="39" spans="1:3">
      <c r="A39" s="3" t="s">
        <v>638</v>
      </c>
    </row>
    <row r="40" spans="1:3">
      <c r="A40" s="4" t="s">
        <v>639</v>
      </c>
      <c r="B40" s="5" t="n">
        <v>5357</v>
      </c>
      <c r="C40" s="5" t="n">
        <v>5751</v>
      </c>
    </row>
    <row r="41" spans="1:3">
      <c r="A41" s="4" t="s">
        <v>641</v>
      </c>
      <c r="B41" s="5" t="n">
        <v>46096</v>
      </c>
      <c r="C41" s="5" t="n">
        <v>47288</v>
      </c>
    </row>
    <row r="42" spans="1:3">
      <c r="A42" s="4" t="s">
        <v>640</v>
      </c>
      <c r="B42" s="5" t="n">
        <v>1529683</v>
      </c>
      <c r="C42" s="5" t="n">
        <v>1623470</v>
      </c>
    </row>
    <row r="43" spans="1:3">
      <c r="A43" s="4" t="s">
        <v>45</v>
      </c>
      <c r="B43" s="5" t="n">
        <v>1581136</v>
      </c>
      <c r="C43" s="5" t="n">
        <v>1676509</v>
      </c>
    </row>
    <row r="44" spans="1:3">
      <c r="A44" s="4" t="s">
        <v>595</v>
      </c>
    </row>
    <row r="45" spans="1:3">
      <c r="A45" s="3" t="s">
        <v>638</v>
      </c>
    </row>
    <row r="46" spans="1:3">
      <c r="A46" s="4" t="s">
        <v>639</v>
      </c>
      <c r="B46" s="5" t="n">
        <v>3538</v>
      </c>
      <c r="C46" s="5" t="n">
        <v>3980</v>
      </c>
    </row>
    <row r="47" spans="1:3">
      <c r="A47" s="4" t="s">
        <v>641</v>
      </c>
      <c r="B47" s="5" t="n">
        <v>10972</v>
      </c>
      <c r="C47" s="5" t="n">
        <v>11994</v>
      </c>
    </row>
    <row r="48" spans="1:3">
      <c r="A48" s="4" t="s">
        <v>640</v>
      </c>
      <c r="B48" s="5" t="n">
        <v>768817</v>
      </c>
      <c r="C48" s="5" t="n">
        <v>795536</v>
      </c>
    </row>
    <row r="49" spans="1:3">
      <c r="A49" s="4" t="s">
        <v>45</v>
      </c>
      <c r="B49" s="5" t="n">
        <v>783327</v>
      </c>
      <c r="C49" s="5" t="n">
        <v>811510</v>
      </c>
    </row>
    <row r="50" spans="1:3">
      <c r="A50" s="4" t="s">
        <v>607</v>
      </c>
    </row>
    <row r="51" spans="1:3">
      <c r="A51" s="3" t="s">
        <v>638</v>
      </c>
    </row>
    <row r="52" spans="1:3">
      <c r="A52" s="4" t="s">
        <v>639</v>
      </c>
      <c r="B52" s="5" t="n">
        <v>686</v>
      </c>
      <c r="C52" s="5" t="n">
        <v>763</v>
      </c>
    </row>
    <row r="53" spans="1:3">
      <c r="A53" s="4" t="s">
        <v>641</v>
      </c>
      <c r="B53" s="5" t="n">
        <v>29394</v>
      </c>
      <c r="C53" s="5" t="n">
        <v>29539</v>
      </c>
    </row>
    <row r="54" spans="1:3">
      <c r="A54" s="4" t="s">
        <v>640</v>
      </c>
      <c r="B54" s="5" t="n">
        <v>386274</v>
      </c>
      <c r="C54" s="5" t="n">
        <v>436206</v>
      </c>
    </row>
    <row r="55" spans="1:3">
      <c r="A55" s="4" t="s">
        <v>45</v>
      </c>
      <c r="B55" s="5" t="n">
        <v>416354</v>
      </c>
      <c r="C55" s="5" t="n">
        <v>466508</v>
      </c>
    </row>
    <row r="56" spans="1:3">
      <c r="A56" s="4" t="s">
        <v>532</v>
      </c>
    </row>
    <row r="57" spans="1:3">
      <c r="A57" s="3" t="s">
        <v>638</v>
      </c>
    </row>
    <row r="58" spans="1:3">
      <c r="A58" s="4" t="s">
        <v>639</v>
      </c>
      <c r="B58" s="5" t="n">
        <v>358</v>
      </c>
      <c r="C58" s="5" t="n">
        <v>362</v>
      </c>
    </row>
    <row r="59" spans="1:3">
      <c r="A59" s="4" t="s">
        <v>641</v>
      </c>
      <c r="B59" s="5" t="n">
        <v>4890</v>
      </c>
      <c r="C59" s="5" t="n">
        <v>4888</v>
      </c>
    </row>
    <row r="60" spans="1:3">
      <c r="A60" s="4" t="s">
        <v>640</v>
      </c>
      <c r="B60" s="5" t="n">
        <v>227942</v>
      </c>
      <c r="C60" s="5" t="n">
        <v>233876</v>
      </c>
    </row>
    <row r="61" spans="1:3">
      <c r="A61" s="4" t="s">
        <v>45</v>
      </c>
      <c r="B61" s="5" t="n">
        <v>233190</v>
      </c>
      <c r="C61" s="5" t="n">
        <v>239126</v>
      </c>
    </row>
    <row r="62" spans="1:3">
      <c r="A62" s="4" t="s">
        <v>623</v>
      </c>
    </row>
    <row r="63" spans="1:3">
      <c r="A63" s="3" t="s">
        <v>638</v>
      </c>
    </row>
    <row r="64" spans="1:3">
      <c r="A64" s="4" t="s">
        <v>639</v>
      </c>
      <c r="B64" s="5" t="n">
        <v>775</v>
      </c>
      <c r="C64" s="5" t="n">
        <v>646</v>
      </c>
    </row>
    <row r="65" spans="1:3">
      <c r="A65" s="4" t="s">
        <v>641</v>
      </c>
      <c r="B65" s="5" t="n">
        <v>840</v>
      </c>
      <c r="C65" s="5" t="n">
        <v>867</v>
      </c>
    </row>
    <row r="66" spans="1:3">
      <c r="A66" s="4" t="s">
        <v>640</v>
      </c>
      <c r="B66" s="5" t="n">
        <v>146650</v>
      </c>
      <c r="C66" s="5" t="n">
        <v>157852</v>
      </c>
    </row>
    <row r="67" spans="1:3">
      <c r="A67" s="4" t="s">
        <v>45</v>
      </c>
      <c r="B67" s="6" t="n">
        <v>148265</v>
      </c>
      <c r="C67" s="6" t="n">
        <v>1593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2</v>
      </c>
      <c r="B1" s="2" t="s">
        <v>2</v>
      </c>
      <c r="C1" s="2" t="s">
        <v>29</v>
      </c>
    </row>
    <row r="2" spans="1:3">
      <c r="A2" s="4" t="s">
        <v>488</v>
      </c>
    </row>
    <row r="3" spans="1:3">
      <c r="A3" s="3" t="s">
        <v>643</v>
      </c>
    </row>
    <row r="4" spans="1:3">
      <c r="A4" s="4" t="s">
        <v>153</v>
      </c>
      <c r="B4" s="6" t="n">
        <v>26402</v>
      </c>
      <c r="C4" s="6" t="n">
        <v>28556</v>
      </c>
    </row>
    <row r="5" spans="1:3">
      <c r="A5" s="3" t="s">
        <v>644</v>
      </c>
    </row>
    <row r="6" spans="1:3">
      <c r="A6" s="4" t="s">
        <v>153</v>
      </c>
      <c r="B6" s="5" t="n">
        <v>37003</v>
      </c>
      <c r="C6" s="5" t="n">
        <v>38090</v>
      </c>
    </row>
    <row r="7" spans="1:3">
      <c r="A7" s="3" t="s">
        <v>645</v>
      </c>
    </row>
    <row r="8" spans="1:3">
      <c r="A8" s="4" t="s">
        <v>646</v>
      </c>
      <c r="B8" s="5" t="n">
        <v>188</v>
      </c>
      <c r="C8" s="5" t="n">
        <v>197</v>
      </c>
    </row>
    <row r="9" spans="1:3">
      <c r="A9" s="4" t="s">
        <v>550</v>
      </c>
    </row>
    <row r="10" spans="1:3">
      <c r="A10" s="3" t="s">
        <v>643</v>
      </c>
    </row>
    <row r="11" spans="1:3">
      <c r="A11" s="4" t="s">
        <v>153</v>
      </c>
      <c r="B11" s="5" t="n">
        <v>20986</v>
      </c>
      <c r="C11" s="5" t="n">
        <v>23272</v>
      </c>
    </row>
    <row r="12" spans="1:3">
      <c r="A12" s="3" t="s">
        <v>644</v>
      </c>
    </row>
    <row r="13" spans="1:3">
      <c r="A13" s="4" t="s">
        <v>153</v>
      </c>
      <c r="B13" s="5" t="n">
        <v>30464</v>
      </c>
      <c r="C13" s="5" t="n">
        <v>31708</v>
      </c>
    </row>
    <row r="14" spans="1:3">
      <c r="A14" s="3" t="s">
        <v>645</v>
      </c>
    </row>
    <row r="15" spans="1:3">
      <c r="A15" s="4" t="s">
        <v>646</v>
      </c>
      <c r="B15" s="5" t="n">
        <v>7</v>
      </c>
      <c r="C15" s="5" t="n">
        <v>9</v>
      </c>
    </row>
    <row r="16" spans="1:3">
      <c r="A16" s="4" t="s">
        <v>647</v>
      </c>
    </row>
    <row r="17" spans="1:3">
      <c r="A17" s="3" t="s">
        <v>643</v>
      </c>
    </row>
    <row r="18" spans="1:3">
      <c r="A18" s="4" t="s">
        <v>648</v>
      </c>
      <c r="B18" s="5" t="n">
        <v>20446</v>
      </c>
      <c r="C18" s="5" t="n">
        <v>22606</v>
      </c>
    </row>
    <row r="19" spans="1:3">
      <c r="A19" s="4" t="s">
        <v>646</v>
      </c>
      <c r="B19" s="5" t="n">
        <v>540</v>
      </c>
      <c r="C19" s="5" t="n">
        <v>666</v>
      </c>
    </row>
    <row r="20" spans="1:3">
      <c r="A20" s="3" t="s">
        <v>644</v>
      </c>
    </row>
    <row r="21" spans="1:3">
      <c r="A21" s="4" t="s">
        <v>648</v>
      </c>
      <c r="B21" s="5" t="n">
        <v>29916</v>
      </c>
      <c r="C21" s="5" t="n">
        <v>31038</v>
      </c>
    </row>
    <row r="22" spans="1:3">
      <c r="A22" s="4" t="s">
        <v>646</v>
      </c>
      <c r="B22" s="5" t="n">
        <v>548</v>
      </c>
      <c r="C22" s="5" t="n">
        <v>670</v>
      </c>
    </row>
    <row r="23" spans="1:3">
      <c r="A23" s="3" t="s">
        <v>645</v>
      </c>
    </row>
    <row r="24" spans="1:3">
      <c r="A24" s="4" t="s">
        <v>646</v>
      </c>
      <c r="B24" s="5" t="n">
        <v>7</v>
      </c>
      <c r="C24" s="5" t="n">
        <v>9</v>
      </c>
    </row>
    <row r="25" spans="1:3">
      <c r="A25" s="4" t="s">
        <v>562</v>
      </c>
    </row>
    <row r="26" spans="1:3">
      <c r="A26" s="3" t="s">
        <v>643</v>
      </c>
    </row>
    <row r="27" spans="1:3">
      <c r="A27" s="4" t="s">
        <v>648</v>
      </c>
      <c r="B27" s="5" t="n">
        <v>1279</v>
      </c>
      <c r="C27" s="5" t="n">
        <v>1584</v>
      </c>
    </row>
    <row r="28" spans="1:3">
      <c r="A28" s="4" t="s">
        <v>646</v>
      </c>
      <c r="B28" s="5" t="n">
        <v>1724</v>
      </c>
      <c r="C28" s="5" t="n">
        <v>1251</v>
      </c>
    </row>
    <row r="29" spans="1:3">
      <c r="A29" s="4" t="s">
        <v>153</v>
      </c>
      <c r="B29" s="5" t="n">
        <v>3003</v>
      </c>
      <c r="C29" s="5" t="n">
        <v>2835</v>
      </c>
    </row>
    <row r="30" spans="1:3">
      <c r="A30" s="3" t="s">
        <v>644</v>
      </c>
    </row>
    <row r="31" spans="1:3">
      <c r="A31" s="4" t="s">
        <v>648</v>
      </c>
      <c r="B31" s="5" t="n">
        <v>2268</v>
      </c>
      <c r="C31" s="5" t="n">
        <v>2566</v>
      </c>
    </row>
    <row r="32" spans="1:3">
      <c r="A32" s="4" t="s">
        <v>646</v>
      </c>
      <c r="B32" s="5" t="n">
        <v>1718</v>
      </c>
      <c r="C32" s="5" t="n">
        <v>1235</v>
      </c>
    </row>
    <row r="33" spans="1:3">
      <c r="A33" s="4" t="s">
        <v>153</v>
      </c>
      <c r="B33" s="5" t="n">
        <v>3986</v>
      </c>
      <c r="C33" s="5" t="n">
        <v>3801</v>
      </c>
    </row>
    <row r="34" spans="1:3">
      <c r="A34" s="3" t="s">
        <v>645</v>
      </c>
    </row>
    <row r="35" spans="1:3">
      <c r="A35" s="4" t="s">
        <v>646</v>
      </c>
      <c r="B35" s="5" t="n">
        <v>52</v>
      </c>
      <c r="C35" s="5" t="n">
        <v>49</v>
      </c>
    </row>
    <row r="36" spans="1:3">
      <c r="A36" s="4" t="s">
        <v>567</v>
      </c>
    </row>
    <row r="37" spans="1:3">
      <c r="A37" s="3" t="s">
        <v>643</v>
      </c>
    </row>
    <row r="38" spans="1:3">
      <c r="A38" s="4" t="s">
        <v>153</v>
      </c>
      <c r="B38" s="5" t="n">
        <v>2077</v>
      </c>
      <c r="C38" s="5" t="n">
        <v>2106</v>
      </c>
    </row>
    <row r="39" spans="1:3">
      <c r="A39" s="3" t="s">
        <v>644</v>
      </c>
    </row>
    <row r="40" spans="1:3">
      <c r="A40" s="4" t="s">
        <v>153</v>
      </c>
      <c r="B40" s="5" t="n">
        <v>2197</v>
      </c>
      <c r="C40" s="5" t="n">
        <v>2220</v>
      </c>
    </row>
    <row r="41" spans="1:3">
      <c r="A41" s="3" t="s">
        <v>645</v>
      </c>
    </row>
    <row r="42" spans="1:3">
      <c r="A42" s="4" t="s">
        <v>646</v>
      </c>
      <c r="B42" s="5" t="n">
        <v>120</v>
      </c>
      <c r="C42" s="5" t="n">
        <v>128</v>
      </c>
    </row>
    <row r="43" spans="1:3">
      <c r="A43" s="4" t="s">
        <v>649</v>
      </c>
    </row>
    <row r="44" spans="1:3">
      <c r="A44" s="3" t="s">
        <v>643</v>
      </c>
    </row>
    <row r="45" spans="1:3">
      <c r="A45" s="4" t="s">
        <v>648</v>
      </c>
      <c r="B45" s="5" t="n">
        <v>440</v>
      </c>
      <c r="C45" s="5" t="n">
        <v>443</v>
      </c>
    </row>
    <row r="46" spans="1:3">
      <c r="A46" s="4" t="s">
        <v>646</v>
      </c>
      <c r="B46" s="5" t="n">
        <v>1637</v>
      </c>
      <c r="C46" s="5" t="n">
        <v>1663</v>
      </c>
    </row>
    <row r="47" spans="1:3">
      <c r="A47" s="3" t="s">
        <v>644</v>
      </c>
    </row>
    <row r="48" spans="1:3">
      <c r="A48" s="4" t="s">
        <v>648</v>
      </c>
      <c r="B48" s="5" t="n">
        <v>438</v>
      </c>
      <c r="C48" s="5" t="n">
        <v>441</v>
      </c>
    </row>
    <row r="49" spans="1:3">
      <c r="A49" s="4" t="s">
        <v>646</v>
      </c>
      <c r="B49" s="5" t="n">
        <v>1759</v>
      </c>
      <c r="C49" s="5" t="n">
        <v>1779</v>
      </c>
    </row>
    <row r="50" spans="1:3">
      <c r="A50" s="3" t="s">
        <v>645</v>
      </c>
    </row>
    <row r="51" spans="1:3">
      <c r="A51" s="4" t="s">
        <v>646</v>
      </c>
      <c r="B51" s="5" t="n">
        <v>120</v>
      </c>
      <c r="C51" s="5" t="n">
        <v>128</v>
      </c>
    </row>
    <row r="52" spans="1:3">
      <c r="A52" s="4" t="s">
        <v>579</v>
      </c>
    </row>
    <row r="53" spans="1:3">
      <c r="A53" s="3" t="s">
        <v>643</v>
      </c>
    </row>
    <row r="54" spans="1:3">
      <c r="A54" s="4" t="s">
        <v>153</v>
      </c>
      <c r="B54" s="5" t="n">
        <v>336</v>
      </c>
      <c r="C54" s="5" t="n">
        <v>343</v>
      </c>
    </row>
    <row r="55" spans="1:3">
      <c r="A55" s="3" t="s">
        <v>644</v>
      </c>
    </row>
    <row r="56" spans="1:3">
      <c r="A56" s="4" t="s">
        <v>153</v>
      </c>
      <c r="B56" s="5" t="n">
        <v>356</v>
      </c>
      <c r="C56" s="5" t="n">
        <v>361</v>
      </c>
    </row>
    <row r="57" spans="1:3">
      <c r="A57" s="3" t="s">
        <v>645</v>
      </c>
    </row>
    <row r="58" spans="1:3">
      <c r="A58" s="4" t="s">
        <v>646</v>
      </c>
      <c r="B58" s="5" t="n">
        <v>9</v>
      </c>
      <c r="C58" s="5" t="n">
        <v>11</v>
      </c>
    </row>
    <row r="59" spans="1:3">
      <c r="A59" s="4" t="s">
        <v>650</v>
      </c>
    </row>
    <row r="60" spans="1:3">
      <c r="A60" s="3" t="s">
        <v>643</v>
      </c>
    </row>
    <row r="61" spans="1:3">
      <c r="A61" s="4" t="s">
        <v>648</v>
      </c>
      <c r="B61" s="5" t="n">
        <v>0</v>
      </c>
      <c r="C61" s="5" t="n">
        <v>0</v>
      </c>
    </row>
    <row r="62" spans="1:3">
      <c r="A62" s="4" t="s">
        <v>646</v>
      </c>
      <c r="B62" s="5" t="n">
        <v>12</v>
      </c>
      <c r="C62" s="5" t="n">
        <v>13</v>
      </c>
    </row>
    <row r="63" spans="1:3">
      <c r="A63" s="3" t="s">
        <v>644</v>
      </c>
    </row>
    <row r="64" spans="1:3">
      <c r="A64" s="4" t="s">
        <v>648</v>
      </c>
      <c r="B64" s="5" t="n">
        <v>0</v>
      </c>
      <c r="C64" s="5" t="n">
        <v>0</v>
      </c>
    </row>
    <row r="65" spans="1:3">
      <c r="A65" s="4" t="s">
        <v>646</v>
      </c>
      <c r="B65" s="5" t="n">
        <v>12</v>
      </c>
      <c r="C65" s="5" t="n">
        <v>13</v>
      </c>
    </row>
    <row r="66" spans="1:3">
      <c r="A66" s="3" t="s">
        <v>645</v>
      </c>
    </row>
    <row r="67" spans="1:3">
      <c r="A67" s="4" t="s">
        <v>646</v>
      </c>
      <c r="B67" s="5" t="n">
        <v>1</v>
      </c>
      <c r="C67" s="5" t="n">
        <v>1</v>
      </c>
    </row>
    <row r="68" spans="1:3">
      <c r="A68" s="4" t="s">
        <v>580</v>
      </c>
    </row>
    <row r="69" spans="1:3">
      <c r="A69" s="3" t="s">
        <v>643</v>
      </c>
    </row>
    <row r="70" spans="1:3">
      <c r="A70" s="4" t="s">
        <v>648</v>
      </c>
      <c r="B70" s="5" t="n">
        <v>228</v>
      </c>
      <c r="C70" s="5" t="n">
        <v>230</v>
      </c>
    </row>
    <row r="71" spans="1:3">
      <c r="A71" s="4" t="s">
        <v>646</v>
      </c>
      <c r="B71" s="5" t="n">
        <v>96</v>
      </c>
      <c r="C71" s="5" t="n">
        <v>100</v>
      </c>
    </row>
    <row r="72" spans="1:3">
      <c r="A72" s="3" t="s">
        <v>644</v>
      </c>
    </row>
    <row r="73" spans="1:3">
      <c r="A73" s="4" t="s">
        <v>648</v>
      </c>
      <c r="B73" s="5" t="n">
        <v>241</v>
      </c>
      <c r="C73" s="5" t="n">
        <v>242</v>
      </c>
    </row>
    <row r="74" spans="1:3">
      <c r="A74" s="4" t="s">
        <v>646</v>
      </c>
      <c r="B74" s="5" t="n">
        <v>103</v>
      </c>
      <c r="C74" s="5" t="n">
        <v>106</v>
      </c>
    </row>
    <row r="75" spans="1:3">
      <c r="A75" s="3" t="s">
        <v>645</v>
      </c>
    </row>
    <row r="76" spans="1:3">
      <c r="A76" s="4" t="s">
        <v>646</v>
      </c>
      <c r="B76" s="5" t="n">
        <v>8</v>
      </c>
      <c r="C76" s="5" t="n">
        <v>10</v>
      </c>
    </row>
    <row r="77" spans="1:3">
      <c r="A77" s="4" t="s">
        <v>489</v>
      </c>
    </row>
    <row r="78" spans="1:3">
      <c r="A78" s="3" t="s">
        <v>643</v>
      </c>
    </row>
    <row r="79" spans="1:3">
      <c r="A79" s="4" t="s">
        <v>153</v>
      </c>
      <c r="B79" s="5" t="n">
        <v>5267</v>
      </c>
      <c r="C79" s="5" t="n">
        <v>5758</v>
      </c>
    </row>
    <row r="80" spans="1:3">
      <c r="A80" s="3" t="s">
        <v>644</v>
      </c>
    </row>
    <row r="81" spans="1:3">
      <c r="A81" s="4" t="s">
        <v>153</v>
      </c>
      <c r="B81" s="5" t="n">
        <v>9427</v>
      </c>
      <c r="C81" s="5" t="n">
        <v>9523</v>
      </c>
    </row>
    <row r="82" spans="1:3">
      <c r="A82" s="3" t="s">
        <v>645</v>
      </c>
    </row>
    <row r="83" spans="1:3">
      <c r="A83" s="4" t="s">
        <v>646</v>
      </c>
      <c r="B83" s="5" t="n">
        <v>132</v>
      </c>
      <c r="C83" s="5" t="n">
        <v>97</v>
      </c>
    </row>
    <row r="84" spans="1:3">
      <c r="A84" s="4" t="s">
        <v>595</v>
      </c>
    </row>
    <row r="85" spans="1:3">
      <c r="A85" s="3" t="s">
        <v>643</v>
      </c>
    </row>
    <row r="86" spans="1:3">
      <c r="A86" s="4" t="s">
        <v>153</v>
      </c>
      <c r="B86" s="5" t="n">
        <v>3441</v>
      </c>
      <c r="C86" s="5" t="n">
        <v>3980</v>
      </c>
    </row>
    <row r="87" spans="1:3">
      <c r="A87" s="3" t="s">
        <v>644</v>
      </c>
    </row>
    <row r="88" spans="1:3">
      <c r="A88" s="4" t="s">
        <v>153</v>
      </c>
      <c r="B88" s="5" t="n">
        <v>6610</v>
      </c>
      <c r="C88" s="5" t="n">
        <v>6906</v>
      </c>
    </row>
    <row r="89" spans="1:3">
      <c r="A89" s="3" t="s">
        <v>645</v>
      </c>
    </row>
    <row r="90" spans="1:3">
      <c r="A90" s="4" t="s">
        <v>646</v>
      </c>
      <c r="B90" s="5" t="n">
        <v>48</v>
      </c>
      <c r="C90" s="5" t="n">
        <v>9</v>
      </c>
    </row>
    <row r="91" spans="1:3">
      <c r="A91" s="4" t="s">
        <v>651</v>
      </c>
    </row>
    <row r="92" spans="1:3">
      <c r="A92" s="3" t="s">
        <v>643</v>
      </c>
    </row>
    <row r="93" spans="1:3">
      <c r="A93" s="4" t="s">
        <v>648</v>
      </c>
      <c r="B93" s="5" t="n">
        <v>2531</v>
      </c>
      <c r="C93" s="5" t="n">
        <v>3055</v>
      </c>
    </row>
    <row r="94" spans="1:3">
      <c r="A94" s="4" t="s">
        <v>646</v>
      </c>
      <c r="B94" s="5" t="n">
        <v>910</v>
      </c>
      <c r="C94" s="5" t="n">
        <v>925</v>
      </c>
    </row>
    <row r="95" spans="1:3">
      <c r="A95" s="3" t="s">
        <v>644</v>
      </c>
    </row>
    <row r="96" spans="1:3">
      <c r="A96" s="4" t="s">
        <v>648</v>
      </c>
      <c r="B96" s="5" t="n">
        <v>5694</v>
      </c>
      <c r="C96" s="5" t="n">
        <v>5959</v>
      </c>
    </row>
    <row r="97" spans="1:3">
      <c r="A97" s="4" t="s">
        <v>646</v>
      </c>
      <c r="B97" s="5" t="n">
        <v>916</v>
      </c>
      <c r="C97" s="5" t="n">
        <v>947</v>
      </c>
    </row>
    <row r="98" spans="1:3">
      <c r="A98" s="3" t="s">
        <v>645</v>
      </c>
    </row>
    <row r="99" spans="1:3">
      <c r="A99" s="4" t="s">
        <v>646</v>
      </c>
      <c r="B99" s="5" t="n">
        <v>48</v>
      </c>
      <c r="C99" s="5" t="n">
        <v>9</v>
      </c>
    </row>
    <row r="100" spans="1:3">
      <c r="A100" s="4" t="s">
        <v>607</v>
      </c>
    </row>
    <row r="101" spans="1:3">
      <c r="A101" s="3" t="s">
        <v>643</v>
      </c>
    </row>
    <row r="102" spans="1:3">
      <c r="A102" s="4" t="s">
        <v>648</v>
      </c>
      <c r="B102" s="5" t="n">
        <v>494</v>
      </c>
      <c r="C102" s="5" t="n">
        <v>538</v>
      </c>
    </row>
    <row r="103" spans="1:3">
      <c r="A103" s="4" t="s">
        <v>646</v>
      </c>
      <c r="B103" s="5" t="n">
        <v>195</v>
      </c>
      <c r="C103" s="5" t="n">
        <v>228</v>
      </c>
    </row>
    <row r="104" spans="1:3">
      <c r="A104" s="4" t="s">
        <v>153</v>
      </c>
      <c r="B104" s="5" t="n">
        <v>689</v>
      </c>
      <c r="C104" s="5" t="n">
        <v>766</v>
      </c>
    </row>
    <row r="105" spans="1:3">
      <c r="A105" s="3" t="s">
        <v>644</v>
      </c>
    </row>
    <row r="106" spans="1:3">
      <c r="A106" s="4" t="s">
        <v>648</v>
      </c>
      <c r="B106" s="5" t="n">
        <v>612</v>
      </c>
      <c r="C106" s="5" t="n">
        <v>644</v>
      </c>
    </row>
    <row r="107" spans="1:3">
      <c r="A107" s="4" t="s">
        <v>646</v>
      </c>
      <c r="B107" s="5" t="n">
        <v>207</v>
      </c>
      <c r="C107" s="5" t="n">
        <v>232</v>
      </c>
    </row>
    <row r="108" spans="1:3">
      <c r="A108" s="4" t="s">
        <v>153</v>
      </c>
      <c r="B108" s="5" t="n">
        <v>819</v>
      </c>
      <c r="C108" s="5" t="n">
        <v>876</v>
      </c>
    </row>
    <row r="109" spans="1:3">
      <c r="A109" s="3" t="s">
        <v>645</v>
      </c>
    </row>
    <row r="110" spans="1:3">
      <c r="A110" s="4" t="s">
        <v>646</v>
      </c>
      <c r="B110" s="5" t="n">
        <v>4</v>
      </c>
      <c r="C110" s="5" t="n">
        <v>4</v>
      </c>
    </row>
    <row r="111" spans="1:3">
      <c r="A111" s="4" t="s">
        <v>532</v>
      </c>
    </row>
    <row r="112" spans="1:3">
      <c r="A112" s="3" t="s">
        <v>643</v>
      </c>
    </row>
    <row r="113" spans="1:3">
      <c r="A113" s="4" t="s">
        <v>153</v>
      </c>
      <c r="B113" s="5" t="n">
        <v>361</v>
      </c>
      <c r="C113" s="5" t="n">
        <v>365</v>
      </c>
    </row>
    <row r="114" spans="1:3">
      <c r="A114" s="3" t="s">
        <v>644</v>
      </c>
    </row>
    <row r="115" spans="1:3">
      <c r="A115" s="4" t="s">
        <v>153</v>
      </c>
      <c r="B115" s="5" t="n">
        <v>438</v>
      </c>
      <c r="C115" s="5" t="n">
        <v>441</v>
      </c>
    </row>
    <row r="116" spans="1:3">
      <c r="A116" s="3" t="s">
        <v>645</v>
      </c>
    </row>
    <row r="117" spans="1:3">
      <c r="A117" s="4" t="s">
        <v>646</v>
      </c>
      <c r="B117" s="5" t="n">
        <v>36</v>
      </c>
      <c r="C117" s="5" t="n">
        <v>36</v>
      </c>
    </row>
    <row r="118" spans="1:3">
      <c r="A118" s="4" t="s">
        <v>652</v>
      </c>
    </row>
    <row r="119" spans="1:3">
      <c r="A119" s="3" t="s">
        <v>643</v>
      </c>
    </row>
    <row r="120" spans="1:3">
      <c r="A120" s="4" t="s">
        <v>648</v>
      </c>
      <c r="B120" s="5" t="n">
        <v>270</v>
      </c>
      <c r="C120" s="5" t="n">
        <v>271</v>
      </c>
    </row>
    <row r="121" spans="1:3">
      <c r="A121" s="4" t="s">
        <v>646</v>
      </c>
      <c r="B121" s="5" t="n">
        <v>91</v>
      </c>
      <c r="C121" s="5" t="n">
        <v>94</v>
      </c>
    </row>
    <row r="122" spans="1:3">
      <c r="A122" s="3" t="s">
        <v>644</v>
      </c>
    </row>
    <row r="123" spans="1:3">
      <c r="A123" s="4" t="s">
        <v>648</v>
      </c>
      <c r="B123" s="5" t="n">
        <v>323</v>
      </c>
      <c r="C123" s="5" t="n">
        <v>324</v>
      </c>
    </row>
    <row r="124" spans="1:3">
      <c r="A124" s="4" t="s">
        <v>646</v>
      </c>
      <c r="B124" s="5" t="n">
        <v>115</v>
      </c>
      <c r="C124" s="5" t="n">
        <v>117</v>
      </c>
    </row>
    <row r="125" spans="1:3">
      <c r="A125" s="3" t="s">
        <v>645</v>
      </c>
    </row>
    <row r="126" spans="1:3">
      <c r="A126" s="4" t="s">
        <v>646</v>
      </c>
      <c r="B126" s="5" t="n">
        <v>36</v>
      </c>
      <c r="C126" s="5" t="n">
        <v>36</v>
      </c>
    </row>
    <row r="127" spans="1:3">
      <c r="A127" s="4" t="s">
        <v>623</v>
      </c>
    </row>
    <row r="128" spans="1:3">
      <c r="A128" s="3" t="s">
        <v>643</v>
      </c>
    </row>
    <row r="129" spans="1:3">
      <c r="A129" s="4" t="s">
        <v>153</v>
      </c>
      <c r="B129" s="5" t="n">
        <v>776</v>
      </c>
      <c r="C129" s="5" t="n">
        <v>647</v>
      </c>
    </row>
    <row r="130" spans="1:3">
      <c r="A130" s="3" t="s">
        <v>644</v>
      </c>
    </row>
    <row r="131" spans="1:3">
      <c r="A131" s="4" t="s">
        <v>153</v>
      </c>
      <c r="B131" s="5" t="n">
        <v>1560</v>
      </c>
      <c r="C131" s="5" t="n">
        <v>1300</v>
      </c>
    </row>
    <row r="132" spans="1:3">
      <c r="A132" s="3" t="s">
        <v>645</v>
      </c>
    </row>
    <row r="133" spans="1:3">
      <c r="A133" s="4" t="s">
        <v>646</v>
      </c>
      <c r="B133" s="5" t="n">
        <v>44</v>
      </c>
      <c r="C133" s="5" t="n">
        <v>48</v>
      </c>
    </row>
    <row r="134" spans="1:3">
      <c r="A134" s="4" t="s">
        <v>653</v>
      </c>
    </row>
    <row r="135" spans="1:3">
      <c r="A135" s="3" t="s">
        <v>643</v>
      </c>
    </row>
    <row r="136" spans="1:3">
      <c r="A136" s="4" t="s">
        <v>648</v>
      </c>
      <c r="B136" s="5" t="n">
        <v>0</v>
      </c>
      <c r="C136" s="5" t="n">
        <v>0</v>
      </c>
    </row>
    <row r="137" spans="1:3">
      <c r="A137" s="4" t="s">
        <v>646</v>
      </c>
      <c r="B137" s="5" t="n">
        <v>42</v>
      </c>
      <c r="C137" s="5" t="n">
        <v>43</v>
      </c>
    </row>
    <row r="138" spans="1:3">
      <c r="A138" s="3" t="s">
        <v>644</v>
      </c>
    </row>
    <row r="139" spans="1:3">
      <c r="A139" s="4" t="s">
        <v>648</v>
      </c>
      <c r="B139" s="5" t="n">
        <v>0</v>
      </c>
      <c r="C139" s="5" t="n">
        <v>11</v>
      </c>
    </row>
    <row r="140" spans="1:3">
      <c r="A140" s="4" t="s">
        <v>646</v>
      </c>
      <c r="B140" s="5" t="n">
        <v>39</v>
      </c>
      <c r="C140" s="5" t="n">
        <v>40</v>
      </c>
    </row>
    <row r="141" spans="1:3">
      <c r="A141" s="3" t="s">
        <v>645</v>
      </c>
    </row>
    <row r="142" spans="1:3">
      <c r="A142" s="4" t="s">
        <v>646</v>
      </c>
      <c r="B142" s="5" t="n">
        <v>7</v>
      </c>
      <c r="C142" s="5" t="n">
        <v>7</v>
      </c>
    </row>
    <row r="143" spans="1:3">
      <c r="A143" s="4" t="s">
        <v>624</v>
      </c>
    </row>
    <row r="144" spans="1:3">
      <c r="A144" s="3" t="s">
        <v>643</v>
      </c>
    </row>
    <row r="145" spans="1:3">
      <c r="A145" s="4" t="s">
        <v>648</v>
      </c>
      <c r="B145" s="5" t="n">
        <v>532</v>
      </c>
      <c r="C145" s="5" t="n">
        <v>399</v>
      </c>
    </row>
    <row r="146" spans="1:3">
      <c r="A146" s="4" t="s">
        <v>646</v>
      </c>
      <c r="B146" s="5" t="n">
        <v>202</v>
      </c>
      <c r="C146" s="5" t="n">
        <v>205</v>
      </c>
    </row>
    <row r="147" spans="1:3">
      <c r="A147" s="3" t="s">
        <v>644</v>
      </c>
    </row>
    <row r="148" spans="1:3">
      <c r="A148" s="4" t="s">
        <v>648</v>
      </c>
      <c r="B148" s="5" t="n">
        <v>1326</v>
      </c>
      <c r="C148" s="5" t="n">
        <v>1053</v>
      </c>
    </row>
    <row r="149" spans="1:3">
      <c r="A149" s="4" t="s">
        <v>646</v>
      </c>
      <c r="B149" s="5" t="n">
        <v>195</v>
      </c>
      <c r="C149" s="5" t="n">
        <v>196</v>
      </c>
    </row>
    <row r="150" spans="1:3">
      <c r="A150" s="3" t="s">
        <v>645</v>
      </c>
    </row>
    <row r="151" spans="1:3">
      <c r="A151" s="4" t="s">
        <v>646</v>
      </c>
      <c r="B151" s="6" t="n">
        <v>37</v>
      </c>
      <c r="C151" s="6"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93</v>
      </c>
    </row>
    <row r="3" spans="1:3">
      <c r="A3" s="4" t="s">
        <v>488</v>
      </c>
    </row>
    <row r="4" spans="1:3">
      <c r="A4" s="3" t="s">
        <v>486</v>
      </c>
    </row>
    <row r="5" spans="1:3">
      <c r="A5" s="4" t="s">
        <v>655</v>
      </c>
      <c r="B5" s="6" t="n">
        <v>27406</v>
      </c>
      <c r="C5" s="6" t="n">
        <v>44112</v>
      </c>
    </row>
    <row r="6" spans="1:3">
      <c r="A6" s="4" t="s">
        <v>656</v>
      </c>
      <c r="B6" s="5" t="n">
        <v>163</v>
      </c>
      <c r="C6" s="5" t="n">
        <v>420</v>
      </c>
    </row>
    <row r="7" spans="1:3">
      <c r="A7" s="4" t="s">
        <v>489</v>
      </c>
    </row>
    <row r="8" spans="1:3">
      <c r="A8" s="3" t="s">
        <v>486</v>
      </c>
    </row>
    <row r="9" spans="1:3">
      <c r="A9" s="4" t="s">
        <v>655</v>
      </c>
      <c r="B9" s="5" t="n">
        <v>5370</v>
      </c>
      <c r="C9" s="5" t="n">
        <v>9226</v>
      </c>
    </row>
    <row r="10" spans="1:3">
      <c r="A10" s="4" t="s">
        <v>656</v>
      </c>
      <c r="B10" s="5" t="n">
        <v>82</v>
      </c>
      <c r="C10" s="5" t="n">
        <v>104</v>
      </c>
    </row>
    <row r="11" spans="1:3">
      <c r="A11" s="4" t="s">
        <v>494</v>
      </c>
    </row>
    <row r="12" spans="1:3">
      <c r="A12" s="3" t="s">
        <v>486</v>
      </c>
    </row>
    <row r="13" spans="1:3">
      <c r="A13" s="4" t="s">
        <v>655</v>
      </c>
      <c r="B13" s="5" t="n">
        <v>21837</v>
      </c>
      <c r="C13" s="5" t="n">
        <v>33470</v>
      </c>
    </row>
    <row r="14" spans="1:3">
      <c r="A14" s="4" t="s">
        <v>656</v>
      </c>
      <c r="B14" s="5" t="n">
        <v>70</v>
      </c>
      <c r="C14" s="5" t="n">
        <v>260</v>
      </c>
    </row>
    <row r="15" spans="1:3">
      <c r="A15" s="4" t="s">
        <v>495</v>
      </c>
    </row>
    <row r="16" spans="1:3">
      <c r="A16" s="3" t="s">
        <v>486</v>
      </c>
    </row>
    <row r="17" spans="1:3">
      <c r="A17" s="4" t="s">
        <v>655</v>
      </c>
      <c r="B17" s="5" t="n">
        <v>3428</v>
      </c>
      <c r="C17" s="5" t="n">
        <v>5224</v>
      </c>
    </row>
    <row r="18" spans="1:3">
      <c r="A18" s="4" t="s">
        <v>656</v>
      </c>
      <c r="B18" s="5" t="n">
        <v>53</v>
      </c>
      <c r="C18" s="5" t="n">
        <v>83</v>
      </c>
    </row>
    <row r="19" spans="1:3">
      <c r="A19" s="4" t="s">
        <v>500</v>
      </c>
    </row>
    <row r="20" spans="1:3">
      <c r="A20" s="3" t="s">
        <v>486</v>
      </c>
    </row>
    <row r="21" spans="1:3">
      <c r="A21" s="4" t="s">
        <v>657</v>
      </c>
      <c r="B21" s="5" t="n">
        <v>21221</v>
      </c>
      <c r="C21" s="5" t="n">
        <v>20272</v>
      </c>
    </row>
    <row r="22" spans="1:3">
      <c r="A22" s="4" t="s">
        <v>658</v>
      </c>
      <c r="B22" s="5" t="n">
        <v>64</v>
      </c>
      <c r="C22" s="5" t="n">
        <v>91</v>
      </c>
    </row>
    <row r="23" spans="1:3">
      <c r="A23" s="4" t="s">
        <v>659</v>
      </c>
      <c r="B23" s="5" t="n">
        <v>616</v>
      </c>
      <c r="C23" s="5" t="n">
        <v>13198</v>
      </c>
    </row>
    <row r="24" spans="1:3">
      <c r="A24" s="4" t="s">
        <v>660</v>
      </c>
      <c r="B24" s="5" t="n">
        <v>6</v>
      </c>
      <c r="C24" s="5" t="n">
        <v>169</v>
      </c>
    </row>
    <row r="25" spans="1:3">
      <c r="A25" s="4" t="s">
        <v>501</v>
      </c>
    </row>
    <row r="26" spans="1:3">
      <c r="A26" s="3" t="s">
        <v>486</v>
      </c>
    </row>
    <row r="27" spans="1:3">
      <c r="A27" s="4" t="s">
        <v>657</v>
      </c>
      <c r="B27" s="5" t="n">
        <v>2511</v>
      </c>
      <c r="C27" s="5" t="n">
        <v>2348</v>
      </c>
    </row>
    <row r="28" spans="1:3">
      <c r="A28" s="4" t="s">
        <v>658</v>
      </c>
      <c r="B28" s="5" t="n">
        <v>37</v>
      </c>
      <c r="C28" s="5" t="n">
        <v>46</v>
      </c>
    </row>
    <row r="29" spans="1:3">
      <c r="A29" s="4" t="s">
        <v>659</v>
      </c>
      <c r="B29" s="5" t="n">
        <v>917</v>
      </c>
      <c r="C29" s="5" t="n">
        <v>2876</v>
      </c>
    </row>
    <row r="30" spans="1:3">
      <c r="A30" s="4" t="s">
        <v>660</v>
      </c>
      <c r="B30" s="5" t="n">
        <v>16</v>
      </c>
      <c r="C30" s="5" t="n">
        <v>37</v>
      </c>
    </row>
    <row r="31" spans="1:3">
      <c r="A31" s="4" t="s">
        <v>502</v>
      </c>
    </row>
    <row r="32" spans="1:3">
      <c r="A32" s="3" t="s">
        <v>486</v>
      </c>
    </row>
    <row r="33" spans="1:3">
      <c r="A33" s="4" t="s">
        <v>657</v>
      </c>
      <c r="B33" s="5" t="n">
        <v>1389</v>
      </c>
      <c r="C33" s="5" t="n">
        <v>2625</v>
      </c>
    </row>
    <row r="34" spans="1:3">
      <c r="A34" s="4" t="s">
        <v>658</v>
      </c>
      <c r="B34" s="5" t="n">
        <v>26</v>
      </c>
      <c r="C34" s="5" t="n">
        <v>62</v>
      </c>
    </row>
    <row r="35" spans="1:3">
      <c r="A35" s="4" t="s">
        <v>659</v>
      </c>
      <c r="B35" s="5" t="n">
        <v>1757</v>
      </c>
      <c r="C35" s="5" t="n">
        <v>3933</v>
      </c>
    </row>
    <row r="36" spans="1:3">
      <c r="A36" s="4" t="s">
        <v>660</v>
      </c>
      <c r="B36" s="5" t="n">
        <v>40</v>
      </c>
      <c r="C36" s="5" t="n">
        <v>64</v>
      </c>
    </row>
    <row r="37" spans="1:3">
      <c r="A37" s="4" t="s">
        <v>655</v>
      </c>
      <c r="B37" s="5" t="n">
        <v>3146</v>
      </c>
      <c r="C37" s="5" t="n">
        <v>6558</v>
      </c>
    </row>
    <row r="38" spans="1:3">
      <c r="A38" s="4" t="s">
        <v>656</v>
      </c>
      <c r="B38" s="5" t="n">
        <v>66</v>
      </c>
      <c r="C38" s="5" t="n">
        <v>126</v>
      </c>
    </row>
    <row r="39" spans="1:3">
      <c r="A39" s="4" t="s">
        <v>503</v>
      </c>
    </row>
    <row r="40" spans="1:3">
      <c r="A40" s="3" t="s">
        <v>486</v>
      </c>
    </row>
    <row r="41" spans="1:3">
      <c r="A41" s="4" t="s">
        <v>657</v>
      </c>
      <c r="B41" s="5" t="n">
        <v>512</v>
      </c>
      <c r="C41" s="5" t="n">
        <v>425</v>
      </c>
    </row>
    <row r="42" spans="1:3">
      <c r="A42" s="4" t="s">
        <v>658</v>
      </c>
      <c r="B42" s="5" t="n">
        <v>12</v>
      </c>
      <c r="C42" s="5" t="n">
        <v>9</v>
      </c>
    </row>
    <row r="43" spans="1:3">
      <c r="A43" s="4" t="s">
        <v>659</v>
      </c>
      <c r="B43" s="5" t="n">
        <v>221</v>
      </c>
      <c r="C43" s="5" t="n">
        <v>61</v>
      </c>
    </row>
    <row r="44" spans="1:3">
      <c r="A44" s="4" t="s">
        <v>660</v>
      </c>
      <c r="B44" s="5" t="n">
        <v>9</v>
      </c>
      <c r="C44" s="5" t="n">
        <v>2</v>
      </c>
    </row>
    <row r="45" spans="1:3">
      <c r="A45" s="4" t="s">
        <v>655</v>
      </c>
      <c r="B45" s="5" t="n">
        <v>733</v>
      </c>
      <c r="C45" s="5" t="n">
        <v>486</v>
      </c>
    </row>
    <row r="46" spans="1:3">
      <c r="A46" s="4" t="s">
        <v>656</v>
      </c>
      <c r="B46" s="5" t="n">
        <v>21</v>
      </c>
      <c r="C46" s="5" t="n">
        <v>11</v>
      </c>
    </row>
    <row r="47" spans="1:3">
      <c r="A47" s="4" t="s">
        <v>507</v>
      </c>
    </row>
    <row r="48" spans="1:3">
      <c r="A48" s="3" t="s">
        <v>486</v>
      </c>
    </row>
    <row r="49" spans="1:3">
      <c r="A49" s="4" t="s">
        <v>655</v>
      </c>
      <c r="B49" s="5" t="n">
        <v>2086</v>
      </c>
      <c r="C49" s="5" t="n">
        <v>2291</v>
      </c>
    </row>
    <row r="50" spans="1:3">
      <c r="A50" s="4" t="s">
        <v>656</v>
      </c>
      <c r="B50" s="5" t="n">
        <v>25</v>
      </c>
      <c r="C50" s="5" t="n">
        <v>31</v>
      </c>
    </row>
    <row r="51" spans="1:3">
      <c r="A51" s="4" t="s">
        <v>508</v>
      </c>
    </row>
    <row r="52" spans="1:3">
      <c r="A52" s="3" t="s">
        <v>486</v>
      </c>
    </row>
    <row r="53" spans="1:3">
      <c r="A53" s="4" t="s">
        <v>655</v>
      </c>
      <c r="B53" s="5" t="n">
        <v>362</v>
      </c>
      <c r="C53" s="5" t="n">
        <v>2220</v>
      </c>
    </row>
    <row r="54" spans="1:3">
      <c r="A54" s="4" t="s">
        <v>656</v>
      </c>
      <c r="B54" s="5" t="n">
        <v>4</v>
      </c>
      <c r="C54" s="5" t="n">
        <v>5</v>
      </c>
    </row>
    <row r="55" spans="1:3">
      <c r="A55" s="4" t="s">
        <v>661</v>
      </c>
    </row>
    <row r="56" spans="1:3">
      <c r="A56" s="3" t="s">
        <v>486</v>
      </c>
    </row>
    <row r="57" spans="1:3">
      <c r="A57" s="4" t="s">
        <v>657</v>
      </c>
      <c r="B57" s="5" t="n">
        <v>441</v>
      </c>
      <c r="C57" s="5" t="n">
        <v>807</v>
      </c>
    </row>
    <row r="58" spans="1:3">
      <c r="A58" s="4" t="s">
        <v>658</v>
      </c>
      <c r="B58" s="5" t="n">
        <v>6</v>
      </c>
      <c r="C58" s="5" t="n">
        <v>14</v>
      </c>
    </row>
    <row r="59" spans="1:3">
      <c r="A59" s="4" t="s">
        <v>659</v>
      </c>
      <c r="B59" s="5" t="n">
        <v>1645</v>
      </c>
      <c r="C59" s="5" t="n">
        <v>1484</v>
      </c>
    </row>
    <row r="60" spans="1:3">
      <c r="A60" s="4" t="s">
        <v>660</v>
      </c>
      <c r="B60" s="5" t="n">
        <v>19</v>
      </c>
      <c r="C60" s="5" t="n">
        <v>17</v>
      </c>
    </row>
    <row r="61" spans="1:3">
      <c r="A61" s="4" t="s">
        <v>662</v>
      </c>
    </row>
    <row r="62" spans="1:3">
      <c r="A62" s="3" t="s">
        <v>486</v>
      </c>
    </row>
    <row r="63" spans="1:3">
      <c r="A63" s="4" t="s">
        <v>657</v>
      </c>
      <c r="B63" s="5" t="n">
        <v>270</v>
      </c>
      <c r="C63" s="5" t="n">
        <v>700</v>
      </c>
    </row>
    <row r="64" spans="1:3">
      <c r="A64" s="4" t="s">
        <v>658</v>
      </c>
      <c r="B64" s="5" t="n">
        <v>2</v>
      </c>
      <c r="C64" s="5" t="n">
        <v>4</v>
      </c>
    </row>
    <row r="65" spans="1:3">
      <c r="A65" s="4" t="s">
        <v>659</v>
      </c>
      <c r="B65" s="5" t="n">
        <v>92</v>
      </c>
      <c r="C65" s="5" t="n">
        <v>1520</v>
      </c>
    </row>
    <row r="66" spans="1:3">
      <c r="A66" s="4" t="s">
        <v>660</v>
      </c>
      <c r="B66" s="5" t="n">
        <v>2</v>
      </c>
      <c r="C66" s="5" t="n">
        <v>1</v>
      </c>
    </row>
    <row r="67" spans="1:3">
      <c r="A67" s="4" t="s">
        <v>516</v>
      </c>
    </row>
    <row r="68" spans="1:3">
      <c r="A68" s="3" t="s">
        <v>486</v>
      </c>
    </row>
    <row r="69" spans="1:3">
      <c r="A69" s="4" t="s">
        <v>655</v>
      </c>
      <c r="B69" s="5" t="n">
        <v>337</v>
      </c>
      <c r="C69" s="5" t="n">
        <v>1793</v>
      </c>
    </row>
    <row r="70" spans="1:3">
      <c r="A70" s="4" t="s">
        <v>656</v>
      </c>
      <c r="B70" s="5" t="n">
        <v>2</v>
      </c>
      <c r="C70" s="5" t="n">
        <v>3</v>
      </c>
    </row>
    <row r="71" spans="1:3">
      <c r="A71" s="4" t="s">
        <v>517</v>
      </c>
    </row>
    <row r="72" spans="1:3">
      <c r="A72" s="3" t="s">
        <v>486</v>
      </c>
    </row>
    <row r="73" spans="1:3">
      <c r="A73" s="4" t="s">
        <v>655</v>
      </c>
      <c r="B73" s="5" t="n">
        <v>847</v>
      </c>
      <c r="C73" s="5" t="n">
        <v>1296</v>
      </c>
    </row>
    <row r="74" spans="1:3">
      <c r="A74" s="4" t="s">
        <v>656</v>
      </c>
      <c r="B74" s="5" t="n">
        <v>4</v>
      </c>
      <c r="C74" s="5" t="n">
        <v>5</v>
      </c>
    </row>
    <row r="75" spans="1:3">
      <c r="A75" s="4" t="s">
        <v>663</v>
      </c>
    </row>
    <row r="76" spans="1:3">
      <c r="A76" s="3" t="s">
        <v>486</v>
      </c>
    </row>
    <row r="77" spans="1:3">
      <c r="A77" s="4" t="s">
        <v>657</v>
      </c>
      <c r="B77" s="5" t="n">
        <v>0</v>
      </c>
      <c r="C77" s="5" t="n">
        <v>0</v>
      </c>
    </row>
    <row r="78" spans="1:3">
      <c r="A78" s="4" t="s">
        <v>658</v>
      </c>
      <c r="B78" s="5" t="n">
        <v>0</v>
      </c>
      <c r="C78" s="5" t="n">
        <v>0</v>
      </c>
    </row>
    <row r="79" spans="1:3">
      <c r="A79" s="4" t="s">
        <v>659</v>
      </c>
      <c r="B79" s="5" t="n">
        <v>12</v>
      </c>
      <c r="C79" s="5" t="n">
        <v>17</v>
      </c>
    </row>
    <row r="80" spans="1:3">
      <c r="A80" s="4" t="s">
        <v>660</v>
      </c>
      <c r="B80" s="5" t="n">
        <v>0</v>
      </c>
      <c r="C80" s="5" t="n">
        <v>0</v>
      </c>
    </row>
    <row r="81" spans="1:3">
      <c r="A81" s="4" t="s">
        <v>664</v>
      </c>
    </row>
    <row r="82" spans="1:3">
      <c r="A82" s="3" t="s">
        <v>486</v>
      </c>
    </row>
    <row r="83" spans="1:3">
      <c r="A83" s="4" t="s">
        <v>657</v>
      </c>
      <c r="B83" s="5" t="n">
        <v>0</v>
      </c>
      <c r="C83" s="5" t="n">
        <v>19</v>
      </c>
    </row>
    <row r="84" spans="1:3">
      <c r="A84" s="4" t="s">
        <v>658</v>
      </c>
      <c r="B84" s="5" t="n">
        <v>0</v>
      </c>
      <c r="C84" s="5" t="n">
        <v>1</v>
      </c>
    </row>
    <row r="85" spans="1:3">
      <c r="A85" s="4" t="s">
        <v>659</v>
      </c>
      <c r="B85" s="5" t="n">
        <v>43</v>
      </c>
      <c r="C85" s="5" t="n">
        <v>0</v>
      </c>
    </row>
    <row r="86" spans="1:3">
      <c r="A86" s="4" t="s">
        <v>660</v>
      </c>
      <c r="B86" s="5" t="n">
        <v>0</v>
      </c>
      <c r="C86" s="5" t="n">
        <v>0</v>
      </c>
    </row>
    <row r="87" spans="1:3">
      <c r="A87" s="4" t="s">
        <v>519</v>
      </c>
    </row>
    <row r="88" spans="1:3">
      <c r="A88" s="3" t="s">
        <v>486</v>
      </c>
    </row>
    <row r="89" spans="1:3">
      <c r="A89" s="4" t="s">
        <v>657</v>
      </c>
      <c r="B89" s="5" t="n">
        <v>228</v>
      </c>
      <c r="C89" s="5" t="n">
        <v>1730</v>
      </c>
    </row>
    <row r="90" spans="1:3">
      <c r="A90" s="4" t="s">
        <v>658</v>
      </c>
      <c r="B90" s="5" t="n">
        <v>1</v>
      </c>
      <c r="C90" s="5" t="n">
        <v>2</v>
      </c>
    </row>
    <row r="91" spans="1:3">
      <c r="A91" s="4" t="s">
        <v>659</v>
      </c>
      <c r="B91" s="5" t="n">
        <v>97</v>
      </c>
      <c r="C91" s="5" t="n">
        <v>46</v>
      </c>
    </row>
    <row r="92" spans="1:3">
      <c r="A92" s="4" t="s">
        <v>660</v>
      </c>
      <c r="B92" s="5" t="n">
        <v>1</v>
      </c>
      <c r="C92" s="5" t="n">
        <v>1</v>
      </c>
    </row>
    <row r="93" spans="1:3">
      <c r="A93" s="4" t="s">
        <v>520</v>
      </c>
    </row>
    <row r="94" spans="1:3">
      <c r="A94" s="3" t="s">
        <v>486</v>
      </c>
    </row>
    <row r="95" spans="1:3">
      <c r="A95" s="4" t="s">
        <v>657</v>
      </c>
      <c r="B95" s="5" t="n">
        <v>601</v>
      </c>
      <c r="C95" s="5" t="n">
        <v>953</v>
      </c>
    </row>
    <row r="96" spans="1:3">
      <c r="A96" s="4" t="s">
        <v>658</v>
      </c>
      <c r="B96" s="5" t="n">
        <v>1</v>
      </c>
      <c r="C96" s="5" t="n">
        <v>0</v>
      </c>
    </row>
    <row r="97" spans="1:3">
      <c r="A97" s="4" t="s">
        <v>659</v>
      </c>
      <c r="B97" s="5" t="n">
        <v>203</v>
      </c>
      <c r="C97" s="5" t="n">
        <v>324</v>
      </c>
    </row>
    <row r="98" spans="1:3">
      <c r="A98" s="4" t="s">
        <v>660</v>
      </c>
      <c r="B98" s="6" t="n">
        <v>3</v>
      </c>
      <c r="C98"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65</v>
      </c>
      <c r="B1" s="2" t="s">
        <v>1</v>
      </c>
    </row>
    <row r="2" spans="1:3">
      <c r="B2" s="2" t="s">
        <v>666</v>
      </c>
      <c r="C2" s="2" t="s">
        <v>667</v>
      </c>
    </row>
    <row r="3" spans="1:3">
      <c r="A3" s="3" t="s">
        <v>486</v>
      </c>
    </row>
    <row r="4" spans="1:3">
      <c r="A4" s="4" t="s">
        <v>668</v>
      </c>
      <c r="B4" s="5" t="n">
        <v>3</v>
      </c>
      <c r="C4" s="5" t="n">
        <v>5</v>
      </c>
    </row>
    <row r="5" spans="1:3">
      <c r="A5" s="4" t="s">
        <v>669</v>
      </c>
      <c r="B5" s="6" t="n">
        <v>338</v>
      </c>
      <c r="C5" s="6" t="n">
        <v>2113</v>
      </c>
    </row>
    <row r="6" spans="1:3">
      <c r="A6" s="4" t="s">
        <v>670</v>
      </c>
      <c r="B6" s="6" t="n">
        <v>338</v>
      </c>
      <c r="C6" s="6" t="n">
        <v>2042</v>
      </c>
    </row>
    <row r="7" spans="1:3">
      <c r="A7" s="4" t="s">
        <v>490</v>
      </c>
    </row>
    <row r="8" spans="1:3">
      <c r="A8" s="3" t="s">
        <v>486</v>
      </c>
    </row>
    <row r="9" spans="1:3">
      <c r="A9" s="4" t="s">
        <v>668</v>
      </c>
      <c r="B9" s="5" t="n">
        <v>2</v>
      </c>
      <c r="C9" s="5" t="n">
        <v>0</v>
      </c>
    </row>
    <row r="10" spans="1:3">
      <c r="A10" s="4" t="s">
        <v>669</v>
      </c>
      <c r="B10" s="6" t="n">
        <v>145</v>
      </c>
      <c r="C10" s="6" t="n">
        <v>0</v>
      </c>
    </row>
    <row r="11" spans="1:3">
      <c r="A11" s="4" t="s">
        <v>670</v>
      </c>
      <c r="B11" s="6" t="n">
        <v>145</v>
      </c>
      <c r="C11" s="6" t="n">
        <v>0</v>
      </c>
    </row>
    <row r="12" spans="1:3">
      <c r="A12" s="4" t="s">
        <v>42</v>
      </c>
    </row>
    <row r="13" spans="1:3">
      <c r="A13" s="3" t="s">
        <v>486</v>
      </c>
    </row>
    <row r="14" spans="1:3">
      <c r="A14" s="4" t="s">
        <v>668</v>
      </c>
      <c r="B14" s="5" t="n">
        <v>1</v>
      </c>
      <c r="C14" s="5" t="n">
        <v>4</v>
      </c>
    </row>
    <row r="15" spans="1:3">
      <c r="A15" s="4" t="s">
        <v>669</v>
      </c>
      <c r="B15" s="6" t="n">
        <v>193</v>
      </c>
      <c r="C15" s="6" t="n">
        <v>1995</v>
      </c>
    </row>
    <row r="16" spans="1:3">
      <c r="A16" s="4" t="s">
        <v>670</v>
      </c>
      <c r="B16" s="6" t="n">
        <v>193</v>
      </c>
      <c r="C16" s="6" t="n">
        <v>1924</v>
      </c>
    </row>
    <row r="17" spans="1:3">
      <c r="A17" s="4" t="s">
        <v>671</v>
      </c>
    </row>
    <row r="18" spans="1:3">
      <c r="A18" s="3" t="s">
        <v>486</v>
      </c>
    </row>
    <row r="19" spans="1:3">
      <c r="A19" s="4" t="s">
        <v>668</v>
      </c>
      <c r="B19" s="5" t="n">
        <v>0</v>
      </c>
      <c r="C19" s="5" t="n">
        <v>1</v>
      </c>
    </row>
    <row r="20" spans="1:3">
      <c r="A20" s="4" t="s">
        <v>669</v>
      </c>
      <c r="B20" s="6" t="n">
        <v>0</v>
      </c>
      <c r="C20" s="6" t="n">
        <v>118</v>
      </c>
    </row>
    <row r="21" spans="1:3">
      <c r="A21" s="4" t="s">
        <v>670</v>
      </c>
      <c r="B21" s="6" t="n">
        <v>0</v>
      </c>
      <c r="C21" s="6" t="n">
        <v>1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93</v>
      </c>
    </row>
    <row r="3" spans="1:3">
      <c r="A3" s="3" t="s">
        <v>673</v>
      </c>
    </row>
    <row r="4" spans="1:3">
      <c r="A4" s="4" t="s">
        <v>674</v>
      </c>
      <c r="B4" s="6" t="n">
        <v>27415</v>
      </c>
      <c r="C4" s="6" t="n">
        <v>41990</v>
      </c>
    </row>
    <row r="5" spans="1:3">
      <c r="A5" s="4" t="s">
        <v>675</v>
      </c>
      <c r="B5" s="5" t="n">
        <v>-1413</v>
      </c>
      <c r="C5" s="5" t="n">
        <v>-639</v>
      </c>
    </row>
    <row r="6" spans="1:3">
      <c r="A6" s="4" t="s">
        <v>676</v>
      </c>
      <c r="B6" s="5" t="n">
        <v>0</v>
      </c>
      <c r="C6" s="5" t="n">
        <v>0</v>
      </c>
    </row>
    <row r="7" spans="1:3">
      <c r="A7" s="4" t="s">
        <v>677</v>
      </c>
      <c r="B7" s="5" t="n">
        <v>-1155</v>
      </c>
      <c r="C7" s="5" t="n">
        <v>-288</v>
      </c>
    </row>
    <row r="8" spans="1:3">
      <c r="A8" s="4" t="s">
        <v>678</v>
      </c>
      <c r="B8" s="5" t="n">
        <v>338</v>
      </c>
      <c r="C8" s="5" t="n">
        <v>2042</v>
      </c>
    </row>
    <row r="9" spans="1:3">
      <c r="A9" s="4" t="s">
        <v>679</v>
      </c>
      <c r="B9" s="6" t="n">
        <v>25185</v>
      </c>
      <c r="C9" s="6" t="n">
        <v>431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680</v>
      </c>
      <c r="B1" s="2" t="s">
        <v>1</v>
      </c>
    </row>
    <row r="2" spans="1:5">
      <c r="B2" s="2" t="s">
        <v>2</v>
      </c>
      <c r="C2" s="2" t="s">
        <v>93</v>
      </c>
      <c r="D2" s="2" t="s">
        <v>2</v>
      </c>
      <c r="E2" s="2" t="s">
        <v>29</v>
      </c>
    </row>
    <row r="3" spans="1:5">
      <c r="A3" s="3" t="s">
        <v>681</v>
      </c>
    </row>
    <row r="4" spans="1:5">
      <c r="A4" s="4" t="s">
        <v>535</v>
      </c>
      <c r="B4" s="6" t="n">
        <v>61469</v>
      </c>
    </row>
    <row r="5" spans="1:5">
      <c r="A5" s="4" t="s">
        <v>682</v>
      </c>
      <c r="B5" s="5" t="n">
        <v>4001</v>
      </c>
      <c r="C5" s="6" t="n">
        <v>5575</v>
      </c>
    </row>
    <row r="6" spans="1:5">
      <c r="A6" s="4" t="s">
        <v>541</v>
      </c>
      <c r="B6" s="5" t="n">
        <v>62038</v>
      </c>
    </row>
    <row r="7" spans="1:5">
      <c r="A7" s="4" t="s">
        <v>153</v>
      </c>
      <c r="B7" s="5" t="n">
        <v>61469</v>
      </c>
      <c r="D7" s="6" t="n">
        <v>62038</v>
      </c>
      <c r="E7" s="6" t="n">
        <v>61469</v>
      </c>
    </row>
    <row r="8" spans="1:5">
      <c r="A8" s="4" t="s">
        <v>488</v>
      </c>
    </row>
    <row r="9" spans="1:5">
      <c r="A9" s="3" t="s">
        <v>681</v>
      </c>
    </row>
    <row r="10" spans="1:5">
      <c r="A10" s="4" t="s">
        <v>535</v>
      </c>
      <c r="B10" s="5" t="n">
        <v>56139</v>
      </c>
      <c r="C10" s="5" t="n">
        <v>45920</v>
      </c>
    </row>
    <row r="11" spans="1:5">
      <c r="A11" s="4" t="s">
        <v>683</v>
      </c>
      <c r="B11" s="5" t="n">
        <v>3893</v>
      </c>
      <c r="C11" s="5" t="n">
        <v>1936</v>
      </c>
    </row>
    <row r="12" spans="1:5">
      <c r="A12" s="4" t="s">
        <v>684</v>
      </c>
      <c r="B12" s="5" t="n">
        <v>584</v>
      </c>
      <c r="C12" s="5" t="n">
        <v>141</v>
      </c>
    </row>
    <row r="13" spans="1:5">
      <c r="A13" s="4" t="s">
        <v>682</v>
      </c>
      <c r="B13" s="5" t="n">
        <v>3382</v>
      </c>
      <c r="C13" s="5" t="n">
        <v>3152</v>
      </c>
    </row>
    <row r="14" spans="1:5">
      <c r="A14" s="4" t="s">
        <v>541</v>
      </c>
      <c r="B14" s="5" t="n">
        <v>56212</v>
      </c>
      <c r="C14" s="5" t="n">
        <v>47277</v>
      </c>
    </row>
    <row r="15" spans="1:5">
      <c r="A15" s="4" t="s">
        <v>639</v>
      </c>
      <c r="D15" s="5" t="n">
        <v>188</v>
      </c>
      <c r="E15" s="5" t="n">
        <v>197</v>
      </c>
    </row>
    <row r="16" spans="1:5">
      <c r="A16" s="4" t="s">
        <v>640</v>
      </c>
      <c r="D16" s="5" t="n">
        <v>56024</v>
      </c>
      <c r="E16" s="5" t="n">
        <v>55942</v>
      </c>
    </row>
    <row r="17" spans="1:5">
      <c r="A17" s="4" t="s">
        <v>153</v>
      </c>
      <c r="B17" s="5" t="n">
        <v>56139</v>
      </c>
      <c r="C17" s="5" t="n">
        <v>45920</v>
      </c>
      <c r="D17" s="5" t="n">
        <v>56212</v>
      </c>
      <c r="E17" s="5" t="n">
        <v>56139</v>
      </c>
    </row>
    <row r="18" spans="1:5">
      <c r="A18" s="4" t="s">
        <v>550</v>
      </c>
    </row>
    <row r="19" spans="1:5">
      <c r="A19" s="3" t="s">
        <v>681</v>
      </c>
    </row>
    <row r="20" spans="1:5">
      <c r="A20" s="4" t="s">
        <v>535</v>
      </c>
      <c r="B20" s="5" t="n">
        <v>21732</v>
      </c>
      <c r="C20" s="5" t="n">
        <v>16843</v>
      </c>
    </row>
    <row r="21" spans="1:5">
      <c r="A21" s="4" t="s">
        <v>683</v>
      </c>
      <c r="B21" s="5" t="n">
        <v>1256</v>
      </c>
      <c r="C21" s="5" t="n">
        <v>106</v>
      </c>
    </row>
    <row r="22" spans="1:5">
      <c r="A22" s="4" t="s">
        <v>684</v>
      </c>
      <c r="B22" s="5" t="n">
        <v>208</v>
      </c>
      <c r="C22" s="5" t="n">
        <v>23</v>
      </c>
    </row>
    <row r="23" spans="1:5">
      <c r="A23" s="4" t="s">
        <v>682</v>
      </c>
      <c r="B23" s="5" t="n">
        <v>1837</v>
      </c>
      <c r="C23" s="5" t="n">
        <v>1081</v>
      </c>
    </row>
    <row r="24" spans="1:5">
      <c r="A24" s="4" t="s">
        <v>541</v>
      </c>
      <c r="B24" s="5" t="n">
        <v>22521</v>
      </c>
      <c r="C24" s="5" t="n">
        <v>17841</v>
      </c>
    </row>
    <row r="25" spans="1:5">
      <c r="A25" s="4" t="s">
        <v>639</v>
      </c>
      <c r="D25" s="5" t="n">
        <v>7</v>
      </c>
      <c r="E25" s="5" t="n">
        <v>9</v>
      </c>
    </row>
    <row r="26" spans="1:5">
      <c r="A26" s="4" t="s">
        <v>640</v>
      </c>
      <c r="D26" s="5" t="n">
        <v>22514</v>
      </c>
      <c r="E26" s="5" t="n">
        <v>21723</v>
      </c>
    </row>
    <row r="27" spans="1:5">
      <c r="A27" s="4" t="s">
        <v>153</v>
      </c>
      <c r="B27" s="5" t="n">
        <v>21732</v>
      </c>
      <c r="C27" s="5" t="n">
        <v>16843</v>
      </c>
      <c r="D27" s="5" t="n">
        <v>22521</v>
      </c>
      <c r="E27" s="5" t="n">
        <v>21732</v>
      </c>
    </row>
    <row r="28" spans="1:5">
      <c r="A28" s="4" t="s">
        <v>562</v>
      </c>
    </row>
    <row r="29" spans="1:5">
      <c r="A29" s="3" t="s">
        <v>681</v>
      </c>
    </row>
    <row r="30" spans="1:5">
      <c r="A30" s="4" t="s">
        <v>535</v>
      </c>
      <c r="B30" s="5" t="n">
        <v>16504</v>
      </c>
      <c r="C30" s="5" t="n">
        <v>13850</v>
      </c>
    </row>
    <row r="31" spans="1:5">
      <c r="A31" s="4" t="s">
        <v>683</v>
      </c>
      <c r="B31" s="5" t="n">
        <v>1676</v>
      </c>
      <c r="C31" s="5" t="n">
        <v>890</v>
      </c>
    </row>
    <row r="32" spans="1:5">
      <c r="A32" s="4" t="s">
        <v>684</v>
      </c>
      <c r="B32" s="5" t="n">
        <v>307</v>
      </c>
      <c r="C32" s="5" t="n">
        <v>44</v>
      </c>
    </row>
    <row r="33" spans="1:5">
      <c r="A33" s="4" t="s">
        <v>682</v>
      </c>
      <c r="B33" s="5" t="n">
        <v>3112</v>
      </c>
      <c r="C33" s="5" t="n">
        <v>225</v>
      </c>
    </row>
    <row r="34" spans="1:5">
      <c r="A34" s="4" t="s">
        <v>541</v>
      </c>
      <c r="B34" s="5" t="n">
        <v>18247</v>
      </c>
      <c r="C34" s="5" t="n">
        <v>13229</v>
      </c>
    </row>
    <row r="35" spans="1:5">
      <c r="A35" s="4" t="s">
        <v>639</v>
      </c>
      <c r="D35" s="5" t="n">
        <v>52</v>
      </c>
      <c r="E35" s="5" t="n">
        <v>49</v>
      </c>
    </row>
    <row r="36" spans="1:5">
      <c r="A36" s="4" t="s">
        <v>640</v>
      </c>
      <c r="D36" s="5" t="n">
        <v>18195</v>
      </c>
      <c r="E36" s="5" t="n">
        <v>16455</v>
      </c>
    </row>
    <row r="37" spans="1:5">
      <c r="A37" s="4" t="s">
        <v>153</v>
      </c>
      <c r="B37" s="5" t="n">
        <v>16504</v>
      </c>
      <c r="C37" s="5" t="n">
        <v>13850</v>
      </c>
      <c r="D37" s="5" t="n">
        <v>18247</v>
      </c>
      <c r="E37" s="5" t="n">
        <v>16504</v>
      </c>
    </row>
    <row r="38" spans="1:5">
      <c r="A38" s="4" t="s">
        <v>567</v>
      </c>
    </row>
    <row r="39" spans="1:5">
      <c r="A39" s="3" t="s">
        <v>681</v>
      </c>
    </row>
    <row r="40" spans="1:5">
      <c r="A40" s="4" t="s">
        <v>535</v>
      </c>
      <c r="B40" s="5" t="n">
        <v>10535</v>
      </c>
      <c r="C40" s="5" t="n">
        <v>9420</v>
      </c>
    </row>
    <row r="41" spans="1:5">
      <c r="A41" s="4" t="s">
        <v>683</v>
      </c>
      <c r="B41" s="5" t="n">
        <v>42</v>
      </c>
      <c r="C41" s="5" t="n">
        <v>0</v>
      </c>
    </row>
    <row r="42" spans="1:5">
      <c r="A42" s="4" t="s">
        <v>684</v>
      </c>
      <c r="B42" s="5" t="n">
        <v>15</v>
      </c>
      <c r="C42" s="5" t="n">
        <v>0</v>
      </c>
    </row>
    <row r="43" spans="1:5">
      <c r="A43" s="4" t="s">
        <v>682</v>
      </c>
      <c r="B43" s="5" t="n">
        <v>-1299</v>
      </c>
      <c r="C43" s="5" t="n">
        <v>-822</v>
      </c>
    </row>
    <row r="44" spans="1:5">
      <c r="A44" s="4" t="s">
        <v>541</v>
      </c>
      <c r="B44" s="5" t="n">
        <v>9209</v>
      </c>
      <c r="C44" s="5" t="n">
        <v>8598</v>
      </c>
    </row>
    <row r="45" spans="1:5">
      <c r="A45" s="4" t="s">
        <v>639</v>
      </c>
      <c r="D45" s="5" t="n">
        <v>120</v>
      </c>
      <c r="E45" s="5" t="n">
        <v>128</v>
      </c>
    </row>
    <row r="46" spans="1:5">
      <c r="A46" s="4" t="s">
        <v>640</v>
      </c>
      <c r="D46" s="5" t="n">
        <v>9089</v>
      </c>
      <c r="E46" s="5" t="n">
        <v>10407</v>
      </c>
    </row>
    <row r="47" spans="1:5">
      <c r="A47" s="4" t="s">
        <v>153</v>
      </c>
      <c r="B47" s="5" t="n">
        <v>10535</v>
      </c>
      <c r="C47" s="5" t="n">
        <v>9420</v>
      </c>
      <c r="D47" s="5" t="n">
        <v>9209</v>
      </c>
      <c r="E47" s="5" t="n">
        <v>10535</v>
      </c>
    </row>
    <row r="48" spans="1:5">
      <c r="A48" s="4" t="s">
        <v>579</v>
      </c>
    </row>
    <row r="49" spans="1:5">
      <c r="A49" s="3" t="s">
        <v>681</v>
      </c>
    </row>
    <row r="50" spans="1:5">
      <c r="A50" s="4" t="s">
        <v>535</v>
      </c>
      <c r="B50" s="5" t="n">
        <v>7368</v>
      </c>
      <c r="C50" s="5" t="n">
        <v>5807</v>
      </c>
    </row>
    <row r="51" spans="1:5">
      <c r="A51" s="4" t="s">
        <v>683</v>
      </c>
      <c r="B51" s="5" t="n">
        <v>919</v>
      </c>
      <c r="C51" s="5" t="n">
        <v>940</v>
      </c>
    </row>
    <row r="52" spans="1:5">
      <c r="A52" s="4" t="s">
        <v>684</v>
      </c>
      <c r="B52" s="5" t="n">
        <v>54</v>
      </c>
      <c r="C52" s="5" t="n">
        <v>74</v>
      </c>
    </row>
    <row r="53" spans="1:5">
      <c r="A53" s="4" t="s">
        <v>682</v>
      </c>
      <c r="B53" s="5" t="n">
        <v>-268</v>
      </c>
      <c r="C53" s="5" t="n">
        <v>2668</v>
      </c>
    </row>
    <row r="54" spans="1:5">
      <c r="A54" s="4" t="s">
        <v>541</v>
      </c>
      <c r="B54" s="5" t="n">
        <v>6235</v>
      </c>
      <c r="C54" s="5" t="n">
        <v>7609</v>
      </c>
    </row>
    <row r="55" spans="1:5">
      <c r="A55" s="4" t="s">
        <v>639</v>
      </c>
      <c r="D55" s="5" t="n">
        <v>9</v>
      </c>
      <c r="E55" s="5" t="n">
        <v>11</v>
      </c>
    </row>
    <row r="56" spans="1:5">
      <c r="A56" s="4" t="s">
        <v>640</v>
      </c>
      <c r="D56" s="5" t="n">
        <v>6226</v>
      </c>
      <c r="E56" s="5" t="n">
        <v>7357</v>
      </c>
    </row>
    <row r="57" spans="1:5">
      <c r="A57" s="4" t="s">
        <v>153</v>
      </c>
      <c r="B57" s="5" t="n">
        <v>7368</v>
      </c>
      <c r="C57" s="5" t="n">
        <v>5807</v>
      </c>
      <c r="D57" s="5" t="n">
        <v>6235</v>
      </c>
      <c r="E57" s="5" t="n">
        <v>7368</v>
      </c>
    </row>
    <row r="58" spans="1:5">
      <c r="A58" s="4" t="s">
        <v>489</v>
      </c>
    </row>
    <row r="59" spans="1:5">
      <c r="A59" s="3" t="s">
        <v>681</v>
      </c>
    </row>
    <row r="60" spans="1:5">
      <c r="A60" s="4" t="s">
        <v>535</v>
      </c>
      <c r="B60" s="5" t="n">
        <v>5330</v>
      </c>
      <c r="C60" s="5" t="n">
        <v>5914</v>
      </c>
    </row>
    <row r="61" spans="1:5">
      <c r="A61" s="4" t="s">
        <v>683</v>
      </c>
      <c r="B61" s="5" t="n">
        <v>686</v>
      </c>
      <c r="C61" s="5" t="n">
        <v>1855</v>
      </c>
    </row>
    <row r="62" spans="1:5">
      <c r="A62" s="4" t="s">
        <v>684</v>
      </c>
      <c r="B62" s="5" t="n">
        <v>563</v>
      </c>
      <c r="C62" s="5" t="n">
        <v>100</v>
      </c>
    </row>
    <row r="63" spans="1:5">
      <c r="A63" s="4" t="s">
        <v>682</v>
      </c>
      <c r="B63" s="5" t="n">
        <v>619</v>
      </c>
      <c r="C63" s="5" t="n">
        <v>2423</v>
      </c>
    </row>
    <row r="64" spans="1:5">
      <c r="A64" s="4" t="s">
        <v>541</v>
      </c>
      <c r="B64" s="5" t="n">
        <v>5826</v>
      </c>
      <c r="C64" s="5" t="n">
        <v>6582</v>
      </c>
    </row>
    <row r="65" spans="1:5">
      <c r="A65" s="4" t="s">
        <v>639</v>
      </c>
      <c r="D65" s="5" t="n">
        <v>132</v>
      </c>
      <c r="E65" s="5" t="n">
        <v>97</v>
      </c>
    </row>
    <row r="66" spans="1:5">
      <c r="A66" s="4" t="s">
        <v>640</v>
      </c>
      <c r="D66" s="5" t="n">
        <v>5694</v>
      </c>
      <c r="E66" s="5" t="n">
        <v>5233</v>
      </c>
    </row>
    <row r="67" spans="1:5">
      <c r="A67" s="4" t="s">
        <v>153</v>
      </c>
      <c r="B67" s="5" t="n">
        <v>5330</v>
      </c>
      <c r="C67" s="5" t="n">
        <v>5914</v>
      </c>
      <c r="D67" s="5" t="n">
        <v>5826</v>
      </c>
      <c r="E67" s="5" t="n">
        <v>5330</v>
      </c>
    </row>
    <row r="68" spans="1:5">
      <c r="A68" s="4" t="s">
        <v>595</v>
      </c>
    </row>
    <row r="69" spans="1:5">
      <c r="A69" s="3" t="s">
        <v>681</v>
      </c>
    </row>
    <row r="70" spans="1:5">
      <c r="A70" s="4" t="s">
        <v>535</v>
      </c>
      <c r="B70" s="5" t="n">
        <v>3153</v>
      </c>
      <c r="C70" s="5" t="n">
        <v>3856</v>
      </c>
    </row>
    <row r="71" spans="1:5">
      <c r="A71" s="4" t="s">
        <v>683</v>
      </c>
      <c r="B71" s="5" t="n">
        <v>180</v>
      </c>
      <c r="C71" s="5" t="n">
        <v>740</v>
      </c>
    </row>
    <row r="72" spans="1:5">
      <c r="A72" s="4" t="s">
        <v>684</v>
      </c>
      <c r="B72" s="5" t="n">
        <v>476</v>
      </c>
      <c r="C72" s="5" t="n">
        <v>6</v>
      </c>
    </row>
    <row r="73" spans="1:5">
      <c r="A73" s="4" t="s">
        <v>682</v>
      </c>
      <c r="B73" s="5" t="n">
        <v>461</v>
      </c>
      <c r="C73" s="5" t="n">
        <v>873</v>
      </c>
    </row>
    <row r="74" spans="1:5">
      <c r="A74" s="4" t="s">
        <v>541</v>
      </c>
      <c r="B74" s="5" t="n">
        <v>3910</v>
      </c>
      <c r="C74" s="5" t="n">
        <v>3995</v>
      </c>
    </row>
    <row r="75" spans="1:5">
      <c r="A75" s="4" t="s">
        <v>639</v>
      </c>
      <c r="D75" s="5" t="n">
        <v>48</v>
      </c>
      <c r="E75" s="5" t="n">
        <v>9</v>
      </c>
    </row>
    <row r="76" spans="1:5">
      <c r="A76" s="4" t="s">
        <v>640</v>
      </c>
      <c r="D76" s="5" t="n">
        <v>3862</v>
      </c>
      <c r="E76" s="5" t="n">
        <v>3144</v>
      </c>
    </row>
    <row r="77" spans="1:5">
      <c r="A77" s="4" t="s">
        <v>153</v>
      </c>
      <c r="B77" s="5" t="n">
        <v>3153</v>
      </c>
      <c r="C77" s="5" t="n">
        <v>3856</v>
      </c>
      <c r="D77" s="5" t="n">
        <v>3910</v>
      </c>
      <c r="E77" s="5" t="n">
        <v>3153</v>
      </c>
    </row>
    <row r="78" spans="1:5">
      <c r="A78" s="4" t="s">
        <v>607</v>
      </c>
    </row>
    <row r="79" spans="1:5">
      <c r="A79" s="3" t="s">
        <v>681</v>
      </c>
    </row>
    <row r="80" spans="1:5">
      <c r="A80" s="4" t="s">
        <v>535</v>
      </c>
      <c r="B80" s="5" t="n">
        <v>1064</v>
      </c>
      <c r="C80" s="5" t="n">
        <v>1125</v>
      </c>
    </row>
    <row r="81" spans="1:5">
      <c r="A81" s="4" t="s">
        <v>683</v>
      </c>
      <c r="B81" s="5" t="n">
        <v>262</v>
      </c>
      <c r="C81" s="5" t="n">
        <v>155</v>
      </c>
    </row>
    <row r="82" spans="1:5">
      <c r="A82" s="4" t="s">
        <v>684</v>
      </c>
      <c r="B82" s="5" t="n">
        <v>51</v>
      </c>
      <c r="C82" s="5" t="n">
        <v>29</v>
      </c>
    </row>
    <row r="83" spans="1:5">
      <c r="A83" s="4" t="s">
        <v>682</v>
      </c>
      <c r="B83" s="5" t="n">
        <v>26</v>
      </c>
      <c r="C83" s="5" t="n">
        <v>244</v>
      </c>
    </row>
    <row r="84" spans="1:5">
      <c r="A84" s="4" t="s">
        <v>541</v>
      </c>
      <c r="B84" s="5" t="n">
        <v>879</v>
      </c>
      <c r="C84" s="5" t="n">
        <v>1243</v>
      </c>
    </row>
    <row r="85" spans="1:5">
      <c r="A85" s="4" t="s">
        <v>639</v>
      </c>
      <c r="D85" s="5" t="n">
        <v>4</v>
      </c>
      <c r="E85" s="5" t="n">
        <v>4</v>
      </c>
    </row>
    <row r="86" spans="1:5">
      <c r="A86" s="4" t="s">
        <v>640</v>
      </c>
      <c r="D86" s="5" t="n">
        <v>875</v>
      </c>
      <c r="E86" s="5" t="n">
        <v>1060</v>
      </c>
    </row>
    <row r="87" spans="1:5">
      <c r="A87" s="4" t="s">
        <v>153</v>
      </c>
      <c r="B87" s="5" t="n">
        <v>1064</v>
      </c>
      <c r="C87" s="5" t="n">
        <v>1125</v>
      </c>
      <c r="D87" s="5" t="n">
        <v>879</v>
      </c>
      <c r="E87" s="5" t="n">
        <v>1064</v>
      </c>
    </row>
    <row r="88" spans="1:5">
      <c r="A88" s="4" t="s">
        <v>532</v>
      </c>
    </row>
    <row r="89" spans="1:5">
      <c r="A89" s="3" t="s">
        <v>681</v>
      </c>
    </row>
    <row r="90" spans="1:5">
      <c r="A90" s="4" t="s">
        <v>535</v>
      </c>
      <c r="B90" s="5" t="n">
        <v>630</v>
      </c>
      <c r="C90" s="5" t="n">
        <v>598</v>
      </c>
    </row>
    <row r="91" spans="1:5">
      <c r="A91" s="4" t="s">
        <v>683</v>
      </c>
      <c r="B91" s="5" t="n">
        <v>73</v>
      </c>
      <c r="C91" s="5" t="n">
        <v>431</v>
      </c>
    </row>
    <row r="92" spans="1:5">
      <c r="A92" s="4" t="s">
        <v>684</v>
      </c>
      <c r="B92" s="5" t="n">
        <v>5</v>
      </c>
      <c r="C92" s="5" t="n">
        <v>25</v>
      </c>
    </row>
    <row r="93" spans="1:5">
      <c r="A93" s="4" t="s">
        <v>682</v>
      </c>
      <c r="B93" s="5" t="n">
        <v>60</v>
      </c>
      <c r="C93" s="5" t="n">
        <v>854</v>
      </c>
    </row>
    <row r="94" spans="1:5">
      <c r="A94" s="4" t="s">
        <v>541</v>
      </c>
      <c r="B94" s="5" t="n">
        <v>622</v>
      </c>
      <c r="C94" s="5" t="n">
        <v>1046</v>
      </c>
    </row>
    <row r="95" spans="1:5">
      <c r="A95" s="4" t="s">
        <v>639</v>
      </c>
      <c r="D95" s="5" t="n">
        <v>36</v>
      </c>
      <c r="E95" s="5" t="n">
        <v>36</v>
      </c>
    </row>
    <row r="96" spans="1:5">
      <c r="A96" s="4" t="s">
        <v>640</v>
      </c>
      <c r="D96" s="5" t="n">
        <v>586</v>
      </c>
      <c r="E96" s="5" t="n">
        <v>594</v>
      </c>
    </row>
    <row r="97" spans="1:5">
      <c r="A97" s="4" t="s">
        <v>153</v>
      </c>
      <c r="B97" s="5" t="n">
        <v>630</v>
      </c>
      <c r="C97" s="5" t="n">
        <v>598</v>
      </c>
      <c r="D97" s="5" t="n">
        <v>622</v>
      </c>
      <c r="E97" s="5" t="n">
        <v>630</v>
      </c>
    </row>
    <row r="98" spans="1:5">
      <c r="A98" s="4" t="s">
        <v>623</v>
      </c>
    </row>
    <row r="99" spans="1:5">
      <c r="A99" s="3" t="s">
        <v>681</v>
      </c>
    </row>
    <row r="100" spans="1:5">
      <c r="A100" s="4" t="s">
        <v>535</v>
      </c>
      <c r="B100" s="5" t="n">
        <v>483</v>
      </c>
      <c r="C100" s="5" t="n">
        <v>335</v>
      </c>
    </row>
    <row r="101" spans="1:5">
      <c r="A101" s="4" t="s">
        <v>683</v>
      </c>
      <c r="B101" s="5" t="n">
        <v>171</v>
      </c>
      <c r="C101" s="5" t="n">
        <v>529</v>
      </c>
    </row>
    <row r="102" spans="1:5">
      <c r="A102" s="4" t="s">
        <v>684</v>
      </c>
      <c r="B102" s="5" t="n">
        <v>31</v>
      </c>
      <c r="C102" s="5" t="n">
        <v>40</v>
      </c>
    </row>
    <row r="103" spans="1:5">
      <c r="A103" s="4" t="s">
        <v>682</v>
      </c>
      <c r="B103" s="5" t="n">
        <v>72</v>
      </c>
      <c r="C103" s="5" t="n">
        <v>452</v>
      </c>
    </row>
    <row r="104" spans="1:5">
      <c r="A104" s="4" t="s">
        <v>541</v>
      </c>
      <c r="B104" s="5" t="n">
        <v>415</v>
      </c>
      <c r="C104" s="5" t="n">
        <v>298</v>
      </c>
    </row>
    <row r="105" spans="1:5">
      <c r="A105" s="4" t="s">
        <v>639</v>
      </c>
      <c r="D105" s="5" t="n">
        <v>44</v>
      </c>
      <c r="E105" s="5" t="n">
        <v>48</v>
      </c>
    </row>
    <row r="106" spans="1:5">
      <c r="A106" s="4" t="s">
        <v>640</v>
      </c>
      <c r="D106" s="5" t="n">
        <v>371</v>
      </c>
      <c r="E106" s="5" t="n">
        <v>435</v>
      </c>
    </row>
    <row r="107" spans="1:5">
      <c r="A107" s="4" t="s">
        <v>153</v>
      </c>
      <c r="B107" s="6" t="n">
        <v>483</v>
      </c>
      <c r="C107" s="6" t="n">
        <v>335</v>
      </c>
      <c r="D107" s="6" t="n">
        <v>415</v>
      </c>
      <c r="E107" s="6" t="n">
        <v>4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1</v>
      </c>
    </row>
    <row r="2" spans="1:2">
      <c r="B2" s="2" t="s">
        <v>686</v>
      </c>
    </row>
    <row r="3" spans="1:2">
      <c r="A3" s="3" t="s">
        <v>687</v>
      </c>
    </row>
    <row r="4" spans="1:2">
      <c r="A4" s="4" t="s">
        <v>688</v>
      </c>
      <c r="B4" s="9" t="n">
        <v>5.8</v>
      </c>
    </row>
    <row r="5" spans="1:2">
      <c r="A5" s="4" t="s">
        <v>489</v>
      </c>
    </row>
    <row r="6" spans="1:2">
      <c r="A6" s="3" t="s">
        <v>687</v>
      </c>
    </row>
    <row r="7" spans="1:2">
      <c r="A7" s="4" t="s">
        <v>689</v>
      </c>
      <c r="B7" s="5" t="n">
        <v>11</v>
      </c>
    </row>
    <row r="8" spans="1:2">
      <c r="A8" s="4" t="s">
        <v>507</v>
      </c>
    </row>
    <row r="9" spans="1:2">
      <c r="A9" s="3" t="s">
        <v>687</v>
      </c>
    </row>
    <row r="10" spans="1:2">
      <c r="A10" s="4" t="s">
        <v>689</v>
      </c>
      <c r="B10" s="5" t="n">
        <v>3</v>
      </c>
    </row>
    <row r="11" spans="1:2">
      <c r="A11" s="4" t="s">
        <v>690</v>
      </c>
    </row>
    <row r="12" spans="1:2">
      <c r="A12" s="3" t="s">
        <v>687</v>
      </c>
    </row>
    <row r="13" spans="1:2">
      <c r="A13" s="4" t="s">
        <v>691</v>
      </c>
      <c r="B13" s="4" t="s">
        <v>692</v>
      </c>
    </row>
    <row r="14" spans="1:2">
      <c r="A14" s="4" t="s">
        <v>693</v>
      </c>
    </row>
    <row r="15" spans="1:2">
      <c r="A15" s="3" t="s">
        <v>687</v>
      </c>
    </row>
    <row r="16" spans="1:2">
      <c r="A16" s="4" t="s">
        <v>691</v>
      </c>
      <c r="B16" s="4" t="s">
        <v>694</v>
      </c>
    </row>
    <row r="17" spans="1:2">
      <c r="A17" s="4" t="s">
        <v>695</v>
      </c>
    </row>
    <row r="18" spans="1:2">
      <c r="A18" s="3" t="s">
        <v>687</v>
      </c>
    </row>
    <row r="19" spans="1:2">
      <c r="A19" s="4" t="s">
        <v>691</v>
      </c>
      <c r="B19" s="4" t="s">
        <v>696</v>
      </c>
    </row>
    <row r="20" spans="1:2">
      <c r="A20" s="4" t="s">
        <v>697</v>
      </c>
    </row>
    <row r="21" spans="1:2">
      <c r="A21" s="3" t="s">
        <v>687</v>
      </c>
    </row>
    <row r="22" spans="1:2">
      <c r="A22" s="4" t="s">
        <v>691</v>
      </c>
      <c r="B22" s="4" t="s">
        <v>698</v>
      </c>
    </row>
    <row r="23" spans="1:2">
      <c r="A23" s="4" t="s">
        <v>699</v>
      </c>
    </row>
    <row r="24" spans="1:2">
      <c r="A24" s="3" t="s">
        <v>687</v>
      </c>
    </row>
    <row r="25" spans="1:2">
      <c r="A25" s="4" t="s">
        <v>689</v>
      </c>
      <c r="B25" s="5" t="n">
        <v>2</v>
      </c>
    </row>
    <row r="26" spans="1:2">
      <c r="A26" s="4" t="s">
        <v>700</v>
      </c>
    </row>
    <row r="27" spans="1:2">
      <c r="A27" s="3" t="s">
        <v>687</v>
      </c>
    </row>
    <row r="28" spans="1:2">
      <c r="A28" s="4" t="s">
        <v>701</v>
      </c>
      <c r="B28" s="4" t="s">
        <v>702</v>
      </c>
    </row>
    <row r="29" spans="1:2">
      <c r="A29" s="4" t="s">
        <v>703</v>
      </c>
    </row>
    <row r="30" spans="1:2">
      <c r="A30" s="3" t="s">
        <v>687</v>
      </c>
    </row>
    <row r="31" spans="1:2">
      <c r="A31" s="4" t="s">
        <v>691</v>
      </c>
      <c r="B31" s="4" t="s">
        <v>7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2"/>
    <col customWidth="1" max="7" min="7" width="18"/>
    <col customWidth="1" max="8" min="8" width="46"/>
    <col customWidth="1" max="9" min="9" width="15"/>
  </cols>
  <sheetData>
    <row r="1" spans="1:9">
      <c r="A1" s="1" t="s">
        <v>152</v>
      </c>
      <c r="B1" s="2" t="s">
        <v>153</v>
      </c>
      <c r="C1" s="2" t="s">
        <v>154</v>
      </c>
      <c r="D1" s="2" t="s">
        <v>155</v>
      </c>
      <c r="E1" s="2" t="s">
        <v>156</v>
      </c>
      <c r="F1" s="2" t="s">
        <v>74</v>
      </c>
      <c r="G1" s="2" t="s">
        <v>75</v>
      </c>
      <c r="H1" s="2" t="s">
        <v>157</v>
      </c>
      <c r="I1" s="2" t="s">
        <v>158</v>
      </c>
    </row>
    <row r="2" spans="1:9">
      <c r="A2" s="4" t="s">
        <v>159</v>
      </c>
      <c r="C2" s="5" t="n">
        <v>522</v>
      </c>
      <c r="D2" s="5" t="n">
        <v>45290</v>
      </c>
    </row>
    <row r="3" spans="1:9">
      <c r="A3" s="4" t="s">
        <v>160</v>
      </c>
      <c r="B3" s="6" t="n">
        <v>1496264</v>
      </c>
      <c r="C3" s="6" t="n">
        <v>40633</v>
      </c>
      <c r="D3" s="6" t="n">
        <v>460</v>
      </c>
      <c r="E3" s="6" t="n">
        <v>1242487</v>
      </c>
      <c r="F3" s="6" t="n">
        <v>-6531</v>
      </c>
      <c r="G3" s="6" t="n">
        <v>239179</v>
      </c>
      <c r="H3" s="6" t="n">
        <v>4161</v>
      </c>
      <c r="I3" s="6" t="n">
        <v>-24125</v>
      </c>
    </row>
    <row r="4" spans="1:9">
      <c r="A4" s="3" t="s">
        <v>161</v>
      </c>
    </row>
    <row r="5" spans="1:9">
      <c r="A5" s="4" t="s">
        <v>128</v>
      </c>
      <c r="B5" s="5" t="n">
        <v>25248</v>
      </c>
      <c r="G5" s="5" t="n">
        <v>25248</v>
      </c>
    </row>
    <row r="6" spans="1:9">
      <c r="A6" s="4" t="s">
        <v>162</v>
      </c>
      <c r="B6" s="5" t="n">
        <v>-14231</v>
      </c>
      <c r="H6" s="5" t="n">
        <v>-14231</v>
      </c>
    </row>
    <row r="7" spans="1:9">
      <c r="A7" s="4" t="s">
        <v>151</v>
      </c>
      <c r="B7" s="5" t="n">
        <v>11017</v>
      </c>
      <c r="G7" s="5" t="n">
        <v>25248</v>
      </c>
      <c r="H7" s="5" t="n">
        <v>-14231</v>
      </c>
    </row>
    <row r="8" spans="1:9">
      <c r="A8" s="4" t="s">
        <v>163</v>
      </c>
      <c r="B8" s="5" t="n">
        <v>-9982</v>
      </c>
      <c r="G8" s="5" t="n">
        <v>-9982</v>
      </c>
    </row>
    <row r="9" spans="1:9">
      <c r="A9" s="4" t="s">
        <v>164</v>
      </c>
      <c r="B9" s="5" t="n">
        <v>-230</v>
      </c>
      <c r="G9" s="5" t="n">
        <v>-230</v>
      </c>
    </row>
    <row r="10" spans="1:9">
      <c r="A10" s="4" t="s">
        <v>165</v>
      </c>
      <c r="D10" s="5" t="n">
        <v>-4</v>
      </c>
    </row>
    <row r="11" spans="1:9">
      <c r="A11" s="4" t="s">
        <v>166</v>
      </c>
      <c r="E11" s="5" t="n">
        <v>31</v>
      </c>
      <c r="F11" s="5" t="n">
        <v>125</v>
      </c>
      <c r="I11" s="5" t="n">
        <v>-156</v>
      </c>
    </row>
    <row r="12" spans="1:9">
      <c r="A12" s="4" t="s">
        <v>167</v>
      </c>
      <c r="D12" s="5" t="n">
        <v>5</v>
      </c>
    </row>
    <row r="13" spans="1:9">
      <c r="A13" s="4" t="s">
        <v>168</v>
      </c>
      <c r="B13" s="5" t="n">
        <v>76</v>
      </c>
      <c r="G13" s="5" t="n">
        <v>-73</v>
      </c>
      <c r="I13" s="5" t="n">
        <v>149</v>
      </c>
    </row>
    <row r="14" spans="1:9">
      <c r="A14" s="4" t="s">
        <v>169</v>
      </c>
      <c r="D14" s="5" t="n">
        <v>92</v>
      </c>
    </row>
    <row r="15" spans="1:9">
      <c r="A15" s="4" t="s">
        <v>170</v>
      </c>
      <c r="E15" s="5" t="n">
        <v>1056</v>
      </c>
      <c r="F15" s="5" t="n">
        <v>-3452</v>
      </c>
      <c r="I15" s="5" t="n">
        <v>2396</v>
      </c>
    </row>
    <row r="16" spans="1:9">
      <c r="A16" s="4" t="s">
        <v>171</v>
      </c>
      <c r="B16" s="5" t="n">
        <v>1382</v>
      </c>
      <c r="F16" s="5" t="n">
        <v>1382</v>
      </c>
    </row>
    <row r="17" spans="1:9">
      <c r="A17" s="4" t="s">
        <v>172</v>
      </c>
      <c r="D17" s="5" t="n">
        <v>-23</v>
      </c>
    </row>
    <row r="18" spans="1:9">
      <c r="A18" s="4" t="s">
        <v>104</v>
      </c>
      <c r="B18" s="5" t="n">
        <v>-870</v>
      </c>
      <c r="E18" s="5" t="n">
        <v>16</v>
      </c>
      <c r="I18" s="5" t="n">
        <v>-886</v>
      </c>
    </row>
    <row r="19" spans="1:9">
      <c r="A19" s="4" t="s">
        <v>173</v>
      </c>
      <c r="C19" s="5" t="n">
        <v>522</v>
      </c>
      <c r="D19" s="5" t="n">
        <v>45360</v>
      </c>
    </row>
    <row r="20" spans="1:9">
      <c r="A20" s="4" t="s">
        <v>174</v>
      </c>
      <c r="B20" s="5" t="n">
        <v>1497657</v>
      </c>
      <c r="C20" s="6" t="n">
        <v>40633</v>
      </c>
      <c r="D20" s="6" t="n">
        <v>460</v>
      </c>
      <c r="E20" s="5" t="n">
        <v>1243590</v>
      </c>
      <c r="F20" s="5" t="n">
        <v>-8476</v>
      </c>
      <c r="G20" s="5" t="n">
        <v>259499</v>
      </c>
      <c r="H20" s="5" t="n">
        <v>-15427</v>
      </c>
      <c r="I20" s="5" t="n">
        <v>-22622</v>
      </c>
    </row>
    <row r="21" spans="1:9">
      <c r="A21" s="4" t="s">
        <v>175</v>
      </c>
      <c r="C21" s="5" t="n">
        <v>522</v>
      </c>
      <c r="D21" s="5" t="n">
        <v>45417</v>
      </c>
    </row>
    <row r="22" spans="1:9">
      <c r="A22" s="4" t="s">
        <v>176</v>
      </c>
      <c r="B22" s="5" t="n">
        <v>1552918</v>
      </c>
      <c r="C22" s="6" t="n">
        <v>40633</v>
      </c>
      <c r="D22" s="6" t="n">
        <v>460</v>
      </c>
      <c r="E22" s="5" t="n">
        <v>1245013</v>
      </c>
      <c r="F22" s="5" t="n">
        <v>-6594</v>
      </c>
      <c r="G22" s="5" t="n">
        <v>308839</v>
      </c>
      <c r="H22" s="5" t="n">
        <v>-13470</v>
      </c>
      <c r="I22" s="5" t="n">
        <v>-21963</v>
      </c>
    </row>
    <row r="23" spans="1:9">
      <c r="A23" s="3" t="s">
        <v>161</v>
      </c>
    </row>
    <row r="24" spans="1:9">
      <c r="A24" s="4" t="s">
        <v>128</v>
      </c>
      <c r="B24" s="5" t="n">
        <v>23635</v>
      </c>
      <c r="G24" s="5" t="n">
        <v>23635</v>
      </c>
    </row>
    <row r="25" spans="1:9">
      <c r="A25" s="4" t="s">
        <v>162</v>
      </c>
      <c r="B25" s="5" t="n">
        <v>10564</v>
      </c>
      <c r="H25" s="5" t="n">
        <v>10564</v>
      </c>
    </row>
    <row r="26" spans="1:9">
      <c r="A26" s="4" t="s">
        <v>151</v>
      </c>
      <c r="B26" s="5" t="n">
        <v>34199</v>
      </c>
      <c r="G26" s="5" t="n">
        <v>23635</v>
      </c>
      <c r="H26" s="5" t="n">
        <v>10564</v>
      </c>
    </row>
    <row r="27" spans="1:9">
      <c r="A27" s="4" t="s">
        <v>163</v>
      </c>
      <c r="B27" s="5" t="n">
        <v>-10475</v>
      </c>
      <c r="G27" s="5" t="n">
        <v>-10475</v>
      </c>
    </row>
    <row r="28" spans="1:9">
      <c r="A28" s="4" t="s">
        <v>164</v>
      </c>
      <c r="B28" s="5" t="n">
        <v>-240</v>
      </c>
      <c r="G28" s="5" t="n">
        <v>-240</v>
      </c>
    </row>
    <row r="29" spans="1:9">
      <c r="A29" s="4" t="s">
        <v>165</v>
      </c>
      <c r="D29" s="5" t="n">
        <v>-13</v>
      </c>
    </row>
    <row r="30" spans="1:9">
      <c r="A30" s="4" t="s">
        <v>166</v>
      </c>
      <c r="E30" s="5" t="n">
        <v>-41</v>
      </c>
      <c r="F30" s="5" t="n">
        <v>444</v>
      </c>
      <c r="I30" s="5" t="n">
        <v>-403</v>
      </c>
    </row>
    <row r="31" spans="1:9">
      <c r="A31" s="4" t="s">
        <v>169</v>
      </c>
      <c r="D31" s="5" t="n">
        <v>131</v>
      </c>
    </row>
    <row r="32" spans="1:9">
      <c r="A32" s="4" t="s">
        <v>170</v>
      </c>
      <c r="E32" s="5" t="n">
        <v>3</v>
      </c>
      <c r="F32" s="5" t="n">
        <v>-3664</v>
      </c>
      <c r="I32" s="5" t="n">
        <v>3661</v>
      </c>
    </row>
    <row r="33" spans="1:9">
      <c r="A33" s="4" t="s">
        <v>171</v>
      </c>
      <c r="B33" s="5" t="n">
        <v>989</v>
      </c>
      <c r="F33" s="5" t="n">
        <v>989</v>
      </c>
    </row>
    <row r="34" spans="1:9">
      <c r="A34" s="4" t="s">
        <v>172</v>
      </c>
      <c r="D34" s="5" t="n">
        <v>-13</v>
      </c>
    </row>
    <row r="35" spans="1:9">
      <c r="A35" s="4" t="s">
        <v>104</v>
      </c>
      <c r="B35" s="5" t="n">
        <v>-386</v>
      </c>
      <c r="I35" s="5" t="n">
        <v>-386</v>
      </c>
    </row>
    <row r="36" spans="1:9">
      <c r="A36" s="4" t="s">
        <v>177</v>
      </c>
      <c r="C36" s="5" t="n">
        <v>522</v>
      </c>
      <c r="D36" s="5" t="n">
        <v>45522</v>
      </c>
    </row>
    <row r="37" spans="1:9">
      <c r="A37" s="4" t="s">
        <v>178</v>
      </c>
      <c r="B37" s="6" t="n">
        <v>1577005</v>
      </c>
      <c r="C37" s="6" t="n">
        <v>40633</v>
      </c>
      <c r="D37" s="6" t="n">
        <v>460</v>
      </c>
      <c r="E37" s="6" t="n">
        <v>1244975</v>
      </c>
      <c r="F37" s="6" t="n">
        <v>-8825</v>
      </c>
      <c r="G37" s="6" t="n">
        <v>321759</v>
      </c>
      <c r="H37" s="6" t="n">
        <v>-2906</v>
      </c>
      <c r="I37" s="6" t="n">
        <v>-190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687</v>
      </c>
    </row>
    <row r="3" spans="1:3">
      <c r="A3" s="4" t="s">
        <v>487</v>
      </c>
      <c r="B3" s="6" t="n">
        <v>8947495</v>
      </c>
      <c r="C3" s="6" t="n">
        <v>9043253</v>
      </c>
    </row>
    <row r="4" spans="1:3">
      <c r="A4" s="4" t="s">
        <v>706</v>
      </c>
    </row>
    <row r="5" spans="1:3">
      <c r="A5" s="3" t="s">
        <v>687</v>
      </c>
    </row>
    <row r="6" spans="1:3">
      <c r="A6" s="4" t="s">
        <v>487</v>
      </c>
      <c r="B6" s="5" t="n">
        <v>49506</v>
      </c>
      <c r="C6" s="5" t="n">
        <v>47166</v>
      </c>
    </row>
    <row r="7" spans="1:3">
      <c r="A7" s="4" t="s">
        <v>707</v>
      </c>
    </row>
    <row r="8" spans="1:3">
      <c r="A8" s="3" t="s">
        <v>687</v>
      </c>
    </row>
    <row r="9" spans="1:3">
      <c r="A9" s="4" t="s">
        <v>487</v>
      </c>
      <c r="B9" s="5" t="n">
        <v>127191</v>
      </c>
      <c r="C9" s="5" t="n">
        <v>109490</v>
      </c>
    </row>
    <row r="10" spans="1:3">
      <c r="A10" s="4" t="s">
        <v>708</v>
      </c>
    </row>
    <row r="11" spans="1:3">
      <c r="A11" s="3" t="s">
        <v>687</v>
      </c>
    </row>
    <row r="12" spans="1:3">
      <c r="A12" s="4" t="s">
        <v>487</v>
      </c>
      <c r="B12" s="5" t="n">
        <v>30504</v>
      </c>
      <c r="C12" s="5" t="n">
        <v>32425</v>
      </c>
    </row>
    <row r="13" spans="1:3">
      <c r="A13" s="4" t="s">
        <v>709</v>
      </c>
    </row>
    <row r="14" spans="1:3">
      <c r="A14" s="3" t="s">
        <v>687</v>
      </c>
    </row>
    <row r="15" spans="1:3">
      <c r="A15" s="4" t="s">
        <v>487</v>
      </c>
      <c r="B15" s="5" t="n">
        <v>157695</v>
      </c>
      <c r="C15" s="5" t="n">
        <v>141915</v>
      </c>
    </row>
    <row r="16" spans="1:3">
      <c r="A16" s="4" t="s">
        <v>710</v>
      </c>
    </row>
    <row r="17" spans="1:3">
      <c r="A17" s="3" t="s">
        <v>687</v>
      </c>
    </row>
    <row r="18" spans="1:3">
      <c r="A18" s="4" t="s">
        <v>487</v>
      </c>
      <c r="B18" s="5" t="n">
        <v>207201</v>
      </c>
      <c r="C18" s="5" t="n">
        <v>189081</v>
      </c>
    </row>
    <row r="19" spans="1:3">
      <c r="A19" s="4" t="s">
        <v>493</v>
      </c>
    </row>
    <row r="20" spans="1:3">
      <c r="A20" s="3" t="s">
        <v>687</v>
      </c>
    </row>
    <row r="21" spans="1:3">
      <c r="A21" s="4" t="s">
        <v>487</v>
      </c>
      <c r="B21" s="5" t="n">
        <v>3388139</v>
      </c>
      <c r="C21" s="5" t="n">
        <v>3400221</v>
      </c>
    </row>
    <row r="22" spans="1:3">
      <c r="A22" s="4" t="s">
        <v>496</v>
      </c>
    </row>
    <row r="23" spans="1:3">
      <c r="A23" s="3" t="s">
        <v>687</v>
      </c>
    </row>
    <row r="24" spans="1:3">
      <c r="A24" s="4" t="s">
        <v>487</v>
      </c>
      <c r="B24" s="5" t="n">
        <v>327773</v>
      </c>
      <c r="C24" s="5" t="n">
        <v>353012</v>
      </c>
    </row>
    <row r="25" spans="1:3">
      <c r="A25" s="4" t="s">
        <v>43</v>
      </c>
    </row>
    <row r="26" spans="1:3">
      <c r="A26" s="3" t="s">
        <v>687</v>
      </c>
    </row>
    <row r="27" spans="1:3">
      <c r="A27" s="4" t="s">
        <v>487</v>
      </c>
      <c r="B27" s="5" t="n">
        <v>2544824</v>
      </c>
      <c r="C27" s="5" t="n">
        <v>2566424</v>
      </c>
    </row>
    <row r="28" spans="1:3">
      <c r="A28" s="4" t="s">
        <v>509</v>
      </c>
    </row>
    <row r="29" spans="1:3">
      <c r="A29" s="3" t="s">
        <v>687</v>
      </c>
    </row>
    <row r="30" spans="1:3">
      <c r="A30" s="4" t="s">
        <v>487</v>
      </c>
      <c r="B30" s="5" t="n">
        <v>11382</v>
      </c>
      <c r="C30" s="5" t="n">
        <v>9756</v>
      </c>
    </row>
    <row r="31" spans="1:3">
      <c r="A31" s="4" t="s">
        <v>512</v>
      </c>
    </row>
    <row r="32" spans="1:3">
      <c r="A32" s="3" t="s">
        <v>687</v>
      </c>
    </row>
    <row r="33" spans="1:3">
      <c r="A33" s="4" t="s">
        <v>487</v>
      </c>
      <c r="B33" s="5" t="n">
        <v>2533442</v>
      </c>
      <c r="C33" s="5" t="n">
        <v>2556668</v>
      </c>
    </row>
    <row r="34" spans="1:3">
      <c r="A34" s="4" t="s">
        <v>515</v>
      </c>
    </row>
    <row r="35" spans="1:3">
      <c r="A35" s="3" t="s">
        <v>687</v>
      </c>
    </row>
    <row r="36" spans="1:3">
      <c r="A36" s="4" t="s">
        <v>487</v>
      </c>
      <c r="B36" s="5" t="n">
        <v>1057193</v>
      </c>
      <c r="C36" s="5" t="n">
        <v>1096562</v>
      </c>
    </row>
    <row r="37" spans="1:3">
      <c r="A37" s="4" t="s">
        <v>518</v>
      </c>
    </row>
    <row r="38" spans="1:3">
      <c r="A38" s="3" t="s">
        <v>687</v>
      </c>
    </row>
    <row r="39" spans="1:3">
      <c r="A39" s="4" t="s">
        <v>487</v>
      </c>
      <c r="B39" s="5" t="n">
        <v>365328</v>
      </c>
      <c r="C39" s="5" t="n">
        <v>376680</v>
      </c>
    </row>
    <row r="40" spans="1:3">
      <c r="A40" s="4" t="s">
        <v>521</v>
      </c>
    </row>
    <row r="41" spans="1:3">
      <c r="A41" s="3" t="s">
        <v>687</v>
      </c>
    </row>
    <row r="42" spans="1:3">
      <c r="A42" s="4" t="s">
        <v>487</v>
      </c>
      <c r="B42" s="5" t="n">
        <v>691865</v>
      </c>
      <c r="C42" s="5" t="n">
        <v>719882</v>
      </c>
    </row>
    <row r="43" spans="1:3">
      <c r="A43" s="4" t="s">
        <v>488</v>
      </c>
    </row>
    <row r="44" spans="1:3">
      <c r="A44" s="3" t="s">
        <v>687</v>
      </c>
    </row>
    <row r="45" spans="1:3">
      <c r="A45" s="4" t="s">
        <v>487</v>
      </c>
      <c r="B45" s="5" t="n">
        <v>7366359</v>
      </c>
      <c r="C45" s="5" t="n">
        <v>7366744</v>
      </c>
    </row>
    <row r="46" spans="1:3">
      <c r="A46" s="4" t="s">
        <v>711</v>
      </c>
    </row>
    <row r="47" spans="1:3">
      <c r="A47" s="3" t="s">
        <v>687</v>
      </c>
    </row>
    <row r="48" spans="1:3">
      <c r="A48" s="4" t="s">
        <v>487</v>
      </c>
      <c r="B48" s="5" t="n">
        <v>36149</v>
      </c>
      <c r="C48" s="5" t="n">
        <v>26333</v>
      </c>
    </row>
    <row r="49" spans="1:3">
      <c r="A49" s="4" t="s">
        <v>712</v>
      </c>
    </row>
    <row r="50" spans="1:3">
      <c r="A50" s="3" t="s">
        <v>687</v>
      </c>
    </row>
    <row r="51" spans="1:3">
      <c r="A51" s="4" t="s">
        <v>487</v>
      </c>
      <c r="B51" s="5" t="n">
        <v>77037</v>
      </c>
      <c r="C51" s="5" t="n">
        <v>60698</v>
      </c>
    </row>
    <row r="52" spans="1:3">
      <c r="A52" s="4" t="s">
        <v>713</v>
      </c>
    </row>
    <row r="53" spans="1:3">
      <c r="A53" s="3" t="s">
        <v>687</v>
      </c>
    </row>
    <row r="54" spans="1:3">
      <c r="A54" s="4" t="s">
        <v>487</v>
      </c>
      <c r="B54" s="5" t="n">
        <v>25177</v>
      </c>
      <c r="C54" s="5" t="n">
        <v>26478</v>
      </c>
    </row>
    <row r="55" spans="1:3">
      <c r="A55" s="4" t="s">
        <v>714</v>
      </c>
    </row>
    <row r="56" spans="1:3">
      <c r="A56" s="3" t="s">
        <v>687</v>
      </c>
    </row>
    <row r="57" spans="1:3">
      <c r="A57" s="4" t="s">
        <v>487</v>
      </c>
      <c r="B57" s="5" t="n">
        <v>102214</v>
      </c>
      <c r="C57" s="5" t="n">
        <v>87176</v>
      </c>
    </row>
    <row r="58" spans="1:3">
      <c r="A58" s="4" t="s">
        <v>715</v>
      </c>
    </row>
    <row r="59" spans="1:3">
      <c r="A59" s="3" t="s">
        <v>687</v>
      </c>
    </row>
    <row r="60" spans="1:3">
      <c r="A60" s="4" t="s">
        <v>487</v>
      </c>
      <c r="B60" s="5" t="n">
        <v>138363</v>
      </c>
      <c r="C60" s="5" t="n">
        <v>113509</v>
      </c>
    </row>
    <row r="61" spans="1:3">
      <c r="A61" s="4" t="s">
        <v>550</v>
      </c>
    </row>
    <row r="62" spans="1:3">
      <c r="A62" s="3" t="s">
        <v>687</v>
      </c>
    </row>
    <row r="63" spans="1:3">
      <c r="A63" s="4" t="s">
        <v>487</v>
      </c>
      <c r="B63" s="5" t="n">
        <v>2604812</v>
      </c>
      <c r="C63" s="5" t="n">
        <v>2588711</v>
      </c>
    </row>
    <row r="64" spans="1:3">
      <c r="A64" s="4" t="s">
        <v>716</v>
      </c>
    </row>
    <row r="65" spans="1:3">
      <c r="A65" s="3" t="s">
        <v>687</v>
      </c>
    </row>
    <row r="66" spans="1:3">
      <c r="A66" s="4" t="s">
        <v>487</v>
      </c>
      <c r="B66" s="5" t="n">
        <v>2537802</v>
      </c>
      <c r="C66" s="5" t="n">
        <v>2525921</v>
      </c>
    </row>
    <row r="67" spans="1:3">
      <c r="A67" s="4" t="s">
        <v>717</v>
      </c>
    </row>
    <row r="68" spans="1:3">
      <c r="A68" s="3" t="s">
        <v>687</v>
      </c>
    </row>
    <row r="69" spans="1:3">
      <c r="A69" s="4" t="s">
        <v>487</v>
      </c>
      <c r="B69" s="5" t="n">
        <v>8946</v>
      </c>
      <c r="C69" s="5" t="n">
        <v>9805</v>
      </c>
    </row>
    <row r="70" spans="1:3">
      <c r="A70" s="4" t="s">
        <v>718</v>
      </c>
    </row>
    <row r="71" spans="1:3">
      <c r="A71" s="3" t="s">
        <v>687</v>
      </c>
    </row>
    <row r="72" spans="1:3">
      <c r="A72" s="4" t="s">
        <v>487</v>
      </c>
      <c r="B72" s="5" t="n">
        <v>58064</v>
      </c>
      <c r="C72" s="5" t="n">
        <v>52985</v>
      </c>
    </row>
    <row r="73" spans="1:3">
      <c r="A73" s="4" t="s">
        <v>551</v>
      </c>
    </row>
    <row r="74" spans="1:3">
      <c r="A74" s="3" t="s">
        <v>687</v>
      </c>
    </row>
    <row r="75" spans="1:3">
      <c r="A75" s="4" t="s">
        <v>487</v>
      </c>
      <c r="B75" s="5" t="n">
        <v>302258</v>
      </c>
      <c r="C75" s="5" t="n">
        <v>327792</v>
      </c>
    </row>
    <row r="76" spans="1:3">
      <c r="A76" s="4" t="s">
        <v>719</v>
      </c>
    </row>
    <row r="77" spans="1:3">
      <c r="A77" s="3" t="s">
        <v>687</v>
      </c>
    </row>
    <row r="78" spans="1:3">
      <c r="A78" s="4" t="s">
        <v>487</v>
      </c>
      <c r="B78" s="5" t="n">
        <v>302258</v>
      </c>
      <c r="C78" s="5" t="n">
        <v>327792</v>
      </c>
    </row>
    <row r="79" spans="1:3">
      <c r="A79" s="4" t="s">
        <v>720</v>
      </c>
    </row>
    <row r="80" spans="1:3">
      <c r="A80" s="3" t="s">
        <v>687</v>
      </c>
    </row>
    <row r="81" spans="1:3">
      <c r="A81" s="4" t="s">
        <v>487</v>
      </c>
      <c r="B81" s="5" t="n">
        <v>0</v>
      </c>
      <c r="C81" s="5" t="n">
        <v>0</v>
      </c>
    </row>
    <row r="82" spans="1:3">
      <c r="A82" s="4" t="s">
        <v>721</v>
      </c>
    </row>
    <row r="83" spans="1:3">
      <c r="A83" s="3" t="s">
        <v>687</v>
      </c>
    </row>
    <row r="84" spans="1:3">
      <c r="A84" s="4" t="s">
        <v>487</v>
      </c>
      <c r="B84" s="5" t="n">
        <v>0</v>
      </c>
      <c r="C84" s="5" t="n">
        <v>0</v>
      </c>
    </row>
    <row r="85" spans="1:3">
      <c r="A85" s="4" t="s">
        <v>722</v>
      </c>
    </row>
    <row r="86" spans="1:3">
      <c r="A86" s="3" t="s">
        <v>687</v>
      </c>
    </row>
    <row r="87" spans="1:3">
      <c r="A87" s="4" t="s">
        <v>487</v>
      </c>
      <c r="B87" s="5" t="n">
        <v>2302554</v>
      </c>
      <c r="C87" s="5" t="n">
        <v>2260919</v>
      </c>
    </row>
    <row r="88" spans="1:3">
      <c r="A88" s="4" t="s">
        <v>723</v>
      </c>
    </row>
    <row r="89" spans="1:3">
      <c r="A89" s="3" t="s">
        <v>687</v>
      </c>
    </row>
    <row r="90" spans="1:3">
      <c r="A90" s="4" t="s">
        <v>487</v>
      </c>
      <c r="B90" s="5" t="n">
        <v>2235544</v>
      </c>
      <c r="C90" s="5" t="n">
        <v>2198129</v>
      </c>
    </row>
    <row r="91" spans="1:3">
      <c r="A91" s="4" t="s">
        <v>724</v>
      </c>
    </row>
    <row r="92" spans="1:3">
      <c r="A92" s="3" t="s">
        <v>687</v>
      </c>
    </row>
    <row r="93" spans="1:3">
      <c r="A93" s="4" t="s">
        <v>487</v>
      </c>
      <c r="B93" s="5" t="n">
        <v>8946</v>
      </c>
      <c r="C93" s="5" t="n">
        <v>9805</v>
      </c>
    </row>
    <row r="94" spans="1:3">
      <c r="A94" s="4" t="s">
        <v>725</v>
      </c>
    </row>
    <row r="95" spans="1:3">
      <c r="A95" s="3" t="s">
        <v>687</v>
      </c>
    </row>
    <row r="96" spans="1:3">
      <c r="A96" s="4" t="s">
        <v>487</v>
      </c>
      <c r="B96" s="5" t="n">
        <v>58064</v>
      </c>
      <c r="C96" s="5" t="n">
        <v>52985</v>
      </c>
    </row>
    <row r="97" spans="1:3">
      <c r="A97" s="4" t="s">
        <v>562</v>
      </c>
    </row>
    <row r="98" spans="1:3">
      <c r="A98" s="3" t="s">
        <v>687</v>
      </c>
    </row>
    <row r="99" spans="1:3">
      <c r="A99" s="4" t="s">
        <v>487</v>
      </c>
      <c r="B99" s="5" t="n">
        <v>1540985</v>
      </c>
      <c r="C99" s="5" t="n">
        <v>1513538</v>
      </c>
    </row>
    <row r="100" spans="1:3">
      <c r="A100" s="4" t="s">
        <v>726</v>
      </c>
    </row>
    <row r="101" spans="1:3">
      <c r="A101" s="3" t="s">
        <v>687</v>
      </c>
    </row>
    <row r="102" spans="1:3">
      <c r="A102" s="4" t="s">
        <v>487</v>
      </c>
      <c r="B102" s="5" t="n">
        <v>1475485</v>
      </c>
      <c r="C102" s="5" t="n">
        <v>1469139</v>
      </c>
    </row>
    <row r="103" spans="1:3">
      <c r="A103" s="4" t="s">
        <v>727</v>
      </c>
    </row>
    <row r="104" spans="1:3">
      <c r="A104" s="3" t="s">
        <v>687</v>
      </c>
    </row>
    <row r="105" spans="1:3">
      <c r="A105" s="4" t="s">
        <v>487</v>
      </c>
      <c r="B105" s="5" t="n">
        <v>26086</v>
      </c>
      <c r="C105" s="5" t="n">
        <v>14279</v>
      </c>
    </row>
    <row r="106" spans="1:3">
      <c r="A106" s="4" t="s">
        <v>728</v>
      </c>
    </row>
    <row r="107" spans="1:3">
      <c r="A107" s="3" t="s">
        <v>687</v>
      </c>
    </row>
    <row r="108" spans="1:3">
      <c r="A108" s="4" t="s">
        <v>487</v>
      </c>
      <c r="B108" s="5" t="n">
        <v>38492</v>
      </c>
      <c r="C108" s="5" t="n">
        <v>29176</v>
      </c>
    </row>
    <row r="109" spans="1:3">
      <c r="A109" s="4" t="s">
        <v>729</v>
      </c>
    </row>
    <row r="110" spans="1:3">
      <c r="A110" s="3" t="s">
        <v>687</v>
      </c>
    </row>
    <row r="111" spans="1:3">
      <c r="A111" s="4" t="s">
        <v>487</v>
      </c>
      <c r="B111" s="5" t="n">
        <v>922</v>
      </c>
      <c r="C111" s="5" t="n">
        <v>944</v>
      </c>
    </row>
    <row r="112" spans="1:3">
      <c r="A112" s="4" t="s">
        <v>567</v>
      </c>
    </row>
    <row r="113" spans="1:3">
      <c r="A113" s="3" t="s">
        <v>687</v>
      </c>
    </row>
    <row r="114" spans="1:3">
      <c r="A114" s="4" t="s">
        <v>487</v>
      </c>
      <c r="B114" s="5" t="n">
        <v>2311634</v>
      </c>
      <c r="C114" s="5" t="n">
        <v>2327298</v>
      </c>
    </row>
    <row r="115" spans="1:3">
      <c r="A115" s="4" t="s">
        <v>730</v>
      </c>
    </row>
    <row r="116" spans="1:3">
      <c r="A116" s="3" t="s">
        <v>687</v>
      </c>
    </row>
    <row r="117" spans="1:3">
      <c r="A117" s="4" t="s">
        <v>487</v>
      </c>
      <c r="B117" s="5" t="n">
        <v>2309246</v>
      </c>
      <c r="C117" s="5" t="n">
        <v>2324239</v>
      </c>
    </row>
    <row r="118" spans="1:3">
      <c r="A118" s="4" t="s">
        <v>731</v>
      </c>
    </row>
    <row r="119" spans="1:3">
      <c r="A119" s="3" t="s">
        <v>687</v>
      </c>
    </row>
    <row r="120" spans="1:3">
      <c r="A120" s="4" t="s">
        <v>487</v>
      </c>
      <c r="B120" s="5" t="n">
        <v>531</v>
      </c>
      <c r="C120" s="5" t="n">
        <v>1619</v>
      </c>
    </row>
    <row r="121" spans="1:3">
      <c r="A121" s="4" t="s">
        <v>732</v>
      </c>
    </row>
    <row r="122" spans="1:3">
      <c r="A122" s="3" t="s">
        <v>687</v>
      </c>
    </row>
    <row r="123" spans="1:3">
      <c r="A123" s="4" t="s">
        <v>487</v>
      </c>
      <c r="B123" s="5" t="n">
        <v>1857</v>
      </c>
      <c r="C123" s="5" t="n">
        <v>1440</v>
      </c>
    </row>
    <row r="124" spans="1:3">
      <c r="A124" s="4" t="s">
        <v>568</v>
      </c>
    </row>
    <row r="125" spans="1:3">
      <c r="A125" s="3" t="s">
        <v>687</v>
      </c>
    </row>
    <row r="126" spans="1:3">
      <c r="A126" s="4" t="s">
        <v>487</v>
      </c>
      <c r="B126" s="5" t="n">
        <v>11228</v>
      </c>
      <c r="C126" s="5" t="n">
        <v>9582</v>
      </c>
    </row>
    <row r="127" spans="1:3">
      <c r="A127" s="4" t="s">
        <v>733</v>
      </c>
    </row>
    <row r="128" spans="1:3">
      <c r="A128" s="3" t="s">
        <v>687</v>
      </c>
    </row>
    <row r="129" spans="1:3">
      <c r="A129" s="4" t="s">
        <v>487</v>
      </c>
      <c r="B129" s="5" t="n">
        <v>11228</v>
      </c>
      <c r="C129" s="5" t="n">
        <v>9582</v>
      </c>
    </row>
    <row r="130" spans="1:3">
      <c r="A130" s="4" t="s">
        <v>734</v>
      </c>
    </row>
    <row r="131" spans="1:3">
      <c r="A131" s="3" t="s">
        <v>687</v>
      </c>
    </row>
    <row r="132" spans="1:3">
      <c r="A132" s="4" t="s">
        <v>487</v>
      </c>
      <c r="B132" s="5" t="n">
        <v>0</v>
      </c>
      <c r="C132" s="5" t="n">
        <v>0</v>
      </c>
    </row>
    <row r="133" spans="1:3">
      <c r="A133" s="4" t="s">
        <v>735</v>
      </c>
    </row>
    <row r="134" spans="1:3">
      <c r="A134" s="3" t="s">
        <v>687</v>
      </c>
    </row>
    <row r="135" spans="1:3">
      <c r="A135" s="4" t="s">
        <v>487</v>
      </c>
      <c r="B135" s="5" t="n">
        <v>0</v>
      </c>
      <c r="C135" s="5" t="n">
        <v>0</v>
      </c>
    </row>
    <row r="136" spans="1:3">
      <c r="A136" s="4" t="s">
        <v>569</v>
      </c>
    </row>
    <row r="137" spans="1:3">
      <c r="A137" s="3" t="s">
        <v>687</v>
      </c>
    </row>
    <row r="138" spans="1:3">
      <c r="A138" s="4" t="s">
        <v>487</v>
      </c>
      <c r="B138" s="5" t="n">
        <v>2300406</v>
      </c>
      <c r="C138" s="5" t="n">
        <v>2317716</v>
      </c>
    </row>
    <row r="139" spans="1:3">
      <c r="A139" s="4" t="s">
        <v>736</v>
      </c>
    </row>
    <row r="140" spans="1:3">
      <c r="A140" s="3" t="s">
        <v>687</v>
      </c>
    </row>
    <row r="141" spans="1:3">
      <c r="A141" s="4" t="s">
        <v>487</v>
      </c>
      <c r="B141" s="5" t="n">
        <v>2298018</v>
      </c>
      <c r="C141" s="5" t="n">
        <v>2314657</v>
      </c>
    </row>
    <row r="142" spans="1:3">
      <c r="A142" s="4" t="s">
        <v>737</v>
      </c>
    </row>
    <row r="143" spans="1:3">
      <c r="A143" s="3" t="s">
        <v>687</v>
      </c>
    </row>
    <row r="144" spans="1:3">
      <c r="A144" s="4" t="s">
        <v>487</v>
      </c>
      <c r="B144" s="5" t="n">
        <v>531</v>
      </c>
      <c r="C144" s="5" t="n">
        <v>1619</v>
      </c>
    </row>
    <row r="145" spans="1:3">
      <c r="A145" s="4" t="s">
        <v>738</v>
      </c>
    </row>
    <row r="146" spans="1:3">
      <c r="A146" s="3" t="s">
        <v>687</v>
      </c>
    </row>
    <row r="147" spans="1:3">
      <c r="A147" s="4" t="s">
        <v>487</v>
      </c>
      <c r="B147" s="5" t="n">
        <v>1857</v>
      </c>
      <c r="C147" s="5" t="n">
        <v>1440</v>
      </c>
    </row>
    <row r="148" spans="1:3">
      <c r="A148" s="4" t="s">
        <v>579</v>
      </c>
    </row>
    <row r="149" spans="1:3">
      <c r="A149" s="3" t="s">
        <v>687</v>
      </c>
    </row>
    <row r="150" spans="1:3">
      <c r="A150" s="4" t="s">
        <v>487</v>
      </c>
      <c r="B150" s="5" t="n">
        <v>908928</v>
      </c>
      <c r="C150" s="5" t="n">
        <v>937197</v>
      </c>
    </row>
    <row r="151" spans="1:3">
      <c r="A151" s="4" t="s">
        <v>739</v>
      </c>
    </row>
    <row r="152" spans="1:3">
      <c r="A152" s="3" t="s">
        <v>687</v>
      </c>
    </row>
    <row r="153" spans="1:3">
      <c r="A153" s="4" t="s">
        <v>487</v>
      </c>
      <c r="B153" s="5" t="n">
        <v>906093</v>
      </c>
      <c r="C153" s="5" t="n">
        <v>934565</v>
      </c>
    </row>
    <row r="154" spans="1:3">
      <c r="A154" s="4" t="s">
        <v>740</v>
      </c>
    </row>
    <row r="155" spans="1:3">
      <c r="A155" s="3" t="s">
        <v>687</v>
      </c>
    </row>
    <row r="156" spans="1:3">
      <c r="A156" s="4" t="s">
        <v>487</v>
      </c>
      <c r="B156" s="5" t="n">
        <v>2835</v>
      </c>
      <c r="C156" s="5" t="n">
        <v>2632</v>
      </c>
    </row>
    <row r="157" spans="1:3">
      <c r="A157" s="4" t="s">
        <v>580</v>
      </c>
    </row>
    <row r="158" spans="1:3">
      <c r="A158" s="3" t="s">
        <v>687</v>
      </c>
    </row>
    <row r="159" spans="1:3">
      <c r="A159" s="4" t="s">
        <v>487</v>
      </c>
      <c r="B159" s="5" t="n">
        <v>281568</v>
      </c>
      <c r="C159" s="5" t="n">
        <v>289961</v>
      </c>
    </row>
    <row r="160" spans="1:3">
      <c r="A160" s="4" t="s">
        <v>741</v>
      </c>
    </row>
    <row r="161" spans="1:3">
      <c r="A161" s="3" t="s">
        <v>687</v>
      </c>
    </row>
    <row r="162" spans="1:3">
      <c r="A162" s="4" t="s">
        <v>487</v>
      </c>
      <c r="B162" s="5" t="n">
        <v>280651</v>
      </c>
      <c r="C162" s="5" t="n">
        <v>289028</v>
      </c>
    </row>
    <row r="163" spans="1:3">
      <c r="A163" s="4" t="s">
        <v>742</v>
      </c>
    </row>
    <row r="164" spans="1:3">
      <c r="A164" s="3" t="s">
        <v>687</v>
      </c>
    </row>
    <row r="165" spans="1:3">
      <c r="A165" s="4" t="s">
        <v>487</v>
      </c>
      <c r="B165" s="5" t="n">
        <v>917</v>
      </c>
      <c r="C165" s="5" t="n">
        <v>933</v>
      </c>
    </row>
    <row r="166" spans="1:3">
      <c r="A166" s="4" t="s">
        <v>581</v>
      </c>
    </row>
    <row r="167" spans="1:3">
      <c r="A167" s="3" t="s">
        <v>687</v>
      </c>
    </row>
    <row r="168" spans="1:3">
      <c r="A168" s="4" t="s">
        <v>487</v>
      </c>
      <c r="B168" s="5" t="n">
        <v>627360</v>
      </c>
      <c r="C168" s="5" t="n">
        <v>647236</v>
      </c>
    </row>
    <row r="169" spans="1:3">
      <c r="A169" s="4" t="s">
        <v>743</v>
      </c>
    </row>
    <row r="170" spans="1:3">
      <c r="A170" s="3" t="s">
        <v>687</v>
      </c>
    </row>
    <row r="171" spans="1:3">
      <c r="A171" s="4" t="s">
        <v>487</v>
      </c>
      <c r="B171" s="5" t="n">
        <v>625442</v>
      </c>
      <c r="C171" s="5" t="n">
        <v>645537</v>
      </c>
    </row>
    <row r="172" spans="1:3">
      <c r="A172" s="4" t="s">
        <v>744</v>
      </c>
    </row>
    <row r="173" spans="1:3">
      <c r="A173" s="3" t="s">
        <v>687</v>
      </c>
    </row>
    <row r="174" spans="1:3">
      <c r="A174" s="4" t="s">
        <v>487</v>
      </c>
      <c r="B174" s="5" t="n">
        <v>1918</v>
      </c>
      <c r="C174" s="5" t="n">
        <v>1699</v>
      </c>
    </row>
    <row r="175" spans="1:3">
      <c r="A175" s="4" t="s">
        <v>489</v>
      </c>
    </row>
    <row r="176" spans="1:3">
      <c r="A176" s="3" t="s">
        <v>687</v>
      </c>
    </row>
    <row r="177" spans="1:3">
      <c r="A177" s="4" t="s">
        <v>487</v>
      </c>
      <c r="B177" s="5" t="n">
        <v>1581136</v>
      </c>
      <c r="C177" s="5" t="n">
        <v>1676509</v>
      </c>
    </row>
    <row r="178" spans="1:3">
      <c r="A178" s="4" t="s">
        <v>745</v>
      </c>
    </row>
    <row r="179" spans="1:3">
      <c r="A179" s="3" t="s">
        <v>687</v>
      </c>
    </row>
    <row r="180" spans="1:3">
      <c r="A180" s="4" t="s">
        <v>487</v>
      </c>
      <c r="B180" s="5" t="n">
        <v>13357</v>
      </c>
      <c r="C180" s="5" t="n">
        <v>20833</v>
      </c>
    </row>
    <row r="181" spans="1:3">
      <c r="A181" s="4" t="s">
        <v>746</v>
      </c>
    </row>
    <row r="182" spans="1:3">
      <c r="A182" s="3" t="s">
        <v>687</v>
      </c>
    </row>
    <row r="183" spans="1:3">
      <c r="A183" s="4" t="s">
        <v>487</v>
      </c>
      <c r="B183" s="5" t="n">
        <v>50154</v>
      </c>
      <c r="C183" s="5" t="n">
        <v>48792</v>
      </c>
    </row>
    <row r="184" spans="1:3">
      <c r="A184" s="4" t="s">
        <v>747</v>
      </c>
    </row>
    <row r="185" spans="1:3">
      <c r="A185" s="3" t="s">
        <v>687</v>
      </c>
    </row>
    <row r="186" spans="1:3">
      <c r="A186" s="4" t="s">
        <v>487</v>
      </c>
      <c r="B186" s="5" t="n">
        <v>5327</v>
      </c>
      <c r="C186" s="5" t="n">
        <v>5947</v>
      </c>
    </row>
    <row r="187" spans="1:3">
      <c r="A187" s="4" t="s">
        <v>748</v>
      </c>
    </row>
    <row r="188" spans="1:3">
      <c r="A188" s="3" t="s">
        <v>687</v>
      </c>
    </row>
    <row r="189" spans="1:3">
      <c r="A189" s="4" t="s">
        <v>487</v>
      </c>
      <c r="B189" s="5" t="n">
        <v>55481</v>
      </c>
      <c r="C189" s="5" t="n">
        <v>54739</v>
      </c>
    </row>
    <row r="190" spans="1:3">
      <c r="A190" s="4" t="s">
        <v>749</v>
      </c>
    </row>
    <row r="191" spans="1:3">
      <c r="A191" s="3" t="s">
        <v>687</v>
      </c>
    </row>
    <row r="192" spans="1:3">
      <c r="A192" s="4" t="s">
        <v>487</v>
      </c>
      <c r="B192" s="5" t="n">
        <v>68838</v>
      </c>
      <c r="C192" s="5" t="n">
        <v>75572</v>
      </c>
    </row>
    <row r="193" spans="1:3">
      <c r="A193" s="4" t="s">
        <v>595</v>
      </c>
    </row>
    <row r="194" spans="1:3">
      <c r="A194" s="3" t="s">
        <v>687</v>
      </c>
    </row>
    <row r="195" spans="1:3">
      <c r="A195" s="4" t="s">
        <v>487</v>
      </c>
      <c r="B195" s="5" t="n">
        <v>783327</v>
      </c>
      <c r="C195" s="5" t="n">
        <v>811510</v>
      </c>
    </row>
    <row r="196" spans="1:3">
      <c r="A196" s="4" t="s">
        <v>750</v>
      </c>
    </row>
    <row r="197" spans="1:3">
      <c r="A197" s="3" t="s">
        <v>687</v>
      </c>
    </row>
    <row r="198" spans="1:3">
      <c r="A198" s="4" t="s">
        <v>487</v>
      </c>
      <c r="B198" s="5" t="n">
        <v>749551</v>
      </c>
      <c r="C198" s="5" t="n">
        <v>768203</v>
      </c>
    </row>
    <row r="199" spans="1:3">
      <c r="A199" s="4" t="s">
        <v>751</v>
      </c>
    </row>
    <row r="200" spans="1:3">
      <c r="A200" s="3" t="s">
        <v>687</v>
      </c>
    </row>
    <row r="201" spans="1:3">
      <c r="A201" s="4" t="s">
        <v>487</v>
      </c>
      <c r="B201" s="5" t="n">
        <v>426</v>
      </c>
      <c r="C201" s="5" t="n">
        <v>9086</v>
      </c>
    </row>
    <row r="202" spans="1:3">
      <c r="A202" s="4" t="s">
        <v>752</v>
      </c>
    </row>
    <row r="203" spans="1:3">
      <c r="A203" s="3" t="s">
        <v>687</v>
      </c>
    </row>
    <row r="204" spans="1:3">
      <c r="A204" s="4" t="s">
        <v>487</v>
      </c>
      <c r="B204" s="5" t="n">
        <v>33350</v>
      </c>
      <c r="C204" s="5" t="n">
        <v>34221</v>
      </c>
    </row>
    <row r="205" spans="1:3">
      <c r="A205" s="4" t="s">
        <v>596</v>
      </c>
    </row>
    <row r="206" spans="1:3">
      <c r="A206" s="3" t="s">
        <v>687</v>
      </c>
    </row>
    <row r="207" spans="1:3">
      <c r="A207" s="4" t="s">
        <v>487</v>
      </c>
      <c r="B207" s="5" t="n">
        <v>25515</v>
      </c>
      <c r="C207" s="5" t="n">
        <v>25220</v>
      </c>
    </row>
    <row r="208" spans="1:3">
      <c r="A208" s="4" t="s">
        <v>753</v>
      </c>
    </row>
    <row r="209" spans="1:3">
      <c r="A209" s="3" t="s">
        <v>687</v>
      </c>
    </row>
    <row r="210" spans="1:3">
      <c r="A210" s="4" t="s">
        <v>487</v>
      </c>
      <c r="B210" s="5" t="n">
        <v>24813</v>
      </c>
      <c r="C210" s="5" t="n">
        <v>24519</v>
      </c>
    </row>
    <row r="211" spans="1:3">
      <c r="A211" s="4" t="s">
        <v>754</v>
      </c>
    </row>
    <row r="212" spans="1:3">
      <c r="A212" s="3" t="s">
        <v>687</v>
      </c>
    </row>
    <row r="213" spans="1:3">
      <c r="A213" s="4" t="s">
        <v>487</v>
      </c>
      <c r="B213" s="5" t="n">
        <v>0</v>
      </c>
      <c r="C213" s="5" t="n">
        <v>0</v>
      </c>
    </row>
    <row r="214" spans="1:3">
      <c r="A214" s="4" t="s">
        <v>755</v>
      </c>
    </row>
    <row r="215" spans="1:3">
      <c r="A215" s="3" t="s">
        <v>687</v>
      </c>
    </row>
    <row r="216" spans="1:3">
      <c r="A216" s="4" t="s">
        <v>487</v>
      </c>
      <c r="B216" s="5" t="n">
        <v>702</v>
      </c>
      <c r="C216" s="5" t="n">
        <v>701</v>
      </c>
    </row>
    <row r="217" spans="1:3">
      <c r="A217" s="4" t="s">
        <v>756</v>
      </c>
    </row>
    <row r="218" spans="1:3">
      <c r="A218" s="3" t="s">
        <v>687</v>
      </c>
    </row>
    <row r="219" spans="1:3">
      <c r="A219" s="4" t="s">
        <v>487</v>
      </c>
      <c r="B219" s="5" t="n">
        <v>757812</v>
      </c>
      <c r="C219" s="5" t="n">
        <v>786290</v>
      </c>
    </row>
    <row r="220" spans="1:3">
      <c r="A220" s="4" t="s">
        <v>757</v>
      </c>
    </row>
    <row r="221" spans="1:3">
      <c r="A221" s="3" t="s">
        <v>687</v>
      </c>
    </row>
    <row r="222" spans="1:3">
      <c r="A222" s="4" t="s">
        <v>487</v>
      </c>
      <c r="B222" s="5" t="n">
        <v>724738</v>
      </c>
      <c r="C222" s="5" t="n">
        <v>743684</v>
      </c>
    </row>
    <row r="223" spans="1:3">
      <c r="A223" s="4" t="s">
        <v>758</v>
      </c>
    </row>
    <row r="224" spans="1:3">
      <c r="A224" s="3" t="s">
        <v>687</v>
      </c>
    </row>
    <row r="225" spans="1:3">
      <c r="A225" s="4" t="s">
        <v>487</v>
      </c>
      <c r="B225" s="5" t="n">
        <v>426</v>
      </c>
      <c r="C225" s="5" t="n">
        <v>9086</v>
      </c>
    </row>
    <row r="226" spans="1:3">
      <c r="A226" s="4" t="s">
        <v>759</v>
      </c>
    </row>
    <row r="227" spans="1:3">
      <c r="A227" s="3" t="s">
        <v>687</v>
      </c>
    </row>
    <row r="228" spans="1:3">
      <c r="A228" s="4" t="s">
        <v>487</v>
      </c>
      <c r="B228" s="5" t="n">
        <v>32648</v>
      </c>
      <c r="C228" s="5" t="n">
        <v>33520</v>
      </c>
    </row>
    <row r="229" spans="1:3">
      <c r="A229" s="4" t="s">
        <v>607</v>
      </c>
    </row>
    <row r="230" spans="1:3">
      <c r="A230" s="3" t="s">
        <v>687</v>
      </c>
    </row>
    <row r="231" spans="1:3">
      <c r="A231" s="4" t="s">
        <v>487</v>
      </c>
      <c r="B231" s="5" t="n">
        <v>416354</v>
      </c>
      <c r="C231" s="5" t="n">
        <v>466508</v>
      </c>
    </row>
    <row r="232" spans="1:3">
      <c r="A232" s="4" t="s">
        <v>760</v>
      </c>
    </row>
    <row r="233" spans="1:3">
      <c r="A233" s="3" t="s">
        <v>687</v>
      </c>
    </row>
    <row r="234" spans="1:3">
      <c r="A234" s="4" t="s">
        <v>487</v>
      </c>
      <c r="B234" s="5" t="n">
        <v>387162</v>
      </c>
      <c r="C234" s="5" t="n">
        <v>439602</v>
      </c>
    </row>
    <row r="235" spans="1:3">
      <c r="A235" s="4" t="s">
        <v>761</v>
      </c>
    </row>
    <row r="236" spans="1:3">
      <c r="A236" s="3" t="s">
        <v>687</v>
      </c>
    </row>
    <row r="237" spans="1:3">
      <c r="A237" s="4" t="s">
        <v>487</v>
      </c>
      <c r="B237" s="5" t="n">
        <v>12362</v>
      </c>
      <c r="C237" s="5" t="n">
        <v>11374</v>
      </c>
    </row>
    <row r="238" spans="1:3">
      <c r="A238" s="4" t="s">
        <v>762</v>
      </c>
    </row>
    <row r="239" spans="1:3">
      <c r="A239" s="3" t="s">
        <v>687</v>
      </c>
    </row>
    <row r="240" spans="1:3">
      <c r="A240" s="4" t="s">
        <v>487</v>
      </c>
      <c r="B240" s="5" t="n">
        <v>16830</v>
      </c>
      <c r="C240" s="5" t="n">
        <v>15532</v>
      </c>
    </row>
    <row r="241" spans="1:3">
      <c r="A241" s="4" t="s">
        <v>532</v>
      </c>
    </row>
    <row r="242" spans="1:3">
      <c r="A242" s="3" t="s">
        <v>687</v>
      </c>
    </row>
    <row r="243" spans="1:3">
      <c r="A243" s="4" t="s">
        <v>487</v>
      </c>
      <c r="B243" s="5" t="n">
        <v>233190</v>
      </c>
      <c r="C243" s="5" t="n">
        <v>239126</v>
      </c>
    </row>
    <row r="244" spans="1:3">
      <c r="A244" s="4" t="s">
        <v>763</v>
      </c>
    </row>
    <row r="245" spans="1:3">
      <c r="A245" s="3" t="s">
        <v>687</v>
      </c>
    </row>
    <row r="246" spans="1:3">
      <c r="A246" s="4" t="s">
        <v>487</v>
      </c>
      <c r="B246" s="5" t="n">
        <v>228913</v>
      </c>
      <c r="C246" s="5" t="n">
        <v>235347</v>
      </c>
    </row>
    <row r="247" spans="1:3">
      <c r="A247" s="4" t="s">
        <v>764</v>
      </c>
    </row>
    <row r="248" spans="1:3">
      <c r="A248" s="3" t="s">
        <v>687</v>
      </c>
    </row>
    <row r="249" spans="1:3">
      <c r="A249" s="4" t="s">
        <v>487</v>
      </c>
      <c r="B249" s="5" t="n">
        <v>503</v>
      </c>
      <c r="C249" s="5" t="n">
        <v>144</v>
      </c>
    </row>
    <row r="250" spans="1:3">
      <c r="A250" s="4" t="s">
        <v>765</v>
      </c>
    </row>
    <row r="251" spans="1:3">
      <c r="A251" s="3" t="s">
        <v>687</v>
      </c>
    </row>
    <row r="252" spans="1:3">
      <c r="A252" s="4" t="s">
        <v>487</v>
      </c>
      <c r="B252" s="5" t="n">
        <v>3774</v>
      </c>
      <c r="C252" s="5" t="n">
        <v>3635</v>
      </c>
    </row>
    <row r="253" spans="1:3">
      <c r="A253" s="4" t="s">
        <v>612</v>
      </c>
    </row>
    <row r="254" spans="1:3">
      <c r="A254" s="3" t="s">
        <v>687</v>
      </c>
    </row>
    <row r="255" spans="1:3">
      <c r="A255" s="4" t="s">
        <v>487</v>
      </c>
      <c r="B255" s="5" t="n">
        <v>154</v>
      </c>
      <c r="C255" s="5" t="n">
        <v>174</v>
      </c>
    </row>
    <row r="256" spans="1:3">
      <c r="A256" s="4" t="s">
        <v>766</v>
      </c>
    </row>
    <row r="257" spans="1:3">
      <c r="A257" s="3" t="s">
        <v>687</v>
      </c>
    </row>
    <row r="258" spans="1:3">
      <c r="A258" s="4" t="s">
        <v>487</v>
      </c>
      <c r="B258" s="5" t="n">
        <v>154</v>
      </c>
      <c r="C258" s="5" t="n">
        <v>174</v>
      </c>
    </row>
    <row r="259" spans="1:3">
      <c r="A259" s="4" t="s">
        <v>767</v>
      </c>
    </row>
    <row r="260" spans="1:3">
      <c r="A260" s="3" t="s">
        <v>687</v>
      </c>
    </row>
    <row r="261" spans="1:3">
      <c r="A261" s="4" t="s">
        <v>487</v>
      </c>
      <c r="B261" s="5" t="n">
        <v>0</v>
      </c>
      <c r="C261" s="5" t="n">
        <v>0</v>
      </c>
    </row>
    <row r="262" spans="1:3">
      <c r="A262" s="4" t="s">
        <v>768</v>
      </c>
    </row>
    <row r="263" spans="1:3">
      <c r="A263" s="3" t="s">
        <v>687</v>
      </c>
    </row>
    <row r="264" spans="1:3">
      <c r="A264" s="4" t="s">
        <v>487</v>
      </c>
      <c r="B264" s="5" t="n">
        <v>0</v>
      </c>
      <c r="C264" s="5" t="n">
        <v>0</v>
      </c>
    </row>
    <row r="265" spans="1:3">
      <c r="A265" s="4" t="s">
        <v>613</v>
      </c>
    </row>
    <row r="266" spans="1:3">
      <c r="A266" s="3" t="s">
        <v>687</v>
      </c>
    </row>
    <row r="267" spans="1:3">
      <c r="A267" s="4" t="s">
        <v>487</v>
      </c>
      <c r="B267" s="5" t="n">
        <v>233036</v>
      </c>
      <c r="C267" s="5" t="n">
        <v>238952</v>
      </c>
    </row>
    <row r="268" spans="1:3">
      <c r="A268" s="4" t="s">
        <v>769</v>
      </c>
    </row>
    <row r="269" spans="1:3">
      <c r="A269" s="3" t="s">
        <v>687</v>
      </c>
    </row>
    <row r="270" spans="1:3">
      <c r="A270" s="4" t="s">
        <v>487</v>
      </c>
      <c r="B270" s="5" t="n">
        <v>228759</v>
      </c>
      <c r="C270" s="5" t="n">
        <v>235173</v>
      </c>
    </row>
    <row r="271" spans="1:3">
      <c r="A271" s="4" t="s">
        <v>770</v>
      </c>
    </row>
    <row r="272" spans="1:3">
      <c r="A272" s="3" t="s">
        <v>687</v>
      </c>
    </row>
    <row r="273" spans="1:3">
      <c r="A273" s="4" t="s">
        <v>487</v>
      </c>
      <c r="B273" s="5" t="n">
        <v>503</v>
      </c>
      <c r="C273" s="5" t="n">
        <v>144</v>
      </c>
    </row>
    <row r="274" spans="1:3">
      <c r="A274" s="4" t="s">
        <v>771</v>
      </c>
    </row>
    <row r="275" spans="1:3">
      <c r="A275" s="3" t="s">
        <v>687</v>
      </c>
    </row>
    <row r="276" spans="1:3">
      <c r="A276" s="4" t="s">
        <v>487</v>
      </c>
      <c r="B276" s="5" t="n">
        <v>3774</v>
      </c>
      <c r="C276" s="5" t="n">
        <v>3635</v>
      </c>
    </row>
    <row r="277" spans="1:3">
      <c r="A277" s="4" t="s">
        <v>623</v>
      </c>
    </row>
    <row r="278" spans="1:3">
      <c r="A278" s="3" t="s">
        <v>687</v>
      </c>
    </row>
    <row r="279" spans="1:3">
      <c r="A279" s="4" t="s">
        <v>487</v>
      </c>
      <c r="B279" s="5" t="n">
        <v>148265</v>
      </c>
      <c r="C279" s="5" t="n">
        <v>159365</v>
      </c>
    </row>
    <row r="280" spans="1:3">
      <c r="A280" s="4" t="s">
        <v>772</v>
      </c>
    </row>
    <row r="281" spans="1:3">
      <c r="A281" s="3" t="s">
        <v>687</v>
      </c>
    </row>
    <row r="282" spans="1:3">
      <c r="A282" s="4" t="s">
        <v>487</v>
      </c>
      <c r="B282" s="5" t="n">
        <v>147062</v>
      </c>
      <c r="C282" s="5" t="n">
        <v>158163</v>
      </c>
    </row>
    <row r="283" spans="1:3">
      <c r="A283" s="4" t="s">
        <v>773</v>
      </c>
    </row>
    <row r="284" spans="1:3">
      <c r="A284" s="3" t="s">
        <v>687</v>
      </c>
    </row>
    <row r="285" spans="1:3">
      <c r="A285" s="4" t="s">
        <v>487</v>
      </c>
      <c r="B285" s="5" t="n">
        <v>1203</v>
      </c>
      <c r="C285" s="5" t="n">
        <v>1202</v>
      </c>
    </row>
    <row r="286" spans="1:3">
      <c r="A286" s="4" t="s">
        <v>624</v>
      </c>
    </row>
    <row r="287" spans="1:3">
      <c r="A287" s="3" t="s">
        <v>687</v>
      </c>
    </row>
    <row r="288" spans="1:3">
      <c r="A288" s="4" t="s">
        <v>487</v>
      </c>
      <c r="B288" s="5" t="n">
        <v>83760</v>
      </c>
      <c r="C288" s="5" t="n">
        <v>86719</v>
      </c>
    </row>
    <row r="289" spans="1:3">
      <c r="A289" s="4" t="s">
        <v>774</v>
      </c>
    </row>
    <row r="290" spans="1:3">
      <c r="A290" s="3" t="s">
        <v>687</v>
      </c>
    </row>
    <row r="291" spans="1:3">
      <c r="A291" s="4" t="s">
        <v>487</v>
      </c>
      <c r="B291" s="5" t="n">
        <v>82866</v>
      </c>
      <c r="C291" s="5" t="n">
        <v>85968</v>
      </c>
    </row>
    <row r="292" spans="1:3">
      <c r="A292" s="4" t="s">
        <v>775</v>
      </c>
    </row>
    <row r="293" spans="1:3">
      <c r="A293" s="3" t="s">
        <v>687</v>
      </c>
    </row>
    <row r="294" spans="1:3">
      <c r="A294" s="4" t="s">
        <v>487</v>
      </c>
      <c r="B294" s="5" t="n">
        <v>894</v>
      </c>
      <c r="C294" s="5" t="n">
        <v>751</v>
      </c>
    </row>
    <row r="295" spans="1:3">
      <c r="A295" s="4" t="s">
        <v>625</v>
      </c>
    </row>
    <row r="296" spans="1:3">
      <c r="A296" s="3" t="s">
        <v>687</v>
      </c>
    </row>
    <row r="297" spans="1:3">
      <c r="A297" s="4" t="s">
        <v>487</v>
      </c>
      <c r="B297" s="5" t="n">
        <v>64505</v>
      </c>
      <c r="C297" s="5" t="n">
        <v>72646</v>
      </c>
    </row>
    <row r="298" spans="1:3">
      <c r="A298" s="4" t="s">
        <v>776</v>
      </c>
    </row>
    <row r="299" spans="1:3">
      <c r="A299" s="3" t="s">
        <v>687</v>
      </c>
    </row>
    <row r="300" spans="1:3">
      <c r="A300" s="4" t="s">
        <v>487</v>
      </c>
      <c r="B300" s="5" t="n">
        <v>64196</v>
      </c>
      <c r="C300" s="5" t="n">
        <v>72195</v>
      </c>
    </row>
    <row r="301" spans="1:3">
      <c r="A301" s="4" t="s">
        <v>777</v>
      </c>
    </row>
    <row r="302" spans="1:3">
      <c r="A302" s="3" t="s">
        <v>687</v>
      </c>
    </row>
    <row r="303" spans="1:3">
      <c r="A303" s="4" t="s">
        <v>487</v>
      </c>
      <c r="B303" s="6" t="n">
        <v>309</v>
      </c>
      <c r="C303" s="6" t="n">
        <v>4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8</v>
      </c>
      <c r="B1" s="2" t="s">
        <v>2</v>
      </c>
      <c r="C1" s="2" t="s">
        <v>29</v>
      </c>
    </row>
    <row r="2" spans="1:3">
      <c r="A2" s="3" t="s">
        <v>251</v>
      </c>
    </row>
    <row r="3" spans="1:3">
      <c r="A3" s="4" t="s">
        <v>779</v>
      </c>
      <c r="B3" s="6" t="n">
        <v>712774</v>
      </c>
      <c r="C3" s="6" t="n">
        <v>719689</v>
      </c>
    </row>
    <row r="4" spans="1:3">
      <c r="A4" s="4" t="s">
        <v>780</v>
      </c>
      <c r="B4" s="5" t="n">
        <v>2102587</v>
      </c>
      <c r="C4" s="5" t="n">
        <v>2060500</v>
      </c>
    </row>
    <row r="5" spans="1:3">
      <c r="A5" s="4" t="s">
        <v>781</v>
      </c>
      <c r="B5" s="5" t="n">
        <v>529134</v>
      </c>
      <c r="C5" s="5" t="n">
        <v>507528</v>
      </c>
    </row>
    <row r="6" spans="1:3">
      <c r="A6" s="4" t="s">
        <v>782</v>
      </c>
      <c r="B6" s="5" t="n">
        <v>3344495</v>
      </c>
      <c r="C6" s="5" t="n">
        <v>3287717</v>
      </c>
    </row>
    <row r="7" spans="1:3">
      <c r="A7" s="4" t="s">
        <v>783</v>
      </c>
      <c r="B7" s="5" t="n">
        <v>1500000</v>
      </c>
      <c r="C7" s="5" t="n">
        <v>1400000</v>
      </c>
    </row>
    <row r="8" spans="1:3">
      <c r="A8" s="4" t="s">
        <v>784</v>
      </c>
      <c r="B8" s="6" t="n">
        <v>93200</v>
      </c>
      <c r="C8" s="6" t="n">
        <v>8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5</v>
      </c>
      <c r="B1" s="2" t="s">
        <v>2</v>
      </c>
      <c r="C1" s="2" t="s">
        <v>29</v>
      </c>
    </row>
    <row r="2" spans="1:3">
      <c r="A2" s="3" t="s">
        <v>786</v>
      </c>
    </row>
    <row r="3" spans="1:3">
      <c r="A3" s="4" t="s">
        <v>787</v>
      </c>
      <c r="B3" s="6" t="n">
        <v>861349</v>
      </c>
      <c r="C3" s="6" t="n">
        <v>1118832</v>
      </c>
    </row>
    <row r="4" spans="1:3">
      <c r="A4" s="4" t="s">
        <v>788</v>
      </c>
      <c r="B4" s="5" t="n">
        <v>348402</v>
      </c>
      <c r="C4" s="5" t="n">
        <v>398984</v>
      </c>
    </row>
    <row r="5" spans="1:3">
      <c r="A5" s="4" t="s">
        <v>66</v>
      </c>
      <c r="B5" s="6" t="n">
        <v>1209751</v>
      </c>
      <c r="C5" s="6" t="n">
        <v>1517816</v>
      </c>
    </row>
    <row r="6" spans="1:3">
      <c r="A6" s="4" t="s">
        <v>789</v>
      </c>
      <c r="B6" s="4" t="s">
        <v>790</v>
      </c>
      <c r="C6" s="4" t="s">
        <v>791</v>
      </c>
    </row>
    <row r="7" spans="1:3">
      <c r="A7" s="4" t="s">
        <v>792</v>
      </c>
      <c r="B7" s="4" t="s">
        <v>793</v>
      </c>
      <c r="C7" s="4" t="s">
        <v>794</v>
      </c>
    </row>
    <row r="8" spans="1:3">
      <c r="A8" s="4" t="s">
        <v>795</v>
      </c>
      <c r="B8" s="4" t="s">
        <v>796</v>
      </c>
      <c r="C8" s="4" t="s">
        <v>797</v>
      </c>
    </row>
    <row r="9" spans="1:3">
      <c r="A9" s="4" t="s">
        <v>798</v>
      </c>
    </row>
    <row r="10" spans="1:3">
      <c r="A10" s="3" t="s">
        <v>786</v>
      </c>
    </row>
    <row r="11" spans="1:3">
      <c r="A11" s="4" t="s">
        <v>787</v>
      </c>
      <c r="B11" s="6" t="n">
        <v>861349</v>
      </c>
      <c r="C11" s="6" t="n">
        <v>1118832</v>
      </c>
    </row>
    <row r="12" spans="1:3">
      <c r="A12" s="4" t="s">
        <v>788</v>
      </c>
      <c r="B12" s="6" t="n">
        <v>258840</v>
      </c>
      <c r="C12" s="6" t="n">
        <v>309466</v>
      </c>
    </row>
    <row r="13" spans="1:3">
      <c r="A13" s="4" t="s">
        <v>789</v>
      </c>
      <c r="B13" s="4" t="s">
        <v>790</v>
      </c>
      <c r="C13" s="4" t="s">
        <v>791</v>
      </c>
    </row>
    <row r="14" spans="1:3">
      <c r="A14" s="4" t="s">
        <v>792</v>
      </c>
      <c r="B14" s="4" t="s">
        <v>799</v>
      </c>
      <c r="C14" s="4" t="s">
        <v>800</v>
      </c>
    </row>
    <row r="15" spans="1:3">
      <c r="A15" s="4" t="s">
        <v>65</v>
      </c>
    </row>
    <row r="16" spans="1:3">
      <c r="A16" s="3" t="s">
        <v>786</v>
      </c>
    </row>
    <row r="17" spans="1:3">
      <c r="A17" s="4" t="s">
        <v>788</v>
      </c>
      <c r="B17" s="6" t="n">
        <v>74098</v>
      </c>
      <c r="C17" s="6" t="n">
        <v>74054</v>
      </c>
    </row>
    <row r="18" spans="1:3">
      <c r="A18" s="4" t="s">
        <v>792</v>
      </c>
      <c r="B18" s="4" t="s">
        <v>801</v>
      </c>
      <c r="C18" s="4" t="s">
        <v>801</v>
      </c>
    </row>
    <row r="19" spans="1:3">
      <c r="A19" s="4" t="s">
        <v>802</v>
      </c>
    </row>
    <row r="20" spans="1:3">
      <c r="A20" s="3" t="s">
        <v>786</v>
      </c>
    </row>
    <row r="21" spans="1:3">
      <c r="A21" s="4" t="s">
        <v>788</v>
      </c>
      <c r="B21" s="6" t="n">
        <v>15464</v>
      </c>
      <c r="C21" s="6" t="n">
        <v>15464</v>
      </c>
    </row>
    <row r="22" spans="1:3">
      <c r="A22" s="4" t="s">
        <v>792</v>
      </c>
      <c r="B22" s="4" t="s">
        <v>803</v>
      </c>
      <c r="C22" s="4" t="s">
        <v>8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04</v>
      </c>
      <c r="B1" s="2" t="s">
        <v>805</v>
      </c>
      <c r="C1" s="2" t="s">
        <v>1</v>
      </c>
    </row>
    <row r="2" spans="1:4">
      <c r="B2" s="2" t="s">
        <v>806</v>
      </c>
      <c r="C2" s="2" t="s">
        <v>2</v>
      </c>
      <c r="D2" s="2" t="s">
        <v>29</v>
      </c>
    </row>
    <row r="3" spans="1:4">
      <c r="A3" s="3" t="s">
        <v>786</v>
      </c>
    </row>
    <row r="4" spans="1:4">
      <c r="A4" s="4" t="s">
        <v>807</v>
      </c>
      <c r="C4" s="6" t="n">
        <v>3000000</v>
      </c>
    </row>
    <row r="5" spans="1:4">
      <c r="A5" s="4" t="s">
        <v>63</v>
      </c>
      <c r="C5" s="5" t="n">
        <v>861349000</v>
      </c>
      <c r="D5" s="6" t="n">
        <v>1118832000</v>
      </c>
    </row>
    <row r="6" spans="1:4">
      <c r="A6" s="4" t="s">
        <v>788</v>
      </c>
      <c r="C6" s="5" t="n">
        <v>348402000</v>
      </c>
      <c r="D6" s="5" t="n">
        <v>398984000</v>
      </c>
    </row>
    <row r="7" spans="1:4">
      <c r="A7" s="4" t="s">
        <v>798</v>
      </c>
    </row>
    <row r="8" spans="1:4">
      <c r="A8" s="3" t="s">
        <v>786</v>
      </c>
    </row>
    <row r="9" spans="1:4">
      <c r="A9" s="4" t="s">
        <v>808</v>
      </c>
      <c r="C9" s="5" t="n">
        <v>0</v>
      </c>
      <c r="D9" s="5" t="n">
        <v>0</v>
      </c>
    </row>
    <row r="10" spans="1:4">
      <c r="A10" s="4" t="s">
        <v>63</v>
      </c>
      <c r="C10" s="5" t="n">
        <v>861349000</v>
      </c>
      <c r="D10" s="5" t="n">
        <v>1118832000</v>
      </c>
    </row>
    <row r="11" spans="1:4">
      <c r="A11" s="4" t="s">
        <v>788</v>
      </c>
      <c r="C11" s="5" t="n">
        <v>258840000</v>
      </c>
      <c r="D11" s="5" t="n">
        <v>309466000</v>
      </c>
    </row>
    <row r="12" spans="1:4">
      <c r="A12" s="4" t="s">
        <v>809</v>
      </c>
    </row>
    <row r="13" spans="1:4">
      <c r="A13" s="3" t="s">
        <v>786</v>
      </c>
    </row>
    <row r="14" spans="1:4">
      <c r="A14" s="4" t="s">
        <v>63</v>
      </c>
      <c r="C14" s="5" t="n">
        <v>0</v>
      </c>
      <c r="D14" s="5" t="n">
        <v>0</v>
      </c>
    </row>
    <row r="15" spans="1:4">
      <c r="A15" s="4" t="s">
        <v>810</v>
      </c>
    </row>
    <row r="16" spans="1:4">
      <c r="A16" s="3" t="s">
        <v>786</v>
      </c>
    </row>
    <row r="17" spans="1:4">
      <c r="A17" s="4" t="s">
        <v>788</v>
      </c>
      <c r="C17" s="5" t="n">
        <v>1700000</v>
      </c>
      <c r="D17" s="5" t="n">
        <v>1700000</v>
      </c>
    </row>
    <row r="18" spans="1:4">
      <c r="A18" s="4" t="s">
        <v>65</v>
      </c>
    </row>
    <row r="19" spans="1:4">
      <c r="A19" s="3" t="s">
        <v>786</v>
      </c>
    </row>
    <row r="20" spans="1:4">
      <c r="A20" s="4" t="s">
        <v>788</v>
      </c>
      <c r="C20" s="5" t="n">
        <v>74098000</v>
      </c>
      <c r="D20" s="5" t="n">
        <v>74054000</v>
      </c>
    </row>
    <row r="21" spans="1:4">
      <c r="A21" s="4" t="s">
        <v>811</v>
      </c>
      <c r="B21" s="4" t="s">
        <v>812</v>
      </c>
    </row>
    <row r="22" spans="1:4">
      <c r="A22" s="4" t="s">
        <v>813</v>
      </c>
      <c r="B22" s="6" t="n">
        <v>75000000</v>
      </c>
    </row>
    <row r="23" spans="1:4">
      <c r="A23" s="4" t="s">
        <v>814</v>
      </c>
      <c r="B23" s="4" t="s">
        <v>815</v>
      </c>
    </row>
    <row r="24" spans="1:4">
      <c r="A24" s="4" t="s">
        <v>816</v>
      </c>
      <c r="B24" s="4" t="s">
        <v>817</v>
      </c>
    </row>
    <row r="25" spans="1:4">
      <c r="A25" s="4" t="s">
        <v>818</v>
      </c>
      <c r="B25" s="4" t="s">
        <v>819</v>
      </c>
    </row>
    <row r="26" spans="1:4">
      <c r="A26" s="4" t="s">
        <v>820</v>
      </c>
    </row>
    <row r="27" spans="1:4">
      <c r="A27" s="3" t="s">
        <v>786</v>
      </c>
    </row>
    <row r="28" spans="1:4">
      <c r="A28" s="4" t="s">
        <v>821</v>
      </c>
      <c r="B28" s="4" t="s">
        <v>822</v>
      </c>
    </row>
    <row r="29" spans="1:4">
      <c r="A29" s="4" t="s">
        <v>823</v>
      </c>
      <c r="C29" s="5" t="n">
        <v>430000</v>
      </c>
      <c r="D29" s="5" t="n">
        <v>461000</v>
      </c>
    </row>
    <row r="30" spans="1:4">
      <c r="A30" s="4" t="s">
        <v>802</v>
      </c>
    </row>
    <row r="31" spans="1:4">
      <c r="A31" s="3" t="s">
        <v>786</v>
      </c>
    </row>
    <row r="32" spans="1:4">
      <c r="A32" s="4" t="s">
        <v>788</v>
      </c>
      <c r="C32" s="6" t="n">
        <v>15464000</v>
      </c>
      <c r="D32" s="6" t="n">
        <v>15464000</v>
      </c>
    </row>
    <row r="33" spans="1:4">
      <c r="A33" s="4" t="s">
        <v>824</v>
      </c>
    </row>
    <row r="34" spans="1:4">
      <c r="A34" s="3" t="s">
        <v>786</v>
      </c>
    </row>
    <row r="35" spans="1:4">
      <c r="A35" s="4" t="s">
        <v>825</v>
      </c>
      <c r="C35" s="4" t="s">
        <v>826</v>
      </c>
    </row>
    <row r="36" spans="1:4">
      <c r="A36" s="4" t="s">
        <v>827</v>
      </c>
      <c r="C36" s="6" t="n">
        <v>500000</v>
      </c>
    </row>
    <row r="37" spans="1:4">
      <c r="A37" s="4" t="s">
        <v>828</v>
      </c>
      <c r="C37" s="6" t="n">
        <v>15500000</v>
      </c>
    </row>
    <row r="38" spans="1:4">
      <c r="A38" s="4" t="s">
        <v>829</v>
      </c>
      <c r="C38" s="4" t="s">
        <v>803</v>
      </c>
      <c r="D38" s="4" t="s">
        <v>803</v>
      </c>
    </row>
    <row r="39" spans="1:4">
      <c r="A39" s="4" t="s">
        <v>830</v>
      </c>
      <c r="C39" s="4" t="s">
        <v>831</v>
      </c>
    </row>
    <row r="40" spans="1:4">
      <c r="A40" s="4" t="s">
        <v>832</v>
      </c>
    </row>
    <row r="41" spans="1:4">
      <c r="A41" s="3" t="s">
        <v>786</v>
      </c>
    </row>
    <row r="42" spans="1:4">
      <c r="A42" s="4" t="s">
        <v>821</v>
      </c>
      <c r="C42" s="4" t="s">
        <v>8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835</v>
      </c>
    </row>
    <row r="2" spans="1:2">
      <c r="A2" s="3" t="s">
        <v>836</v>
      </c>
    </row>
    <row r="3" spans="1:2">
      <c r="A3" s="4" t="s">
        <v>25</v>
      </c>
      <c r="B3" s="6" t="n">
        <v>961424</v>
      </c>
    </row>
    <row r="4" spans="1:2">
      <c r="A4" s="4" t="s">
        <v>837</v>
      </c>
      <c r="B4" s="5" t="n">
        <v>152262</v>
      </c>
    </row>
    <row r="5" spans="1:2">
      <c r="A5" s="4" t="s">
        <v>838</v>
      </c>
      <c r="B5" s="5" t="n">
        <v>202</v>
      </c>
    </row>
    <row r="6" spans="1:2">
      <c r="A6" s="4" t="s">
        <v>839</v>
      </c>
      <c r="B6" s="5" t="n">
        <v>32</v>
      </c>
    </row>
    <row r="7" spans="1:2">
      <c r="A7" s="4" t="s">
        <v>840</v>
      </c>
      <c r="B7" s="5" t="n">
        <v>6269</v>
      </c>
    </row>
    <row r="8" spans="1:2">
      <c r="A8" s="4" t="s">
        <v>841</v>
      </c>
      <c r="B8" s="6" t="n">
        <v>1120189</v>
      </c>
    </row>
    <row r="9" spans="1:2">
      <c r="A9" s="4" t="s">
        <v>842</v>
      </c>
    </row>
    <row r="10" spans="1:2">
      <c r="A10" s="3" t="s">
        <v>843</v>
      </c>
    </row>
    <row r="11" spans="1:2">
      <c r="A11" s="4" t="s">
        <v>25</v>
      </c>
      <c r="B11" s="4" t="s">
        <v>844</v>
      </c>
    </row>
    <row r="12" spans="1:2">
      <c r="A12" s="4" t="s">
        <v>837</v>
      </c>
      <c r="B12" s="4" t="s">
        <v>845</v>
      </c>
    </row>
    <row r="13" spans="1:2">
      <c r="A13" s="4" t="s">
        <v>838</v>
      </c>
      <c r="B13" s="4" t="s">
        <v>455</v>
      </c>
    </row>
    <row r="14" spans="1:2">
      <c r="A14" s="4" t="s">
        <v>839</v>
      </c>
      <c r="B14" s="4" t="s">
        <v>846</v>
      </c>
    </row>
    <row r="15" spans="1:2">
      <c r="A15" s="4" t="s">
        <v>840</v>
      </c>
      <c r="B15" s="4" t="s">
        <v>847</v>
      </c>
    </row>
    <row r="16" spans="1:2">
      <c r="A16" s="4" t="s">
        <v>841</v>
      </c>
      <c r="B16" s="4" t="s">
        <v>7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8</v>
      </c>
      <c r="B1" s="2" t="s">
        <v>1</v>
      </c>
    </row>
    <row r="2" spans="1:4">
      <c r="B2" s="2" t="s">
        <v>2</v>
      </c>
      <c r="C2" s="2" t="s">
        <v>93</v>
      </c>
      <c r="D2" s="2" t="s">
        <v>29</v>
      </c>
    </row>
    <row r="3" spans="1:4">
      <c r="A3" s="3" t="s">
        <v>849</v>
      </c>
    </row>
    <row r="4" spans="1:4">
      <c r="A4" s="4" t="s">
        <v>850</v>
      </c>
      <c r="B4" s="6" t="n">
        <v>3734193</v>
      </c>
      <c r="D4" s="6" t="n">
        <v>3303570</v>
      </c>
    </row>
    <row r="5" spans="1:4">
      <c r="A5" s="4" t="s">
        <v>851</v>
      </c>
      <c r="B5" s="5" t="n">
        <v>46700</v>
      </c>
    </row>
    <row r="6" spans="1:4">
      <c r="A6" s="4" t="s">
        <v>852</v>
      </c>
      <c r="B6" s="5" t="n">
        <v>12400</v>
      </c>
    </row>
    <row r="7" spans="1:4">
      <c r="A7" s="4" t="s">
        <v>853</v>
      </c>
      <c r="B7" s="5" t="n">
        <v>12300</v>
      </c>
    </row>
    <row r="8" spans="1:4">
      <c r="A8" s="4" t="s">
        <v>397</v>
      </c>
      <c r="B8" s="5" t="n">
        <v>35650</v>
      </c>
      <c r="C8" s="6" t="n">
        <v>21389</v>
      </c>
    </row>
    <row r="9" spans="1:4">
      <c r="A9" s="4" t="s">
        <v>854</v>
      </c>
    </row>
    <row r="10" spans="1:4">
      <c r="A10" s="3" t="s">
        <v>849</v>
      </c>
    </row>
    <row r="11" spans="1:4">
      <c r="A11" s="4" t="s">
        <v>855</v>
      </c>
      <c r="B11" s="5" t="n">
        <v>500</v>
      </c>
      <c r="D11" s="5" t="n">
        <v>5900</v>
      </c>
    </row>
    <row r="12" spans="1:4">
      <c r="A12" s="4" t="s">
        <v>856</v>
      </c>
    </row>
    <row r="13" spans="1:4">
      <c r="A13" s="3" t="s">
        <v>849</v>
      </c>
    </row>
    <row r="14" spans="1:4">
      <c r="A14" s="4" t="s">
        <v>850</v>
      </c>
      <c r="B14" s="5" t="n">
        <v>9900</v>
      </c>
    </row>
    <row r="15" spans="1:4">
      <c r="A15" s="4" t="s">
        <v>851</v>
      </c>
      <c r="B15" s="5" t="n">
        <v>46749</v>
      </c>
      <c r="D15" s="5" t="n">
        <v>25412</v>
      </c>
    </row>
    <row r="16" spans="1:4">
      <c r="A16" s="4" t="s">
        <v>857</v>
      </c>
      <c r="B16" s="5" t="n">
        <v>39523</v>
      </c>
      <c r="D16" s="5" t="n">
        <v>28593</v>
      </c>
    </row>
    <row r="17" spans="1:4">
      <c r="A17" s="4" t="s">
        <v>858</v>
      </c>
      <c r="B17" s="5" t="n">
        <v>46700</v>
      </c>
      <c r="D17" s="5" t="n">
        <v>25400</v>
      </c>
    </row>
    <row r="18" spans="1:4">
      <c r="A18" s="4" t="s">
        <v>859</v>
      </c>
    </row>
    <row r="19" spans="1:4">
      <c r="A19" s="3" t="s">
        <v>849</v>
      </c>
    </row>
    <row r="20" spans="1:4">
      <c r="A20" s="4" t="s">
        <v>851</v>
      </c>
      <c r="B20" s="5" t="n">
        <v>0</v>
      </c>
      <c r="D20" s="5" t="n">
        <v>0</v>
      </c>
    </row>
    <row r="21" spans="1:4">
      <c r="A21" s="4" t="s">
        <v>855</v>
      </c>
      <c r="B21" s="5" t="n">
        <v>37400</v>
      </c>
      <c r="D21" s="5" t="n">
        <v>21200</v>
      </c>
    </row>
    <row r="22" spans="1:4">
      <c r="A22" s="4" t="s">
        <v>857</v>
      </c>
      <c r="B22" s="5" t="n">
        <v>4116</v>
      </c>
      <c r="D22" s="5" t="n">
        <v>9745</v>
      </c>
    </row>
    <row r="23" spans="1:4">
      <c r="A23" s="4" t="s">
        <v>860</v>
      </c>
    </row>
    <row r="24" spans="1:4">
      <c r="A24" s="3" t="s">
        <v>849</v>
      </c>
    </row>
    <row r="25" spans="1:4">
      <c r="A25" s="4" t="s">
        <v>851</v>
      </c>
      <c r="B25" s="5" t="n">
        <v>46749</v>
      </c>
      <c r="D25" s="5" t="n">
        <v>25412</v>
      </c>
    </row>
    <row r="26" spans="1:4">
      <c r="A26" s="4" t="s">
        <v>857</v>
      </c>
      <c r="B26" s="5" t="n">
        <v>35407</v>
      </c>
      <c r="D26" s="5" t="n">
        <v>18848</v>
      </c>
    </row>
    <row r="27" spans="1:4">
      <c r="A27" s="4" t="s">
        <v>861</v>
      </c>
    </row>
    <row r="28" spans="1:4">
      <c r="A28" s="3" t="s">
        <v>849</v>
      </c>
    </row>
    <row r="29" spans="1:4">
      <c r="A29" s="4" t="s">
        <v>850</v>
      </c>
      <c r="B29" s="5" t="n">
        <v>299638</v>
      </c>
      <c r="D29" s="6" t="n">
        <v>165079</v>
      </c>
    </row>
    <row r="30" spans="1:4">
      <c r="A30" s="4" t="s">
        <v>862</v>
      </c>
    </row>
    <row r="31" spans="1:4">
      <c r="A31" s="3" t="s">
        <v>849</v>
      </c>
    </row>
    <row r="32" spans="1:4">
      <c r="A32" s="4" t="s">
        <v>850</v>
      </c>
      <c r="B32" s="5" t="n">
        <v>3400000</v>
      </c>
    </row>
    <row r="33" spans="1:4">
      <c r="A33" s="4" t="s">
        <v>863</v>
      </c>
      <c r="B33" s="6" t="n">
        <v>137</v>
      </c>
    </row>
    <row r="34" spans="1:4">
      <c r="A34" s="4" t="s">
        <v>864</v>
      </c>
    </row>
    <row r="35" spans="1:4">
      <c r="A35" s="3" t="s">
        <v>849</v>
      </c>
    </row>
    <row r="36" spans="1:4">
      <c r="A36" s="4" t="s">
        <v>865</v>
      </c>
      <c r="B36" s="4" t="s">
        <v>866</v>
      </c>
    </row>
    <row r="37" spans="1:4">
      <c r="A37" s="4" t="s">
        <v>811</v>
      </c>
      <c r="B37" s="4" t="s">
        <v>867</v>
      </c>
    </row>
    <row r="38" spans="1:4">
      <c r="A38" s="4" t="s">
        <v>868</v>
      </c>
    </row>
    <row r="39" spans="1:4">
      <c r="A39" s="3" t="s">
        <v>849</v>
      </c>
    </row>
    <row r="40" spans="1:4">
      <c r="A40" s="4" t="s">
        <v>850</v>
      </c>
      <c r="B40" s="6" t="n">
        <v>2800000</v>
      </c>
    </row>
    <row r="41" spans="1:4">
      <c r="A41" s="4" t="s">
        <v>869</v>
      </c>
    </row>
    <row r="42" spans="1:4">
      <c r="A42" s="3" t="s">
        <v>849</v>
      </c>
    </row>
    <row r="43" spans="1:4">
      <c r="A43" s="4" t="s">
        <v>850</v>
      </c>
      <c r="B43" s="5" t="n">
        <v>300000</v>
      </c>
    </row>
    <row r="44" spans="1:4">
      <c r="A44" s="4" t="s">
        <v>870</v>
      </c>
    </row>
    <row r="45" spans="1:4">
      <c r="A45" s="3" t="s">
        <v>849</v>
      </c>
    </row>
    <row r="46" spans="1:4">
      <c r="A46" s="4" t="s">
        <v>850</v>
      </c>
      <c r="B46" s="6" t="n">
        <v>3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871</v>
      </c>
      <c r="B1" s="2" t="s">
        <v>1</v>
      </c>
      <c r="C1" s="2" t="s">
        <v>405</v>
      </c>
    </row>
    <row r="2" spans="1:3">
      <c r="B2" s="2" t="s">
        <v>2</v>
      </c>
      <c r="C2" s="2" t="s">
        <v>29</v>
      </c>
    </row>
    <row r="3" spans="1:3">
      <c r="A3" s="3" t="s">
        <v>872</v>
      </c>
    </row>
    <row r="4" spans="1:3">
      <c r="A4" s="4" t="s">
        <v>850</v>
      </c>
      <c r="B4" s="6" t="n">
        <v>3734193</v>
      </c>
      <c r="C4" s="6" t="n">
        <v>3303570</v>
      </c>
    </row>
    <row r="5" spans="1:3">
      <c r="A5" s="4" t="s">
        <v>873</v>
      </c>
      <c r="B5" s="5" t="n">
        <v>3420</v>
      </c>
      <c r="C5" s="5" t="n">
        <v>1680</v>
      </c>
    </row>
    <row r="6" spans="1:3">
      <c r="A6" s="4" t="s">
        <v>856</v>
      </c>
    </row>
    <row r="7" spans="1:3">
      <c r="A7" s="3" t="s">
        <v>872</v>
      </c>
    </row>
    <row r="8" spans="1:3">
      <c r="A8" s="4" t="s">
        <v>850</v>
      </c>
      <c r="B8" s="5" t="n">
        <v>9900</v>
      </c>
    </row>
    <row r="9" spans="1:3">
      <c r="A9" s="4" t="s">
        <v>874</v>
      </c>
    </row>
    <row r="10" spans="1:3">
      <c r="A10" s="3" t="s">
        <v>872</v>
      </c>
    </row>
    <row r="11" spans="1:3">
      <c r="A11" s="4" t="s">
        <v>850</v>
      </c>
      <c r="B11" s="5" t="n">
        <v>3400000</v>
      </c>
    </row>
    <row r="12" spans="1:3">
      <c r="A12" s="4" t="s">
        <v>875</v>
      </c>
    </row>
    <row r="13" spans="1:3">
      <c r="A13" s="3" t="s">
        <v>872</v>
      </c>
    </row>
    <row r="14" spans="1:3">
      <c r="A14" s="4" t="s">
        <v>850</v>
      </c>
      <c r="B14" s="5" t="n">
        <v>2800000</v>
      </c>
    </row>
    <row r="15" spans="1:3">
      <c r="A15" s="4" t="s">
        <v>876</v>
      </c>
    </row>
    <row r="16" spans="1:3">
      <c r="A16" s="3" t="s">
        <v>872</v>
      </c>
    </row>
    <row r="17" spans="1:3">
      <c r="A17" s="4" t="s">
        <v>850</v>
      </c>
      <c r="B17" s="5" t="n">
        <v>300000</v>
      </c>
    </row>
    <row r="18" spans="1:3">
      <c r="A18" s="4" t="s">
        <v>877</v>
      </c>
    </row>
    <row r="19" spans="1:3">
      <c r="A19" s="3" t="s">
        <v>872</v>
      </c>
    </row>
    <row r="20" spans="1:3">
      <c r="A20" s="4" t="s">
        <v>850</v>
      </c>
      <c r="B20" s="5" t="n">
        <v>300000</v>
      </c>
    </row>
    <row r="21" spans="1:3">
      <c r="A21" s="4" t="s">
        <v>878</v>
      </c>
    </row>
    <row r="22" spans="1:3">
      <c r="A22" s="3" t="s">
        <v>872</v>
      </c>
    </row>
    <row r="23" spans="1:3">
      <c r="A23" s="4" t="s">
        <v>850</v>
      </c>
      <c r="B23" s="5" t="n">
        <v>3434555</v>
      </c>
      <c r="C23" s="5" t="n">
        <v>3138491</v>
      </c>
    </row>
    <row r="24" spans="1:3">
      <c r="A24" s="4" t="s">
        <v>873</v>
      </c>
      <c r="B24" s="5" t="n">
        <v>-2898</v>
      </c>
      <c r="C24" s="5" t="n">
        <v>-2247</v>
      </c>
    </row>
    <row r="25" spans="1:3">
      <c r="A25" s="4" t="s">
        <v>879</v>
      </c>
    </row>
    <row r="26" spans="1:3">
      <c r="A26" s="3" t="s">
        <v>872</v>
      </c>
    </row>
    <row r="27" spans="1:3">
      <c r="A27" s="4" t="s">
        <v>850</v>
      </c>
      <c r="B27" s="6" t="n">
        <v>9917</v>
      </c>
      <c r="C27" s="6" t="n">
        <v>10090</v>
      </c>
    </row>
    <row r="28" spans="1:3">
      <c r="A28" s="4" t="s">
        <v>880</v>
      </c>
      <c r="B28" s="4" t="s">
        <v>881</v>
      </c>
      <c r="C28" s="4" t="s">
        <v>882</v>
      </c>
    </row>
    <row r="29" spans="1:3">
      <c r="A29" s="4" t="s">
        <v>883</v>
      </c>
      <c r="B29" s="4" t="s">
        <v>884</v>
      </c>
      <c r="C29" s="4" t="s">
        <v>885</v>
      </c>
    </row>
    <row r="30" spans="1:3">
      <c r="A30" s="4" t="s">
        <v>886</v>
      </c>
      <c r="B30" s="4" t="s">
        <v>866</v>
      </c>
      <c r="C30" s="4" t="s">
        <v>866</v>
      </c>
    </row>
    <row r="31" spans="1:3">
      <c r="A31" s="4" t="s">
        <v>873</v>
      </c>
      <c r="B31" s="6" t="n">
        <v>-1361</v>
      </c>
      <c r="C31" s="6" t="n">
        <v>-1240</v>
      </c>
    </row>
    <row r="32" spans="1:3">
      <c r="A32" s="4" t="s">
        <v>887</v>
      </c>
    </row>
    <row r="33" spans="1:3">
      <c r="A33" s="3" t="s">
        <v>872</v>
      </c>
    </row>
    <row r="34" spans="1:3">
      <c r="A34" s="4" t="s">
        <v>850</v>
      </c>
      <c r="B34" s="6" t="n">
        <v>1405661</v>
      </c>
      <c r="C34" s="6" t="n">
        <v>1346894</v>
      </c>
    </row>
    <row r="35" spans="1:3">
      <c r="A35" s="4" t="s">
        <v>880</v>
      </c>
      <c r="B35" s="4" t="s">
        <v>888</v>
      </c>
      <c r="C35" s="4" t="s">
        <v>889</v>
      </c>
    </row>
    <row r="36" spans="1:3">
      <c r="A36" s="4" t="s">
        <v>883</v>
      </c>
      <c r="B36" s="4" t="s">
        <v>890</v>
      </c>
      <c r="C36" s="4" t="s">
        <v>891</v>
      </c>
    </row>
    <row r="37" spans="1:3">
      <c r="A37" s="4" t="s">
        <v>886</v>
      </c>
      <c r="B37" s="4" t="s">
        <v>892</v>
      </c>
      <c r="C37" s="4" t="s">
        <v>893</v>
      </c>
    </row>
    <row r="38" spans="1:3">
      <c r="A38" s="4" t="s">
        <v>873</v>
      </c>
      <c r="B38" s="6" t="n">
        <v>-33941</v>
      </c>
      <c r="C38" s="6" t="n">
        <v>-11953</v>
      </c>
    </row>
    <row r="39" spans="1:3">
      <c r="A39" s="4" t="s">
        <v>894</v>
      </c>
    </row>
    <row r="40" spans="1:3">
      <c r="A40" s="3" t="s">
        <v>872</v>
      </c>
    </row>
    <row r="41" spans="1:3">
      <c r="A41" s="4" t="s">
        <v>850</v>
      </c>
      <c r="B41" s="6" t="n">
        <v>1405661</v>
      </c>
      <c r="C41" s="6" t="n">
        <v>1346894</v>
      </c>
    </row>
    <row r="42" spans="1:3">
      <c r="A42" s="4" t="s">
        <v>880</v>
      </c>
      <c r="B42" s="4" t="s">
        <v>888</v>
      </c>
      <c r="C42" s="4" t="s">
        <v>889</v>
      </c>
    </row>
    <row r="43" spans="1:3">
      <c r="A43" s="4" t="s">
        <v>883</v>
      </c>
      <c r="B43" s="4" t="s">
        <v>892</v>
      </c>
      <c r="C43" s="4" t="s">
        <v>893</v>
      </c>
    </row>
    <row r="44" spans="1:3">
      <c r="A44" s="4" t="s">
        <v>886</v>
      </c>
      <c r="B44" s="4" t="s">
        <v>890</v>
      </c>
      <c r="C44" s="4" t="s">
        <v>891</v>
      </c>
    </row>
    <row r="45" spans="1:3">
      <c r="A45" s="4" t="s">
        <v>873</v>
      </c>
      <c r="B45" s="6" t="n">
        <v>33294</v>
      </c>
      <c r="C45" s="6" t="n">
        <v>11443</v>
      </c>
    </row>
    <row r="46" spans="1:3">
      <c r="A46" s="4" t="s">
        <v>895</v>
      </c>
    </row>
    <row r="47" spans="1:3">
      <c r="A47" s="3" t="s">
        <v>872</v>
      </c>
    </row>
    <row r="48" spans="1:3">
      <c r="A48" s="4" t="s">
        <v>850</v>
      </c>
      <c r="B48" s="6" t="n">
        <v>265305</v>
      </c>
      <c r="C48" s="6" t="n">
        <v>243806</v>
      </c>
    </row>
    <row r="49" spans="1:3">
      <c r="A49" s="4" t="s">
        <v>880</v>
      </c>
      <c r="B49" s="4" t="s">
        <v>896</v>
      </c>
      <c r="C49" s="4" t="s">
        <v>897</v>
      </c>
    </row>
    <row r="50" spans="1:3">
      <c r="A50" s="4" t="s">
        <v>873</v>
      </c>
      <c r="B50" s="6" t="n">
        <v>362</v>
      </c>
      <c r="C50" s="6" t="n">
        <v>237</v>
      </c>
    </row>
    <row r="51" spans="1:3">
      <c r="A51" s="4" t="s">
        <v>898</v>
      </c>
    </row>
    <row r="52" spans="1:3">
      <c r="A52" s="3" t="s">
        <v>872</v>
      </c>
    </row>
    <row r="53" spans="1:3">
      <c r="A53" s="4" t="s">
        <v>850</v>
      </c>
      <c r="B53" s="6" t="n">
        <v>348011</v>
      </c>
      <c r="C53" s="6" t="n">
        <v>190807</v>
      </c>
    </row>
    <row r="54" spans="1:3">
      <c r="A54" s="4" t="s">
        <v>880</v>
      </c>
      <c r="B54" s="4" t="s">
        <v>899</v>
      </c>
      <c r="C54" s="4" t="s">
        <v>900</v>
      </c>
    </row>
    <row r="55" spans="1:3">
      <c r="A55" s="4" t="s">
        <v>873</v>
      </c>
      <c r="B55" s="6" t="n">
        <v>-1252</v>
      </c>
      <c r="C55" s="6" t="n">
        <v>-734</v>
      </c>
    </row>
    <row r="56" spans="1:3">
      <c r="A56" s="4" t="s">
        <v>861</v>
      </c>
    </row>
    <row r="57" spans="1:3">
      <c r="A57" s="3" t="s">
        <v>872</v>
      </c>
    </row>
    <row r="58" spans="1:3">
      <c r="A58" s="4" t="s">
        <v>850</v>
      </c>
      <c r="B58" s="5" t="n">
        <v>299638</v>
      </c>
      <c r="C58" s="5" t="n">
        <v>165079</v>
      </c>
    </row>
    <row r="59" spans="1:3">
      <c r="A59" s="4" t="s">
        <v>873</v>
      </c>
      <c r="B59" s="5" t="n">
        <v>6318</v>
      </c>
      <c r="C59" s="5" t="n">
        <v>3927</v>
      </c>
    </row>
    <row r="60" spans="1:3">
      <c r="A60" s="4" t="s">
        <v>901</v>
      </c>
    </row>
    <row r="61" spans="1:3">
      <c r="A61" s="3" t="s">
        <v>872</v>
      </c>
    </row>
    <row r="62" spans="1:3">
      <c r="A62" s="4" t="s">
        <v>850</v>
      </c>
      <c r="B62" s="6" t="n">
        <v>299638</v>
      </c>
      <c r="C62" s="6" t="n">
        <v>165079</v>
      </c>
    </row>
    <row r="63" spans="1:3">
      <c r="A63" s="4" t="s">
        <v>880</v>
      </c>
      <c r="B63" s="4" t="s">
        <v>899</v>
      </c>
      <c r="C63" s="4" t="s">
        <v>900</v>
      </c>
    </row>
    <row r="64" spans="1:3">
      <c r="A64" s="4" t="s">
        <v>873</v>
      </c>
      <c r="B64" s="6" t="n">
        <v>6318</v>
      </c>
      <c r="C64" s="6" t="n">
        <v>39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93</v>
      </c>
    </row>
    <row r="3" spans="1:3">
      <c r="A3" s="4" t="s">
        <v>903</v>
      </c>
    </row>
    <row r="4" spans="1:3">
      <c r="A4" s="3" t="s">
        <v>849</v>
      </c>
    </row>
    <row r="5" spans="1:3">
      <c r="A5" s="4" t="s">
        <v>904</v>
      </c>
      <c r="B5" s="6" t="n">
        <v>-121</v>
      </c>
      <c r="C5" s="6" t="n">
        <v>311</v>
      </c>
    </row>
    <row r="6" spans="1:3">
      <c r="A6" s="4" t="s">
        <v>905</v>
      </c>
    </row>
    <row r="7" spans="1:3">
      <c r="A7" s="3" t="s">
        <v>849</v>
      </c>
    </row>
    <row r="8" spans="1:3">
      <c r="A8" s="4" t="s">
        <v>904</v>
      </c>
      <c r="B8" s="5" t="n">
        <v>-21988</v>
      </c>
      <c r="C8" s="5" t="n">
        <v>14669</v>
      </c>
    </row>
    <row r="9" spans="1:3">
      <c r="A9" s="4" t="s">
        <v>906</v>
      </c>
    </row>
    <row r="10" spans="1:3">
      <c r="A10" s="3" t="s">
        <v>849</v>
      </c>
    </row>
    <row r="11" spans="1:3">
      <c r="A11" s="4" t="s">
        <v>904</v>
      </c>
      <c r="B11" s="5" t="n">
        <v>21988</v>
      </c>
      <c r="C11" s="5" t="n">
        <v>-14669</v>
      </c>
    </row>
    <row r="12" spans="1:3">
      <c r="A12" s="4" t="s">
        <v>907</v>
      </c>
      <c r="B12" s="5" t="n">
        <v>-137</v>
      </c>
      <c r="C12" s="5" t="n">
        <v>237</v>
      </c>
    </row>
    <row r="13" spans="1:3">
      <c r="A13" s="4" t="s">
        <v>908</v>
      </c>
    </row>
    <row r="14" spans="1:3">
      <c r="A14" s="3" t="s">
        <v>849</v>
      </c>
    </row>
    <row r="15" spans="1:3">
      <c r="A15" s="4" t="s">
        <v>904</v>
      </c>
      <c r="B15" s="5" t="n">
        <v>125</v>
      </c>
      <c r="C15" s="5" t="n">
        <v>16</v>
      </c>
    </row>
    <row r="16" spans="1:3">
      <c r="A16" s="4" t="s">
        <v>909</v>
      </c>
    </row>
    <row r="17" spans="1:3">
      <c r="A17" s="3" t="s">
        <v>849</v>
      </c>
    </row>
    <row r="18" spans="1:3">
      <c r="A18" s="4" t="s">
        <v>904</v>
      </c>
      <c r="B18" s="5" t="n">
        <v>-518</v>
      </c>
      <c r="C18" s="5" t="n">
        <v>-909</v>
      </c>
    </row>
    <row r="19" spans="1:3">
      <c r="A19" s="4" t="s">
        <v>910</v>
      </c>
      <c r="B19" s="5" t="n">
        <v>-1715</v>
      </c>
      <c r="C19" s="5" t="n">
        <v>3922</v>
      </c>
    </row>
    <row r="20" spans="1:3">
      <c r="A20" s="4" t="s">
        <v>911</v>
      </c>
    </row>
    <row r="21" spans="1:3">
      <c r="A21" s="3" t="s">
        <v>849</v>
      </c>
    </row>
    <row r="22" spans="1:3">
      <c r="A22" s="4" t="s">
        <v>904</v>
      </c>
      <c r="B22" s="5" t="n">
        <v>2391</v>
      </c>
      <c r="C22" s="5" t="n">
        <v>6531</v>
      </c>
    </row>
    <row r="23" spans="1:3">
      <c r="A23" s="4" t="s">
        <v>910</v>
      </c>
      <c r="B23" s="6" t="n">
        <v>9432</v>
      </c>
      <c r="C23" s="6" t="n">
        <v>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9</v>
      </c>
    </row>
    <row r="2" spans="1:3">
      <c r="A2" s="3" t="s">
        <v>913</v>
      </c>
    </row>
    <row r="3" spans="1:3">
      <c r="A3" s="4" t="s">
        <v>914</v>
      </c>
      <c r="B3" s="6" t="n">
        <v>37990</v>
      </c>
      <c r="C3" s="6" t="n">
        <v>30830</v>
      </c>
    </row>
    <row r="4" spans="1:3">
      <c r="A4" s="4" t="s">
        <v>915</v>
      </c>
      <c r="B4" s="5" t="n">
        <v>-112</v>
      </c>
      <c r="C4" s="5" t="n">
        <v>-3749</v>
      </c>
    </row>
    <row r="5" spans="1:3">
      <c r="A5" s="4" t="s">
        <v>916</v>
      </c>
      <c r="B5" s="5" t="n">
        <v>37878</v>
      </c>
      <c r="C5" s="5" t="n">
        <v>27081</v>
      </c>
    </row>
    <row r="6" spans="1:3">
      <c r="A6" s="4" t="s">
        <v>917</v>
      </c>
      <c r="B6" s="5" t="n">
        <v>0</v>
      </c>
      <c r="C6" s="5" t="n">
        <v>0</v>
      </c>
    </row>
    <row r="7" spans="1:3">
      <c r="A7" s="4" t="s">
        <v>918</v>
      </c>
      <c r="B7" s="5" t="n">
        <v>0</v>
      </c>
      <c r="C7" s="5" t="n">
        <v>0</v>
      </c>
    </row>
    <row r="8" spans="1:3">
      <c r="A8" s="4" t="s">
        <v>919</v>
      </c>
      <c r="B8" s="5" t="n">
        <v>37878</v>
      </c>
      <c r="C8" s="5" t="n">
        <v>27081</v>
      </c>
    </row>
    <row r="9" spans="1:3">
      <c r="A9" s="4" t="s">
        <v>920</v>
      </c>
    </row>
    <row r="10" spans="1:3">
      <c r="A10" s="3" t="s">
        <v>913</v>
      </c>
    </row>
    <row r="11" spans="1:3">
      <c r="A11" s="4" t="s">
        <v>914</v>
      </c>
      <c r="B11" s="5" t="n">
        <v>478</v>
      </c>
      <c r="C11" s="5" t="n">
        <v>9485</v>
      </c>
    </row>
    <row r="12" spans="1:3">
      <c r="A12" s="4" t="s">
        <v>915</v>
      </c>
      <c r="B12" s="5" t="n">
        <v>-11</v>
      </c>
      <c r="C12" s="5" t="n">
        <v>-3592</v>
      </c>
    </row>
    <row r="13" spans="1:3">
      <c r="A13" s="4" t="s">
        <v>916</v>
      </c>
      <c r="B13" s="5" t="n">
        <v>467</v>
      </c>
      <c r="C13" s="5" t="n">
        <v>5893</v>
      </c>
    </row>
    <row r="14" spans="1:3">
      <c r="A14" s="4" t="s">
        <v>917</v>
      </c>
      <c r="B14" s="5" t="n">
        <v>0</v>
      </c>
      <c r="C14" s="5" t="n">
        <v>0</v>
      </c>
    </row>
    <row r="15" spans="1:3">
      <c r="A15" s="4" t="s">
        <v>918</v>
      </c>
      <c r="B15" s="5" t="n">
        <v>0</v>
      </c>
      <c r="C15" s="5" t="n">
        <v>0</v>
      </c>
    </row>
    <row r="16" spans="1:3">
      <c r="A16" s="4" t="s">
        <v>919</v>
      </c>
      <c r="B16" s="5" t="n">
        <v>467</v>
      </c>
      <c r="C16" s="5" t="n">
        <v>5893</v>
      </c>
    </row>
    <row r="17" spans="1:3">
      <c r="A17" s="4" t="s">
        <v>854</v>
      </c>
    </row>
    <row r="18" spans="1:3">
      <c r="A18" s="3" t="s">
        <v>913</v>
      </c>
    </row>
    <row r="19" spans="1:3">
      <c r="A19" s="4" t="s">
        <v>914</v>
      </c>
      <c r="B19" s="5" t="n">
        <v>37512</v>
      </c>
      <c r="C19" s="5" t="n">
        <v>21345</v>
      </c>
    </row>
    <row r="20" spans="1:3">
      <c r="A20" s="4" t="s">
        <v>915</v>
      </c>
      <c r="B20" s="5" t="n">
        <v>-101</v>
      </c>
      <c r="C20" s="5" t="n">
        <v>-157</v>
      </c>
    </row>
    <row r="21" spans="1:3">
      <c r="A21" s="4" t="s">
        <v>916</v>
      </c>
      <c r="B21" s="5" t="n">
        <v>37411</v>
      </c>
      <c r="C21" s="5" t="n">
        <v>21188</v>
      </c>
    </row>
    <row r="22" spans="1:3">
      <c r="A22" s="4" t="s">
        <v>917</v>
      </c>
      <c r="B22" s="5" t="n">
        <v>0</v>
      </c>
      <c r="C22" s="5" t="n">
        <v>0</v>
      </c>
    </row>
    <row r="23" spans="1:3">
      <c r="A23" s="4" t="s">
        <v>918</v>
      </c>
      <c r="B23" s="5" t="n">
        <v>0</v>
      </c>
      <c r="C23" s="5" t="n">
        <v>0</v>
      </c>
    </row>
    <row r="24" spans="1:3">
      <c r="A24" s="4" t="s">
        <v>919</v>
      </c>
      <c r="B24" s="6" t="n">
        <v>37411</v>
      </c>
      <c r="C24" s="6" t="n">
        <v>211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29</v>
      </c>
    </row>
    <row r="2" spans="1:3">
      <c r="A2" s="3" t="s">
        <v>922</v>
      </c>
    </row>
    <row r="3" spans="1:3">
      <c r="A3" s="4" t="s">
        <v>923</v>
      </c>
      <c r="B3" s="6" t="n">
        <v>46700</v>
      </c>
    </row>
    <row r="4" spans="1:3">
      <c r="A4" s="4" t="s">
        <v>856</v>
      </c>
    </row>
    <row r="5" spans="1:3">
      <c r="A5" s="3" t="s">
        <v>922</v>
      </c>
    </row>
    <row r="6" spans="1:3">
      <c r="A6" s="4" t="s">
        <v>924</v>
      </c>
      <c r="B6" s="5" t="n">
        <v>-43862</v>
      </c>
      <c r="C6" s="6" t="n">
        <v>-29881</v>
      </c>
    </row>
    <row r="7" spans="1:3">
      <c r="A7" s="4" t="s">
        <v>915</v>
      </c>
      <c r="B7" s="5" t="n">
        <v>4339</v>
      </c>
      <c r="C7" s="5" t="n">
        <v>1288</v>
      </c>
    </row>
    <row r="8" spans="1:3">
      <c r="A8" s="4" t="s">
        <v>925</v>
      </c>
      <c r="B8" s="5" t="n">
        <v>-39523</v>
      </c>
      <c r="C8" s="5" t="n">
        <v>-28593</v>
      </c>
    </row>
    <row r="9" spans="1:3">
      <c r="A9" s="4" t="s">
        <v>917</v>
      </c>
      <c r="B9" s="5" t="n">
        <v>0</v>
      </c>
      <c r="C9" s="5" t="n">
        <v>0</v>
      </c>
    </row>
    <row r="10" spans="1:3">
      <c r="A10" s="4" t="s">
        <v>923</v>
      </c>
      <c r="B10" s="5" t="n">
        <v>46749</v>
      </c>
      <c r="C10" s="5" t="n">
        <v>25412</v>
      </c>
    </row>
    <row r="11" spans="1:3">
      <c r="A11" s="4" t="s">
        <v>919</v>
      </c>
      <c r="B11" s="5" t="n">
        <v>7226</v>
      </c>
      <c r="C11" s="5" t="n">
        <v>-3181</v>
      </c>
    </row>
    <row r="12" spans="1:3">
      <c r="A12" s="4" t="s">
        <v>860</v>
      </c>
    </row>
    <row r="13" spans="1:3">
      <c r="A13" s="3" t="s">
        <v>922</v>
      </c>
    </row>
    <row r="14" spans="1:3">
      <c r="A14" s="4" t="s">
        <v>924</v>
      </c>
      <c r="B14" s="5" t="n">
        <v>-39746</v>
      </c>
      <c r="C14" s="5" t="n">
        <v>-19949</v>
      </c>
    </row>
    <row r="15" spans="1:3">
      <c r="A15" s="4" t="s">
        <v>915</v>
      </c>
      <c r="B15" s="5" t="n">
        <v>4339</v>
      </c>
      <c r="C15" s="5" t="n">
        <v>1101</v>
      </c>
    </row>
    <row r="16" spans="1:3">
      <c r="A16" s="4" t="s">
        <v>925</v>
      </c>
      <c r="B16" s="5" t="n">
        <v>-35407</v>
      </c>
      <c r="C16" s="5" t="n">
        <v>-18848</v>
      </c>
    </row>
    <row r="17" spans="1:3">
      <c r="A17" s="4" t="s">
        <v>917</v>
      </c>
      <c r="B17" s="5" t="n">
        <v>0</v>
      </c>
      <c r="C17" s="5" t="n">
        <v>0</v>
      </c>
    </row>
    <row r="18" spans="1:3">
      <c r="A18" s="4" t="s">
        <v>923</v>
      </c>
      <c r="B18" s="5" t="n">
        <v>46749</v>
      </c>
      <c r="C18" s="5" t="n">
        <v>25412</v>
      </c>
    </row>
    <row r="19" spans="1:3">
      <c r="A19" s="4" t="s">
        <v>919</v>
      </c>
      <c r="B19" s="5" t="n">
        <v>11342</v>
      </c>
      <c r="C19" s="5" t="n">
        <v>6564</v>
      </c>
    </row>
    <row r="20" spans="1:3">
      <c r="A20" s="4" t="s">
        <v>859</v>
      </c>
    </row>
    <row r="21" spans="1:3">
      <c r="A21" s="3" t="s">
        <v>922</v>
      </c>
    </row>
    <row r="22" spans="1:3">
      <c r="A22" s="4" t="s">
        <v>924</v>
      </c>
      <c r="B22" s="5" t="n">
        <v>-4116</v>
      </c>
      <c r="C22" s="5" t="n">
        <v>-9932</v>
      </c>
    </row>
    <row r="23" spans="1:3">
      <c r="A23" s="4" t="s">
        <v>915</v>
      </c>
      <c r="B23" s="5" t="n">
        <v>0</v>
      </c>
      <c r="C23" s="5" t="n">
        <v>187</v>
      </c>
    </row>
    <row r="24" spans="1:3">
      <c r="A24" s="4" t="s">
        <v>925</v>
      </c>
      <c r="B24" s="5" t="n">
        <v>-4116</v>
      </c>
      <c r="C24" s="5" t="n">
        <v>-9745</v>
      </c>
    </row>
    <row r="25" spans="1:3">
      <c r="A25" s="4" t="s">
        <v>917</v>
      </c>
      <c r="B25" s="5" t="n">
        <v>0</v>
      </c>
      <c r="C25" s="5" t="n">
        <v>0</v>
      </c>
    </row>
    <row r="26" spans="1:3">
      <c r="A26" s="4" t="s">
        <v>923</v>
      </c>
      <c r="B26" s="5" t="n">
        <v>0</v>
      </c>
      <c r="C26" s="5" t="n">
        <v>0</v>
      </c>
    </row>
    <row r="27" spans="1:3">
      <c r="A27" s="4" t="s">
        <v>919</v>
      </c>
      <c r="B27" s="6" t="n">
        <v>-4116</v>
      </c>
      <c r="C27" s="6" t="n">
        <v>-9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3</v>
      </c>
    </row>
    <row r="3" spans="1:3">
      <c r="A3" s="3" t="s">
        <v>180</v>
      </c>
    </row>
    <row r="4" spans="1:3">
      <c r="A4" s="4" t="s">
        <v>181</v>
      </c>
      <c r="B4" s="7" t="n">
        <v>0.23</v>
      </c>
      <c r="C4" s="7" t="n">
        <v>0.22</v>
      </c>
    </row>
    <row r="5" spans="1:3">
      <c r="A5" s="4" t="s">
        <v>182</v>
      </c>
      <c r="B5" s="7" t="n">
        <v>0.46</v>
      </c>
      <c r="C5" s="7" t="n">
        <v>0.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6"/>
  </cols>
  <sheetData>
    <row r="1" spans="1:2">
      <c r="A1" s="1" t="s">
        <v>926</v>
      </c>
      <c r="B1" s="2" t="s">
        <v>1</v>
      </c>
    </row>
    <row r="2" spans="1:2">
      <c r="B2" s="2" t="s">
        <v>835</v>
      </c>
    </row>
    <row r="3" spans="1:2">
      <c r="A3" s="3" t="s">
        <v>927</v>
      </c>
    </row>
    <row r="4" spans="1:2">
      <c r="A4" s="4" t="s">
        <v>928</v>
      </c>
      <c r="B4" s="4" t="s">
        <v>793</v>
      </c>
    </row>
    <row r="5" spans="1:2">
      <c r="A5" s="4" t="s">
        <v>929</v>
      </c>
      <c r="B5" s="4" t="s">
        <v>930</v>
      </c>
    </row>
    <row r="6" spans="1:2">
      <c r="A6" s="4" t="s">
        <v>931</v>
      </c>
      <c r="B6" s="4" t="s">
        <v>932</v>
      </c>
    </row>
    <row r="7" spans="1:2">
      <c r="A7" s="4" t="s">
        <v>933</v>
      </c>
      <c r="B7" s="4" t="s">
        <v>934</v>
      </c>
    </row>
    <row r="8" spans="1:2">
      <c r="A8" s="4" t="s">
        <v>935</v>
      </c>
      <c r="B8" s="9" t="n">
        <v>3.4</v>
      </c>
    </row>
    <row r="9" spans="1:2">
      <c r="A9" s="4" t="s">
        <v>936</v>
      </c>
    </row>
    <row r="10" spans="1:2">
      <c r="A10" s="3" t="s">
        <v>927</v>
      </c>
    </row>
    <row r="11" spans="1:2">
      <c r="A11" s="4" t="s">
        <v>937</v>
      </c>
      <c r="B11" s="4" t="s">
        <v>938</v>
      </c>
    </row>
    <row r="12" spans="1:2">
      <c r="A12" s="4" t="s">
        <v>939</v>
      </c>
    </row>
    <row r="13" spans="1:2">
      <c r="A13" s="3" t="s">
        <v>927</v>
      </c>
    </row>
    <row r="14" spans="1:2">
      <c r="A14" s="4" t="s">
        <v>937</v>
      </c>
      <c r="B14" s="4" t="s">
        <v>9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41</v>
      </c>
      <c r="B1" s="2" t="s">
        <v>835</v>
      </c>
    </row>
    <row r="2" spans="1:2">
      <c r="A2" s="3" t="s">
        <v>942</v>
      </c>
    </row>
    <row r="3" spans="1:2">
      <c r="A3" s="4" t="s">
        <v>943</v>
      </c>
      <c r="B3" s="6" t="n">
        <v>75212</v>
      </c>
    </row>
    <row r="4" spans="1:2">
      <c r="A4" s="4" t="s">
        <v>944</v>
      </c>
      <c r="B4" s="5" t="n">
        <v>8128</v>
      </c>
    </row>
    <row r="5" spans="1:2">
      <c r="A5" s="4" t="s">
        <v>945</v>
      </c>
      <c r="B5" s="5" t="n">
        <v>83340</v>
      </c>
    </row>
    <row r="6" spans="1:2">
      <c r="A6" s="3" t="s">
        <v>946</v>
      </c>
    </row>
    <row r="7" spans="1:2">
      <c r="A7" s="4" t="s">
        <v>947</v>
      </c>
      <c r="B7" s="5" t="n">
        <v>78297</v>
      </c>
    </row>
    <row r="8" spans="1:2">
      <c r="A8" s="4" t="s">
        <v>948</v>
      </c>
      <c r="B8" s="5" t="n">
        <v>11228</v>
      </c>
    </row>
    <row r="9" spans="1:2">
      <c r="A9" s="4" t="s">
        <v>949</v>
      </c>
      <c r="B9" s="6" t="n">
        <v>89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835</v>
      </c>
    </row>
    <row r="3" spans="1:2">
      <c r="A3" s="3" t="s">
        <v>951</v>
      </c>
    </row>
    <row r="4" spans="1:2">
      <c r="A4" s="4" t="s">
        <v>952</v>
      </c>
      <c r="B4" s="6" t="n">
        <v>3498</v>
      </c>
    </row>
    <row r="5" spans="1:2">
      <c r="A5" s="4" t="s">
        <v>953</v>
      </c>
      <c r="B5" s="5" t="n">
        <v>159</v>
      </c>
    </row>
    <row r="6" spans="1:2">
      <c r="A6" s="4" t="s">
        <v>954</v>
      </c>
      <c r="B6" s="5" t="n">
        <v>98</v>
      </c>
    </row>
    <row r="7" spans="1:2">
      <c r="A7" s="4" t="s">
        <v>955</v>
      </c>
      <c r="B7" s="5" t="n">
        <v>79589</v>
      </c>
    </row>
    <row r="8" spans="1:2">
      <c r="A8" s="4" t="s">
        <v>956</v>
      </c>
      <c r="B8"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957</v>
      </c>
      <c r="B1" s="2" t="s">
        <v>835</v>
      </c>
    </row>
    <row r="2" spans="1:2">
      <c r="A2" s="3" t="s">
        <v>958</v>
      </c>
    </row>
    <row r="3" spans="1:2">
      <c r="A3" s="4" t="s">
        <v>25</v>
      </c>
      <c r="B3" s="6" t="n">
        <v>9803</v>
      </c>
    </row>
    <row r="4" spans="1:2">
      <c r="A4" s="4" t="s">
        <v>837</v>
      </c>
      <c r="B4" s="5" t="n">
        <v>12118</v>
      </c>
    </row>
    <row r="5" spans="1:2">
      <c r="A5" s="4" t="s">
        <v>838</v>
      </c>
      <c r="B5" s="5" t="n">
        <v>10986</v>
      </c>
    </row>
    <row r="6" spans="1:2">
      <c r="A6" s="4" t="s">
        <v>839</v>
      </c>
      <c r="B6" s="5" t="n">
        <v>9945</v>
      </c>
    </row>
    <row r="7" spans="1:2">
      <c r="A7" s="4" t="s">
        <v>959</v>
      </c>
      <c r="B7" s="5" t="n">
        <v>8070</v>
      </c>
    </row>
    <row r="8" spans="1:2">
      <c r="A8" s="4" t="s">
        <v>960</v>
      </c>
      <c r="B8" s="5" t="n">
        <v>42363</v>
      </c>
    </row>
    <row r="9" spans="1:2">
      <c r="A9" s="4" t="s">
        <v>961</v>
      </c>
      <c r="B9" s="5" t="n">
        <v>93285</v>
      </c>
    </row>
    <row r="10" spans="1:2">
      <c r="A10" s="4" t="s">
        <v>962</v>
      </c>
      <c r="B10" s="5" t="n">
        <v>-14988</v>
      </c>
    </row>
    <row r="11" spans="1:2">
      <c r="A11" s="4" t="s">
        <v>963</v>
      </c>
      <c r="B11" s="5" t="n">
        <v>78297</v>
      </c>
    </row>
    <row r="12" spans="1:2">
      <c r="A12" s="3" t="s">
        <v>964</v>
      </c>
    </row>
    <row r="13" spans="1:2">
      <c r="A13" s="4" t="s">
        <v>25</v>
      </c>
      <c r="B13" s="5" t="n">
        <v>752</v>
      </c>
    </row>
    <row r="14" spans="1:2">
      <c r="A14" s="4" t="s">
        <v>837</v>
      </c>
      <c r="B14" s="5" t="n">
        <v>1031</v>
      </c>
    </row>
    <row r="15" spans="1:2">
      <c r="A15" s="4" t="s">
        <v>838</v>
      </c>
      <c r="B15" s="5" t="n">
        <v>1031</v>
      </c>
    </row>
    <row r="16" spans="1:2">
      <c r="A16" s="4" t="s">
        <v>839</v>
      </c>
      <c r="B16" s="5" t="n">
        <v>1031</v>
      </c>
    </row>
    <row r="17" spans="1:2">
      <c r="A17" s="4" t="s">
        <v>959</v>
      </c>
      <c r="B17" s="5" t="n">
        <v>1037</v>
      </c>
    </row>
    <row r="18" spans="1:2">
      <c r="A18" s="4" t="s">
        <v>960</v>
      </c>
      <c r="B18" s="5" t="n">
        <v>11296</v>
      </c>
    </row>
    <row r="19" spans="1:2">
      <c r="A19" s="4" t="s">
        <v>965</v>
      </c>
      <c r="B19" s="5" t="n">
        <v>16178</v>
      </c>
    </row>
    <row r="20" spans="1:2">
      <c r="A20" s="4" t="s">
        <v>966</v>
      </c>
      <c r="B20" s="5" t="n">
        <v>-4950</v>
      </c>
    </row>
    <row r="21" spans="1:2">
      <c r="A21" s="4" t="s">
        <v>967</v>
      </c>
      <c r="B21" s="6" t="n">
        <v>112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9</v>
      </c>
    </row>
    <row r="2" spans="1:3">
      <c r="A2" s="3" t="s">
        <v>969</v>
      </c>
    </row>
    <row r="3" spans="1:3">
      <c r="A3" s="4" t="s">
        <v>970</v>
      </c>
      <c r="B3" s="4" t="s">
        <v>971</v>
      </c>
      <c r="C3" s="4" t="s">
        <v>972</v>
      </c>
    </row>
    <row r="4" spans="1:3">
      <c r="A4" s="4" t="s">
        <v>973</v>
      </c>
      <c r="B4" s="4" t="s">
        <v>974</v>
      </c>
      <c r="C4" s="4" t="s">
        <v>975</v>
      </c>
    </row>
    <row r="5" spans="1:3">
      <c r="A5" s="4" t="s">
        <v>976</v>
      </c>
      <c r="B5" s="4" t="s">
        <v>977</v>
      </c>
      <c r="C5" s="4" t="s">
        <v>978</v>
      </c>
    </row>
    <row r="6" spans="1:3">
      <c r="A6" s="4" t="s">
        <v>979</v>
      </c>
      <c r="B6" s="4" t="s">
        <v>980</v>
      </c>
      <c r="C6" s="4" t="s">
        <v>980</v>
      </c>
    </row>
    <row r="7" spans="1:3">
      <c r="A7" s="4" t="s">
        <v>981</v>
      </c>
    </row>
    <row r="8" spans="1:3">
      <c r="A8" s="3" t="s">
        <v>969</v>
      </c>
    </row>
    <row r="9" spans="1:3">
      <c r="A9" s="4" t="s">
        <v>970</v>
      </c>
      <c r="B9" s="4" t="s">
        <v>982</v>
      </c>
      <c r="C9" s="4" t="s">
        <v>982</v>
      </c>
    </row>
    <row r="10" spans="1:3">
      <c r="A10" s="4" t="s">
        <v>973</v>
      </c>
      <c r="B10" s="4" t="s">
        <v>978</v>
      </c>
      <c r="C10" s="4" t="s">
        <v>978</v>
      </c>
    </row>
    <row r="11" spans="1:3">
      <c r="A11" s="4" t="s">
        <v>976</v>
      </c>
      <c r="B11" s="4" t="s">
        <v>978</v>
      </c>
      <c r="C11" s="4" t="s">
        <v>978</v>
      </c>
    </row>
    <row r="12" spans="1:3">
      <c r="A12" s="4" t="s">
        <v>979</v>
      </c>
      <c r="B12" s="4" t="s">
        <v>980</v>
      </c>
      <c r="C12" s="4" t="s">
        <v>980</v>
      </c>
    </row>
    <row r="13" spans="1:3">
      <c r="A13" s="4" t="s">
        <v>983</v>
      </c>
      <c r="B13" s="4" t="s">
        <v>984</v>
      </c>
      <c r="C13" s="4" t="s">
        <v>984</v>
      </c>
    </row>
    <row r="14" spans="1:3">
      <c r="A14" s="4" t="s">
        <v>985</v>
      </c>
      <c r="B14" s="4" t="s">
        <v>803</v>
      </c>
      <c r="C14" s="4" t="s">
        <v>803</v>
      </c>
    </row>
    <row r="15" spans="1:3">
      <c r="A15" s="4" t="s">
        <v>986</v>
      </c>
      <c r="B15" s="4" t="s">
        <v>987</v>
      </c>
      <c r="C15" s="4" t="s">
        <v>987</v>
      </c>
    </row>
    <row r="16" spans="1:3">
      <c r="A16" s="4" t="s">
        <v>988</v>
      </c>
      <c r="B16" s="4" t="s">
        <v>989</v>
      </c>
      <c r="C16" s="4" t="s">
        <v>9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29</v>
      </c>
      <c r="D1" s="2" t="s">
        <v>93</v>
      </c>
      <c r="E1" s="2" t="s">
        <v>991</v>
      </c>
    </row>
    <row r="2" spans="1:5">
      <c r="A2" s="4" t="s">
        <v>78</v>
      </c>
      <c r="B2" s="6" t="n">
        <v>1577005</v>
      </c>
      <c r="C2" s="6" t="n">
        <v>1552918</v>
      </c>
      <c r="D2" s="6" t="n">
        <v>1497657</v>
      </c>
      <c r="E2" s="6" t="n">
        <v>1496264</v>
      </c>
    </row>
    <row r="3" spans="1:5">
      <c r="A3" s="4" t="s">
        <v>76</v>
      </c>
    </row>
    <row r="4" spans="1:5">
      <c r="A4" s="4" t="s">
        <v>78</v>
      </c>
      <c r="B4" s="5" t="n">
        <v>-2906</v>
      </c>
      <c r="C4" s="5" t="n">
        <v>-13470</v>
      </c>
      <c r="D4" s="5" t="n">
        <v>-15427</v>
      </c>
      <c r="E4" s="5" t="n">
        <v>4161</v>
      </c>
    </row>
    <row r="5" spans="1:5">
      <c r="A5" s="4" t="s">
        <v>992</v>
      </c>
    </row>
    <row r="6" spans="1:5">
      <c r="A6" s="4" t="s">
        <v>993</v>
      </c>
      <c r="B6" s="5" t="n">
        <v>-1052</v>
      </c>
      <c r="C6" s="5" t="n">
        <v>-15267</v>
      </c>
    </row>
    <row r="7" spans="1:5">
      <c r="A7" s="4" t="s">
        <v>994</v>
      </c>
      <c r="B7" s="5" t="n">
        <v>163</v>
      </c>
      <c r="C7" s="5" t="n">
        <v>3814</v>
      </c>
    </row>
    <row r="8" spans="1:5">
      <c r="A8" s="4" t="s">
        <v>78</v>
      </c>
      <c r="B8" s="5" t="n">
        <v>-889</v>
      </c>
      <c r="C8" s="5" t="n">
        <v>-11453</v>
      </c>
      <c r="D8" s="5" t="n">
        <v>-13182</v>
      </c>
      <c r="E8" s="5" t="n">
        <v>6008</v>
      </c>
    </row>
    <row r="9" spans="1:5">
      <c r="A9" s="4" t="s">
        <v>995</v>
      </c>
    </row>
    <row r="10" spans="1:5">
      <c r="A10" s="4" t="s">
        <v>993</v>
      </c>
      <c r="B10" s="5" t="n">
        <v>-2753</v>
      </c>
      <c r="C10" s="5" t="n">
        <v>-2753</v>
      </c>
    </row>
    <row r="11" spans="1:5">
      <c r="A11" s="4" t="s">
        <v>994</v>
      </c>
      <c r="B11" s="5" t="n">
        <v>736</v>
      </c>
      <c r="C11" s="5" t="n">
        <v>736</v>
      </c>
    </row>
    <row r="12" spans="1:5">
      <c r="A12" s="4" t="s">
        <v>78</v>
      </c>
      <c r="B12" s="6" t="n">
        <v>-2017</v>
      </c>
      <c r="C12" s="6" t="n">
        <v>-2017</v>
      </c>
      <c r="D12" s="6" t="n">
        <v>-2245</v>
      </c>
      <c r="E12" s="6" t="n">
        <v>-18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93</v>
      </c>
    </row>
    <row r="3" spans="1:3">
      <c r="A3" s="3" t="s">
        <v>997</v>
      </c>
    </row>
    <row r="4" spans="1:3">
      <c r="A4" s="4" t="s">
        <v>998</v>
      </c>
      <c r="B4" s="6" t="n">
        <v>10568</v>
      </c>
      <c r="C4" s="6" t="n">
        <v>-14231</v>
      </c>
    </row>
    <row r="5" spans="1:3">
      <c r="A5" s="3" t="s">
        <v>999</v>
      </c>
    </row>
    <row r="6" spans="1:3">
      <c r="A6" s="4" t="s">
        <v>998</v>
      </c>
      <c r="B6" s="5" t="n">
        <v>4</v>
      </c>
      <c r="C6" s="5" t="n">
        <v>0</v>
      </c>
    </row>
    <row r="7" spans="1:3">
      <c r="A7" s="3" t="s">
        <v>162</v>
      </c>
    </row>
    <row r="8" spans="1:3">
      <c r="A8" s="4" t="s">
        <v>1000</v>
      </c>
      <c r="B8" s="5" t="n">
        <v>14215</v>
      </c>
      <c r="C8" s="5" t="n">
        <v>-19162</v>
      </c>
    </row>
    <row r="9" spans="1:3">
      <c r="A9" s="4" t="s">
        <v>1001</v>
      </c>
      <c r="B9" s="5" t="n">
        <v>-3651</v>
      </c>
      <c r="C9" s="5" t="n">
        <v>4931</v>
      </c>
    </row>
    <row r="10" spans="1:3">
      <c r="A10" s="4" t="s">
        <v>150</v>
      </c>
      <c r="B10" s="5" t="n">
        <v>10564</v>
      </c>
      <c r="C10" s="5" t="n">
        <v>-14231</v>
      </c>
    </row>
    <row r="11" spans="1:3">
      <c r="A11" s="3" t="s">
        <v>1002</v>
      </c>
    </row>
    <row r="12" spans="1:3">
      <c r="A12" s="4" t="s">
        <v>1000</v>
      </c>
      <c r="C12" s="5" t="n">
        <v>-27541</v>
      </c>
    </row>
    <row r="13" spans="1:3">
      <c r="A13" s="4" t="s">
        <v>1001</v>
      </c>
      <c r="C13" s="5" t="n">
        <v>7953</v>
      </c>
    </row>
    <row r="14" spans="1:3">
      <c r="A14" s="4" t="s">
        <v>998</v>
      </c>
      <c r="C14" s="5" t="n">
        <v>-19588</v>
      </c>
    </row>
    <row r="15" spans="1:3">
      <c r="A15" s="4" t="s">
        <v>1003</v>
      </c>
    </row>
    <row r="16" spans="1:3">
      <c r="A16" s="3" t="s">
        <v>1004</v>
      </c>
    </row>
    <row r="17" spans="1:3">
      <c r="A17" s="4" t="s">
        <v>1000</v>
      </c>
      <c r="C17" s="5" t="n">
        <v>8379</v>
      </c>
    </row>
    <row r="18" spans="1:3">
      <c r="A18" s="4" t="s">
        <v>1001</v>
      </c>
      <c r="C18" s="5" t="n">
        <v>-2126</v>
      </c>
    </row>
    <row r="19" spans="1:3">
      <c r="A19" s="4" t="s">
        <v>998</v>
      </c>
      <c r="C19" s="5" t="n">
        <v>6253</v>
      </c>
    </row>
    <row r="20" spans="1:3">
      <c r="A20" s="4" t="s">
        <v>1005</v>
      </c>
    </row>
    <row r="21" spans="1:3">
      <c r="A21" s="3" t="s">
        <v>1004</v>
      </c>
    </row>
    <row r="22" spans="1:3">
      <c r="A22" s="4" t="s">
        <v>1000</v>
      </c>
      <c r="C22" s="5" t="n">
        <v>0</v>
      </c>
    </row>
    <row r="23" spans="1:3">
      <c r="A23" s="4" t="s">
        <v>1001</v>
      </c>
      <c r="C23" s="5" t="n">
        <v>-896</v>
      </c>
    </row>
    <row r="24" spans="1:3">
      <c r="A24" s="4" t="s">
        <v>998</v>
      </c>
      <c r="C24" s="5" t="n">
        <v>-896</v>
      </c>
    </row>
    <row r="25" spans="1:3">
      <c r="A25" s="4" t="s">
        <v>992</v>
      </c>
    </row>
    <row r="26" spans="1:3">
      <c r="A26" s="3" t="s">
        <v>997</v>
      </c>
    </row>
    <row r="27" spans="1:3">
      <c r="A27" s="4" t="s">
        <v>1000</v>
      </c>
      <c r="B27" s="5" t="n">
        <v>14221</v>
      </c>
      <c r="C27" s="5" t="n">
        <v>-19162</v>
      </c>
    </row>
    <row r="28" spans="1:3">
      <c r="A28" s="4" t="s">
        <v>1001</v>
      </c>
      <c r="B28" s="5" t="n">
        <v>-3653</v>
      </c>
      <c r="C28" s="5" t="n">
        <v>4931</v>
      </c>
    </row>
    <row r="29" spans="1:3">
      <c r="A29" s="4" t="s">
        <v>998</v>
      </c>
      <c r="B29" s="5" t="n">
        <v>10568</v>
      </c>
      <c r="C29" s="5" t="n">
        <v>-14231</v>
      </c>
    </row>
    <row r="30" spans="1:3">
      <c r="A30" s="3" t="s">
        <v>999</v>
      </c>
    </row>
    <row r="31" spans="1:3">
      <c r="A31" s="4" t="s">
        <v>1000</v>
      </c>
      <c r="B31" s="5" t="n">
        <v>6</v>
      </c>
      <c r="C31" s="5" t="n">
        <v>0</v>
      </c>
    </row>
    <row r="32" spans="1:3">
      <c r="A32" s="4" t="s">
        <v>1001</v>
      </c>
      <c r="B32" s="5" t="n">
        <v>-2</v>
      </c>
      <c r="C32" s="5" t="n">
        <v>0</v>
      </c>
    </row>
    <row r="33" spans="1:3">
      <c r="A33" s="4" t="s">
        <v>998</v>
      </c>
      <c r="B33" s="5" t="n">
        <v>4</v>
      </c>
      <c r="C33" s="5" t="n">
        <v>0</v>
      </c>
    </row>
    <row r="34" spans="1:3">
      <c r="A34" s="3" t="s">
        <v>162</v>
      </c>
    </row>
    <row r="35" spans="1:3">
      <c r="A35" s="4" t="s">
        <v>1000</v>
      </c>
      <c r="B35" s="5" t="n">
        <v>14215</v>
      </c>
      <c r="C35" s="5" t="n">
        <v>-19162</v>
      </c>
    </row>
    <row r="36" spans="1:3">
      <c r="A36" s="4" t="s">
        <v>1001</v>
      </c>
      <c r="B36" s="5" t="n">
        <v>-3651</v>
      </c>
      <c r="C36" s="5" t="n">
        <v>4931</v>
      </c>
    </row>
    <row r="37" spans="1:3">
      <c r="A37" s="4" t="s">
        <v>150</v>
      </c>
      <c r="B37" s="6" t="n">
        <v>10564</v>
      </c>
      <c r="C37" s="6" t="n">
        <v>-142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93</v>
      </c>
    </row>
    <row r="3" spans="1:3">
      <c r="A3" s="3" t="s">
        <v>1007</v>
      </c>
    </row>
    <row r="4" spans="1:3">
      <c r="A4" s="4" t="s">
        <v>535</v>
      </c>
      <c r="B4" s="6" t="n">
        <v>1552918</v>
      </c>
      <c r="C4" s="6" t="n">
        <v>1496264</v>
      </c>
    </row>
    <row r="5" spans="1:3">
      <c r="A5" s="4" t="s">
        <v>1008</v>
      </c>
      <c r="B5" s="5" t="n">
        <v>10568</v>
      </c>
      <c r="C5" s="5" t="n">
        <v>-14231</v>
      </c>
    </row>
    <row r="6" spans="1:3">
      <c r="A6" s="4" t="s">
        <v>1009</v>
      </c>
      <c r="B6" s="5" t="n">
        <v>4</v>
      </c>
      <c r="C6" s="5" t="n">
        <v>0</v>
      </c>
    </row>
    <row r="7" spans="1:3">
      <c r="A7" s="4" t="s">
        <v>150</v>
      </c>
      <c r="B7" s="5" t="n">
        <v>10564</v>
      </c>
      <c r="C7" s="5" t="n">
        <v>-14231</v>
      </c>
    </row>
    <row r="8" spans="1:3">
      <c r="A8" s="4" t="s">
        <v>541</v>
      </c>
      <c r="B8" s="5" t="n">
        <v>1577005</v>
      </c>
      <c r="C8" s="5" t="n">
        <v>1497657</v>
      </c>
    </row>
    <row r="9" spans="1:3">
      <c r="A9" s="4" t="s">
        <v>992</v>
      </c>
    </row>
    <row r="10" spans="1:3">
      <c r="A10" s="3" t="s">
        <v>1007</v>
      </c>
    </row>
    <row r="11" spans="1:3">
      <c r="A11" s="4" t="s">
        <v>535</v>
      </c>
      <c r="B11" s="5" t="n">
        <v>-11453</v>
      </c>
      <c r="C11" s="5" t="n">
        <v>6008</v>
      </c>
    </row>
    <row r="12" spans="1:3">
      <c r="A12" s="4" t="s">
        <v>1008</v>
      </c>
      <c r="B12" s="5" t="n">
        <v>10568</v>
      </c>
      <c r="C12" s="5" t="n">
        <v>-14231</v>
      </c>
    </row>
    <row r="13" spans="1:3">
      <c r="A13" s="4" t="s">
        <v>1009</v>
      </c>
      <c r="B13" s="5" t="n">
        <v>4</v>
      </c>
      <c r="C13" s="5" t="n">
        <v>0</v>
      </c>
    </row>
    <row r="14" spans="1:3">
      <c r="A14" s="4" t="s">
        <v>150</v>
      </c>
      <c r="B14" s="5" t="n">
        <v>10564</v>
      </c>
      <c r="C14" s="5" t="n">
        <v>-14231</v>
      </c>
    </row>
    <row r="15" spans="1:3">
      <c r="A15" s="4" t="s">
        <v>541</v>
      </c>
      <c r="B15" s="5" t="n">
        <v>-889</v>
      </c>
      <c r="C15" s="5" t="n">
        <v>-13182</v>
      </c>
    </row>
    <row r="16" spans="1:3">
      <c r="A16" s="4" t="s">
        <v>995</v>
      </c>
    </row>
    <row r="17" spans="1:3">
      <c r="A17" s="3" t="s">
        <v>1007</v>
      </c>
    </row>
    <row r="18" spans="1:3">
      <c r="A18" s="4" t="s">
        <v>535</v>
      </c>
      <c r="B18" s="5" t="n">
        <v>-2017</v>
      </c>
      <c r="C18" s="5" t="n">
        <v>-1847</v>
      </c>
    </row>
    <row r="19" spans="1:3">
      <c r="A19" s="4" t="s">
        <v>1008</v>
      </c>
      <c r="B19" s="5" t="n">
        <v>0</v>
      </c>
      <c r="C19" s="5" t="n">
        <v>0</v>
      </c>
    </row>
    <row r="20" spans="1:3">
      <c r="A20" s="4" t="s">
        <v>1009</v>
      </c>
      <c r="B20" s="5" t="n">
        <v>0</v>
      </c>
      <c r="C20" s="5" t="n">
        <v>0</v>
      </c>
    </row>
    <row r="21" spans="1:3">
      <c r="A21" s="4" t="s">
        <v>150</v>
      </c>
      <c r="B21" s="5" t="n">
        <v>0</v>
      </c>
      <c r="C21" s="5" t="n">
        <v>0</v>
      </c>
    </row>
    <row r="22" spans="1:3">
      <c r="A22" s="4" t="s">
        <v>541</v>
      </c>
      <c r="B22" s="5" t="n">
        <v>-2017</v>
      </c>
      <c r="C22" s="5" t="n">
        <v>-2245</v>
      </c>
    </row>
    <row r="23" spans="1:3">
      <c r="A23" s="4" t="s">
        <v>76</v>
      </c>
    </row>
    <row r="24" spans="1:3">
      <c r="A24" s="3" t="s">
        <v>1007</v>
      </c>
    </row>
    <row r="25" spans="1:3">
      <c r="A25" s="4" t="s">
        <v>535</v>
      </c>
      <c r="B25" s="5" t="n">
        <v>-13470</v>
      </c>
      <c r="C25" s="5" t="n">
        <v>4161</v>
      </c>
    </row>
    <row r="26" spans="1:3">
      <c r="A26" s="4" t="s">
        <v>150</v>
      </c>
      <c r="B26" s="5" t="n">
        <v>10564</v>
      </c>
      <c r="C26" s="5" t="n">
        <v>-14231</v>
      </c>
    </row>
    <row r="27" spans="1:3">
      <c r="A27" s="4" t="s">
        <v>541</v>
      </c>
      <c r="B27" s="6" t="n">
        <v>-2906</v>
      </c>
      <c r="C27" s="5" t="n">
        <v>-15427</v>
      </c>
    </row>
    <row r="28" spans="1:3">
      <c r="A28" s="4" t="s">
        <v>1010</v>
      </c>
    </row>
    <row r="29" spans="1:3">
      <c r="A29" s="3" t="s">
        <v>1007</v>
      </c>
    </row>
    <row r="30" spans="1:3">
      <c r="A30" s="4" t="s">
        <v>1011</v>
      </c>
      <c r="C30" s="5" t="n">
        <v>5357</v>
      </c>
    </row>
    <row r="31" spans="1:3">
      <c r="A31" s="4" t="s">
        <v>1012</v>
      </c>
    </row>
    <row r="32" spans="1:3">
      <c r="A32" s="3" t="s">
        <v>1007</v>
      </c>
    </row>
    <row r="33" spans="1:3">
      <c r="A33" s="4" t="s">
        <v>1011</v>
      </c>
      <c r="C33" s="5" t="n">
        <v>4959</v>
      </c>
    </row>
    <row r="34" spans="1:3">
      <c r="A34" s="4" t="s">
        <v>1013</v>
      </c>
    </row>
    <row r="35" spans="1:3">
      <c r="A35" s="3" t="s">
        <v>1007</v>
      </c>
    </row>
    <row r="36" spans="1:3">
      <c r="A36" s="4" t="s">
        <v>1011</v>
      </c>
      <c r="C36" s="6" t="n">
        <v>3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93</v>
      </c>
    </row>
    <row r="3" spans="1:3">
      <c r="A3" s="3" t="s">
        <v>1015</v>
      </c>
    </row>
    <row r="4" spans="1:3">
      <c r="A4" s="4" t="s">
        <v>399</v>
      </c>
      <c r="B4" s="6" t="n">
        <v>21722</v>
      </c>
      <c r="C4" s="6" t="n">
        <v>18892</v>
      </c>
    </row>
    <row r="5" spans="1:3">
      <c r="A5" s="4" t="s">
        <v>1016</v>
      </c>
      <c r="B5" s="5" t="n">
        <v>-6917</v>
      </c>
      <c r="C5" s="5" t="n">
        <v>-7337</v>
      </c>
    </row>
    <row r="6" spans="1:3">
      <c r="A6" s="4" t="s">
        <v>130</v>
      </c>
      <c r="B6" s="5" t="n">
        <v>23395</v>
      </c>
      <c r="C6" s="5" t="n">
        <v>25018</v>
      </c>
    </row>
    <row r="7" spans="1:3">
      <c r="A7" s="4" t="s">
        <v>1017</v>
      </c>
    </row>
    <row r="8" spans="1:3">
      <c r="A8" s="3" t="s">
        <v>1015</v>
      </c>
    </row>
    <row r="9" spans="1:3">
      <c r="A9" s="4" t="s">
        <v>130</v>
      </c>
      <c r="B9" s="5" t="n">
        <v>4</v>
      </c>
      <c r="C9" s="5" t="n">
        <v>0</v>
      </c>
    </row>
    <row r="10" spans="1:3">
      <c r="A10" s="4" t="s">
        <v>1018</v>
      </c>
    </row>
    <row r="11" spans="1:3">
      <c r="A11" s="3" t="s">
        <v>1015</v>
      </c>
    </row>
    <row r="12" spans="1:3">
      <c r="A12" s="4" t="s">
        <v>399</v>
      </c>
      <c r="B12" s="5" t="n">
        <v>6</v>
      </c>
      <c r="C12" s="5" t="n">
        <v>0</v>
      </c>
    </row>
    <row r="13" spans="1:3">
      <c r="A13" s="4" t="s">
        <v>1016</v>
      </c>
      <c r="B13" s="5" t="n">
        <v>-2</v>
      </c>
      <c r="C13" s="5" t="n">
        <v>0</v>
      </c>
    </row>
    <row r="14" spans="1:3">
      <c r="A14" s="4" t="s">
        <v>130</v>
      </c>
      <c r="B14" s="6" t="n">
        <v>4</v>
      </c>
      <c r="C1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93</v>
      </c>
    </row>
    <row r="3" spans="1:3">
      <c r="A3" s="3" t="s">
        <v>1020</v>
      </c>
    </row>
    <row r="4" spans="1:3">
      <c r="A4" s="4" t="s">
        <v>1021</v>
      </c>
      <c r="B4" s="6" t="n">
        <v>24272</v>
      </c>
      <c r="C4" s="6" t="n">
        <v>25371</v>
      </c>
    </row>
    <row r="5" spans="1:3">
      <c r="A5" s="4" t="s">
        <v>1022</v>
      </c>
      <c r="B5" s="5" t="n">
        <v>-637</v>
      </c>
      <c r="C5" s="5" t="n">
        <v>-123</v>
      </c>
    </row>
    <row r="6" spans="1:3">
      <c r="A6" s="4" t="s">
        <v>128</v>
      </c>
      <c r="B6" s="6" t="n">
        <v>23635</v>
      </c>
      <c r="C6" s="6" t="n">
        <v>25248</v>
      </c>
    </row>
    <row r="7" spans="1:3">
      <c r="A7" s="4" t="s">
        <v>1023</v>
      </c>
      <c r="B7" s="5" t="n">
        <v>46212</v>
      </c>
      <c r="C7" s="5" t="n">
        <v>46212</v>
      </c>
    </row>
    <row r="8" spans="1:3">
      <c r="A8" s="4" t="s">
        <v>1024</v>
      </c>
      <c r="B8" s="5" t="n">
        <v>717</v>
      </c>
      <c r="C8" s="5" t="n">
        <v>869</v>
      </c>
    </row>
    <row r="9" spans="1:3">
      <c r="A9" s="4" t="s">
        <v>1025</v>
      </c>
      <c r="B9" s="5" t="n">
        <v>425</v>
      </c>
      <c r="C9" s="5" t="n">
        <v>420</v>
      </c>
    </row>
    <row r="10" spans="1:3">
      <c r="A10" s="4" t="s">
        <v>1026</v>
      </c>
      <c r="B10" s="5" t="n">
        <v>1043</v>
      </c>
      <c r="C10" s="5" t="n">
        <v>1043</v>
      </c>
    </row>
    <row r="11" spans="1:3">
      <c r="A11" s="4" t="s">
        <v>1027</v>
      </c>
      <c r="B11" s="5" t="n">
        <v>46113</v>
      </c>
      <c r="C11" s="5" t="n">
        <v>45966</v>
      </c>
    </row>
    <row r="12" spans="1:3">
      <c r="A12" s="4" t="s">
        <v>1028</v>
      </c>
      <c r="B12" s="5" t="n">
        <v>46261</v>
      </c>
      <c r="C12" s="5" t="n">
        <v>46200</v>
      </c>
    </row>
    <row r="13" spans="1:3">
      <c r="A13" s="3" t="s">
        <v>131</v>
      </c>
    </row>
    <row r="14" spans="1:3">
      <c r="A14" s="4" t="s">
        <v>132</v>
      </c>
      <c r="B14" s="7" t="n">
        <v>0.52</v>
      </c>
      <c r="C14" s="7" t="n">
        <v>0.55</v>
      </c>
    </row>
    <row r="15" spans="1:3">
      <c r="A15" s="4" t="s">
        <v>133</v>
      </c>
      <c r="B15" s="8" t="n">
        <v>-0.01</v>
      </c>
      <c r="C15" s="5" t="n">
        <v>0</v>
      </c>
    </row>
    <row r="16" spans="1:3">
      <c r="A16" s="4" t="s">
        <v>134</v>
      </c>
      <c r="B16" s="8" t="n">
        <v>0.51</v>
      </c>
      <c r="C16" s="8" t="n">
        <v>0.55</v>
      </c>
    </row>
    <row r="17" spans="1:3">
      <c r="A17" s="3" t="s">
        <v>135</v>
      </c>
    </row>
    <row r="18" spans="1:3">
      <c r="A18" s="4" t="s">
        <v>132</v>
      </c>
      <c r="B18" s="8" t="n">
        <v>0.52</v>
      </c>
      <c r="C18" s="8" t="n">
        <v>0.55</v>
      </c>
    </row>
    <row r="19" spans="1:3">
      <c r="A19" s="4" t="s">
        <v>133</v>
      </c>
      <c r="B19" s="8" t="n">
        <v>-0.01</v>
      </c>
      <c r="C19" s="5" t="n">
        <v>0</v>
      </c>
    </row>
    <row r="20" spans="1:3">
      <c r="A20" s="4" t="s">
        <v>134</v>
      </c>
      <c r="B20" s="7" t="n">
        <v>0.51</v>
      </c>
      <c r="C20" s="7" t="n">
        <v>0.55</v>
      </c>
    </row>
    <row r="21" spans="1:3">
      <c r="A21" s="4" t="s">
        <v>1029</v>
      </c>
    </row>
    <row r="22" spans="1:3">
      <c r="A22" s="3" t="s">
        <v>1020</v>
      </c>
    </row>
    <row r="23" spans="1:3">
      <c r="A23" s="4" t="s">
        <v>1030</v>
      </c>
      <c r="B23" s="5" t="n">
        <v>135</v>
      </c>
      <c r="C23" s="5" t="n">
        <v>202</v>
      </c>
    </row>
    <row r="24" spans="1:3">
      <c r="A24" s="4" t="s">
        <v>1031</v>
      </c>
    </row>
    <row r="25" spans="1:3">
      <c r="A25" s="3" t="s">
        <v>1020</v>
      </c>
    </row>
    <row r="26" spans="1:3">
      <c r="A26" s="4" t="s">
        <v>1030</v>
      </c>
      <c r="B26" s="5" t="n">
        <v>13</v>
      </c>
      <c r="C26" s="5"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3</v>
      </c>
    </row>
    <row r="3" spans="1:3">
      <c r="A3" s="3" t="s">
        <v>184</v>
      </c>
    </row>
    <row r="4" spans="1:3">
      <c r="A4" s="4" t="s">
        <v>128</v>
      </c>
      <c r="B4" s="6" t="n">
        <v>23635000</v>
      </c>
      <c r="C4" s="6" t="n">
        <v>25248000</v>
      </c>
    </row>
    <row r="5" spans="1:3">
      <c r="A5" s="4" t="s">
        <v>127</v>
      </c>
      <c r="B5" s="5" t="n">
        <v>-637000</v>
      </c>
      <c r="C5" s="5" t="n">
        <v>-123000</v>
      </c>
    </row>
    <row r="6" spans="1:3">
      <c r="A6" s="4" t="s">
        <v>124</v>
      </c>
      <c r="B6" s="5" t="n">
        <v>24272000</v>
      </c>
      <c r="C6" s="5" t="n">
        <v>25371000</v>
      </c>
    </row>
    <row r="7" spans="1:3">
      <c r="A7" s="3" t="s">
        <v>185</v>
      </c>
    </row>
    <row r="8" spans="1:3">
      <c r="A8" s="4" t="s">
        <v>109</v>
      </c>
      <c r="B8" s="5" t="n">
        <v>4001000</v>
      </c>
      <c r="C8" s="5" t="n">
        <v>5575000</v>
      </c>
    </row>
    <row r="9" spans="1:3">
      <c r="A9" s="4" t="s">
        <v>186</v>
      </c>
      <c r="B9" s="5" t="n">
        <v>624000</v>
      </c>
      <c r="C9" s="5" t="n">
        <v>743000</v>
      </c>
    </row>
    <row r="10" spans="1:3">
      <c r="A10" s="4" t="s">
        <v>187</v>
      </c>
      <c r="B10" s="5" t="n">
        <v>2161000</v>
      </c>
      <c r="C10" s="5" t="n">
        <v>-577000</v>
      </c>
    </row>
    <row r="11" spans="1:3">
      <c r="A11" s="4" t="s">
        <v>188</v>
      </c>
      <c r="B11" s="5" t="n">
        <v>2184000</v>
      </c>
      <c r="C11" s="5" t="n">
        <v>2520000</v>
      </c>
    </row>
    <row r="12" spans="1:3">
      <c r="A12" s="4" t="s">
        <v>189</v>
      </c>
      <c r="B12" s="5" t="n">
        <v>989000</v>
      </c>
      <c r="C12" s="5" t="n">
        <v>1382000</v>
      </c>
    </row>
    <row r="13" spans="1:3">
      <c r="A13" s="4" t="s">
        <v>190</v>
      </c>
      <c r="B13" s="5" t="n">
        <v>-1338000</v>
      </c>
      <c r="C13" s="5" t="n">
        <v>-3838000</v>
      </c>
    </row>
    <row r="14" spans="1:3">
      <c r="A14" s="4" t="s">
        <v>191</v>
      </c>
      <c r="B14" s="5" t="n">
        <v>1200000</v>
      </c>
      <c r="C14" s="5" t="n">
        <v>1268000</v>
      </c>
    </row>
    <row r="15" spans="1:3">
      <c r="A15" s="4" t="s">
        <v>192</v>
      </c>
      <c r="B15" s="5" t="n">
        <v>-1160000</v>
      </c>
      <c r="C15" s="5" t="n">
        <v>-1158000</v>
      </c>
    </row>
    <row r="16" spans="1:3">
      <c r="A16" s="4" t="s">
        <v>193</v>
      </c>
      <c r="B16" s="5" t="n">
        <v>-2551000</v>
      </c>
      <c r="C16" s="5" t="n">
        <v>1502000</v>
      </c>
    </row>
    <row r="17" spans="1:3">
      <c r="A17" s="4" t="s">
        <v>194</v>
      </c>
      <c r="B17" s="5" t="n">
        <v>-2590000</v>
      </c>
      <c r="C17" s="5" t="n">
        <v>-1158000</v>
      </c>
    </row>
    <row r="18" spans="1:3">
      <c r="A18" s="4" t="s">
        <v>195</v>
      </c>
      <c r="B18" s="5" t="n">
        <v>3815000</v>
      </c>
    </row>
    <row r="19" spans="1:3">
      <c r="A19" s="4" t="s">
        <v>196</v>
      </c>
      <c r="B19" s="5" t="n">
        <v>-3981000</v>
      </c>
    </row>
    <row r="20" spans="1:3">
      <c r="A20" s="4" t="s">
        <v>197</v>
      </c>
      <c r="B20" s="5" t="n">
        <v>1615000</v>
      </c>
      <c r="C20" s="5" t="n">
        <v>0</v>
      </c>
    </row>
    <row r="21" spans="1:3">
      <c r="A21" s="4" t="s">
        <v>198</v>
      </c>
      <c r="B21" s="5" t="n">
        <v>579000</v>
      </c>
      <c r="C21" s="5" t="n">
        <v>506000</v>
      </c>
    </row>
    <row r="22" spans="1:3">
      <c r="A22" s="4" t="s">
        <v>199</v>
      </c>
      <c r="B22" s="5" t="n">
        <v>-5158000</v>
      </c>
      <c r="C22" s="5" t="n">
        <v>-1193000</v>
      </c>
    </row>
    <row r="23" spans="1:3">
      <c r="A23" s="4" t="s">
        <v>200</v>
      </c>
      <c r="B23" s="5" t="n">
        <v>24662000</v>
      </c>
      <c r="C23" s="5" t="n">
        <v>30943000</v>
      </c>
    </row>
    <row r="24" spans="1:3">
      <c r="A24" s="4" t="s">
        <v>201</v>
      </c>
      <c r="B24" s="5" t="n">
        <v>-44911000</v>
      </c>
      <c r="C24" s="5" t="n">
        <v>53535000</v>
      </c>
    </row>
    <row r="25" spans="1:3">
      <c r="A25" s="4" t="s">
        <v>202</v>
      </c>
      <c r="B25" s="5" t="n">
        <v>-20249000</v>
      </c>
      <c r="C25" s="5" t="n">
        <v>84478000</v>
      </c>
    </row>
    <row r="26" spans="1:3">
      <c r="A26" s="3" t="s">
        <v>203</v>
      </c>
    </row>
    <row r="27" spans="1:3">
      <c r="A27" s="4" t="s">
        <v>204</v>
      </c>
      <c r="B27" s="5" t="n">
        <v>174000</v>
      </c>
      <c r="C27" s="5" t="n">
        <v>165000</v>
      </c>
    </row>
    <row r="28" spans="1:3">
      <c r="A28" s="4" t="s">
        <v>205</v>
      </c>
      <c r="B28" s="5" t="n">
        <v>-11900000</v>
      </c>
      <c r="C28" s="5" t="n">
        <v>-12688000</v>
      </c>
    </row>
    <row r="29" spans="1:3">
      <c r="A29" s="4" t="s">
        <v>206</v>
      </c>
      <c r="B29" s="5" t="n">
        <v>11896000</v>
      </c>
      <c r="C29" s="5" t="n">
        <v>26096000</v>
      </c>
    </row>
    <row r="30" spans="1:3">
      <c r="A30" s="4" t="s">
        <v>207</v>
      </c>
      <c r="B30" s="5" t="n">
        <v>-15180000</v>
      </c>
      <c r="C30" s="5" t="n">
        <v>-116423000</v>
      </c>
    </row>
    <row r="31" spans="1:3">
      <c r="A31" s="4" t="s">
        <v>208</v>
      </c>
      <c r="B31" s="5" t="n">
        <v>2587000</v>
      </c>
      <c r="C31" s="5" t="n">
        <v>0</v>
      </c>
    </row>
    <row r="32" spans="1:3">
      <c r="A32" s="4" t="s">
        <v>209</v>
      </c>
      <c r="B32" s="5" t="n">
        <v>39542000</v>
      </c>
      <c r="C32" s="5" t="n">
        <v>44069000</v>
      </c>
    </row>
    <row r="33" spans="1:3">
      <c r="A33" s="4" t="s">
        <v>210</v>
      </c>
      <c r="B33" s="5" t="n">
        <v>-159000</v>
      </c>
      <c r="C33" s="5" t="n">
        <v>-1618000</v>
      </c>
    </row>
    <row r="34" spans="1:3">
      <c r="A34" s="4" t="s">
        <v>211</v>
      </c>
      <c r="B34" s="5" t="n">
        <v>4111000</v>
      </c>
      <c r="C34" s="5" t="n">
        <v>2885000</v>
      </c>
    </row>
    <row r="35" spans="1:3">
      <c r="A35" s="4" t="s">
        <v>212</v>
      </c>
      <c r="B35" s="5" t="n">
        <v>87553000</v>
      </c>
      <c r="C35" s="5" t="n">
        <v>-148619000</v>
      </c>
    </row>
    <row r="36" spans="1:3">
      <c r="A36" s="4" t="s">
        <v>213</v>
      </c>
      <c r="B36" s="5" t="n">
        <v>-15930000</v>
      </c>
      <c r="C36" s="5" t="n">
        <v>-17614000</v>
      </c>
    </row>
    <row r="37" spans="1:3">
      <c r="A37" s="4" t="s">
        <v>214</v>
      </c>
      <c r="B37" s="5" t="n">
        <v>38650000</v>
      </c>
      <c r="C37" s="5" t="n">
        <v>16661000</v>
      </c>
    </row>
    <row r="38" spans="1:3">
      <c r="A38" s="4" t="s">
        <v>215</v>
      </c>
      <c r="B38" s="5" t="n">
        <v>505000</v>
      </c>
      <c r="C38" s="5" t="n">
        <v>0</v>
      </c>
    </row>
    <row r="39" spans="1:3">
      <c r="A39" s="4" t="s">
        <v>216</v>
      </c>
      <c r="B39" s="5" t="n">
        <v>-2382000</v>
      </c>
      <c r="C39" s="5" t="n">
        <v>-4376000</v>
      </c>
    </row>
    <row r="40" spans="1:3">
      <c r="A40" s="4" t="s">
        <v>217</v>
      </c>
      <c r="B40" s="5" t="n">
        <v>139467000</v>
      </c>
      <c r="C40" s="5" t="n">
        <v>-211462000</v>
      </c>
    </row>
    <row r="41" spans="1:3">
      <c r="A41" s="3" t="s">
        <v>218</v>
      </c>
    </row>
    <row r="42" spans="1:3">
      <c r="A42" s="4" t="s">
        <v>219</v>
      </c>
      <c r="B42" s="5" t="n">
        <v>184034000</v>
      </c>
      <c r="C42" s="5" t="n">
        <v>-65870000</v>
      </c>
    </row>
    <row r="43" spans="1:3">
      <c r="A43" s="4" t="s">
        <v>220</v>
      </c>
      <c r="B43" s="5" t="n">
        <v>1292517000</v>
      </c>
      <c r="C43" s="5" t="n">
        <v>1235892000</v>
      </c>
    </row>
    <row r="44" spans="1:3">
      <c r="A44" s="4" t="s">
        <v>221</v>
      </c>
      <c r="B44" s="5" t="n">
        <v>-1600624000</v>
      </c>
      <c r="C44" s="5" t="n">
        <v>-1157778000</v>
      </c>
    </row>
    <row r="45" spans="1:3">
      <c r="A45" s="4" t="s">
        <v>168</v>
      </c>
      <c r="B45" s="5" t="n">
        <v>0</v>
      </c>
      <c r="C45" s="5" t="n">
        <v>76000</v>
      </c>
    </row>
    <row r="46" spans="1:3">
      <c r="A46" s="4" t="s">
        <v>222</v>
      </c>
      <c r="B46" s="5" t="n">
        <v>-10715000</v>
      </c>
      <c r="C46" s="5" t="n">
        <v>-10212000</v>
      </c>
    </row>
    <row r="47" spans="1:3">
      <c r="A47" s="4" t="s">
        <v>223</v>
      </c>
      <c r="B47" s="5" t="n">
        <v>-134788000</v>
      </c>
      <c r="C47" s="5" t="n">
        <v>2108000</v>
      </c>
    </row>
    <row r="48" spans="1:3">
      <c r="A48" s="4" t="s">
        <v>224</v>
      </c>
      <c r="B48" s="5" t="n">
        <v>-15570000</v>
      </c>
      <c r="C48" s="5" t="n">
        <v>-124876000</v>
      </c>
    </row>
    <row r="49" spans="1:3">
      <c r="A49" s="4" t="s">
        <v>225</v>
      </c>
      <c r="B49" s="5" t="n">
        <v>183189000</v>
      </c>
      <c r="C49" s="5" t="n">
        <v>248763000</v>
      </c>
    </row>
    <row r="50" spans="1:3">
      <c r="A50" s="4" t="s">
        <v>226</v>
      </c>
      <c r="B50" s="5" t="n">
        <v>167619000</v>
      </c>
      <c r="C50" s="5" t="n">
        <v>123887000</v>
      </c>
    </row>
    <row r="51" spans="1:3">
      <c r="A51" s="3" t="s">
        <v>227</v>
      </c>
    </row>
    <row r="52" spans="1:3">
      <c r="A52" s="4" t="s">
        <v>228</v>
      </c>
      <c r="B52" s="5" t="n">
        <v>26118000</v>
      </c>
      <c r="C52" s="5" t="n">
        <v>15345000</v>
      </c>
    </row>
    <row r="53" spans="1:3">
      <c r="A53" s="4" t="s">
        <v>229</v>
      </c>
      <c r="B53" s="5" t="n">
        <v>10656000</v>
      </c>
      <c r="C53" s="5" t="n">
        <v>6725000</v>
      </c>
    </row>
    <row r="54" spans="1:3">
      <c r="A54" s="4" t="s">
        <v>230</v>
      </c>
      <c r="B54" s="5" t="n">
        <v>794000</v>
      </c>
      <c r="C54" s="5" t="n">
        <v>1065000</v>
      </c>
    </row>
    <row r="55" spans="1:3">
      <c r="A55" s="3" t="s">
        <v>231</v>
      </c>
    </row>
    <row r="56" spans="1:3">
      <c r="A56" s="4" t="s">
        <v>232</v>
      </c>
      <c r="B56" s="5" t="n">
        <v>10564000</v>
      </c>
      <c r="C56" s="5" t="n">
        <v>-14231000</v>
      </c>
    </row>
    <row r="57" spans="1:3">
      <c r="A57" s="4" t="s">
        <v>233</v>
      </c>
      <c r="B57" s="6" t="n">
        <v>0</v>
      </c>
      <c r="C5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2</v>
      </c>
      <c r="B1" s="2" t="s">
        <v>1</v>
      </c>
    </row>
    <row r="2" spans="1:3">
      <c r="B2" s="2" t="s">
        <v>2</v>
      </c>
      <c r="C2" s="2" t="s">
        <v>93</v>
      </c>
    </row>
    <row r="3" spans="1:3">
      <c r="A3" s="4" t="s">
        <v>1029</v>
      </c>
    </row>
    <row r="4" spans="1:3">
      <c r="A4" s="3" t="s">
        <v>1033</v>
      </c>
    </row>
    <row r="5" spans="1:3">
      <c r="A5" s="4" t="s">
        <v>1034</v>
      </c>
      <c r="B5" s="5" t="n">
        <v>291</v>
      </c>
      <c r="C5" s="5" t="n">
        <v>219</v>
      </c>
    </row>
    <row r="6" spans="1:3">
      <c r="A6" s="4" t="s">
        <v>1031</v>
      </c>
    </row>
    <row r="7" spans="1:3">
      <c r="A7" s="3" t="s">
        <v>1033</v>
      </c>
    </row>
    <row r="8" spans="1:3">
      <c r="A8" s="4" t="s">
        <v>1034</v>
      </c>
      <c r="B8" s="5" t="n">
        <v>13</v>
      </c>
      <c r="C8" s="5" t="n">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5</v>
      </c>
      <c r="B1" s="2" t="s">
        <v>1</v>
      </c>
    </row>
    <row r="2" spans="1:3">
      <c r="B2" s="2" t="s">
        <v>2</v>
      </c>
      <c r="C2" s="2" t="s">
        <v>93</v>
      </c>
    </row>
    <row r="3" spans="1:3">
      <c r="A3" s="4" t="s">
        <v>1036</v>
      </c>
    </row>
    <row r="4" spans="1:3">
      <c r="A4" s="3" t="s">
        <v>1037</v>
      </c>
    </row>
    <row r="5" spans="1:3">
      <c r="A5" s="4" t="s">
        <v>1038</v>
      </c>
      <c r="B5" s="5" t="n">
        <v>371</v>
      </c>
    </row>
    <row r="6" spans="1:3">
      <c r="A6" s="4" t="s">
        <v>1039</v>
      </c>
      <c r="B6" s="5" t="n">
        <v>131</v>
      </c>
    </row>
    <row r="7" spans="1:3">
      <c r="A7" s="4" t="s">
        <v>1040</v>
      </c>
      <c r="B7" s="5" t="n">
        <v>-65</v>
      </c>
      <c r="C7" s="5" t="n">
        <v>-87</v>
      </c>
    </row>
    <row r="8" spans="1:3">
      <c r="A8" s="4" t="s">
        <v>1041</v>
      </c>
      <c r="B8" s="5" t="n">
        <v>-13</v>
      </c>
    </row>
    <row r="9" spans="1:3">
      <c r="A9" s="4" t="s">
        <v>1042</v>
      </c>
      <c r="B9" s="5" t="n">
        <v>424</v>
      </c>
    </row>
    <row r="10" spans="1:3">
      <c r="A10" s="3" t="s">
        <v>1043</v>
      </c>
    </row>
    <row r="11" spans="1:3">
      <c r="A11" s="4" t="s">
        <v>1044</v>
      </c>
      <c r="B11" s="7" t="n">
        <v>33.63</v>
      </c>
    </row>
    <row r="12" spans="1:3">
      <c r="A12" s="4" t="s">
        <v>1045</v>
      </c>
      <c r="B12" s="8" t="n">
        <v>27.91</v>
      </c>
    </row>
    <row r="13" spans="1:3">
      <c r="A13" s="4" t="s">
        <v>1046</v>
      </c>
      <c r="B13" s="8" t="n">
        <v>31.46</v>
      </c>
    </row>
    <row r="14" spans="1:3">
      <c r="A14" s="4" t="s">
        <v>1047</v>
      </c>
      <c r="B14" s="8" t="n">
        <v>33.86</v>
      </c>
    </row>
    <row r="15" spans="1:3">
      <c r="A15" s="4" t="s">
        <v>1048</v>
      </c>
      <c r="B15" s="7" t="n">
        <v>32.72</v>
      </c>
    </row>
    <row r="16" spans="1:3">
      <c r="A16" s="4" t="s">
        <v>1049</v>
      </c>
    </row>
    <row r="17" spans="1:3">
      <c r="A17" s="3" t="s">
        <v>1050</v>
      </c>
    </row>
    <row r="18" spans="1:3">
      <c r="A18" s="4" t="s">
        <v>1038</v>
      </c>
      <c r="B18" s="5" t="n">
        <v>31</v>
      </c>
    </row>
    <row r="19" spans="1:3">
      <c r="A19" s="4" t="s">
        <v>1039</v>
      </c>
      <c r="B19" s="5" t="n">
        <v>0</v>
      </c>
    </row>
    <row r="20" spans="1:3">
      <c r="A20" s="4" t="s">
        <v>1051</v>
      </c>
      <c r="B20" s="5" t="n">
        <v>0</v>
      </c>
    </row>
    <row r="21" spans="1:3">
      <c r="A21" s="4" t="s">
        <v>1052</v>
      </c>
      <c r="B21" s="5" t="n">
        <v>0</v>
      </c>
    </row>
    <row r="22" spans="1:3">
      <c r="A22" s="4" t="s">
        <v>1042</v>
      </c>
      <c r="B22" s="5" t="n">
        <v>31</v>
      </c>
    </row>
    <row r="23" spans="1:3">
      <c r="A23" s="4" t="s">
        <v>1053</v>
      </c>
      <c r="B23" s="5" t="n">
        <v>31</v>
      </c>
    </row>
    <row r="24" spans="1:3">
      <c r="A24" s="3" t="s">
        <v>1054</v>
      </c>
    </row>
    <row r="25" spans="1:3">
      <c r="A25" s="4" t="s">
        <v>1044</v>
      </c>
      <c r="B25" s="7" t="n">
        <v>10.82</v>
      </c>
    </row>
    <row r="26" spans="1:3">
      <c r="A26" s="4" t="s">
        <v>1045</v>
      </c>
      <c r="B26" s="5" t="n">
        <v>0</v>
      </c>
    </row>
    <row r="27" spans="1:3">
      <c r="A27" s="4" t="s">
        <v>1055</v>
      </c>
      <c r="B27" s="5" t="n">
        <v>0</v>
      </c>
    </row>
    <row r="28" spans="1:3">
      <c r="A28" s="4" t="s">
        <v>1056</v>
      </c>
      <c r="B28" s="5" t="n">
        <v>0</v>
      </c>
    </row>
    <row r="29" spans="1:3">
      <c r="A29" s="4" t="s">
        <v>1048</v>
      </c>
      <c r="B29" s="8" t="n">
        <v>11.97</v>
      </c>
    </row>
    <row r="30" spans="1:3">
      <c r="A30" s="4" t="s">
        <v>1057</v>
      </c>
      <c r="B30" s="7" t="n">
        <v>11.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93</v>
      </c>
    </row>
    <row r="3" spans="1:3">
      <c r="A3" s="3" t="s">
        <v>1059</v>
      </c>
    </row>
    <row r="4" spans="1:3">
      <c r="A4" s="4" t="s">
        <v>168</v>
      </c>
      <c r="B4" s="6" t="n">
        <v>0</v>
      </c>
      <c r="C4" s="6" t="n">
        <v>76000</v>
      </c>
    </row>
    <row r="5" spans="1:3">
      <c r="A5" s="4" t="s">
        <v>1060</v>
      </c>
      <c r="B5" s="5" t="n">
        <v>1000000</v>
      </c>
      <c r="C5" s="5" t="n">
        <v>1400000</v>
      </c>
    </row>
    <row r="6" spans="1:3">
      <c r="A6" s="4" t="s">
        <v>1031</v>
      </c>
    </row>
    <row r="7" spans="1:3">
      <c r="A7" s="3" t="s">
        <v>1059</v>
      </c>
    </row>
    <row r="8" spans="1:3">
      <c r="A8" s="4" t="s">
        <v>168</v>
      </c>
      <c r="B8" s="6" t="n">
        <v>0</v>
      </c>
      <c r="C8" s="6" t="n">
        <v>76000</v>
      </c>
    </row>
    <row r="9" spans="1:3">
      <c r="A9" s="4" t="s">
        <v>1036</v>
      </c>
    </row>
    <row r="10" spans="1:3">
      <c r="A10" s="3" t="s">
        <v>1059</v>
      </c>
    </row>
    <row r="11" spans="1:3">
      <c r="A11" s="4" t="s">
        <v>1040</v>
      </c>
      <c r="B11" s="5" t="n">
        <v>65</v>
      </c>
      <c r="C11" s="5" t="n">
        <v>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29</v>
      </c>
    </row>
    <row r="2" spans="1:3">
      <c r="A2" s="3" t="s">
        <v>1062</v>
      </c>
    </row>
    <row r="3" spans="1:3">
      <c r="A3" s="4" t="s">
        <v>406</v>
      </c>
      <c r="B3" s="6" t="n">
        <v>1386768</v>
      </c>
      <c r="C3" s="6" t="n">
        <v>1399647</v>
      </c>
    </row>
    <row r="4" spans="1:3">
      <c r="A4" s="4" t="s">
        <v>1063</v>
      </c>
      <c r="B4" s="5" t="n">
        <v>59121</v>
      </c>
      <c r="C4" s="5" t="n">
        <v>56638</v>
      </c>
    </row>
    <row r="5" spans="1:3">
      <c r="A5" s="4" t="s">
        <v>1064</v>
      </c>
    </row>
    <row r="6" spans="1:3">
      <c r="A6" s="3" t="s">
        <v>1062</v>
      </c>
    </row>
    <row r="7" spans="1:3">
      <c r="A7" s="4" t="s">
        <v>1065</v>
      </c>
      <c r="B7" s="5" t="n">
        <v>11164</v>
      </c>
      <c r="C7" s="5" t="n">
        <v>11212</v>
      </c>
    </row>
    <row r="8" spans="1:3">
      <c r="A8" s="4" t="s">
        <v>406</v>
      </c>
      <c r="B8" s="5" t="n">
        <v>1386768</v>
      </c>
      <c r="C8" s="5" t="n">
        <v>1399647</v>
      </c>
    </row>
    <row r="9" spans="1:3">
      <c r="A9" s="4" t="s">
        <v>1063</v>
      </c>
      <c r="B9" s="5" t="n">
        <v>59121</v>
      </c>
      <c r="C9" s="5" t="n">
        <v>56638</v>
      </c>
    </row>
    <row r="10" spans="1:3">
      <c r="A10" s="4" t="s">
        <v>1066</v>
      </c>
      <c r="B10" s="5" t="n">
        <v>141594</v>
      </c>
      <c r="C10" s="5" t="n">
        <v>96233</v>
      </c>
    </row>
    <row r="11" spans="1:3">
      <c r="A11" s="4" t="s">
        <v>1067</v>
      </c>
      <c r="B11" s="5" t="n">
        <v>48105</v>
      </c>
      <c r="C11" s="5" t="n">
        <v>35654</v>
      </c>
    </row>
    <row r="12" spans="1:3">
      <c r="A12" s="4" t="s">
        <v>1068</v>
      </c>
      <c r="B12" s="5" t="n">
        <v>44686</v>
      </c>
      <c r="C12" s="5" t="n">
        <v>33973</v>
      </c>
    </row>
    <row r="13" spans="1:3">
      <c r="A13" s="4" t="s">
        <v>1069</v>
      </c>
    </row>
    <row r="14" spans="1:3">
      <c r="A14" s="3" t="s">
        <v>1062</v>
      </c>
    </row>
    <row r="15" spans="1:3">
      <c r="A15" s="4" t="s">
        <v>1065</v>
      </c>
      <c r="B15" s="5" t="n">
        <v>0</v>
      </c>
      <c r="C15" s="5" t="n">
        <v>0</v>
      </c>
    </row>
    <row r="16" spans="1:3">
      <c r="A16" s="4" t="s">
        <v>406</v>
      </c>
      <c r="B16" s="5" t="n">
        <v>0</v>
      </c>
      <c r="C16" s="5" t="n">
        <v>0</v>
      </c>
    </row>
    <row r="17" spans="1:3">
      <c r="A17" s="4" t="s">
        <v>1063</v>
      </c>
      <c r="B17" s="5" t="n">
        <v>58557</v>
      </c>
      <c r="C17" s="5" t="n">
        <v>56074</v>
      </c>
    </row>
    <row r="18" spans="1:3">
      <c r="A18" s="4" t="s">
        <v>1066</v>
      </c>
      <c r="B18" s="5" t="n">
        <v>0</v>
      </c>
      <c r="C18" s="5" t="n">
        <v>0</v>
      </c>
    </row>
    <row r="19" spans="1:3">
      <c r="A19" s="4" t="s">
        <v>1067</v>
      </c>
      <c r="B19" s="5" t="n">
        <v>0</v>
      </c>
      <c r="C19" s="5" t="n">
        <v>0</v>
      </c>
    </row>
    <row r="20" spans="1:3">
      <c r="A20" s="4" t="s">
        <v>1068</v>
      </c>
      <c r="B20" s="5" t="n">
        <v>1252</v>
      </c>
      <c r="C20" s="5" t="n">
        <v>734</v>
      </c>
    </row>
    <row r="21" spans="1:3">
      <c r="A21" s="4" t="s">
        <v>1070</v>
      </c>
    </row>
    <row r="22" spans="1:3">
      <c r="A22" s="3" t="s">
        <v>1062</v>
      </c>
    </row>
    <row r="23" spans="1:3">
      <c r="A23" s="4" t="s">
        <v>1065</v>
      </c>
      <c r="B23" s="5" t="n">
        <v>0</v>
      </c>
      <c r="C23" s="5" t="n">
        <v>0</v>
      </c>
    </row>
    <row r="24" spans="1:3">
      <c r="A24" s="4" t="s">
        <v>406</v>
      </c>
      <c r="B24" s="5" t="n">
        <v>1386768</v>
      </c>
      <c r="C24" s="5" t="n">
        <v>1399647</v>
      </c>
    </row>
    <row r="25" spans="1:3">
      <c r="A25" s="4" t="s">
        <v>1063</v>
      </c>
      <c r="B25" s="5" t="n">
        <v>564</v>
      </c>
      <c r="C25" s="5" t="n">
        <v>564</v>
      </c>
    </row>
    <row r="26" spans="1:3">
      <c r="A26" s="4" t="s">
        <v>1066</v>
      </c>
      <c r="B26" s="5" t="n">
        <v>141594</v>
      </c>
      <c r="C26" s="5" t="n">
        <v>96233</v>
      </c>
    </row>
    <row r="27" spans="1:3">
      <c r="A27" s="4" t="s">
        <v>1067</v>
      </c>
      <c r="B27" s="5" t="n">
        <v>41787</v>
      </c>
      <c r="C27" s="5" t="n">
        <v>31727</v>
      </c>
    </row>
    <row r="28" spans="1:3">
      <c r="A28" s="4" t="s">
        <v>1068</v>
      </c>
      <c r="B28" s="5" t="n">
        <v>43434</v>
      </c>
      <c r="C28" s="5" t="n">
        <v>33239</v>
      </c>
    </row>
    <row r="29" spans="1:3">
      <c r="A29" s="4" t="s">
        <v>1071</v>
      </c>
    </row>
    <row r="30" spans="1:3">
      <c r="A30" s="3" t="s">
        <v>1062</v>
      </c>
    </row>
    <row r="31" spans="1:3">
      <c r="A31" s="4" t="s">
        <v>1065</v>
      </c>
      <c r="B31" s="5" t="n">
        <v>11164</v>
      </c>
      <c r="C31" s="5" t="n">
        <v>11212</v>
      </c>
    </row>
    <row r="32" spans="1:3">
      <c r="A32" s="4" t="s">
        <v>406</v>
      </c>
      <c r="B32" s="5" t="n">
        <v>0</v>
      </c>
      <c r="C32" s="5" t="n">
        <v>0</v>
      </c>
    </row>
    <row r="33" spans="1:3">
      <c r="A33" s="4" t="s">
        <v>1063</v>
      </c>
      <c r="B33" s="5" t="n">
        <v>0</v>
      </c>
      <c r="C33" s="5" t="n">
        <v>0</v>
      </c>
    </row>
    <row r="34" spans="1:3">
      <c r="A34" s="4" t="s">
        <v>1066</v>
      </c>
      <c r="B34" s="5" t="n">
        <v>0</v>
      </c>
      <c r="C34" s="5" t="n">
        <v>0</v>
      </c>
    </row>
    <row r="35" spans="1:3">
      <c r="A35" s="4" t="s">
        <v>1067</v>
      </c>
      <c r="B35" s="5" t="n">
        <v>6318</v>
      </c>
      <c r="C35" s="5" t="n">
        <v>3927</v>
      </c>
    </row>
    <row r="36" spans="1:3">
      <c r="A36" s="4" t="s">
        <v>1068</v>
      </c>
      <c r="B36" s="5" t="n">
        <v>0</v>
      </c>
      <c r="C36" s="5" t="n">
        <v>0</v>
      </c>
    </row>
    <row r="37" spans="1:3">
      <c r="A37" s="4" t="s">
        <v>1072</v>
      </c>
    </row>
    <row r="38" spans="1:3">
      <c r="A38" s="3" t="s">
        <v>1062</v>
      </c>
    </row>
    <row r="39" spans="1:3">
      <c r="A39" s="4" t="s">
        <v>1065</v>
      </c>
      <c r="B39" s="5" t="n">
        <v>11164</v>
      </c>
      <c r="C39" s="5" t="n">
        <v>11212</v>
      </c>
    </row>
    <row r="40" spans="1:3">
      <c r="A40" s="4" t="s">
        <v>1066</v>
      </c>
      <c r="B40" s="5" t="n">
        <v>141594</v>
      </c>
      <c r="C40" s="5" t="n">
        <v>96233</v>
      </c>
    </row>
    <row r="41" spans="1:3">
      <c r="A41" s="4" t="s">
        <v>1067</v>
      </c>
      <c r="B41" s="5" t="n">
        <v>48105</v>
      </c>
      <c r="C41" s="5" t="n">
        <v>35654</v>
      </c>
    </row>
    <row r="42" spans="1:3">
      <c r="A42" s="4" t="s">
        <v>1073</v>
      </c>
      <c r="B42" s="5" t="n">
        <v>11351</v>
      </c>
      <c r="C42" s="5" t="n">
        <v>11485</v>
      </c>
    </row>
    <row r="43" spans="1:3">
      <c r="A43" s="4" t="s">
        <v>1068</v>
      </c>
      <c r="B43" s="5" t="n">
        <v>44686</v>
      </c>
      <c r="C43" s="5" t="n">
        <v>33973</v>
      </c>
    </row>
    <row r="44" spans="1:3">
      <c r="A44" s="4" t="s">
        <v>1074</v>
      </c>
    </row>
    <row r="45" spans="1:3">
      <c r="A45" s="3" t="s">
        <v>1062</v>
      </c>
    </row>
    <row r="46" spans="1:3">
      <c r="A46" s="4" t="s">
        <v>406</v>
      </c>
      <c r="B46" s="5" t="n">
        <v>117467</v>
      </c>
      <c r="C46" s="5" t="n">
        <v>111207</v>
      </c>
    </row>
    <row r="47" spans="1:3">
      <c r="A47" s="4" t="s">
        <v>1075</v>
      </c>
    </row>
    <row r="48" spans="1:3">
      <c r="A48" s="3" t="s">
        <v>1062</v>
      </c>
    </row>
    <row r="49" spans="1:3">
      <c r="A49" s="4" t="s">
        <v>406</v>
      </c>
      <c r="B49" s="5" t="n">
        <v>907914</v>
      </c>
      <c r="C49" s="5" t="n">
        <v>930884</v>
      </c>
    </row>
    <row r="50" spans="1:3">
      <c r="A50" s="4" t="s">
        <v>1076</v>
      </c>
    </row>
    <row r="51" spans="1:3">
      <c r="A51" s="3" t="s">
        <v>1062</v>
      </c>
    </row>
    <row r="52" spans="1:3">
      <c r="A52" s="4" t="s">
        <v>406</v>
      </c>
      <c r="B52" s="5" t="n">
        <v>166116</v>
      </c>
      <c r="C52" s="5" t="n">
        <v>170321</v>
      </c>
    </row>
    <row r="53" spans="1:3">
      <c r="A53" s="4" t="s">
        <v>1077</v>
      </c>
    </row>
    <row r="54" spans="1:3">
      <c r="A54" s="3" t="s">
        <v>1062</v>
      </c>
    </row>
    <row r="55" spans="1:3">
      <c r="A55" s="4" t="s">
        <v>406</v>
      </c>
      <c r="B55" s="5" t="n">
        <v>59378</v>
      </c>
      <c r="C55" s="5" t="n">
        <v>58925</v>
      </c>
    </row>
    <row r="56" spans="1:3">
      <c r="A56" s="4" t="s">
        <v>1078</v>
      </c>
    </row>
    <row r="57" spans="1:3">
      <c r="A57" s="3" t="s">
        <v>1062</v>
      </c>
    </row>
    <row r="58" spans="1:3">
      <c r="A58" s="4" t="s">
        <v>406</v>
      </c>
      <c r="B58" s="5" t="n">
        <v>119267</v>
      </c>
      <c r="C58" s="5" t="n">
        <v>111490</v>
      </c>
    </row>
    <row r="59" spans="1:3">
      <c r="A59" s="4" t="s">
        <v>1079</v>
      </c>
    </row>
    <row r="60" spans="1:3">
      <c r="A60" s="3" t="s">
        <v>1062</v>
      </c>
    </row>
    <row r="61" spans="1:3">
      <c r="A61" s="4" t="s">
        <v>406</v>
      </c>
      <c r="B61" s="5" t="n">
        <v>8602</v>
      </c>
      <c r="C61" s="5" t="n">
        <v>8466</v>
      </c>
    </row>
    <row r="62" spans="1:3">
      <c r="A62" s="4" t="s">
        <v>1080</v>
      </c>
    </row>
    <row r="63" spans="1:3">
      <c r="A63" s="3" t="s">
        <v>1062</v>
      </c>
    </row>
    <row r="64" spans="1:3">
      <c r="A64" s="4" t="s">
        <v>406</v>
      </c>
      <c r="B64" s="5" t="n">
        <v>8024</v>
      </c>
      <c r="C64" s="5" t="n">
        <v>8354</v>
      </c>
    </row>
    <row r="65" spans="1:3">
      <c r="A65" s="4" t="s">
        <v>1081</v>
      </c>
    </row>
    <row r="66" spans="1:3">
      <c r="A66" s="3" t="s">
        <v>1062</v>
      </c>
    </row>
    <row r="67" spans="1:3">
      <c r="A67" s="4" t="s">
        <v>1063</v>
      </c>
      <c r="B67" s="5" t="n">
        <v>59121</v>
      </c>
      <c r="C67" s="5" t="n">
        <v>56638</v>
      </c>
    </row>
    <row r="68" spans="1:3">
      <c r="A68" s="4" t="s">
        <v>1082</v>
      </c>
    </row>
    <row r="69" spans="1:3">
      <c r="A69" s="3" t="s">
        <v>1062</v>
      </c>
    </row>
    <row r="70" spans="1:3">
      <c r="A70" s="4" t="s">
        <v>1065</v>
      </c>
      <c r="B70" s="5" t="n">
        <v>0</v>
      </c>
      <c r="C70" s="5" t="n">
        <v>0</v>
      </c>
    </row>
    <row r="71" spans="1:3">
      <c r="A71" s="4" t="s">
        <v>1066</v>
      </c>
      <c r="B71" s="5" t="n">
        <v>0</v>
      </c>
      <c r="C71" s="5" t="n">
        <v>0</v>
      </c>
    </row>
    <row r="72" spans="1:3">
      <c r="A72" s="4" t="s">
        <v>1067</v>
      </c>
      <c r="B72" s="5" t="n">
        <v>0</v>
      </c>
      <c r="C72" s="5" t="n">
        <v>0</v>
      </c>
    </row>
    <row r="73" spans="1:3">
      <c r="A73" s="4" t="s">
        <v>1073</v>
      </c>
      <c r="B73" s="5" t="n">
        <v>0</v>
      </c>
      <c r="C73" s="5" t="n">
        <v>0</v>
      </c>
    </row>
    <row r="74" spans="1:3">
      <c r="A74" s="4" t="s">
        <v>1068</v>
      </c>
      <c r="B74" s="5" t="n">
        <v>1252</v>
      </c>
      <c r="C74" s="5" t="n">
        <v>734</v>
      </c>
    </row>
    <row r="75" spans="1:3">
      <c r="A75" s="4" t="s">
        <v>1083</v>
      </c>
    </row>
    <row r="76" spans="1:3">
      <c r="A76" s="3" t="s">
        <v>1062</v>
      </c>
    </row>
    <row r="77" spans="1:3">
      <c r="A77" s="4" t="s">
        <v>406</v>
      </c>
      <c r="B77" s="5" t="n">
        <v>0</v>
      </c>
      <c r="C77" s="5" t="n">
        <v>0</v>
      </c>
    </row>
    <row r="78" spans="1:3">
      <c r="A78" s="4" t="s">
        <v>1084</v>
      </c>
    </row>
    <row r="79" spans="1:3">
      <c r="A79" s="3" t="s">
        <v>1062</v>
      </c>
    </row>
    <row r="80" spans="1:3">
      <c r="A80" s="4" t="s">
        <v>406</v>
      </c>
      <c r="B80" s="5" t="n">
        <v>0</v>
      </c>
      <c r="C80" s="5" t="n">
        <v>0</v>
      </c>
    </row>
    <row r="81" spans="1:3">
      <c r="A81" s="4" t="s">
        <v>1085</v>
      </c>
    </row>
    <row r="82" spans="1:3">
      <c r="A82" s="3" t="s">
        <v>1062</v>
      </c>
    </row>
    <row r="83" spans="1:3">
      <c r="A83" s="4" t="s">
        <v>406</v>
      </c>
      <c r="B83" s="5" t="n">
        <v>0</v>
      </c>
      <c r="C83" s="5" t="n">
        <v>0</v>
      </c>
    </row>
    <row r="84" spans="1:3">
      <c r="A84" s="4" t="s">
        <v>1086</v>
      </c>
    </row>
    <row r="85" spans="1:3">
      <c r="A85" s="3" t="s">
        <v>1062</v>
      </c>
    </row>
    <row r="86" spans="1:3">
      <c r="A86" s="4" t="s">
        <v>406</v>
      </c>
      <c r="B86" s="5" t="n">
        <v>0</v>
      </c>
      <c r="C86" s="5" t="n">
        <v>0</v>
      </c>
    </row>
    <row r="87" spans="1:3">
      <c r="A87" s="4" t="s">
        <v>1087</v>
      </c>
    </row>
    <row r="88" spans="1:3">
      <c r="A88" s="3" t="s">
        <v>1062</v>
      </c>
    </row>
    <row r="89" spans="1:3">
      <c r="A89" s="4" t="s">
        <v>406</v>
      </c>
      <c r="B89" s="5" t="n">
        <v>0</v>
      </c>
      <c r="C89" s="5" t="n">
        <v>0</v>
      </c>
    </row>
    <row r="90" spans="1:3">
      <c r="A90" s="4" t="s">
        <v>1088</v>
      </c>
    </row>
    <row r="91" spans="1:3">
      <c r="A91" s="3" t="s">
        <v>1062</v>
      </c>
    </row>
    <row r="92" spans="1:3">
      <c r="A92" s="4" t="s">
        <v>406</v>
      </c>
      <c r="B92" s="5" t="n">
        <v>0</v>
      </c>
      <c r="C92" s="5" t="n">
        <v>0</v>
      </c>
    </row>
    <row r="93" spans="1:3">
      <c r="A93" s="4" t="s">
        <v>1089</v>
      </c>
    </row>
    <row r="94" spans="1:3">
      <c r="A94" s="3" t="s">
        <v>1062</v>
      </c>
    </row>
    <row r="95" spans="1:3">
      <c r="A95" s="4" t="s">
        <v>406</v>
      </c>
      <c r="B95" s="5" t="n">
        <v>0</v>
      </c>
      <c r="C95" s="5" t="n">
        <v>0</v>
      </c>
    </row>
    <row r="96" spans="1:3">
      <c r="A96" s="4" t="s">
        <v>1090</v>
      </c>
    </row>
    <row r="97" spans="1:3">
      <c r="A97" s="3" t="s">
        <v>1062</v>
      </c>
    </row>
    <row r="98" spans="1:3">
      <c r="A98" s="4" t="s">
        <v>1063</v>
      </c>
      <c r="B98" s="5" t="n">
        <v>58557</v>
      </c>
      <c r="C98" s="5" t="n">
        <v>56074</v>
      </c>
    </row>
    <row r="99" spans="1:3">
      <c r="A99" s="4" t="s">
        <v>1091</v>
      </c>
    </row>
    <row r="100" spans="1:3">
      <c r="A100" s="3" t="s">
        <v>1062</v>
      </c>
    </row>
    <row r="101" spans="1:3">
      <c r="A101" s="4" t="s">
        <v>1065</v>
      </c>
      <c r="B101" s="5" t="n">
        <v>0</v>
      </c>
      <c r="C101" s="5" t="n">
        <v>0</v>
      </c>
    </row>
    <row r="102" spans="1:3">
      <c r="A102" s="4" t="s">
        <v>1066</v>
      </c>
      <c r="B102" s="5" t="n">
        <v>141594</v>
      </c>
      <c r="C102" s="5" t="n">
        <v>96233</v>
      </c>
    </row>
    <row r="103" spans="1:3">
      <c r="A103" s="4" t="s">
        <v>1067</v>
      </c>
      <c r="B103" s="5" t="n">
        <v>41787</v>
      </c>
      <c r="C103" s="5" t="n">
        <v>31727</v>
      </c>
    </row>
    <row r="104" spans="1:3">
      <c r="A104" s="4" t="s">
        <v>1073</v>
      </c>
      <c r="B104" s="5" t="n">
        <v>0</v>
      </c>
      <c r="C104" s="5" t="n">
        <v>0</v>
      </c>
    </row>
    <row r="105" spans="1:3">
      <c r="A105" s="4" t="s">
        <v>1068</v>
      </c>
      <c r="B105" s="5" t="n">
        <v>43434</v>
      </c>
      <c r="C105" s="5" t="n">
        <v>33239</v>
      </c>
    </row>
    <row r="106" spans="1:3">
      <c r="A106" s="4" t="s">
        <v>1092</v>
      </c>
    </row>
    <row r="107" spans="1:3">
      <c r="A107" s="3" t="s">
        <v>1062</v>
      </c>
    </row>
    <row r="108" spans="1:3">
      <c r="A108" s="4" t="s">
        <v>406</v>
      </c>
      <c r="B108" s="5" t="n">
        <v>117467</v>
      </c>
      <c r="C108" s="5" t="n">
        <v>111207</v>
      </c>
    </row>
    <row r="109" spans="1:3">
      <c r="A109" s="4" t="s">
        <v>1093</v>
      </c>
    </row>
    <row r="110" spans="1:3">
      <c r="A110" s="3" t="s">
        <v>1062</v>
      </c>
    </row>
    <row r="111" spans="1:3">
      <c r="A111" s="4" t="s">
        <v>406</v>
      </c>
      <c r="B111" s="5" t="n">
        <v>907914</v>
      </c>
      <c r="C111" s="5" t="n">
        <v>930884</v>
      </c>
    </row>
    <row r="112" spans="1:3">
      <c r="A112" s="4" t="s">
        <v>1094</v>
      </c>
    </row>
    <row r="113" spans="1:3">
      <c r="A113" s="3" t="s">
        <v>1062</v>
      </c>
    </row>
    <row r="114" spans="1:3">
      <c r="A114" s="4" t="s">
        <v>406</v>
      </c>
      <c r="B114" s="5" t="n">
        <v>166116</v>
      </c>
      <c r="C114" s="5" t="n">
        <v>170321</v>
      </c>
    </row>
    <row r="115" spans="1:3">
      <c r="A115" s="4" t="s">
        <v>1095</v>
      </c>
    </row>
    <row r="116" spans="1:3">
      <c r="A116" s="3" t="s">
        <v>1062</v>
      </c>
    </row>
    <row r="117" spans="1:3">
      <c r="A117" s="4" t="s">
        <v>406</v>
      </c>
      <c r="B117" s="5" t="n">
        <v>59378</v>
      </c>
      <c r="C117" s="5" t="n">
        <v>58925</v>
      </c>
    </row>
    <row r="118" spans="1:3">
      <c r="A118" s="4" t="s">
        <v>1096</v>
      </c>
    </row>
    <row r="119" spans="1:3">
      <c r="A119" s="3" t="s">
        <v>1062</v>
      </c>
    </row>
    <row r="120" spans="1:3">
      <c r="A120" s="4" t="s">
        <v>406</v>
      </c>
      <c r="B120" s="5" t="n">
        <v>119267</v>
      </c>
      <c r="C120" s="5" t="n">
        <v>111490</v>
      </c>
    </row>
    <row r="121" spans="1:3">
      <c r="A121" s="4" t="s">
        <v>1097</v>
      </c>
    </row>
    <row r="122" spans="1:3">
      <c r="A122" s="3" t="s">
        <v>1062</v>
      </c>
    </row>
    <row r="123" spans="1:3">
      <c r="A123" s="4" t="s">
        <v>406</v>
      </c>
      <c r="B123" s="5" t="n">
        <v>8602</v>
      </c>
      <c r="C123" s="5" t="n">
        <v>8466</v>
      </c>
    </row>
    <row r="124" spans="1:3">
      <c r="A124" s="4" t="s">
        <v>1098</v>
      </c>
    </row>
    <row r="125" spans="1:3">
      <c r="A125" s="3" t="s">
        <v>1062</v>
      </c>
    </row>
    <row r="126" spans="1:3">
      <c r="A126" s="4" t="s">
        <v>406</v>
      </c>
      <c r="B126" s="5" t="n">
        <v>8024</v>
      </c>
      <c r="C126" s="5" t="n">
        <v>8354</v>
      </c>
    </row>
    <row r="127" spans="1:3">
      <c r="A127" s="4" t="s">
        <v>1099</v>
      </c>
    </row>
    <row r="128" spans="1:3">
      <c r="A128" s="3" t="s">
        <v>1062</v>
      </c>
    </row>
    <row r="129" spans="1:3">
      <c r="A129" s="4" t="s">
        <v>1063</v>
      </c>
      <c r="B129" s="5" t="n">
        <v>564</v>
      </c>
      <c r="C129" s="5" t="n">
        <v>564</v>
      </c>
    </row>
    <row r="130" spans="1:3">
      <c r="A130" s="4" t="s">
        <v>1100</v>
      </c>
    </row>
    <row r="131" spans="1:3">
      <c r="A131" s="3" t="s">
        <v>1062</v>
      </c>
    </row>
    <row r="132" spans="1:3">
      <c r="A132" s="4" t="s">
        <v>1065</v>
      </c>
      <c r="B132" s="5" t="n">
        <v>11164</v>
      </c>
      <c r="C132" s="5" t="n">
        <v>11212</v>
      </c>
    </row>
    <row r="133" spans="1:3">
      <c r="A133" s="4" t="s">
        <v>1066</v>
      </c>
      <c r="B133" s="5" t="n">
        <v>0</v>
      </c>
      <c r="C133" s="5" t="n">
        <v>0</v>
      </c>
    </row>
    <row r="134" spans="1:3">
      <c r="A134" s="4" t="s">
        <v>1067</v>
      </c>
      <c r="B134" s="5" t="n">
        <v>6318</v>
      </c>
      <c r="C134" s="5" t="n">
        <v>3927</v>
      </c>
    </row>
    <row r="135" spans="1:3">
      <c r="A135" s="4" t="s">
        <v>1073</v>
      </c>
      <c r="B135" s="5" t="n">
        <v>11351</v>
      </c>
      <c r="C135" s="5" t="n">
        <v>11485</v>
      </c>
    </row>
    <row r="136" spans="1:3">
      <c r="A136" s="4" t="s">
        <v>1068</v>
      </c>
      <c r="B136" s="5" t="n">
        <v>0</v>
      </c>
      <c r="C136" s="5" t="n">
        <v>0</v>
      </c>
    </row>
    <row r="137" spans="1:3">
      <c r="A137" s="4" t="s">
        <v>1101</v>
      </c>
    </row>
    <row r="138" spans="1:3">
      <c r="A138" s="3" t="s">
        <v>1062</v>
      </c>
    </row>
    <row r="139" spans="1:3">
      <c r="A139" s="4" t="s">
        <v>406</v>
      </c>
      <c r="B139" s="5" t="n">
        <v>0</v>
      </c>
      <c r="C139" s="5" t="n">
        <v>0</v>
      </c>
    </row>
    <row r="140" spans="1:3">
      <c r="A140" s="4" t="s">
        <v>1102</v>
      </c>
    </row>
    <row r="141" spans="1:3">
      <c r="A141" s="3" t="s">
        <v>1062</v>
      </c>
    </row>
    <row r="142" spans="1:3">
      <c r="A142" s="4" t="s">
        <v>406</v>
      </c>
      <c r="B142" s="5" t="n">
        <v>0</v>
      </c>
      <c r="C142" s="5" t="n">
        <v>0</v>
      </c>
    </row>
    <row r="143" spans="1:3">
      <c r="A143" s="4" t="s">
        <v>1103</v>
      </c>
    </row>
    <row r="144" spans="1:3">
      <c r="A144" s="3" t="s">
        <v>1062</v>
      </c>
    </row>
    <row r="145" spans="1:3">
      <c r="A145" s="4" t="s">
        <v>406</v>
      </c>
      <c r="B145" s="5" t="n">
        <v>0</v>
      </c>
      <c r="C145" s="5" t="n">
        <v>0</v>
      </c>
    </row>
    <row r="146" spans="1:3">
      <c r="A146" s="4" t="s">
        <v>1104</v>
      </c>
    </row>
    <row r="147" spans="1:3">
      <c r="A147" s="3" t="s">
        <v>1062</v>
      </c>
    </row>
    <row r="148" spans="1:3">
      <c r="A148" s="4" t="s">
        <v>406</v>
      </c>
      <c r="B148" s="5" t="n">
        <v>0</v>
      </c>
      <c r="C148" s="5" t="n">
        <v>0</v>
      </c>
    </row>
    <row r="149" spans="1:3">
      <c r="A149" s="4" t="s">
        <v>1105</v>
      </c>
    </row>
    <row r="150" spans="1:3">
      <c r="A150" s="3" t="s">
        <v>1062</v>
      </c>
    </row>
    <row r="151" spans="1:3">
      <c r="A151" s="4" t="s">
        <v>406</v>
      </c>
      <c r="B151" s="5" t="n">
        <v>0</v>
      </c>
      <c r="C151" s="5" t="n">
        <v>0</v>
      </c>
    </row>
    <row r="152" spans="1:3">
      <c r="A152" s="4" t="s">
        <v>1106</v>
      </c>
    </row>
    <row r="153" spans="1:3">
      <c r="A153" s="3" t="s">
        <v>1062</v>
      </c>
    </row>
    <row r="154" spans="1:3">
      <c r="A154" s="4" t="s">
        <v>406</v>
      </c>
      <c r="B154" s="5" t="n">
        <v>0</v>
      </c>
      <c r="C154" s="5" t="n">
        <v>0</v>
      </c>
    </row>
    <row r="155" spans="1:3">
      <c r="A155" s="4" t="s">
        <v>1107</v>
      </c>
    </row>
    <row r="156" spans="1:3">
      <c r="A156" s="3" t="s">
        <v>1062</v>
      </c>
    </row>
    <row r="157" spans="1:3">
      <c r="A157" s="4" t="s">
        <v>406</v>
      </c>
      <c r="B157" s="5" t="n">
        <v>0</v>
      </c>
      <c r="C157" s="5" t="n">
        <v>0</v>
      </c>
    </row>
    <row r="158" spans="1:3">
      <c r="A158" s="4" t="s">
        <v>1108</v>
      </c>
    </row>
    <row r="159" spans="1:3">
      <c r="A159" s="3" t="s">
        <v>1062</v>
      </c>
    </row>
    <row r="160" spans="1:3">
      <c r="A160" s="4" t="s">
        <v>1063</v>
      </c>
      <c r="B160" s="6" t="n">
        <v>0</v>
      </c>
      <c r="C16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09</v>
      </c>
      <c r="B1" s="2" t="s">
        <v>1</v>
      </c>
    </row>
    <row r="2" spans="1:4">
      <c r="B2" s="2" t="s">
        <v>439</v>
      </c>
      <c r="C2" s="2" t="s">
        <v>440</v>
      </c>
      <c r="D2" s="2" t="s">
        <v>1110</v>
      </c>
    </row>
    <row r="3" spans="1:4">
      <c r="A3" s="3" t="s">
        <v>1062</v>
      </c>
    </row>
    <row r="4" spans="1:4">
      <c r="A4" s="4" t="s">
        <v>1111</v>
      </c>
      <c r="B4" s="5" t="n">
        <v>1</v>
      </c>
    </row>
    <row r="5" spans="1:4">
      <c r="A5" s="4" t="s">
        <v>1070</v>
      </c>
    </row>
    <row r="6" spans="1:4">
      <c r="A6" s="3" t="s">
        <v>1062</v>
      </c>
    </row>
    <row r="7" spans="1:4">
      <c r="A7" s="4" t="s">
        <v>1066</v>
      </c>
      <c r="B7" s="6" t="n">
        <v>141594</v>
      </c>
      <c r="D7" s="6" t="n">
        <v>96233</v>
      </c>
    </row>
    <row r="8" spans="1:4">
      <c r="A8" s="4" t="s">
        <v>1091</v>
      </c>
    </row>
    <row r="9" spans="1:4">
      <c r="A9" s="3" t="s">
        <v>1062</v>
      </c>
    </row>
    <row r="10" spans="1:4">
      <c r="A10" s="4" t="s">
        <v>1066</v>
      </c>
      <c r="B10" s="5" t="n">
        <v>141594</v>
      </c>
      <c r="D10" s="5" t="n">
        <v>96233</v>
      </c>
    </row>
    <row r="11" spans="1:4">
      <c r="A11" s="4" t="s">
        <v>1112</v>
      </c>
    </row>
    <row r="12" spans="1:4">
      <c r="A12" s="3" t="s">
        <v>1062</v>
      </c>
    </row>
    <row r="13" spans="1:4">
      <c r="A13" s="4" t="s">
        <v>1066</v>
      </c>
      <c r="B13" s="5" t="n">
        <v>141594</v>
      </c>
      <c r="D13" s="5" t="n">
        <v>96233</v>
      </c>
    </row>
    <row r="14" spans="1:4">
      <c r="A14" s="4" t="s">
        <v>1113</v>
      </c>
    </row>
    <row r="15" spans="1:4">
      <c r="A15" s="3" t="s">
        <v>1062</v>
      </c>
    </row>
    <row r="16" spans="1:4">
      <c r="A16" s="4" t="s">
        <v>1114</v>
      </c>
      <c r="B16" s="5" t="n">
        <v>11500</v>
      </c>
      <c r="C16" s="6" t="n">
        <v>12400</v>
      </c>
    </row>
    <row r="17" spans="1:4">
      <c r="A17" s="4" t="s">
        <v>1115</v>
      </c>
      <c r="B17" s="5" t="n">
        <v>9000</v>
      </c>
      <c r="C17" s="5" t="n">
        <v>10800</v>
      </c>
    </row>
    <row r="18" spans="1:4">
      <c r="A18" s="4" t="s">
        <v>1116</v>
      </c>
    </row>
    <row r="19" spans="1:4">
      <c r="A19" s="3" t="s">
        <v>1062</v>
      </c>
    </row>
    <row r="20" spans="1:4">
      <c r="A20" s="4" t="s">
        <v>1117</v>
      </c>
      <c r="B20" s="5" t="n">
        <v>60</v>
      </c>
      <c r="C20" s="5" t="n">
        <v>-20</v>
      </c>
    </row>
    <row r="21" spans="1:4">
      <c r="A21" s="4" t="s">
        <v>1118</v>
      </c>
    </row>
    <row r="22" spans="1:4">
      <c r="A22" s="3" t="s">
        <v>1062</v>
      </c>
    </row>
    <row r="23" spans="1:4">
      <c r="A23" s="4" t="s">
        <v>1066</v>
      </c>
      <c r="B23" s="5" t="n">
        <v>4773</v>
      </c>
      <c r="D23" s="5" t="n">
        <v>2183</v>
      </c>
    </row>
    <row r="24" spans="1:4">
      <c r="A24" s="4" t="s">
        <v>1119</v>
      </c>
    </row>
    <row r="25" spans="1:4">
      <c r="A25" s="3" t="s">
        <v>1062</v>
      </c>
    </row>
    <row r="26" spans="1:4">
      <c r="A26" s="4" t="s">
        <v>1117</v>
      </c>
      <c r="B26" s="5" t="n">
        <v>1200</v>
      </c>
      <c r="C26" s="6" t="n">
        <v>-2400</v>
      </c>
    </row>
    <row r="27" spans="1:4">
      <c r="A27" s="4" t="s">
        <v>1120</v>
      </c>
    </row>
    <row r="28" spans="1:4">
      <c r="A28" s="3" t="s">
        <v>1062</v>
      </c>
    </row>
    <row r="29" spans="1:4">
      <c r="A29" s="4" t="s">
        <v>1066</v>
      </c>
      <c r="B29" s="6" t="n">
        <v>136821</v>
      </c>
      <c r="D29" s="6" t="n">
        <v>940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29</v>
      </c>
    </row>
    <row r="2" spans="1:3">
      <c r="A2" s="3" t="s">
        <v>1122</v>
      </c>
    </row>
    <row r="3" spans="1:3">
      <c r="A3" s="4" t="s">
        <v>54</v>
      </c>
      <c r="B3" s="6" t="n">
        <v>165078</v>
      </c>
      <c r="C3" s="6" t="n">
        <v>114259</v>
      </c>
    </row>
    <row r="4" spans="1:3">
      <c r="A4" s="4" t="s">
        <v>1070</v>
      </c>
    </row>
    <row r="5" spans="1:3">
      <c r="A5" s="3" t="s">
        <v>1122</v>
      </c>
    </row>
    <row r="6" spans="1:3">
      <c r="A6" s="4" t="s">
        <v>1123</v>
      </c>
      <c r="B6" s="5" t="n">
        <v>141594</v>
      </c>
      <c r="C6" s="5" t="n">
        <v>96233</v>
      </c>
    </row>
    <row r="7" spans="1:3">
      <c r="A7" s="4" t="s">
        <v>1091</v>
      </c>
    </row>
    <row r="8" spans="1:3">
      <c r="A8" s="3" t="s">
        <v>1122</v>
      </c>
    </row>
    <row r="9" spans="1:3">
      <c r="A9" s="4" t="s">
        <v>1123</v>
      </c>
      <c r="B9" s="5" t="n">
        <v>141594</v>
      </c>
      <c r="C9" s="5" t="n">
        <v>96233</v>
      </c>
    </row>
    <row r="10" spans="1:3">
      <c r="A10" s="4" t="s">
        <v>1124</v>
      </c>
    </row>
    <row r="11" spans="1:3">
      <c r="A11" s="3" t="s">
        <v>1122</v>
      </c>
    </row>
    <row r="12" spans="1:3">
      <c r="A12" s="4" t="s">
        <v>1123</v>
      </c>
      <c r="B12" s="5" t="n">
        <v>141594</v>
      </c>
      <c r="C12" s="5" t="n">
        <v>96233</v>
      </c>
    </row>
    <row r="13" spans="1:3">
      <c r="A13" s="4" t="s">
        <v>54</v>
      </c>
      <c r="B13" s="5" t="n">
        <v>137133</v>
      </c>
      <c r="C13" s="5" t="n">
        <v>93019</v>
      </c>
    </row>
    <row r="14" spans="1:3">
      <c r="A14" s="4" t="s">
        <v>1125</v>
      </c>
      <c r="B14" s="5" t="n">
        <v>4461</v>
      </c>
      <c r="C14" s="5" t="n">
        <v>3214</v>
      </c>
    </row>
    <row r="15" spans="1:3">
      <c r="A15" s="4" t="s">
        <v>1126</v>
      </c>
    </row>
    <row r="16" spans="1:3">
      <c r="A16" s="3" t="s">
        <v>1122</v>
      </c>
    </row>
    <row r="17" spans="1:3">
      <c r="A17" s="4" t="s">
        <v>1123</v>
      </c>
      <c r="B17" s="5" t="n">
        <v>4773</v>
      </c>
      <c r="C17" s="5" t="n">
        <v>2183</v>
      </c>
    </row>
    <row r="18" spans="1:3">
      <c r="A18" s="4" t="s">
        <v>54</v>
      </c>
      <c r="B18" s="5" t="n">
        <v>4670</v>
      </c>
      <c r="C18" s="5" t="n">
        <v>2140</v>
      </c>
    </row>
    <row r="19" spans="1:3">
      <c r="A19" s="4" t="s">
        <v>1125</v>
      </c>
      <c r="B19" s="5" t="n">
        <v>103</v>
      </c>
      <c r="C19" s="5" t="n">
        <v>43</v>
      </c>
    </row>
    <row r="20" spans="1:3">
      <c r="A20" s="4" t="s">
        <v>1127</v>
      </c>
    </row>
    <row r="21" spans="1:3">
      <c r="A21" s="3" t="s">
        <v>1122</v>
      </c>
    </row>
    <row r="22" spans="1:3">
      <c r="A22" s="4" t="s">
        <v>1123</v>
      </c>
      <c r="B22" s="5" t="n">
        <v>136821</v>
      </c>
      <c r="C22" s="5" t="n">
        <v>94050</v>
      </c>
    </row>
    <row r="23" spans="1:3">
      <c r="A23" s="4" t="s">
        <v>54</v>
      </c>
      <c r="B23" s="5" t="n">
        <v>132463</v>
      </c>
      <c r="C23" s="5" t="n">
        <v>90879</v>
      </c>
    </row>
    <row r="24" spans="1:3">
      <c r="A24" s="4" t="s">
        <v>1125</v>
      </c>
      <c r="B24" s="6" t="n">
        <v>4358</v>
      </c>
      <c r="C24" s="6" t="n">
        <v>31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v>
      </c>
      <c r="C2" s="2" t="s">
        <v>93</v>
      </c>
    </row>
    <row r="3" spans="1:3">
      <c r="A3" s="4" t="s">
        <v>1129</v>
      </c>
    </row>
    <row r="4" spans="1:3">
      <c r="A4" s="3" t="s">
        <v>1130</v>
      </c>
    </row>
    <row r="5" spans="1:3">
      <c r="A5" s="4" t="s">
        <v>1131</v>
      </c>
      <c r="B5" s="6" t="n">
        <v>6318</v>
      </c>
      <c r="C5" s="6" t="n">
        <v>6531</v>
      </c>
    </row>
    <row r="6" spans="1:3">
      <c r="A6" s="3" t="s">
        <v>1132</v>
      </c>
    </row>
    <row r="7" spans="1:3">
      <c r="A7" s="4" t="s">
        <v>1133</v>
      </c>
      <c r="B7" s="5" t="n">
        <v>3927</v>
      </c>
      <c r="C7" s="5" t="n">
        <v>5259</v>
      </c>
    </row>
    <row r="8" spans="1:3">
      <c r="A8" s="4" t="s">
        <v>1134</v>
      </c>
      <c r="B8" s="5" t="n">
        <v>0</v>
      </c>
      <c r="C8" s="5" t="n">
        <v>0</v>
      </c>
    </row>
    <row r="9" spans="1:3">
      <c r="A9" s="4" t="s">
        <v>1135</v>
      </c>
      <c r="B9" s="5" t="n">
        <v>-8830</v>
      </c>
      <c r="C9" s="5" t="n">
        <v>-10941</v>
      </c>
    </row>
    <row r="10" spans="1:3">
      <c r="A10" s="4" t="s">
        <v>1136</v>
      </c>
      <c r="B10" s="5" t="n">
        <v>6318</v>
      </c>
      <c r="C10" s="5" t="n">
        <v>6531</v>
      </c>
    </row>
    <row r="11" spans="1:3">
      <c r="A11" s="4" t="s">
        <v>1137</v>
      </c>
    </row>
    <row r="12" spans="1:3">
      <c r="A12" s="3" t="s">
        <v>1130</v>
      </c>
    </row>
    <row r="13" spans="1:3">
      <c r="A13" s="4" t="s">
        <v>1131</v>
      </c>
      <c r="B13" s="5" t="n">
        <v>0</v>
      </c>
      <c r="C13" s="5" t="n">
        <v>0</v>
      </c>
    </row>
    <row r="14" spans="1:3">
      <c r="A14" s="3" t="s">
        <v>1132</v>
      </c>
    </row>
    <row r="15" spans="1:3">
      <c r="A15" s="4" t="s">
        <v>1133</v>
      </c>
      <c r="B15" s="5" t="n">
        <v>0</v>
      </c>
      <c r="C15" s="5" t="n">
        <v>19</v>
      </c>
    </row>
    <row r="16" spans="1:3">
      <c r="A16" s="4" t="s">
        <v>1134</v>
      </c>
      <c r="B16" s="5" t="n">
        <v>0</v>
      </c>
      <c r="C16" s="5" t="n">
        <v>0</v>
      </c>
    </row>
    <row r="17" spans="1:3">
      <c r="A17" s="4" t="s">
        <v>1136</v>
      </c>
      <c r="B17" s="5" t="n">
        <v>0</v>
      </c>
      <c r="C17" s="5" t="n">
        <v>0</v>
      </c>
    </row>
    <row r="18" spans="1:3">
      <c r="A18" s="4" t="s">
        <v>1138</v>
      </c>
    </row>
    <row r="19" spans="1:3">
      <c r="A19" s="3" t="s">
        <v>1130</v>
      </c>
    </row>
    <row r="20" spans="1:3">
      <c r="A20" s="4" t="s">
        <v>1139</v>
      </c>
      <c r="B20" s="5" t="n">
        <v>11212</v>
      </c>
      <c r="C20" s="5" t="n">
        <v>12277</v>
      </c>
    </row>
    <row r="21" spans="1:3">
      <c r="A21" s="4" t="s">
        <v>1134</v>
      </c>
      <c r="B21" s="5" t="n">
        <v>126</v>
      </c>
      <c r="C21" s="5" t="n">
        <v>-317</v>
      </c>
    </row>
    <row r="22" spans="1:3">
      <c r="A22" s="4" t="s">
        <v>1140</v>
      </c>
      <c r="B22" s="5" t="n">
        <v>-174</v>
      </c>
      <c r="C22" s="5" t="n">
        <v>-165</v>
      </c>
    </row>
    <row r="23" spans="1:3">
      <c r="A23" s="4" t="s">
        <v>1141</v>
      </c>
      <c r="B23" s="5" t="n">
        <v>11164</v>
      </c>
      <c r="C23" s="5" t="n">
        <v>11795</v>
      </c>
    </row>
    <row r="24" spans="1:3">
      <c r="A24" s="4" t="s">
        <v>1131</v>
      </c>
      <c r="B24" s="5" t="n">
        <v>1248</v>
      </c>
      <c r="C24" s="5" t="n">
        <v>1205</v>
      </c>
    </row>
    <row r="25" spans="1:3">
      <c r="A25" s="4" t="s">
        <v>1073</v>
      </c>
    </row>
    <row r="26" spans="1:3">
      <c r="A26" s="3" t="s">
        <v>1130</v>
      </c>
    </row>
    <row r="27" spans="1:3">
      <c r="A27" s="4" t="s">
        <v>1139</v>
      </c>
      <c r="B27" s="5" t="n">
        <v>11485</v>
      </c>
      <c r="C27" s="5" t="n">
        <v>3834</v>
      </c>
    </row>
    <row r="28" spans="1:3">
      <c r="A28" s="4" t="s">
        <v>1134</v>
      </c>
      <c r="B28" s="5" t="n">
        <v>0</v>
      </c>
      <c r="C28" s="5" t="n">
        <v>0</v>
      </c>
    </row>
    <row r="29" spans="1:3">
      <c r="A29" s="4" t="s">
        <v>1142</v>
      </c>
      <c r="B29" s="5" t="n">
        <v>1008</v>
      </c>
      <c r="C29" s="5" t="n">
        <v>1406</v>
      </c>
    </row>
    <row r="30" spans="1:3">
      <c r="A30" s="4" t="s">
        <v>1141</v>
      </c>
      <c r="B30" s="5" t="n">
        <v>11351</v>
      </c>
      <c r="C30" s="5" t="n">
        <v>5705</v>
      </c>
    </row>
    <row r="31" spans="1:3">
      <c r="A31" s="4" t="s">
        <v>1131</v>
      </c>
      <c r="B31" s="5" t="n">
        <v>0</v>
      </c>
      <c r="C31" s="5" t="n">
        <v>0</v>
      </c>
    </row>
    <row r="32" spans="1:3">
      <c r="A32" s="4" t="s">
        <v>1143</v>
      </c>
    </row>
    <row r="33" spans="1:3">
      <c r="A33" s="3" t="s">
        <v>1132</v>
      </c>
    </row>
    <row r="34" spans="1:3">
      <c r="A34" s="4" t="s">
        <v>1134</v>
      </c>
      <c r="B34" s="5" t="n">
        <v>11221</v>
      </c>
      <c r="C34" s="5" t="n">
        <v>12213</v>
      </c>
    </row>
    <row r="35" spans="1:3">
      <c r="A35" s="4" t="s">
        <v>1144</v>
      </c>
    </row>
    <row r="36" spans="1:3">
      <c r="A36" s="3" t="s">
        <v>1132</v>
      </c>
    </row>
    <row r="37" spans="1:3">
      <c r="A37" s="4" t="s">
        <v>1134</v>
      </c>
      <c r="B37" s="5" t="n">
        <v>0</v>
      </c>
      <c r="C37" s="5" t="n">
        <v>-19</v>
      </c>
    </row>
    <row r="38" spans="1:3">
      <c r="A38" s="4" t="s">
        <v>1145</v>
      </c>
    </row>
    <row r="39" spans="1:3">
      <c r="A39" s="3" t="s">
        <v>1130</v>
      </c>
    </row>
    <row r="40" spans="1:3">
      <c r="A40" s="4" t="s">
        <v>1134</v>
      </c>
      <c r="B40" s="5" t="n">
        <v>0</v>
      </c>
      <c r="C40" s="5" t="n">
        <v>0</v>
      </c>
    </row>
    <row r="41" spans="1:3">
      <c r="A41" s="4" t="s">
        <v>1146</v>
      </c>
    </row>
    <row r="42" spans="1:3">
      <c r="A42" s="3" t="s">
        <v>1130</v>
      </c>
    </row>
    <row r="43" spans="1:3">
      <c r="A43" s="4" t="s">
        <v>1134</v>
      </c>
      <c r="B43" s="6" t="n">
        <v>-1142</v>
      </c>
      <c r="C43" s="6" t="n">
        <v>4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47</v>
      </c>
      <c r="B1" s="2" t="s">
        <v>1148</v>
      </c>
      <c r="C1" s="2" t="s">
        <v>1149</v>
      </c>
    </row>
    <row r="2" spans="1:3">
      <c r="A2" s="3" t="s">
        <v>1150</v>
      </c>
    </row>
    <row r="3" spans="1:3">
      <c r="A3" s="4" t="s">
        <v>1065</v>
      </c>
      <c r="B3" s="6" t="n">
        <v>11164</v>
      </c>
      <c r="C3" s="6" t="n">
        <v>11212</v>
      </c>
    </row>
    <row r="4" spans="1:3">
      <c r="A4" s="4" t="s">
        <v>1151</v>
      </c>
    </row>
    <row r="5" spans="1:3">
      <c r="A5" s="3" t="s">
        <v>1150</v>
      </c>
    </row>
    <row r="6" spans="1:3">
      <c r="A6" s="4" t="s">
        <v>1065</v>
      </c>
      <c r="B6" s="5" t="n">
        <v>11164</v>
      </c>
      <c r="C6" s="5" t="n">
        <v>11212</v>
      </c>
    </row>
    <row r="7" spans="1:3">
      <c r="A7" s="4" t="s">
        <v>153</v>
      </c>
      <c r="B7" s="6" t="n">
        <v>28833</v>
      </c>
      <c r="C7" s="6" t="n">
        <v>26624</v>
      </c>
    </row>
    <row r="8" spans="1:3">
      <c r="A8" s="4" t="s">
        <v>1152</v>
      </c>
    </row>
    <row r="9" spans="1:3">
      <c r="A9" s="3" t="s">
        <v>1150</v>
      </c>
    </row>
    <row r="10" spans="1:3">
      <c r="A10" s="4" t="s">
        <v>1153</v>
      </c>
      <c r="B10" s="10" t="n">
        <v>0.0277</v>
      </c>
      <c r="C10" s="10" t="n">
        <v>0.0307</v>
      </c>
    </row>
    <row r="11" spans="1:3">
      <c r="A11" s="4" t="s">
        <v>1154</v>
      </c>
    </row>
    <row r="12" spans="1:3">
      <c r="A12" s="3" t="s">
        <v>1150</v>
      </c>
    </row>
    <row r="13" spans="1:3">
      <c r="A13" s="4" t="s">
        <v>1155</v>
      </c>
      <c r="B13" s="6" t="n">
        <v>6318</v>
      </c>
      <c r="C13" s="6" t="n">
        <v>3927</v>
      </c>
    </row>
    <row r="14" spans="1:3">
      <c r="A14" s="4" t="s">
        <v>1156</v>
      </c>
    </row>
    <row r="15" spans="1:3">
      <c r="A15" s="3" t="s">
        <v>1150</v>
      </c>
    </row>
    <row r="16" spans="1:3">
      <c r="A16" s="4" t="s">
        <v>1157</v>
      </c>
      <c r="B16" s="10" t="n">
        <v>0.8218</v>
      </c>
      <c r="C16" s="10" t="n">
        <v>0.8236</v>
      </c>
    </row>
    <row r="17" spans="1:3">
      <c r="A17" s="4" t="s">
        <v>1158</v>
      </c>
    </row>
    <row r="18" spans="1:3">
      <c r="A18" s="3" t="s">
        <v>1150</v>
      </c>
    </row>
    <row r="19" spans="1:3">
      <c r="A19" s="4" t="s">
        <v>1159</v>
      </c>
      <c r="B19" s="5" t="n">
        <v>3137</v>
      </c>
      <c r="C19" s="5" t="n">
        <v>3063</v>
      </c>
    </row>
    <row r="20" spans="1:3">
      <c r="A20" s="4" t="s">
        <v>1160</v>
      </c>
    </row>
    <row r="21" spans="1:3">
      <c r="A21" s="3" t="s">
        <v>1150</v>
      </c>
    </row>
    <row r="22" spans="1:3">
      <c r="A22" s="4" t="s">
        <v>1155</v>
      </c>
      <c r="B22" s="6" t="n">
        <v>0</v>
      </c>
      <c r="C22" s="6" t="n">
        <v>0</v>
      </c>
    </row>
    <row r="23" spans="1:3">
      <c r="A23" s="4" t="s">
        <v>1161</v>
      </c>
    </row>
    <row r="24" spans="1:3">
      <c r="A24" s="3" t="s">
        <v>1150</v>
      </c>
    </row>
    <row r="25" spans="1:3">
      <c r="A25" s="4" t="s">
        <v>1157</v>
      </c>
      <c r="B25" s="10" t="n">
        <v>0.8218</v>
      </c>
      <c r="C25" s="10" t="n">
        <v>0.8236</v>
      </c>
    </row>
    <row r="26" spans="1:3">
      <c r="A26" s="4" t="s">
        <v>1162</v>
      </c>
    </row>
    <row r="27" spans="1:3">
      <c r="A27" s="3" t="s">
        <v>1150</v>
      </c>
    </row>
    <row r="28" spans="1:3">
      <c r="A28" s="4" t="s">
        <v>1159</v>
      </c>
      <c r="B28" s="5" t="n">
        <v>3137</v>
      </c>
      <c r="C28" s="5" t="n">
        <v>3063</v>
      </c>
    </row>
    <row r="29" spans="1:3">
      <c r="A29" s="4" t="s">
        <v>1163</v>
      </c>
    </row>
    <row r="30" spans="1:3">
      <c r="A30" s="3" t="s">
        <v>1150</v>
      </c>
    </row>
    <row r="31" spans="1:3">
      <c r="A31" s="4" t="s">
        <v>1164</v>
      </c>
      <c r="B31" s="6" t="n">
        <v>11351</v>
      </c>
      <c r="C31" s="6" t="n">
        <v>11485</v>
      </c>
    </row>
    <row r="32" spans="1:3">
      <c r="A32" s="4" t="s">
        <v>1165</v>
      </c>
    </row>
    <row r="33" spans="1:3">
      <c r="A33" s="3" t="s">
        <v>1150</v>
      </c>
    </row>
    <row r="34" spans="1:3">
      <c r="A34" s="4" t="s">
        <v>1166</v>
      </c>
      <c r="B34" s="10" t="n">
        <v>0.1</v>
      </c>
      <c r="C34" s="10" t="n">
        <v>0.1</v>
      </c>
    </row>
    <row r="35" spans="1:3">
      <c r="A35" s="4" t="s">
        <v>1167</v>
      </c>
    </row>
    <row r="36" spans="1:3">
      <c r="A36" s="3" t="s">
        <v>1150</v>
      </c>
    </row>
    <row r="37" spans="1:3">
      <c r="A37" s="4" t="s">
        <v>1166</v>
      </c>
      <c r="B37" s="10" t="n">
        <v>0.1111</v>
      </c>
      <c r="C37" s="10" t="n">
        <v>0.0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29</v>
      </c>
    </row>
    <row r="2" spans="1:3">
      <c r="A2" s="3" t="s">
        <v>1150</v>
      </c>
    </row>
    <row r="3" spans="1:3">
      <c r="A3" s="4" t="s">
        <v>1169</v>
      </c>
      <c r="B3" s="6" t="n">
        <v>5129</v>
      </c>
      <c r="C3" s="6" t="n">
        <v>4892</v>
      </c>
    </row>
    <row r="4" spans="1:3">
      <c r="A4" s="4" t="s">
        <v>1073</v>
      </c>
      <c r="B4" s="5" t="n">
        <v>11894</v>
      </c>
      <c r="C4" s="5" t="n">
        <v>11891</v>
      </c>
    </row>
    <row r="5" spans="1:3">
      <c r="A5" s="4" t="s">
        <v>153</v>
      </c>
      <c r="B5" s="6" t="n">
        <v>17023</v>
      </c>
      <c r="C5" s="6" t="n">
        <v>167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70</v>
      </c>
      <c r="B1" s="2" t="s">
        <v>1148</v>
      </c>
      <c r="C1" s="2" t="s">
        <v>1149</v>
      </c>
    </row>
    <row r="2" spans="1:3">
      <c r="A2" s="3" t="s">
        <v>1150</v>
      </c>
    </row>
    <row r="3" spans="1:3">
      <c r="A3" s="4" t="s">
        <v>1169</v>
      </c>
      <c r="B3" s="6" t="n">
        <v>5129</v>
      </c>
      <c r="C3" s="6" t="n">
        <v>4892</v>
      </c>
    </row>
    <row r="4" spans="1:3">
      <c r="A4" s="4" t="s">
        <v>1073</v>
      </c>
      <c r="B4" s="5" t="n">
        <v>11894</v>
      </c>
      <c r="C4" s="5" t="n">
        <v>11891</v>
      </c>
    </row>
    <row r="5" spans="1:3">
      <c r="A5" s="4" t="s">
        <v>153</v>
      </c>
      <c r="B5" s="5" t="n">
        <v>17023</v>
      </c>
      <c r="C5" s="5" t="n">
        <v>16783</v>
      </c>
    </row>
    <row r="6" spans="1:3">
      <c r="A6" s="4" t="s">
        <v>1171</v>
      </c>
    </row>
    <row r="7" spans="1:3">
      <c r="A7" s="3" t="s">
        <v>1150</v>
      </c>
    </row>
    <row r="8" spans="1:3">
      <c r="A8" s="4" t="s">
        <v>1169</v>
      </c>
      <c r="B8" s="6" t="n">
        <v>5129</v>
      </c>
      <c r="C8" s="6" t="n">
        <v>4892</v>
      </c>
    </row>
    <row r="9" spans="1:3">
      <c r="A9" s="4" t="s">
        <v>1172</v>
      </c>
    </row>
    <row r="10" spans="1:3">
      <c r="A10" s="3" t="s">
        <v>1150</v>
      </c>
    </row>
    <row r="11" spans="1:3">
      <c r="A11" s="4" t="s">
        <v>1173</v>
      </c>
      <c r="B11" s="10" t="n">
        <v>0.0067</v>
      </c>
      <c r="C11" s="5" t="n">
        <v>0</v>
      </c>
    </row>
    <row r="12" spans="1:3">
      <c r="A12" s="4" t="s">
        <v>1174</v>
      </c>
    </row>
    <row r="13" spans="1:3">
      <c r="A13" s="3" t="s">
        <v>1150</v>
      </c>
    </row>
    <row r="14" spans="1:3">
      <c r="A14" s="4" t="s">
        <v>1175</v>
      </c>
      <c r="B14" s="5" t="n">
        <v>300</v>
      </c>
      <c r="C14" s="5" t="n">
        <v>300</v>
      </c>
    </row>
    <row r="15" spans="1:3">
      <c r="A15" s="4" t="s">
        <v>1176</v>
      </c>
    </row>
    <row r="16" spans="1:3">
      <c r="A16" s="3" t="s">
        <v>1150</v>
      </c>
    </row>
    <row r="17" spans="1:3">
      <c r="A17" s="4" t="s">
        <v>1173</v>
      </c>
      <c r="B17" s="10" t="n">
        <v>0.5238</v>
      </c>
      <c r="C17" s="10" t="n">
        <v>0.5116000000000001</v>
      </c>
    </row>
    <row r="18" spans="1:3">
      <c r="A18" s="4" t="s">
        <v>1177</v>
      </c>
    </row>
    <row r="19" spans="1:3">
      <c r="A19" s="3" t="s">
        <v>1150</v>
      </c>
    </row>
    <row r="20" spans="1:3">
      <c r="A20" s="4" t="s">
        <v>1175</v>
      </c>
      <c r="B20" s="5" t="n">
        <v>826000</v>
      </c>
      <c r="C20" s="5" t="n">
        <v>877000</v>
      </c>
    </row>
    <row r="21" spans="1:3">
      <c r="A21" s="4" t="s">
        <v>1178</v>
      </c>
    </row>
    <row r="22" spans="1:3">
      <c r="A22" s="3" t="s">
        <v>1150</v>
      </c>
    </row>
    <row r="23" spans="1:3">
      <c r="A23" s="4" t="s">
        <v>1173</v>
      </c>
      <c r="B23" s="10" t="n">
        <v>0.0474</v>
      </c>
      <c r="C23" s="10" t="n">
        <v>0.0675</v>
      </c>
    </row>
    <row r="24" spans="1:3">
      <c r="A24" s="4" t="s">
        <v>1179</v>
      </c>
    </row>
    <row r="25" spans="1:3">
      <c r="A25" s="3" t="s">
        <v>1150</v>
      </c>
    </row>
    <row r="26" spans="1:3">
      <c r="A26" s="4" t="s">
        <v>1175</v>
      </c>
      <c r="B26" s="5" t="n">
        <v>33200</v>
      </c>
      <c r="C26" s="5" t="n">
        <v>363000</v>
      </c>
    </row>
    <row r="27" spans="1:3">
      <c r="A27" s="4" t="s">
        <v>1180</v>
      </c>
    </row>
    <row r="28" spans="1:3">
      <c r="A28" s="3" t="s">
        <v>1150</v>
      </c>
    </row>
    <row r="29" spans="1:3">
      <c r="A29" s="4" t="s">
        <v>1073</v>
      </c>
      <c r="B29" s="6" t="n">
        <v>11894</v>
      </c>
      <c r="C29" s="6" t="n">
        <v>11891</v>
      </c>
    </row>
    <row r="30" spans="1:3">
      <c r="A30" s="4" t="s">
        <v>1181</v>
      </c>
    </row>
    <row r="31" spans="1:3">
      <c r="A31" s="3" t="s">
        <v>1150</v>
      </c>
    </row>
    <row r="32" spans="1:3">
      <c r="A32" s="4" t="s">
        <v>1166</v>
      </c>
      <c r="B32" s="10" t="n">
        <v>0.0776</v>
      </c>
      <c r="C32" s="10" t="n">
        <v>0.0774</v>
      </c>
    </row>
    <row r="33" spans="1:3">
      <c r="A33" s="4" t="s">
        <v>1182</v>
      </c>
    </row>
    <row r="34" spans="1:3">
      <c r="A34" s="3" t="s">
        <v>1150</v>
      </c>
    </row>
    <row r="35" spans="1:3">
      <c r="A35" s="4" t="s">
        <v>1166</v>
      </c>
      <c r="B35" s="10" t="n">
        <v>0.1</v>
      </c>
      <c r="C35" s="10" t="n">
        <v>0.1</v>
      </c>
    </row>
    <row r="36" spans="1:3">
      <c r="A36" s="4" t="s">
        <v>1183</v>
      </c>
    </row>
    <row r="37" spans="1:3">
      <c r="A37" s="3" t="s">
        <v>1150</v>
      </c>
    </row>
    <row r="38" spans="1:3">
      <c r="A38" s="4" t="s">
        <v>1166</v>
      </c>
      <c r="B38" s="10" t="n">
        <v>0.1177</v>
      </c>
      <c r="C38" s="10" t="n">
        <v>0.1129</v>
      </c>
    </row>
    <row r="39" spans="1:3">
      <c r="A39" s="4" t="s">
        <v>1184</v>
      </c>
    </row>
    <row r="40" spans="1:3">
      <c r="A40" s="3" t="s">
        <v>1150</v>
      </c>
    </row>
    <row r="41" spans="1:3">
      <c r="A41" s="4" t="s">
        <v>1166</v>
      </c>
      <c r="B41" s="10" t="n">
        <v>0.1376</v>
      </c>
      <c r="C41" s="10" t="n">
        <v>0.1413</v>
      </c>
    </row>
    <row r="42" spans="1:3">
      <c r="A42" s="4" t="s">
        <v>1185</v>
      </c>
    </row>
    <row r="43" spans="1:3">
      <c r="A43" s="3" t="s">
        <v>1150</v>
      </c>
    </row>
    <row r="44" spans="1:3">
      <c r="A44" s="4" t="s">
        <v>1166</v>
      </c>
      <c r="B44" s="10" t="n">
        <v>0.1055</v>
      </c>
      <c r="C44" s="10" t="n">
        <v>0.0974</v>
      </c>
    </row>
    <row r="45" spans="1:3">
      <c r="A45" s="4" t="s">
        <v>1186</v>
      </c>
    </row>
    <row r="46" spans="1:3">
      <c r="A46" s="3" t="s">
        <v>1150</v>
      </c>
    </row>
    <row r="47" spans="1:3">
      <c r="A47" s="4" t="s">
        <v>1166</v>
      </c>
      <c r="B47" s="10" t="n">
        <v>0.1194</v>
      </c>
      <c r="C47" s="10" t="n">
        <v>0.11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29</v>
      </c>
    </row>
    <row r="2" spans="1:3">
      <c r="A2" s="3" t="s">
        <v>1188</v>
      </c>
    </row>
    <row r="3" spans="1:3">
      <c r="A3" s="4" t="s">
        <v>1063</v>
      </c>
      <c r="B3" s="6" t="n">
        <v>59121</v>
      </c>
      <c r="C3" s="6" t="n">
        <v>56638</v>
      </c>
    </row>
    <row r="4" spans="1:3">
      <c r="A4" s="4" t="s">
        <v>406</v>
      </c>
      <c r="B4" s="5" t="n">
        <v>1386768</v>
      </c>
      <c r="C4" s="5" t="n">
        <v>1399647</v>
      </c>
    </row>
    <row r="5" spans="1:3">
      <c r="A5" s="4" t="s">
        <v>410</v>
      </c>
      <c r="B5" s="5" t="n">
        <v>375980</v>
      </c>
      <c r="C5" s="5" t="n">
        <v>371224</v>
      </c>
    </row>
    <row r="6" spans="1:3">
      <c r="A6" s="4" t="s">
        <v>1189</v>
      </c>
      <c r="B6" s="5" t="n">
        <v>54624</v>
      </c>
      <c r="C6" s="5" t="n">
        <v>77344</v>
      </c>
    </row>
    <row r="7" spans="1:3">
      <c r="A7" s="4" t="s">
        <v>1069</v>
      </c>
    </row>
    <row r="8" spans="1:3">
      <c r="A8" s="3" t="s">
        <v>1188</v>
      </c>
    </row>
    <row r="9" spans="1:3">
      <c r="A9" s="4" t="s">
        <v>1190</v>
      </c>
      <c r="B9" s="5" t="n">
        <v>167619</v>
      </c>
      <c r="C9" s="5" t="n">
        <v>183189</v>
      </c>
    </row>
    <row r="10" spans="1:3">
      <c r="A10" s="4" t="s">
        <v>1065</v>
      </c>
      <c r="B10" s="5" t="n">
        <v>0</v>
      </c>
      <c r="C10" s="5" t="n">
        <v>0</v>
      </c>
    </row>
    <row r="11" spans="1:3">
      <c r="A11" s="4" t="s">
        <v>1063</v>
      </c>
      <c r="B11" s="5" t="n">
        <v>58557</v>
      </c>
      <c r="C11" s="5" t="n">
        <v>56074</v>
      </c>
    </row>
    <row r="12" spans="1:3">
      <c r="A12" s="4" t="s">
        <v>406</v>
      </c>
      <c r="B12" s="5" t="n">
        <v>0</v>
      </c>
      <c r="C12" s="5" t="n">
        <v>0</v>
      </c>
    </row>
    <row r="13" spans="1:3">
      <c r="A13" s="4" t="s">
        <v>410</v>
      </c>
      <c r="B13" s="5" t="n">
        <v>0</v>
      </c>
      <c r="C13" s="5" t="n">
        <v>0</v>
      </c>
    </row>
    <row r="14" spans="1:3">
      <c r="A14" s="4" t="s">
        <v>47</v>
      </c>
      <c r="B14" s="5" t="n">
        <v>0</v>
      </c>
      <c r="C14" s="5" t="n">
        <v>0</v>
      </c>
    </row>
    <row r="15" spans="1:3">
      <c r="A15" s="4" t="s">
        <v>1066</v>
      </c>
      <c r="B15" s="5" t="n">
        <v>0</v>
      </c>
      <c r="C15" s="5" t="n">
        <v>0</v>
      </c>
    </row>
    <row r="16" spans="1:3">
      <c r="A16" s="4" t="s">
        <v>1191</v>
      </c>
      <c r="B16" s="5" t="n">
        <v>0</v>
      </c>
      <c r="C16" s="5" t="n">
        <v>0</v>
      </c>
    </row>
    <row r="17" spans="1:3">
      <c r="A17" s="4" t="s">
        <v>51</v>
      </c>
      <c r="B17" s="5" t="n">
        <v>0</v>
      </c>
    </row>
    <row r="18" spans="1:3">
      <c r="A18" s="4" t="s">
        <v>1067</v>
      </c>
      <c r="B18" s="5" t="n">
        <v>0</v>
      </c>
      <c r="C18" s="5" t="n">
        <v>0</v>
      </c>
    </row>
    <row r="19" spans="1:3">
      <c r="A19" s="3" t="s">
        <v>1192</v>
      </c>
    </row>
    <row r="20" spans="1:3">
      <c r="A20" s="4" t="s">
        <v>62</v>
      </c>
      <c r="B20" s="5" t="n">
        <v>0</v>
      </c>
      <c r="C20" s="5" t="n">
        <v>0</v>
      </c>
    </row>
    <row r="21" spans="1:3">
      <c r="A21" s="4" t="s">
        <v>63</v>
      </c>
      <c r="B21" s="5" t="n">
        <v>0</v>
      </c>
      <c r="C21" s="5" t="n">
        <v>0</v>
      </c>
    </row>
    <row r="22" spans="1:3">
      <c r="A22" s="4" t="s">
        <v>64</v>
      </c>
      <c r="B22" s="5" t="n">
        <v>0</v>
      </c>
      <c r="C22" s="5" t="n">
        <v>0</v>
      </c>
    </row>
    <row r="23" spans="1:3">
      <c r="A23" s="4" t="s">
        <v>65</v>
      </c>
      <c r="B23" s="5" t="n">
        <v>0</v>
      </c>
      <c r="C23" s="5" t="n">
        <v>0</v>
      </c>
    </row>
    <row r="24" spans="1:3">
      <c r="A24" s="4" t="s">
        <v>1068</v>
      </c>
      <c r="B24" s="5" t="n">
        <v>1252</v>
      </c>
      <c r="C24" s="5" t="n">
        <v>734</v>
      </c>
    </row>
    <row r="25" spans="1:3">
      <c r="A25" s="4" t="s">
        <v>1070</v>
      </c>
    </row>
    <row r="26" spans="1:3">
      <c r="A26" s="3" t="s">
        <v>1188</v>
      </c>
    </row>
    <row r="27" spans="1:3">
      <c r="A27" s="4" t="s">
        <v>1190</v>
      </c>
      <c r="B27" s="5" t="n">
        <v>0</v>
      </c>
      <c r="C27" s="5" t="n">
        <v>0</v>
      </c>
    </row>
    <row r="28" spans="1:3">
      <c r="A28" s="4" t="s">
        <v>1065</v>
      </c>
      <c r="B28" s="5" t="n">
        <v>0</v>
      </c>
      <c r="C28" s="5" t="n">
        <v>0</v>
      </c>
    </row>
    <row r="29" spans="1:3">
      <c r="A29" s="4" t="s">
        <v>1063</v>
      </c>
      <c r="B29" s="5" t="n">
        <v>564</v>
      </c>
      <c r="C29" s="5" t="n">
        <v>564</v>
      </c>
    </row>
    <row r="30" spans="1:3">
      <c r="A30" s="4" t="s">
        <v>406</v>
      </c>
      <c r="B30" s="5" t="n">
        <v>1386768</v>
      </c>
      <c r="C30" s="5" t="n">
        <v>1399647</v>
      </c>
    </row>
    <row r="31" spans="1:3">
      <c r="A31" s="4" t="s">
        <v>410</v>
      </c>
      <c r="B31" s="5" t="n">
        <v>357707</v>
      </c>
      <c r="C31" s="5" t="n">
        <v>353182</v>
      </c>
    </row>
    <row r="32" spans="1:3">
      <c r="A32" s="4" t="s">
        <v>47</v>
      </c>
      <c r="B32" s="5" t="n">
        <v>0</v>
      </c>
      <c r="C32" s="5" t="n">
        <v>0</v>
      </c>
    </row>
    <row r="33" spans="1:3">
      <c r="A33" s="4" t="s">
        <v>1066</v>
      </c>
      <c r="B33" s="5" t="n">
        <v>141594</v>
      </c>
      <c r="C33" s="5" t="n">
        <v>96233</v>
      </c>
    </row>
    <row r="34" spans="1:3">
      <c r="A34" s="4" t="s">
        <v>1191</v>
      </c>
      <c r="B34" s="5" t="n">
        <v>37901</v>
      </c>
      <c r="C34" s="5" t="n">
        <v>36879</v>
      </c>
    </row>
    <row r="35" spans="1:3">
      <c r="A35" s="4" t="s">
        <v>51</v>
      </c>
      <c r="B35" s="5" t="n">
        <v>191768</v>
      </c>
    </row>
    <row r="36" spans="1:3">
      <c r="A36" s="4" t="s">
        <v>1067</v>
      </c>
      <c r="B36" s="5" t="n">
        <v>41787</v>
      </c>
      <c r="C36" s="5" t="n">
        <v>31727</v>
      </c>
    </row>
    <row r="37" spans="1:3">
      <c r="A37" s="3" t="s">
        <v>1192</v>
      </c>
    </row>
    <row r="38" spans="1:3">
      <c r="A38" s="4" t="s">
        <v>62</v>
      </c>
      <c r="B38" s="5" t="n">
        <v>9153374</v>
      </c>
      <c r="C38" s="5" t="n">
        <v>8970321</v>
      </c>
    </row>
    <row r="39" spans="1:3">
      <c r="A39" s="4" t="s">
        <v>63</v>
      </c>
      <c r="B39" s="5" t="n">
        <v>861335</v>
      </c>
      <c r="C39" s="5" t="n">
        <v>1118820</v>
      </c>
    </row>
    <row r="40" spans="1:3">
      <c r="A40" s="4" t="s">
        <v>64</v>
      </c>
      <c r="B40" s="5" t="n">
        <v>258583</v>
      </c>
      <c r="C40" s="5" t="n">
        <v>308336</v>
      </c>
    </row>
    <row r="41" spans="1:3">
      <c r="A41" s="4" t="s">
        <v>65</v>
      </c>
      <c r="B41" s="5" t="n">
        <v>92897</v>
      </c>
      <c r="C41" s="5" t="n">
        <v>97376</v>
      </c>
    </row>
    <row r="42" spans="1:3">
      <c r="A42" s="4" t="s">
        <v>1068</v>
      </c>
      <c r="B42" s="5" t="n">
        <v>43434</v>
      </c>
      <c r="C42" s="5" t="n">
        <v>33239</v>
      </c>
    </row>
    <row r="43" spans="1:3">
      <c r="A43" s="4" t="s">
        <v>1071</v>
      </c>
    </row>
    <row r="44" spans="1:3">
      <c r="A44" s="3" t="s">
        <v>1188</v>
      </c>
    </row>
    <row r="45" spans="1:3">
      <c r="A45" s="4" t="s">
        <v>1190</v>
      </c>
      <c r="B45" s="5" t="n">
        <v>0</v>
      </c>
      <c r="C45" s="5" t="n">
        <v>0</v>
      </c>
    </row>
    <row r="46" spans="1:3">
      <c r="A46" s="4" t="s">
        <v>1065</v>
      </c>
      <c r="B46" s="5" t="n">
        <v>11164</v>
      </c>
      <c r="C46" s="5" t="n">
        <v>11212</v>
      </c>
    </row>
    <row r="47" spans="1:3">
      <c r="A47" s="4" t="s">
        <v>1063</v>
      </c>
      <c r="B47" s="5" t="n">
        <v>0</v>
      </c>
      <c r="C47" s="5" t="n">
        <v>0</v>
      </c>
    </row>
    <row r="48" spans="1:3">
      <c r="A48" s="4" t="s">
        <v>406</v>
      </c>
      <c r="B48" s="5" t="n">
        <v>0</v>
      </c>
      <c r="C48" s="5" t="n">
        <v>0</v>
      </c>
    </row>
    <row r="49" spans="1:3">
      <c r="A49" s="4" t="s">
        <v>410</v>
      </c>
      <c r="B49" s="5" t="n">
        <v>18273</v>
      </c>
      <c r="C49" s="5" t="n">
        <v>18042</v>
      </c>
    </row>
    <row r="50" spans="1:3">
      <c r="A50" s="4" t="s">
        <v>47</v>
      </c>
      <c r="B50" s="5" t="n">
        <v>9067915</v>
      </c>
      <c r="C50" s="5" t="n">
        <v>9026442</v>
      </c>
    </row>
    <row r="51" spans="1:3">
      <c r="A51" s="4" t="s">
        <v>1066</v>
      </c>
      <c r="B51" s="5" t="n">
        <v>0</v>
      </c>
      <c r="C51" s="5" t="n">
        <v>0</v>
      </c>
    </row>
    <row r="52" spans="1:3">
      <c r="A52" s="4" t="s">
        <v>1191</v>
      </c>
      <c r="B52" s="5" t="n">
        <v>0</v>
      </c>
      <c r="C52" s="5" t="n">
        <v>0</v>
      </c>
    </row>
    <row r="53" spans="1:3">
      <c r="A53" s="4" t="s">
        <v>51</v>
      </c>
      <c r="B53" s="5" t="n">
        <v>0</v>
      </c>
    </row>
    <row r="54" spans="1:3">
      <c r="A54" s="4" t="s">
        <v>1067</v>
      </c>
      <c r="B54" s="5" t="n">
        <v>6318</v>
      </c>
      <c r="C54" s="5" t="n">
        <v>3927</v>
      </c>
    </row>
    <row r="55" spans="1:3">
      <c r="A55" s="3" t="s">
        <v>1192</v>
      </c>
    </row>
    <row r="56" spans="1:3">
      <c r="A56" s="4" t="s">
        <v>62</v>
      </c>
      <c r="B56" s="5" t="n">
        <v>0</v>
      </c>
      <c r="C56" s="5" t="n">
        <v>0</v>
      </c>
    </row>
    <row r="57" spans="1:3">
      <c r="A57" s="4" t="s">
        <v>63</v>
      </c>
      <c r="B57" s="5" t="n">
        <v>0</v>
      </c>
      <c r="C57" s="5" t="n">
        <v>0</v>
      </c>
    </row>
    <row r="58" spans="1:3">
      <c r="A58" s="4" t="s">
        <v>64</v>
      </c>
      <c r="B58" s="5" t="n">
        <v>0</v>
      </c>
      <c r="C58" s="5" t="n">
        <v>0</v>
      </c>
    </row>
    <row r="59" spans="1:3">
      <c r="A59" s="4" t="s">
        <v>65</v>
      </c>
      <c r="B59" s="5" t="n">
        <v>0</v>
      </c>
      <c r="C59" s="5" t="n">
        <v>0</v>
      </c>
    </row>
    <row r="60" spans="1:3">
      <c r="A60" s="4" t="s">
        <v>1068</v>
      </c>
      <c r="B60" s="5" t="n">
        <v>0</v>
      </c>
      <c r="C60" s="5" t="n">
        <v>0</v>
      </c>
    </row>
    <row r="61" spans="1:3">
      <c r="A61" s="4" t="s">
        <v>1193</v>
      </c>
    </row>
    <row r="62" spans="1:3">
      <c r="A62" s="3" t="s">
        <v>1188</v>
      </c>
    </row>
    <row r="63" spans="1:3">
      <c r="A63" s="4" t="s">
        <v>1190</v>
      </c>
      <c r="B63" s="5" t="n">
        <v>167619</v>
      </c>
      <c r="C63" s="5" t="n">
        <v>183189</v>
      </c>
    </row>
    <row r="64" spans="1:3">
      <c r="A64" s="4" t="s">
        <v>1065</v>
      </c>
      <c r="B64" s="5" t="n">
        <v>11164</v>
      </c>
      <c r="C64" s="5" t="n">
        <v>11212</v>
      </c>
    </row>
    <row r="65" spans="1:3">
      <c r="A65" s="4" t="s">
        <v>1063</v>
      </c>
      <c r="B65" s="5" t="n">
        <v>59121</v>
      </c>
      <c r="C65" s="5" t="n">
        <v>56638</v>
      </c>
    </row>
    <row r="66" spans="1:3">
      <c r="A66" s="4" t="s">
        <v>406</v>
      </c>
      <c r="B66" s="5" t="n">
        <v>1386768</v>
      </c>
      <c r="C66" s="5" t="n">
        <v>1399647</v>
      </c>
    </row>
    <row r="67" spans="1:3">
      <c r="A67" s="4" t="s">
        <v>410</v>
      </c>
      <c r="B67" s="5" t="n">
        <v>369331</v>
      </c>
      <c r="C67" s="5" t="n">
        <v>373763</v>
      </c>
    </row>
    <row r="68" spans="1:3">
      <c r="A68" s="4" t="s">
        <v>1189</v>
      </c>
      <c r="B68" s="5" t="n">
        <v>54624</v>
      </c>
      <c r="C68" s="5" t="n">
        <v>77344</v>
      </c>
    </row>
    <row r="69" spans="1:3">
      <c r="A69" s="4" t="s">
        <v>47</v>
      </c>
      <c r="B69" s="5" t="n">
        <v>8885457</v>
      </c>
      <c r="C69" s="5" t="n">
        <v>8981784</v>
      </c>
    </row>
    <row r="70" spans="1:3">
      <c r="A70" s="4" t="s">
        <v>1066</v>
      </c>
      <c r="B70" s="5" t="n">
        <v>141594</v>
      </c>
      <c r="C70" s="5" t="n">
        <v>96233</v>
      </c>
    </row>
    <row r="71" spans="1:3">
      <c r="A71" s="4" t="s">
        <v>1191</v>
      </c>
      <c r="B71" s="5" t="n">
        <v>37901</v>
      </c>
      <c r="C71" s="5" t="n">
        <v>36879</v>
      </c>
    </row>
    <row r="72" spans="1:3">
      <c r="A72" s="4" t="s">
        <v>51</v>
      </c>
      <c r="B72" s="5" t="n">
        <v>191768</v>
      </c>
    </row>
    <row r="73" spans="1:3">
      <c r="A73" s="4" t="s">
        <v>1067</v>
      </c>
      <c r="B73" s="5" t="n">
        <v>48105</v>
      </c>
      <c r="C73" s="5" t="n">
        <v>35654</v>
      </c>
    </row>
    <row r="74" spans="1:3">
      <c r="A74" s="3" t="s">
        <v>1192</v>
      </c>
    </row>
    <row r="75" spans="1:3">
      <c r="A75" s="4" t="s">
        <v>62</v>
      </c>
      <c r="B75" s="5" t="n">
        <v>9166415</v>
      </c>
      <c r="C75" s="5" t="n">
        <v>8982381</v>
      </c>
    </row>
    <row r="76" spans="1:3">
      <c r="A76" s="4" t="s">
        <v>63</v>
      </c>
      <c r="B76" s="5" t="n">
        <v>861349</v>
      </c>
      <c r="C76" s="5" t="n">
        <v>1118832</v>
      </c>
    </row>
    <row r="77" spans="1:3">
      <c r="A77" s="4" t="s">
        <v>64</v>
      </c>
      <c r="B77" s="5" t="n">
        <v>258840</v>
      </c>
      <c r="C77" s="5" t="n">
        <v>309466</v>
      </c>
    </row>
    <row r="78" spans="1:3">
      <c r="A78" s="4" t="s">
        <v>65</v>
      </c>
      <c r="B78" s="5" t="n">
        <v>89562</v>
      </c>
      <c r="C78" s="5" t="n">
        <v>89518</v>
      </c>
    </row>
    <row r="79" spans="1:3">
      <c r="A79" s="4" t="s">
        <v>1068</v>
      </c>
      <c r="B79" s="5" t="n">
        <v>44686</v>
      </c>
      <c r="C79" s="5" t="n">
        <v>33973</v>
      </c>
    </row>
    <row r="80" spans="1:3">
      <c r="A80" s="4" t="s">
        <v>81</v>
      </c>
    </row>
    <row r="81" spans="1:3">
      <c r="A81" s="3" t="s">
        <v>1188</v>
      </c>
    </row>
    <row r="82" spans="1:3">
      <c r="A82" s="4" t="s">
        <v>1190</v>
      </c>
      <c r="B82" s="5" t="n">
        <v>167619</v>
      </c>
      <c r="C82" s="5" t="n">
        <v>183189</v>
      </c>
    </row>
    <row r="83" spans="1:3">
      <c r="A83" s="4" t="s">
        <v>1065</v>
      </c>
      <c r="B83" s="5" t="n">
        <v>11164</v>
      </c>
      <c r="C83" s="5" t="n">
        <v>11212</v>
      </c>
    </row>
    <row r="84" spans="1:3">
      <c r="A84" s="4" t="s">
        <v>1063</v>
      </c>
      <c r="B84" s="5" t="n">
        <v>59121</v>
      </c>
      <c r="C84" s="5" t="n">
        <v>56638</v>
      </c>
    </row>
    <row r="85" spans="1:3">
      <c r="A85" s="4" t="s">
        <v>406</v>
      </c>
      <c r="B85" s="5" t="n">
        <v>1386768</v>
      </c>
      <c r="C85" s="5" t="n">
        <v>1399647</v>
      </c>
    </row>
    <row r="86" spans="1:3">
      <c r="A86" s="4" t="s">
        <v>410</v>
      </c>
      <c r="B86" s="5" t="n">
        <v>375980</v>
      </c>
      <c r="C86" s="5" t="n">
        <v>371224</v>
      </c>
    </row>
    <row r="87" spans="1:3">
      <c r="A87" s="4" t="s">
        <v>47</v>
      </c>
      <c r="B87" s="5" t="n">
        <v>9067915</v>
      </c>
      <c r="C87" s="5" t="n">
        <v>9026442</v>
      </c>
    </row>
    <row r="88" spans="1:3">
      <c r="A88" s="4" t="s">
        <v>1066</v>
      </c>
      <c r="B88" s="5" t="n">
        <v>141594</v>
      </c>
      <c r="C88" s="5" t="n">
        <v>96233</v>
      </c>
    </row>
    <row r="89" spans="1:3">
      <c r="A89" s="4" t="s">
        <v>1191</v>
      </c>
      <c r="B89" s="5" t="n">
        <v>37901</v>
      </c>
      <c r="C89" s="5" t="n">
        <v>36879</v>
      </c>
    </row>
    <row r="90" spans="1:3">
      <c r="A90" s="4" t="s">
        <v>51</v>
      </c>
      <c r="B90" s="5" t="n">
        <v>191768</v>
      </c>
    </row>
    <row r="91" spans="1:3">
      <c r="A91" s="4" t="s">
        <v>1067</v>
      </c>
      <c r="B91" s="5" t="n">
        <v>48105</v>
      </c>
      <c r="C91" s="5" t="n">
        <v>35654</v>
      </c>
    </row>
    <row r="92" spans="1:3">
      <c r="A92" s="3" t="s">
        <v>1192</v>
      </c>
    </row>
    <row r="93" spans="1:3">
      <c r="A93" s="4" t="s">
        <v>62</v>
      </c>
      <c r="B93" s="5" t="n">
        <v>9153374</v>
      </c>
      <c r="C93" s="5" t="n">
        <v>8970321</v>
      </c>
    </row>
    <row r="94" spans="1:3">
      <c r="A94" s="4" t="s">
        <v>63</v>
      </c>
      <c r="B94" s="5" t="n">
        <v>861335</v>
      </c>
      <c r="C94" s="5" t="n">
        <v>1118820</v>
      </c>
    </row>
    <row r="95" spans="1:3">
      <c r="A95" s="4" t="s">
        <v>64</v>
      </c>
      <c r="B95" s="5" t="n">
        <v>258583</v>
      </c>
      <c r="C95" s="5" t="n">
        <v>308336</v>
      </c>
    </row>
    <row r="96" spans="1:3">
      <c r="A96" s="4" t="s">
        <v>65</v>
      </c>
      <c r="B96" s="5" t="n">
        <v>92897</v>
      </c>
      <c r="C96" s="5" t="n">
        <v>97376</v>
      </c>
    </row>
    <row r="97" spans="1:3">
      <c r="A97" s="4" t="s">
        <v>1068</v>
      </c>
      <c r="B97" s="6" t="n">
        <v>44686</v>
      </c>
      <c r="C97" s="6" t="n">
        <v>339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4</v>
      </c>
      <c r="B1" s="2" t="s">
        <v>1</v>
      </c>
    </row>
    <row r="2" spans="1:3">
      <c r="B2" s="2" t="s">
        <v>2</v>
      </c>
      <c r="C2" s="2" t="s">
        <v>93</v>
      </c>
    </row>
    <row r="3" spans="1:3">
      <c r="A3" s="3" t="s">
        <v>276</v>
      </c>
    </row>
    <row r="4" spans="1:3">
      <c r="A4" s="4" t="s">
        <v>102</v>
      </c>
      <c r="B4" s="6" t="n">
        <v>85459</v>
      </c>
      <c r="C4" s="6" t="n">
        <v>84757</v>
      </c>
    </row>
    <row r="5" spans="1:3">
      <c r="A5" s="4" t="s">
        <v>109</v>
      </c>
      <c r="B5" s="5" t="n">
        <v>4001</v>
      </c>
      <c r="C5" s="5" t="n">
        <v>5575</v>
      </c>
    </row>
    <row r="6" spans="1:3">
      <c r="A6" s="4" t="s">
        <v>1195</v>
      </c>
      <c r="B6" s="6" t="n">
        <v>81458</v>
      </c>
      <c r="C6" s="6" t="n">
        <v>791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7"/>
  </cols>
  <sheetData>
    <row r="1" spans="1:5">
      <c r="A1" s="1" t="s">
        <v>1196</v>
      </c>
      <c r="B1" s="2" t="s">
        <v>1</v>
      </c>
    </row>
    <row r="2" spans="1:5">
      <c r="B2" s="2" t="s">
        <v>1197</v>
      </c>
      <c r="C2" s="2" t="s">
        <v>835</v>
      </c>
      <c r="D2" s="2" t="s">
        <v>440</v>
      </c>
      <c r="E2" s="2" t="s">
        <v>1198</v>
      </c>
    </row>
    <row r="3" spans="1:5">
      <c r="A3" s="3" t="s">
        <v>1199</v>
      </c>
    </row>
    <row r="4" spans="1:5">
      <c r="A4" s="4" t="s">
        <v>119</v>
      </c>
      <c r="C4" s="6" t="n">
        <v>7015</v>
      </c>
      <c r="D4" s="6" t="n">
        <v>5093</v>
      </c>
    </row>
    <row r="5" spans="1:5">
      <c r="A5" s="4" t="s">
        <v>1200</v>
      </c>
    </row>
    <row r="6" spans="1:5">
      <c r="A6" s="3" t="s">
        <v>1199</v>
      </c>
    </row>
    <row r="7" spans="1:5">
      <c r="A7" s="4" t="s">
        <v>30</v>
      </c>
      <c r="E7" s="6" t="n">
        <v>1600000</v>
      </c>
    </row>
    <row r="8" spans="1:5">
      <c r="A8" s="4" t="s">
        <v>1201</v>
      </c>
      <c r="E8" s="5" t="n">
        <v>23</v>
      </c>
    </row>
    <row r="9" spans="1:5">
      <c r="A9" s="4" t="s">
        <v>119</v>
      </c>
      <c r="C9" s="6" t="n">
        <v>1600</v>
      </c>
    </row>
    <row r="10" spans="1:5">
      <c r="A10" s="4" t="s">
        <v>1202</v>
      </c>
    </row>
    <row r="11" spans="1:5">
      <c r="A11" s="3" t="s">
        <v>1199</v>
      </c>
    </row>
    <row r="12" spans="1:5">
      <c r="A12" s="4" t="s">
        <v>1203</v>
      </c>
      <c r="B12" s="8" t="n">
        <v>0.48</v>
      </c>
    </row>
    <row r="13" spans="1:5">
      <c r="A13" s="4" t="s">
        <v>1204</v>
      </c>
      <c r="B13" s="6" t="n">
        <v>7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05</v>
      </c>
      <c r="B1" s="1" t="s">
        <v>1206</v>
      </c>
      <c r="C1" s="2" t="s">
        <v>1207</v>
      </c>
    </row>
    <row r="2" spans="1:3">
      <c r="A2" s="4" t="s">
        <v>1208</v>
      </c>
    </row>
    <row r="3" spans="1:3">
      <c r="A3" s="4" t="s">
        <v>1209</v>
      </c>
      <c r="B3" s="4" t="s">
        <v>1210</v>
      </c>
      <c r="C3" s="6" t="n">
        <v>6253000</v>
      </c>
    </row>
    <row r="4" spans="1:3">
      <c r="A4" s="4" t="s">
        <v>1211</v>
      </c>
    </row>
    <row r="5" spans="1:3">
      <c r="A5" s="4" t="s">
        <v>1209</v>
      </c>
      <c r="B5" s="4" t="s">
        <v>1210</v>
      </c>
      <c r="C5" s="5" t="n">
        <v>-6253000</v>
      </c>
    </row>
    <row r="6" spans="1:3">
      <c r="A6" s="4" t="s">
        <v>1212</v>
      </c>
    </row>
    <row r="7" spans="1:3">
      <c r="A7" s="4" t="s">
        <v>1209</v>
      </c>
      <c r="B7" s="4" t="s">
        <v>1210</v>
      </c>
      <c r="C7" s="5" t="n">
        <v>-896000</v>
      </c>
    </row>
    <row r="8" spans="1:3">
      <c r="A8" s="4" t="s">
        <v>1213</v>
      </c>
    </row>
    <row r="9" spans="1:3">
      <c r="A9" s="4" t="s">
        <v>1209</v>
      </c>
      <c r="B9" s="4" t="s">
        <v>1210</v>
      </c>
      <c r="C9" s="6" t="n">
        <v>89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8:42Z</dcterms:created>
  <dcterms:modified xmlns:dcterms="http://purl.org/dc/terms/" xmlns:xsi="http://www.w3.org/2001/XMLSchema-instance" xsi:type="dcterms:W3CDTF">2019-05-10T16:48:42Z</dcterms:modified>
</cp:coreProperties>
</file>